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Accounting Developments" sheetId="14" state="visible" r:id="rId14"/>
    <sheet xmlns:r="http://schemas.openxmlformats.org/officeDocument/2006/relationships" name="Business Acquisitions" sheetId="15" state="visible" r:id="rId15"/>
    <sheet xmlns:r="http://schemas.openxmlformats.org/officeDocument/2006/relationships" name="Assets Held for Sale and Discon" sheetId="16" state="visible" r:id="rId16"/>
    <sheet xmlns:r="http://schemas.openxmlformats.org/officeDocument/2006/relationships" name="Fair Value Disclosures" sheetId="17" state="visible" r:id="rId17"/>
    <sheet xmlns:r="http://schemas.openxmlformats.org/officeDocument/2006/relationships" name="Derivative Financial Instrument" sheetId="18" state="visible" r:id="rId18"/>
    <sheet xmlns:r="http://schemas.openxmlformats.org/officeDocument/2006/relationships" name="Collateralized Transactions" sheetId="19" state="visible" r:id="rId19"/>
    <sheet xmlns:r="http://schemas.openxmlformats.org/officeDocument/2006/relationships" name="Securitization Activities" sheetId="20" state="visible" r:id="rId20"/>
    <sheet xmlns:r="http://schemas.openxmlformats.org/officeDocument/2006/relationships" name="Variable Interest Entities" sheetId="21" state="visible" r:id="rId21"/>
    <sheet xmlns:r="http://schemas.openxmlformats.org/officeDocument/2006/relationships" name="Investments" sheetId="22" state="visible" r:id="rId22"/>
    <sheet xmlns:r="http://schemas.openxmlformats.org/officeDocument/2006/relationships" name="Credit Losses on Financial Asse" sheetId="23" state="visible" r:id="rId23"/>
    <sheet xmlns:r="http://schemas.openxmlformats.org/officeDocument/2006/relationships" name="Goodwill and Intangible Assets" sheetId="24" state="visible" r:id="rId24"/>
    <sheet xmlns:r="http://schemas.openxmlformats.org/officeDocument/2006/relationships" name="Revenues from Contracts with Cu" sheetId="25" state="visible" r:id="rId25"/>
    <sheet xmlns:r="http://schemas.openxmlformats.org/officeDocument/2006/relationships" name="Compensation Plans" sheetId="26" state="visible" r:id="rId26"/>
    <sheet xmlns:r="http://schemas.openxmlformats.org/officeDocument/2006/relationships" name="Borrowings" sheetId="27" state="visible" r:id="rId27"/>
    <sheet xmlns:r="http://schemas.openxmlformats.org/officeDocument/2006/relationships" name="Total Equity" sheetId="28" state="visible" r:id="rId28"/>
    <sheet xmlns:r="http://schemas.openxmlformats.org/officeDocument/2006/relationships" name="Income Taxes" sheetId="29" state="visible" r:id="rId29"/>
    <sheet xmlns:r="http://schemas.openxmlformats.org/officeDocument/2006/relationships" name="Commitments, Contingencies and " sheetId="30" state="visible" r:id="rId30"/>
    <sheet xmlns:r="http://schemas.openxmlformats.org/officeDocument/2006/relationships" name="Regulatory Requirements" sheetId="31" state="visible" r:id="rId31"/>
    <sheet xmlns:r="http://schemas.openxmlformats.org/officeDocument/2006/relationships" name="Segment Reporting" sheetId="32" state="visible" r:id="rId32"/>
    <sheet xmlns:r="http://schemas.openxmlformats.org/officeDocument/2006/relationships" name="Related Party Transactions"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Fair Value Disclosures (Tables)" sheetId="36" state="visible" r:id="rId36"/>
    <sheet xmlns:r="http://schemas.openxmlformats.org/officeDocument/2006/relationships" name="Derivative Financial Instrume_2" sheetId="37" state="visible" r:id="rId37"/>
    <sheet xmlns:r="http://schemas.openxmlformats.org/officeDocument/2006/relationships" name="Collateralized Transactions (Ta" sheetId="38" state="visible" r:id="rId38"/>
    <sheet xmlns:r="http://schemas.openxmlformats.org/officeDocument/2006/relationships" name="Securitization Activities (Tabl" sheetId="39" state="visible" r:id="rId39"/>
    <sheet xmlns:r="http://schemas.openxmlformats.org/officeDocument/2006/relationships" name="Variable Interest Entities (Tab" sheetId="40" state="visible" r:id="rId40"/>
    <sheet xmlns:r="http://schemas.openxmlformats.org/officeDocument/2006/relationships" name="Investments (Tables)" sheetId="41" state="visible" r:id="rId41"/>
    <sheet xmlns:r="http://schemas.openxmlformats.org/officeDocument/2006/relationships" name="Credit Losses on Financial As_2" sheetId="42" state="visible" r:id="rId42"/>
    <sheet xmlns:r="http://schemas.openxmlformats.org/officeDocument/2006/relationships" name="Goodwill and Intangible Assets " sheetId="43" state="visible" r:id="rId43"/>
    <sheet xmlns:r="http://schemas.openxmlformats.org/officeDocument/2006/relationships" name="Revenues from Contracts with _2" sheetId="44" state="visible" r:id="rId44"/>
    <sheet xmlns:r="http://schemas.openxmlformats.org/officeDocument/2006/relationships" name="Compensation Plans (Tables)" sheetId="45" state="visible" r:id="rId45"/>
    <sheet xmlns:r="http://schemas.openxmlformats.org/officeDocument/2006/relationships" name="Borrowings (Tables)" sheetId="46" state="visible" r:id="rId46"/>
    <sheet xmlns:r="http://schemas.openxmlformats.org/officeDocument/2006/relationships" name="Total Equity (Tables)" sheetId="47" state="visible" r:id="rId47"/>
    <sheet xmlns:r="http://schemas.openxmlformats.org/officeDocument/2006/relationships" name="Income Taxes (Tables)" sheetId="48" state="visible" r:id="rId48"/>
    <sheet xmlns:r="http://schemas.openxmlformats.org/officeDocument/2006/relationships" name="Commitments, Contingencies an_2" sheetId="49" state="visible" r:id="rId49"/>
    <sheet xmlns:r="http://schemas.openxmlformats.org/officeDocument/2006/relationships" name="Regulatory Requirements (Tables" sheetId="50" state="visible" r:id="rId50"/>
    <sheet xmlns:r="http://schemas.openxmlformats.org/officeDocument/2006/relationships" name="Segment Reporting (Tables)" sheetId="51" state="visible" r:id="rId51"/>
    <sheet xmlns:r="http://schemas.openxmlformats.org/officeDocument/2006/relationships" name="Related Party Transactions (Tab" sheetId="52" state="visible" r:id="rId52"/>
    <sheet xmlns:r="http://schemas.openxmlformats.org/officeDocument/2006/relationships" name="Organization and Basis of Pre_2" sheetId="53" state="visible" r:id="rId53"/>
    <sheet xmlns:r="http://schemas.openxmlformats.org/officeDocument/2006/relationships" name="Business Acquisitions (Details)" sheetId="54" state="visible" r:id="rId54"/>
    <sheet xmlns:r="http://schemas.openxmlformats.org/officeDocument/2006/relationships" name="Assets Held for Sale and Disc_2" sheetId="55" state="visible" r:id="rId55"/>
    <sheet xmlns:r="http://schemas.openxmlformats.org/officeDocument/2006/relationships" name="Fair Value Disclosures - Financ" sheetId="56" state="visible" r:id="rId56"/>
    <sheet xmlns:r="http://schemas.openxmlformats.org/officeDocument/2006/relationships" name="Fair Value Disclosures - Invest" sheetId="57" state="visible" r:id="rId57"/>
    <sheet xmlns:r="http://schemas.openxmlformats.org/officeDocument/2006/relationships" name="Fair Value Disclosures - Level " sheetId="58" state="visible" r:id="rId58"/>
    <sheet xmlns:r="http://schemas.openxmlformats.org/officeDocument/2006/relationships" name="Fair Value Disclosures - Narrat" sheetId="59" state="visible" r:id="rId59"/>
    <sheet xmlns:r="http://schemas.openxmlformats.org/officeDocument/2006/relationships" name="Fair Value Disclosures - Quanti" sheetId="60" state="visible" r:id="rId60"/>
    <sheet xmlns:r="http://schemas.openxmlformats.org/officeDocument/2006/relationships" name="Fair Value Disclosures - Fair V" sheetId="61" state="visible" r:id="rId61"/>
    <sheet xmlns:r="http://schemas.openxmlformats.org/officeDocument/2006/relationships" name="Fair Value Disclosures - Contra"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Collateralized Transactions - C" sheetId="69" state="visible" r:id="rId69"/>
    <sheet xmlns:r="http://schemas.openxmlformats.org/officeDocument/2006/relationships" name="Collateralized Transactions -_2" sheetId="70" state="visible" r:id="rId70"/>
    <sheet xmlns:r="http://schemas.openxmlformats.org/officeDocument/2006/relationships" name="Collateralized Transactions - N" sheetId="71" state="visible" r:id="rId71"/>
    <sheet xmlns:r="http://schemas.openxmlformats.org/officeDocument/2006/relationships" name="Collateralized Transactions - R" sheetId="72" state="visible" r:id="rId72"/>
    <sheet xmlns:r="http://schemas.openxmlformats.org/officeDocument/2006/relationships" name="Collateralized Transactions -_3" sheetId="73" state="visible" r:id="rId73"/>
    <sheet xmlns:r="http://schemas.openxmlformats.org/officeDocument/2006/relationships" name="Securitization Activities - Act" sheetId="74" state="visible" r:id="rId74"/>
    <sheet xmlns:r="http://schemas.openxmlformats.org/officeDocument/2006/relationships" name="Securitization Activities - Ret" sheetId="75" state="visible" r:id="rId75"/>
    <sheet xmlns:r="http://schemas.openxmlformats.org/officeDocument/2006/relationships" name="Variable Interest Entities - As" sheetId="76" state="visible" r:id="rId76"/>
    <sheet xmlns:r="http://schemas.openxmlformats.org/officeDocument/2006/relationships" name="Variable Interest Entities - Va" sheetId="77" state="visible" r:id="rId77"/>
    <sheet xmlns:r="http://schemas.openxmlformats.org/officeDocument/2006/relationships" name="Variable Interest Entities - Na" sheetId="78" state="visible" r:id="rId78"/>
    <sheet xmlns:r="http://schemas.openxmlformats.org/officeDocument/2006/relationships" name="Investments - Loans and Investm" sheetId="79" state="visible" r:id="rId79"/>
    <sheet xmlns:r="http://schemas.openxmlformats.org/officeDocument/2006/relationships" name="Investments - Jefferies Finance" sheetId="80" state="visible" r:id="rId80"/>
    <sheet xmlns:r="http://schemas.openxmlformats.org/officeDocument/2006/relationships" name="Investments - Summary of Select" sheetId="81" state="visible" r:id="rId81"/>
    <sheet xmlns:r="http://schemas.openxmlformats.org/officeDocument/2006/relationships" name="Investments - Berkadia - Narrat" sheetId="82" state="visible" r:id="rId82"/>
    <sheet xmlns:r="http://schemas.openxmlformats.org/officeDocument/2006/relationships" name="Investments - Summary of Sele_2" sheetId="83" state="visible" r:id="rId83"/>
    <sheet xmlns:r="http://schemas.openxmlformats.org/officeDocument/2006/relationships" name="Investments - Real Estate Inves" sheetId="84" state="visible" r:id="rId84"/>
    <sheet xmlns:r="http://schemas.openxmlformats.org/officeDocument/2006/relationships" name="Investments - Summary of Sele_3" sheetId="85" state="visible" r:id="rId85"/>
    <sheet xmlns:r="http://schemas.openxmlformats.org/officeDocument/2006/relationships" name="Investments - JCP Fund V - Narr" sheetId="86" state="visible" r:id="rId86"/>
    <sheet xmlns:r="http://schemas.openxmlformats.org/officeDocument/2006/relationships" name="Investments - Summary of Sele_4" sheetId="87" state="visible" r:id="rId87"/>
    <sheet xmlns:r="http://schemas.openxmlformats.org/officeDocument/2006/relationships" name="Investments - Asset Management " sheetId="88" state="visible" r:id="rId88"/>
    <sheet xmlns:r="http://schemas.openxmlformats.org/officeDocument/2006/relationships" name="Investments - Summary of Sele_5" sheetId="89" state="visible" r:id="rId89"/>
    <sheet xmlns:r="http://schemas.openxmlformats.org/officeDocument/2006/relationships" name="Investments - ApiJect - Narrati" sheetId="90" state="visible" r:id="rId90"/>
    <sheet xmlns:r="http://schemas.openxmlformats.org/officeDocument/2006/relationships" name="Investments - Aircadia - Narrat" sheetId="91" state="visible" r:id="rId91"/>
    <sheet xmlns:r="http://schemas.openxmlformats.org/officeDocument/2006/relationships" name="Credit Losses on Financial As_3" sheetId="92" state="visible" r:id="rId92"/>
    <sheet xmlns:r="http://schemas.openxmlformats.org/officeDocument/2006/relationships" name="Credit Losses on Financial As_4"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Revenues from Contracts with _3" sheetId="97" state="visible" r:id="rId97"/>
    <sheet xmlns:r="http://schemas.openxmlformats.org/officeDocument/2006/relationships" name="Revenues from Contracts with _4" sheetId="98" state="visible" r:id="rId98"/>
    <sheet xmlns:r="http://schemas.openxmlformats.org/officeDocument/2006/relationships" name="Revenues from Contracts with _5" sheetId="99" state="visible" r:id="rId99"/>
    <sheet xmlns:r="http://schemas.openxmlformats.org/officeDocument/2006/relationships" name="Compensation Plans - Narrative " sheetId="100" state="visible" r:id="rId100"/>
    <sheet xmlns:r="http://schemas.openxmlformats.org/officeDocument/2006/relationships" name="Compensation Plans - Nonvested " sheetId="101" state="visible" r:id="rId101"/>
    <sheet xmlns:r="http://schemas.openxmlformats.org/officeDocument/2006/relationships" name="Compensation Plans - Compensati" sheetId="102" state="visible" r:id="rId102"/>
    <sheet xmlns:r="http://schemas.openxmlformats.org/officeDocument/2006/relationships" name="Compensation Plans - Remaining " sheetId="103" state="visible" r:id="rId103"/>
    <sheet xmlns:r="http://schemas.openxmlformats.org/officeDocument/2006/relationships" name="Borrowings - Short-Term Borrowi" sheetId="104" state="visible" r:id="rId104"/>
    <sheet xmlns:r="http://schemas.openxmlformats.org/officeDocument/2006/relationships" name="Borrowings - Narrative (Details" sheetId="105" state="visible" r:id="rId105"/>
    <sheet xmlns:r="http://schemas.openxmlformats.org/officeDocument/2006/relationships" name="Borrowings - Maturities of Long" sheetId="106" state="visible" r:id="rId106"/>
    <sheet xmlns:r="http://schemas.openxmlformats.org/officeDocument/2006/relationships" name="Total Equity - Narrative (Detai" sheetId="107" state="visible" r:id="rId107"/>
    <sheet xmlns:r="http://schemas.openxmlformats.org/officeDocument/2006/relationships" name="Total Equity - Earnings Per Sha" sheetId="108" state="visible" r:id="rId108"/>
    <sheet xmlns:r="http://schemas.openxmlformats.org/officeDocument/2006/relationships" name="Total Equity - Dividends (Detai" sheetId="109" state="visible" r:id="rId109"/>
    <sheet xmlns:r="http://schemas.openxmlformats.org/officeDocument/2006/relationships" name="Total Equity - Summary of Accum" sheetId="110" state="visible" r:id="rId110"/>
    <sheet xmlns:r="http://schemas.openxmlformats.org/officeDocument/2006/relationships" name="Total Equity - Accumulated Othe" sheetId="111" state="visible" r:id="rId111"/>
    <sheet xmlns:r="http://schemas.openxmlformats.org/officeDocument/2006/relationships" name="Income Taxes - Reconciliation o" sheetId="112" state="visible" r:id="rId112"/>
    <sheet xmlns:r="http://schemas.openxmlformats.org/officeDocument/2006/relationships" name="Income Taxes - Narrative (Detai" sheetId="113" state="visible" r:id="rId113"/>
    <sheet xmlns:r="http://schemas.openxmlformats.org/officeDocument/2006/relationships" name="Commitments, Contingencies an_3" sheetId="114" state="visible" r:id="rId114"/>
    <sheet xmlns:r="http://schemas.openxmlformats.org/officeDocument/2006/relationships" name="Commitments, Contingencies an_4" sheetId="115" state="visible" r:id="rId115"/>
    <sheet xmlns:r="http://schemas.openxmlformats.org/officeDocument/2006/relationships" name="Commitments, Contingencies an_5" sheetId="116" state="visible" r:id="rId116"/>
    <sheet xmlns:r="http://schemas.openxmlformats.org/officeDocument/2006/relationships" name="Regulatory Requirements - Net C" sheetId="117" state="visible" r:id="rId117"/>
    <sheet xmlns:r="http://schemas.openxmlformats.org/officeDocument/2006/relationships" name="Regulatory Requirements- Narrat" sheetId="118" state="visible" r:id="rId118"/>
    <sheet xmlns:r="http://schemas.openxmlformats.org/officeDocument/2006/relationships" name="Segment Reporting - Narrative (" sheetId="119" state="visible" r:id="rId119"/>
    <sheet xmlns:r="http://schemas.openxmlformats.org/officeDocument/2006/relationships" name="Segment Reporting - Net Revenue" sheetId="120" state="visible" r:id="rId120"/>
    <sheet xmlns:r="http://schemas.openxmlformats.org/officeDocument/2006/relationships" name="Segment Reporting - Net Reven_2" sheetId="121" state="visible" r:id="rId121"/>
    <sheet xmlns:r="http://schemas.openxmlformats.org/officeDocument/2006/relationships" name="Related Party Transactions - Na" sheetId="122" state="visible" r:id="rId122"/>
    <sheet xmlns:r="http://schemas.openxmlformats.org/officeDocument/2006/relationships" name="Related Party Transactions - Re"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Feb. 28, 2025</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6255979</v>
      </c>
    </row>
    <row r="25">
      <c r="A25" s="4" t="inlineStr">
        <is>
          <t>Entity Central Index Key</t>
        </is>
      </c>
      <c r="B25" s="4" t="inlineStr">
        <is>
          <t>0000096223</t>
        </is>
      </c>
      <c r="C25" s="4" t="inlineStr">
        <is>
          <t xml:space="preserve"> </t>
        </is>
      </c>
    </row>
    <row r="26">
      <c r="A26" s="4" t="inlineStr">
        <is>
          <t>Current Fiscal Year End Date</t>
        </is>
      </c>
      <c r="B26" s="4" t="inlineStr">
        <is>
          <t>--11-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1 per share</t>
        </is>
      </c>
      <c r="C32" s="4" t="inlineStr">
        <is>
          <t xml:space="preserve"> </t>
        </is>
      </c>
    </row>
    <row r="33">
      <c r="A33" s="4" t="inlineStr">
        <is>
          <t>Trading Symbol</t>
        </is>
      </c>
      <c r="B33" s="4" t="inlineStr">
        <is>
          <t>JEF</t>
        </is>
      </c>
      <c r="C33" s="4" t="inlineStr">
        <is>
          <t xml:space="preserve"> </t>
        </is>
      </c>
    </row>
    <row r="34">
      <c r="A34" s="4" t="inlineStr">
        <is>
          <t>Security Exchange Name</t>
        </is>
      </c>
      <c r="B34" s="4" t="inlineStr">
        <is>
          <t>NYSE</t>
        </is>
      </c>
      <c r="C34" s="4" t="inlineStr">
        <is>
          <t xml:space="preserve"> </t>
        </is>
      </c>
    </row>
    <row r="35">
      <c r="A35" s="4" t="inlineStr">
        <is>
          <t>4.8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50% Senior Notes Due 2027</t>
        </is>
      </c>
      <c r="C37" s="4" t="inlineStr">
        <is>
          <t xml:space="preserve"> </t>
        </is>
      </c>
    </row>
    <row r="38">
      <c r="A38" s="4" t="inlineStr">
        <is>
          <t>Trading Symbol</t>
        </is>
      </c>
      <c r="B38" s="4" t="inlineStr">
        <is>
          <t>JEF 27A</t>
        </is>
      </c>
      <c r="C38" s="4" t="inlineStr">
        <is>
          <t xml:space="preserve"> </t>
        </is>
      </c>
    </row>
    <row r="39">
      <c r="A39" s="4" t="inlineStr">
        <is>
          <t>Security Exchange Name</t>
        </is>
      </c>
      <c r="B39" s="4" t="inlineStr">
        <is>
          <t>NYSE</t>
        </is>
      </c>
      <c r="C39" s="4" t="inlineStr">
        <is>
          <t xml:space="preserve"> </t>
        </is>
      </c>
    </row>
    <row r="40">
      <c r="A40" s="4" t="inlineStr">
        <is>
          <t>5.875%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875% Senior Notes Due 2028</t>
        </is>
      </c>
      <c r="C42" s="4" t="inlineStr">
        <is>
          <t xml:space="preserve"> </t>
        </is>
      </c>
    </row>
    <row r="43">
      <c r="A43" s="4" t="inlineStr">
        <is>
          <t>Trading Symbol</t>
        </is>
      </c>
      <c r="B43" s="4" t="inlineStr">
        <is>
          <t>JEF 28</t>
        </is>
      </c>
      <c r="C43" s="4" t="inlineStr">
        <is>
          <t xml:space="preserve"> </t>
        </is>
      </c>
    </row>
    <row r="44">
      <c r="A44" s="4" t="inlineStr">
        <is>
          <t>Security Exchange Name</t>
        </is>
      </c>
      <c r="B44" s="4" t="inlineStr">
        <is>
          <t>NYSE</t>
        </is>
      </c>
      <c r="C44" s="4" t="inlineStr">
        <is>
          <t xml:space="preserve"> </t>
        </is>
      </c>
    </row>
    <row r="45">
      <c r="A45" s="4" t="inlineStr">
        <is>
          <t>2.750% Senior Notes Due 203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750% Senior Notes Due 2032</t>
        </is>
      </c>
      <c r="C47" s="4" t="inlineStr">
        <is>
          <t xml:space="preserve"> </t>
        </is>
      </c>
    </row>
    <row r="48">
      <c r="A48" s="4" t="inlineStr">
        <is>
          <t>Trading Symbol</t>
        </is>
      </c>
      <c r="B48" s="4" t="inlineStr">
        <is>
          <t>JEF 32A</t>
        </is>
      </c>
      <c r="C48" s="4" t="inlineStr">
        <is>
          <t xml:space="preserve"> </t>
        </is>
      </c>
    </row>
    <row r="49">
      <c r="A49" s="4" t="inlineStr">
        <is>
          <t>Security Exchange Name</t>
        </is>
      </c>
      <c r="B49" s="4" t="inlineStr">
        <is>
          <t>NYSE</t>
        </is>
      </c>
      <c r="C49" s="4" t="inlineStr">
        <is>
          <t xml:space="preserve"> </t>
        </is>
      </c>
    </row>
    <row r="50">
      <c r="A50" s="4" t="inlineStr">
        <is>
          <t>6.200% Senior Notes Due 2034</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6.200% Senior Notes Due 2034</t>
        </is>
      </c>
      <c r="C52" s="4" t="inlineStr">
        <is>
          <t xml:space="preserve"> </t>
        </is>
      </c>
    </row>
    <row r="53">
      <c r="A53" s="4" t="inlineStr">
        <is>
          <t>Trading Symbol</t>
        </is>
      </c>
      <c r="B53" s="4" t="inlineStr">
        <is>
          <t>JEF 34</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earnings</t>
        </is>
      </c>
      <c r="B4" s="6" t="n">
        <v>136849</v>
      </c>
      <c r="C4" s="6" t="n">
        <v>156392</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32995</v>
      </c>
      <c r="C6" s="5" t="n">
        <v>44199</v>
      </c>
    </row>
    <row r="7">
      <c r="A7" s="4" t="inlineStr">
        <is>
          <t>Share-based compensation</t>
        </is>
      </c>
      <c r="B7" s="5" t="n">
        <v>35637</v>
      </c>
      <c r="C7" s="5" t="n">
        <v>20215</v>
      </c>
    </row>
    <row r="8">
      <c r="A8" s="4" t="inlineStr">
        <is>
          <t>Net bad debt expense</t>
        </is>
      </c>
      <c r="B8" s="5" t="n">
        <v>7493</v>
      </c>
      <c r="C8" s="5" t="n">
        <v>39712</v>
      </c>
    </row>
    <row r="9">
      <c r="A9" s="4" t="inlineStr">
        <is>
          <t>Income on investments in and loans to related parties</t>
        </is>
      </c>
      <c r="B9" s="5" t="n">
        <v>-7052</v>
      </c>
      <c r="C9" s="5" t="n">
        <v>-8692</v>
      </c>
    </row>
    <row r="10">
      <c r="A10" s="4" t="inlineStr">
        <is>
          <t>Distributions received on investments in related parties</t>
        </is>
      </c>
      <c r="B10" s="5" t="n">
        <v>16142</v>
      </c>
      <c r="C10" s="5" t="n">
        <v>855</v>
      </c>
    </row>
    <row r="11">
      <c r="A11" s="4" t="inlineStr">
        <is>
          <t>Other adjustments</t>
        </is>
      </c>
      <c r="B11" s="5" t="n">
        <v>-44419</v>
      </c>
      <c r="C11" s="5" t="n">
        <v>75411</v>
      </c>
    </row>
    <row r="12">
      <c r="A12" s="3" t="inlineStr">
        <is>
          <t>Receivables:</t>
        </is>
      </c>
      <c r="B12" s="4" t="inlineStr">
        <is>
          <t xml:space="preserve"> </t>
        </is>
      </c>
      <c r="C12" s="4" t="inlineStr">
        <is>
          <t xml:space="preserve"> </t>
        </is>
      </c>
    </row>
    <row r="13">
      <c r="A13" s="4" t="inlineStr">
        <is>
          <t>Brokers, dealers and clearing organizations</t>
        </is>
      </c>
      <c r="B13" s="5" t="n">
        <v>-877505</v>
      </c>
      <c r="C13" s="5" t="n">
        <v>-629142</v>
      </c>
    </row>
    <row r="14">
      <c r="A14" s="4" t="inlineStr">
        <is>
          <t>Customers</t>
        </is>
      </c>
      <c r="B14" s="5" t="n">
        <v>32699</v>
      </c>
      <c r="C14" s="5" t="n">
        <v>-155699</v>
      </c>
    </row>
    <row r="15">
      <c r="A15" s="4" t="inlineStr">
        <is>
          <t>Fees, interest and other</t>
        </is>
      </c>
      <c r="B15" s="5" t="n">
        <v>-47567</v>
      </c>
      <c r="C15" s="5" t="n">
        <v>-11191</v>
      </c>
    </row>
    <row r="16">
      <c r="A16" s="4" t="inlineStr">
        <is>
          <t>Securities borrowed</t>
        </is>
      </c>
      <c r="B16" s="5" t="n">
        <v>-1198188</v>
      </c>
      <c r="C16" s="5" t="n">
        <v>401010</v>
      </c>
    </row>
    <row r="17">
      <c r="A17" s="4" t="inlineStr">
        <is>
          <t>Financial instruments owned</t>
        </is>
      </c>
      <c r="B17" s="5" t="n">
        <v>-2271617</v>
      </c>
      <c r="C17" s="5" t="n">
        <v>-1492492</v>
      </c>
    </row>
    <row r="18">
      <c r="A18" s="4" t="inlineStr">
        <is>
          <t>Securities purchased under agreements to resell</t>
        </is>
      </c>
      <c r="B18" s="5" t="n">
        <v>-1976348</v>
      </c>
      <c r="C18" s="5" t="n">
        <v>-1604900</v>
      </c>
    </row>
    <row r="19">
      <c r="A19" s="4" t="inlineStr">
        <is>
          <t>Other assets</t>
        </is>
      </c>
      <c r="B19" s="5" t="n">
        <v>-236583</v>
      </c>
      <c r="C19" s="5" t="n">
        <v>-504938</v>
      </c>
    </row>
    <row r="20">
      <c r="A20" s="3" t="inlineStr">
        <is>
          <t>Payables:</t>
        </is>
      </c>
      <c r="B20" s="4" t="inlineStr">
        <is>
          <t xml:space="preserve"> </t>
        </is>
      </c>
      <c r="C20" s="4" t="inlineStr">
        <is>
          <t xml:space="preserve"> </t>
        </is>
      </c>
    </row>
    <row r="21">
      <c r="A21" s="4" t="inlineStr">
        <is>
          <t>Brokers, dealers and clearing organizations</t>
        </is>
      </c>
      <c r="B21" s="5" t="n">
        <v>546020</v>
      </c>
      <c r="C21" s="5" t="n">
        <v>212200</v>
      </c>
    </row>
    <row r="22">
      <c r="A22" s="4" t="inlineStr">
        <is>
          <t>Customers</t>
        </is>
      </c>
      <c r="B22" s="5" t="n">
        <v>48413</v>
      </c>
      <c r="C22" s="5" t="n">
        <v>241605</v>
      </c>
    </row>
    <row r="23">
      <c r="A23" s="4" t="inlineStr">
        <is>
          <t>Securities loaned</t>
        </is>
      </c>
      <c r="B23" s="5" t="n">
        <v>-30136</v>
      </c>
      <c r="C23" s="5" t="n">
        <v>870714</v>
      </c>
    </row>
    <row r="24">
      <c r="A24" s="4" t="inlineStr">
        <is>
          <t>Financial instruments sold, not yet purchased</t>
        </is>
      </c>
      <c r="B24" s="5" t="n">
        <v>3027469</v>
      </c>
      <c r="C24" s="5" t="n">
        <v>801138</v>
      </c>
    </row>
    <row r="25">
      <c r="A25" s="4" t="inlineStr">
        <is>
          <t>Securities sold under agreements to repurchase</t>
        </is>
      </c>
      <c r="B25" s="5" t="n">
        <v>1359656</v>
      </c>
      <c r="C25" s="5" t="n">
        <v>684917</v>
      </c>
    </row>
    <row r="26">
      <c r="A26" s="4" t="inlineStr">
        <is>
          <t>Lease liabilities</t>
        </is>
      </c>
      <c r="B26" s="5" t="n">
        <v>-21429</v>
      </c>
      <c r="C26" s="5" t="n">
        <v>-27895</v>
      </c>
    </row>
    <row r="27">
      <c r="A27" s="4" t="inlineStr">
        <is>
          <t>Accrued expenses and other liabilities</t>
        </is>
      </c>
      <c r="B27" s="5" t="n">
        <v>-1197694</v>
      </c>
      <c r="C27" s="5" t="n">
        <v>-371040</v>
      </c>
    </row>
    <row r="28">
      <c r="A28" s="4" t="inlineStr">
        <is>
          <t>Net cash used in operating activities from continuing operations</t>
        </is>
      </c>
      <c r="B28" s="5" t="n">
        <v>-2665165</v>
      </c>
      <c r="C28" s="5" t="n">
        <v>-1257621</v>
      </c>
    </row>
    <row r="29">
      <c r="A29" s="4" t="inlineStr">
        <is>
          <t>Net cash provided by (used in) operating activities from discontinued operations</t>
        </is>
      </c>
      <c r="B29" s="5" t="n">
        <v>0</v>
      </c>
      <c r="C29" s="5" t="n">
        <v>-45282</v>
      </c>
    </row>
    <row r="30">
      <c r="A30" s="3" t="inlineStr">
        <is>
          <t>Cash flows from investing activities:</t>
        </is>
      </c>
      <c r="B30" s="4" t="inlineStr">
        <is>
          <t xml:space="preserve"> </t>
        </is>
      </c>
      <c r="C30" s="4" t="inlineStr">
        <is>
          <t xml:space="preserve"> </t>
        </is>
      </c>
    </row>
    <row r="31">
      <c r="A31" s="4" t="inlineStr">
        <is>
          <t>Contributions to investments in and loans to related parties</t>
        </is>
      </c>
      <c r="B31" s="5" t="n">
        <v>-21949</v>
      </c>
      <c r="C31" s="5" t="n">
        <v>-47751</v>
      </c>
    </row>
    <row r="32">
      <c r="A32" s="4" t="inlineStr">
        <is>
          <t>Capital distributions from investments and repayments of loans from related parties</t>
        </is>
      </c>
      <c r="B32" s="5" t="n">
        <v>13752</v>
      </c>
      <c r="C32" s="5" t="n">
        <v>4977</v>
      </c>
    </row>
    <row r="33">
      <c r="A33" s="4" t="inlineStr">
        <is>
          <t>Originations and purchases of automobile loans, notes and other receivables</t>
        </is>
      </c>
      <c r="B33" s="5" t="n">
        <v>0</v>
      </c>
      <c r="C33" s="5" t="n">
        <v>-89540</v>
      </c>
    </row>
    <row r="34">
      <c r="A34" s="4" t="inlineStr">
        <is>
          <t>Principal collections of automobile loans, notes and other receivables</t>
        </is>
      </c>
      <c r="B34" s="5" t="n">
        <v>0</v>
      </c>
      <c r="C34" s="5" t="n">
        <v>83268</v>
      </c>
    </row>
    <row r="35">
      <c r="A35" s="4" t="inlineStr">
        <is>
          <t>Net payments on premises and equipment</t>
        </is>
      </c>
      <c r="B35" s="5" t="n">
        <v>-49578</v>
      </c>
      <c r="C35" s="5" t="n">
        <v>-96241</v>
      </c>
    </row>
    <row r="36">
      <c r="A36" s="4" t="inlineStr">
        <is>
          <t>Net cash used in investing activities from continuing operations</t>
        </is>
      </c>
      <c r="B36" s="5" t="n">
        <v>-57775</v>
      </c>
      <c r="C36" s="5" t="n">
        <v>-145287</v>
      </c>
    </row>
    <row r="37">
      <c r="A37" s="3" t="inlineStr">
        <is>
          <t>Cash flows from financing activities:</t>
        </is>
      </c>
      <c r="B37" s="4" t="inlineStr">
        <is>
          <t xml:space="preserve"> </t>
        </is>
      </c>
      <c r="C37" s="4" t="inlineStr">
        <is>
          <t xml:space="preserve"> </t>
        </is>
      </c>
    </row>
    <row r="38">
      <c r="A38" s="4" t="inlineStr">
        <is>
          <t>Proceeds from short-term borrowings</t>
        </is>
      </c>
      <c r="B38" s="5" t="n">
        <v>3253704</v>
      </c>
      <c r="C38" s="5" t="n">
        <v>847000</v>
      </c>
    </row>
    <row r="39">
      <c r="A39" s="4" t="inlineStr">
        <is>
          <t>Payments on short-term borrowings</t>
        </is>
      </c>
      <c r="B39" s="5" t="n">
        <v>-2662000</v>
      </c>
      <c r="C39" s="5" t="n">
        <v>-568739</v>
      </c>
    </row>
    <row r="40">
      <c r="A40" s="4" t="inlineStr">
        <is>
          <t>Proceeds from issuance of long-term debt, net of issuance costs</t>
        </is>
      </c>
      <c r="B40" s="5" t="n">
        <v>1536928</v>
      </c>
      <c r="C40" s="5" t="n">
        <v>359380</v>
      </c>
    </row>
    <row r="41">
      <c r="A41" s="4" t="inlineStr">
        <is>
          <t>Repayment of long-term debt</t>
        </is>
      </c>
      <c r="B41" s="5" t="n">
        <v>-188890</v>
      </c>
      <c r="C41" s="5" t="n">
        <v>-317794</v>
      </c>
    </row>
    <row r="42">
      <c r="A42" s="4" t="inlineStr">
        <is>
          <t>Purchase of common shares for treasury</t>
        </is>
      </c>
      <c r="B42" s="5" t="n">
        <v>-56318</v>
      </c>
      <c r="C42" s="5" t="n">
        <v>-43033</v>
      </c>
    </row>
    <row r="43">
      <c r="A43" s="4" t="inlineStr">
        <is>
          <t>Dividends paid to common and preferred shareholders</t>
        </is>
      </c>
      <c r="B43" s="5" t="n">
        <v>-92735</v>
      </c>
      <c r="C43" s="5" t="n">
        <v>-69909</v>
      </c>
    </row>
    <row r="44">
      <c r="A44" s="4" t="inlineStr">
        <is>
          <t>Net proceeds from other secured financings</t>
        </is>
      </c>
      <c r="B44" s="5" t="n">
        <v>98941</v>
      </c>
      <c r="C44" s="5" t="n">
        <v>124715</v>
      </c>
    </row>
    <row r="45">
      <c r="A45" s="4" t="inlineStr">
        <is>
          <t>Net change in bank overdrafts</t>
        </is>
      </c>
      <c r="B45" s="5" t="n">
        <v>137305</v>
      </c>
      <c r="C45" s="5" t="n">
        <v>-13609</v>
      </c>
    </row>
    <row r="46">
      <c r="A46" s="4" t="inlineStr">
        <is>
          <t>Proceeds from contributions of noncontrolling interests</t>
        </is>
      </c>
      <c r="B46" s="5" t="n">
        <v>104</v>
      </c>
      <c r="C46" s="5" t="n">
        <v>9316</v>
      </c>
    </row>
    <row r="47">
      <c r="A47" s="4" t="inlineStr">
        <is>
          <t>Payments on distributions to noncontrolling interests</t>
        </is>
      </c>
      <c r="B47" s="5" t="n">
        <v>-2795</v>
      </c>
      <c r="C47" s="5" t="n">
        <v>-7126</v>
      </c>
    </row>
    <row r="48">
      <c r="A48" s="4" t="inlineStr">
        <is>
          <t>Other</t>
        </is>
      </c>
      <c r="B48" s="5" t="n">
        <v>1916</v>
      </c>
      <c r="C48" s="5" t="n">
        <v>704</v>
      </c>
    </row>
    <row r="49">
      <c r="A49" s="4" t="inlineStr">
        <is>
          <t>Net cash provided by financing activities from continuing operations</t>
        </is>
      </c>
      <c r="B49" s="5" t="n">
        <v>2026160</v>
      </c>
      <c r="C49" s="5" t="n">
        <v>320905</v>
      </c>
    </row>
    <row r="50">
      <c r="A50" s="4" t="inlineStr">
        <is>
          <t>Net cash provided by (used in) financing activities from discontinued operations</t>
        </is>
      </c>
      <c r="B50" s="5" t="n">
        <v>0</v>
      </c>
      <c r="C50" s="5" t="n">
        <v>-3297</v>
      </c>
    </row>
    <row r="51">
      <c r="A51" s="3" t="inlineStr">
        <is>
          <t>Supplemental Cash Flow Elements [Abstract]</t>
        </is>
      </c>
      <c r="B51" s="4" t="inlineStr">
        <is>
          <t xml:space="preserve"> </t>
        </is>
      </c>
      <c r="C51" s="4" t="inlineStr">
        <is>
          <t xml:space="preserve"> </t>
        </is>
      </c>
    </row>
    <row r="52">
      <c r="A52" s="4" t="inlineStr">
        <is>
          <t>Effect of exchange rate changes on cash, cash equivalents, and restricted cash</t>
        </is>
      </c>
      <c r="B52" s="5" t="n">
        <v>-8062</v>
      </c>
      <c r="C52" s="5" t="n">
        <v>-1683</v>
      </c>
    </row>
    <row r="53">
      <c r="A53" s="4" t="inlineStr">
        <is>
          <t>Change in cash, cash equivalents, and restricted cash reclassified from (to) assets held for sale</t>
        </is>
      </c>
      <c r="B53" s="5" t="n">
        <v>0</v>
      </c>
      <c r="C53" s="5" t="n">
        <v>-13796</v>
      </c>
    </row>
    <row r="54">
      <c r="A54" s="4" t="inlineStr">
        <is>
          <t>Net decrease in cash, cash equivalents, and restricted cash</t>
        </is>
      </c>
      <c r="B54" s="5" t="n">
        <v>-704842</v>
      </c>
      <c r="C54" s="5" t="n">
        <v>-1132265</v>
      </c>
    </row>
    <row r="55">
      <c r="A55" s="4" t="inlineStr">
        <is>
          <t>Cash, cash equivalents, and restricted cash at beginning of period</t>
        </is>
      </c>
      <c r="B55" s="5" t="n">
        <v>13165612</v>
      </c>
      <c r="C55" s="5" t="n">
        <v>9830758</v>
      </c>
    </row>
    <row r="56">
      <c r="A56" s="4" t="inlineStr">
        <is>
          <t>Cash, cash equivalents, and restricted cash at end of period</t>
        </is>
      </c>
      <c r="B56" s="5" t="n">
        <v>12460770</v>
      </c>
      <c r="C56" s="5" t="n">
        <v>8684697</v>
      </c>
    </row>
    <row r="57">
      <c r="A57" s="3" t="inlineStr">
        <is>
          <t>Cash paid during the period for:</t>
        </is>
      </c>
      <c r="B57" s="4" t="inlineStr">
        <is>
          <t xml:space="preserve"> </t>
        </is>
      </c>
      <c r="C57" s="4" t="inlineStr">
        <is>
          <t xml:space="preserve"> </t>
        </is>
      </c>
    </row>
    <row r="58">
      <c r="A58" s="4" t="inlineStr">
        <is>
          <t>Interest</t>
        </is>
      </c>
      <c r="B58" s="5" t="n">
        <v>845673</v>
      </c>
      <c r="C58" s="5" t="n">
        <v>839475</v>
      </c>
    </row>
    <row r="59">
      <c r="A59" s="4" t="inlineStr">
        <is>
          <t>Income taxes, net</t>
        </is>
      </c>
      <c r="B59" s="5" t="n">
        <v>9089</v>
      </c>
      <c r="C59" s="5" t="n">
        <v>25927</v>
      </c>
    </row>
    <row r="60">
      <c r="A60" s="4" t="inlineStr">
        <is>
          <t>Non-cash investing activities related to donated land with a fair market value</t>
        </is>
      </c>
      <c r="B60" s="6" t="n">
        <v>5700</v>
      </c>
      <c r="C60" s="4" t="inlineStr">
        <is>
          <t xml:space="preserve"> </t>
        </is>
      </c>
    </row>
    <row r="61">
      <c r="A61" s="4" t="inlineStr">
        <is>
          <t>Purchases of common shares</t>
        </is>
      </c>
      <c r="B61" s="4" t="inlineStr">
        <is>
          <t xml:space="preserve"> </t>
        </is>
      </c>
      <c r="C61" s="6" t="n">
        <v>1200</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pensation Plans - Narrative (Details) shares in Millions</t>
        </is>
      </c>
      <c r="B1" s="2" t="inlineStr">
        <is>
          <t>Feb. 28, 2025 shares</t>
        </is>
      </c>
    </row>
    <row r="2">
      <c r="A2" s="3" t="inlineStr">
        <is>
          <t>Share-based Compensation Arrangement by Share-based Payment Award [Line Items]</t>
        </is>
      </c>
      <c r="B2" s="4" t="inlineStr">
        <is>
          <t xml:space="preserve"> </t>
        </is>
      </c>
    </row>
    <row r="3">
      <c r="A3" s="4" t="inlineStr">
        <is>
          <t>Stock options, outstanding (in shares)</t>
        </is>
      </c>
      <c r="B3" s="12" t="n">
        <v>5.1</v>
      </c>
    </row>
    <row r="4">
      <c r="A4" s="4" t="inlineStr">
        <is>
          <t>Potential maximum increase to common shares outstanding from outstanding awards (in shares)</t>
        </is>
      </c>
      <c r="B4" s="12" t="n">
        <v>19.1</v>
      </c>
    </row>
    <row r="5">
      <c r="A5" s="4" t="inlineStr">
        <is>
          <t>Restricted stock with future service required</t>
        </is>
      </c>
      <c r="B5" s="4" t="inlineStr">
        <is>
          <t xml:space="preserve"> </t>
        </is>
      </c>
    </row>
    <row r="6">
      <c r="A6" s="3" t="inlineStr">
        <is>
          <t>Share-based Compensation Arrangement by Share-based Payment Award [Line Items]</t>
        </is>
      </c>
      <c r="B6" s="4" t="inlineStr">
        <is>
          <t xml:space="preserve"> </t>
        </is>
      </c>
    </row>
    <row r="7">
      <c r="A7" s="4" t="inlineStr">
        <is>
          <t>Non option equity, outstanding (in shares)</t>
        </is>
      </c>
      <c r="B7" s="12" t="n">
        <v>2.3</v>
      </c>
    </row>
    <row r="8">
      <c r="A8" s="4" t="inlineStr">
        <is>
          <t>Restricted stock units with future service required</t>
        </is>
      </c>
      <c r="B8" s="4" t="inlineStr">
        <is>
          <t xml:space="preserve"> </t>
        </is>
      </c>
    </row>
    <row r="9">
      <c r="A9" s="3" t="inlineStr">
        <is>
          <t>Share-based Compensation Arrangement by Share-based Payment Award [Line Items]</t>
        </is>
      </c>
      <c r="B9" s="4" t="inlineStr">
        <is>
          <t xml:space="preserve"> </t>
        </is>
      </c>
    </row>
    <row r="10">
      <c r="A10" s="4" t="inlineStr">
        <is>
          <t>Non option equity, outstanding (in shares)</t>
        </is>
      </c>
      <c r="B10" s="12" t="n">
        <v>4.4</v>
      </c>
    </row>
    <row r="11">
      <c r="A11" s="4" t="inlineStr">
        <is>
          <t>Restricted stock units with no future service required</t>
        </is>
      </c>
      <c r="B11" s="4" t="inlineStr">
        <is>
          <t xml:space="preserve"> </t>
        </is>
      </c>
    </row>
    <row r="12">
      <c r="A12" s="3" t="inlineStr">
        <is>
          <t>Share-based Compensation Arrangement by Share-based Payment Award [Line Items]</t>
        </is>
      </c>
      <c r="B12" s="4" t="inlineStr">
        <is>
          <t xml:space="preserve"> </t>
        </is>
      </c>
    </row>
    <row r="13">
      <c r="A13" s="4" t="inlineStr">
        <is>
          <t>Non option equity, outstanding (in shares)</t>
        </is>
      </c>
      <c r="B13" s="12" t="n">
        <v>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pensation Plans - Nonvested Restricted Stock Units and Performance Based Units Activity (Details) $ in Millions</t>
        </is>
      </c>
      <c r="B1" s="2" t="inlineStr">
        <is>
          <t>1 Months Ended</t>
        </is>
      </c>
    </row>
    <row r="2">
      <c r="B2" s="2" t="inlineStr">
        <is>
          <t>Dec. 31,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Grant date fair value</t>
        </is>
      </c>
      <c r="B5" s="6" t="n">
        <v>18</v>
      </c>
    </row>
    <row r="6">
      <c r="A6" s="4" t="inlineStr">
        <is>
          <t>Vesting period (in years)</t>
        </is>
      </c>
      <c r="B6" s="4" t="inlineStr">
        <is>
          <t>3 year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Grant date fair value</t>
        </is>
      </c>
      <c r="B9" s="6" t="n">
        <v>18</v>
      </c>
    </row>
    <row r="10">
      <c r="A10" s="4" t="inlineStr">
        <is>
          <t>Service period (in years)</t>
        </is>
      </c>
      <c r="B10" s="4" t="inlineStr">
        <is>
          <t>3 years</t>
        </is>
      </c>
    </row>
    <row r="11">
      <c r="A11" s="4" t="inlineStr">
        <is>
          <t>Target level of ROTE</t>
        </is>
      </c>
      <c r="B11" s="10" t="n">
        <v>0.1</v>
      </c>
    </row>
    <row r="12">
      <c r="A12" s="4" t="inlineStr">
        <is>
          <t>PSUs | Minimum</t>
        </is>
      </c>
      <c r="B12" s="4" t="inlineStr">
        <is>
          <t xml:space="preserve"> </t>
        </is>
      </c>
    </row>
    <row r="13">
      <c r="A13" s="3" t="inlineStr">
        <is>
          <t>Share-based Compensation Arrangement by Share-based Payment Award [Line Items]</t>
        </is>
      </c>
      <c r="B13" s="4" t="inlineStr">
        <is>
          <t xml:space="preserve"> </t>
        </is>
      </c>
    </row>
    <row r="14">
      <c r="A14" s="4" t="inlineStr">
        <is>
          <t>Target level of ROTE</t>
        </is>
      </c>
      <c r="B14" s="9" t="n">
        <v>0.075</v>
      </c>
    </row>
    <row r="15">
      <c r="A15" s="4" t="inlineStr">
        <is>
          <t>ROTE threshold level</t>
        </is>
      </c>
      <c r="B15" s="9" t="n">
        <v>0.075</v>
      </c>
    </row>
    <row r="16">
      <c r="A16" s="4" t="inlineStr">
        <is>
          <t>PSUs | Maximum</t>
        </is>
      </c>
      <c r="B16" s="4" t="inlineStr">
        <is>
          <t xml:space="preserve"> </t>
        </is>
      </c>
    </row>
    <row r="17">
      <c r="A17" s="3" t="inlineStr">
        <is>
          <t>Share-based Compensation Arrangement by Share-based Payment Award [Line Items]</t>
        </is>
      </c>
      <c r="B17" s="4" t="inlineStr">
        <is>
          <t xml:space="preserve"> </t>
        </is>
      </c>
    </row>
    <row r="18">
      <c r="A18" s="4" t="inlineStr">
        <is>
          <t>Target level of ROTE</t>
        </is>
      </c>
      <c r="B18" s="10" t="n">
        <v>0.15</v>
      </c>
    </row>
    <row r="19">
      <c r="A19" s="4" t="inlineStr">
        <is>
          <t>Percentage of target PSUs</t>
        </is>
      </c>
      <c r="B19" s="10" t="n">
        <v>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ensation Plans - Compensation Cost (Details) - USD ($) $ in Millions</t>
        </is>
      </c>
      <c r="B1" s="2" t="inlineStr">
        <is>
          <t>3 Months Ended</t>
        </is>
      </c>
    </row>
    <row r="2">
      <c r="B2" s="2" t="inlineStr">
        <is>
          <t>Feb. 28, 2025</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Compensation costs</t>
        </is>
      </c>
      <c r="B4" s="13" t="n">
        <v>158.1</v>
      </c>
      <c r="C4" s="6" t="n">
        <v>135</v>
      </c>
    </row>
    <row r="5">
      <c r="A5" s="4" t="inlineStr">
        <is>
          <t>Profit sharing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s</t>
        </is>
      </c>
      <c r="B7" s="12" t="n">
        <v>7.4</v>
      </c>
      <c r="C7" s="12" t="n">
        <v>6.9</v>
      </c>
    </row>
    <row r="8">
      <c r="A8" s="4" t="inlineStr">
        <is>
          <t>Restricted cash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s</t>
        </is>
      </c>
      <c r="B10" s="12" t="n">
        <v>115.1</v>
      </c>
      <c r="C10" s="12" t="n">
        <v>107.9</v>
      </c>
    </row>
    <row r="11">
      <c r="A11" s="4" t="inlineStr">
        <is>
          <t>Restricted stock an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s</t>
        </is>
      </c>
      <c r="B13" s="13" t="n">
        <v>35.6</v>
      </c>
      <c r="C13" s="13" t="n">
        <v>20.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6" customWidth="1" min="2" max="2"/>
  </cols>
  <sheetData>
    <row r="1">
      <c r="A1" s="1" t="inlineStr">
        <is>
          <t>Compensation Plans - Remaining Unamortized Amounts (Details) $ in Millions</t>
        </is>
      </c>
      <c r="B1" s="2" t="inlineStr">
        <is>
          <t>3 Months Ended</t>
        </is>
      </c>
    </row>
    <row r="2">
      <c r="B2" s="2" t="inlineStr">
        <is>
          <t>Feb. 28, 2025 USD ($)</t>
        </is>
      </c>
    </row>
    <row r="3">
      <c r="A3" s="3" t="inlineStr">
        <is>
          <t>Share-based Compensation Arrangement by Share-based Payment Award [Line Items]</t>
        </is>
      </c>
      <c r="B3" s="4" t="inlineStr">
        <is>
          <t xml:space="preserve"> </t>
        </is>
      </c>
    </row>
    <row r="4">
      <c r="A4" s="4" t="inlineStr">
        <is>
          <t>Remaining Unamortized Amounts</t>
        </is>
      </c>
      <c r="B4" s="13" t="n">
        <v>1306.4</v>
      </c>
    </row>
    <row r="5">
      <c r="A5" s="4" t="inlineStr">
        <is>
          <t>Non-vested share-based awards</t>
        </is>
      </c>
      <c r="B5" s="4" t="inlineStr">
        <is>
          <t xml:space="preserve"> </t>
        </is>
      </c>
    </row>
    <row r="6">
      <c r="A6" s="3" t="inlineStr">
        <is>
          <t>Share-based Compensation Arrangement by Share-based Payment Award [Line Items]</t>
        </is>
      </c>
      <c r="B6" s="4" t="inlineStr">
        <is>
          <t xml:space="preserve"> </t>
        </is>
      </c>
    </row>
    <row r="7">
      <c r="A7" s="4" t="inlineStr">
        <is>
          <t>Remaining Unamortized Amounts</t>
        </is>
      </c>
      <c r="B7" s="13" t="n">
        <v>139.5</v>
      </c>
    </row>
    <row r="8">
      <c r="A8" s="4" t="inlineStr">
        <is>
          <t>Weighted Average Vesting Period (in Years)</t>
        </is>
      </c>
      <c r="B8" s="4" t="inlineStr">
        <is>
          <t>2 years 10 months 24 days</t>
        </is>
      </c>
    </row>
    <row r="9">
      <c r="A9" s="4" t="inlineStr">
        <is>
          <t>Restricted cash awards</t>
        </is>
      </c>
      <c r="B9" s="4" t="inlineStr">
        <is>
          <t xml:space="preserve"> </t>
        </is>
      </c>
    </row>
    <row r="10">
      <c r="A10" s="3" t="inlineStr">
        <is>
          <t>Share-based Compensation Arrangement by Share-based Payment Award [Line Items]</t>
        </is>
      </c>
      <c r="B10" s="4" t="inlineStr">
        <is>
          <t xml:space="preserve"> </t>
        </is>
      </c>
    </row>
    <row r="11">
      <c r="A11" s="4" t="inlineStr">
        <is>
          <t>Remaining Unamortized Amounts</t>
        </is>
      </c>
      <c r="B11" s="13" t="n">
        <v>1166.9</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hort-Term Borrowings (Details) - USD ($) $ in Thousands</t>
        </is>
      </c>
      <c r="B1" s="2" t="inlineStr">
        <is>
          <t>Feb. 28, 2025</t>
        </is>
      </c>
      <c r="C1" s="2" t="inlineStr">
        <is>
          <t>Nov. 30, 2024</t>
        </is>
      </c>
    </row>
    <row r="2">
      <c r="A2" s="3" t="inlineStr">
        <is>
          <t>Short-term Debt [Line Items]</t>
        </is>
      </c>
      <c r="B2" s="4" t="inlineStr">
        <is>
          <t xml:space="preserve"> </t>
        </is>
      </c>
      <c r="C2" s="4" t="inlineStr">
        <is>
          <t xml:space="preserve"> </t>
        </is>
      </c>
    </row>
    <row r="3">
      <c r="A3" s="4" t="inlineStr">
        <is>
          <t>Short-term debt</t>
        </is>
      </c>
      <c r="B3" s="6" t="n">
        <v>1172806</v>
      </c>
      <c r="C3" s="6" t="n">
        <v>443160</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474756</v>
      </c>
      <c r="C6" s="5" t="n">
        <v>443160</v>
      </c>
    </row>
    <row r="7">
      <c r="A7" s="4" t="inlineStr">
        <is>
          <t>Fixed rate callable not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698050</v>
      </c>
      <c r="C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orrowings - Narrative (Details) - USD ($) $ in Thousands</t>
        </is>
      </c>
      <c r="B1" s="2" t="inlineStr">
        <is>
          <t>3 Months Ended</t>
        </is>
      </c>
    </row>
    <row r="2">
      <c r="B2" s="2" t="inlineStr">
        <is>
          <t>Feb. 28, 2025</t>
        </is>
      </c>
      <c r="C2" s="2" t="inlineStr">
        <is>
          <t>Nov. 30, 2024</t>
        </is>
      </c>
    </row>
    <row r="3">
      <c r="A3" s="3" t="inlineStr">
        <is>
          <t>Debt Instrument [Line Items]</t>
        </is>
      </c>
      <c r="B3" s="4" t="inlineStr">
        <is>
          <t xml:space="preserve"> </t>
        </is>
      </c>
      <c r="C3" s="4" t="inlineStr">
        <is>
          <t xml:space="preserve"> </t>
        </is>
      </c>
    </row>
    <row r="4">
      <c r="A4" s="4" t="inlineStr">
        <is>
          <t>Interest rate on short-term borrowings outstanding</t>
        </is>
      </c>
      <c r="B4" s="9" t="n">
        <v>0.0495</v>
      </c>
      <c r="C4" s="9" t="n">
        <v>0.0625</v>
      </c>
    </row>
    <row r="5">
      <c r="A5" s="4" t="inlineStr">
        <is>
          <t>Increase (decrease) of long-term debt</t>
        </is>
      </c>
      <c r="B5" s="6" t="n">
        <v>1250000</v>
      </c>
      <c r="C5" s="4" t="inlineStr">
        <is>
          <t xml:space="preserve"> </t>
        </is>
      </c>
    </row>
    <row r="6">
      <c r="A6" s="4" t="inlineStr">
        <is>
          <t>Long-term debt</t>
        </is>
      </c>
      <c r="B6" s="5" t="n">
        <v>14785553</v>
      </c>
      <c r="C6" s="6" t="n">
        <v>13530565</v>
      </c>
    </row>
    <row r="7">
      <c r="A7" s="4" t="inlineStr">
        <is>
          <t>Struct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proceeds from long term debt</t>
        </is>
      </c>
      <c r="B9" s="5" t="n">
        <v>275700</v>
      </c>
      <c r="C9" s="4" t="inlineStr">
        <is>
          <t xml:space="preserve"> </t>
        </is>
      </c>
    </row>
    <row r="10">
      <c r="A10" s="4" t="inlineStr">
        <is>
          <t>Structured Notes | 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proceeds from long term debt</t>
        </is>
      </c>
      <c r="B12" s="5" t="n">
        <v>56600</v>
      </c>
      <c r="C12" s="4" t="inlineStr">
        <is>
          <t xml:space="preserve"> </t>
        </is>
      </c>
    </row>
    <row r="13">
      <c r="A13" s="4" t="inlineStr">
        <is>
          <t>Drawdown of Unsecur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proceeds from long term debt</t>
        </is>
      </c>
      <c r="B15" s="5" t="n">
        <v>350000</v>
      </c>
      <c r="C15" s="4" t="inlineStr">
        <is>
          <t xml:space="preserve"> </t>
        </is>
      </c>
    </row>
    <row r="16">
      <c r="A16" s="4" t="inlineStr">
        <is>
          <t>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2745317</v>
      </c>
      <c r="C18" s="5" t="n">
        <v>12076096</v>
      </c>
    </row>
    <row r="19">
      <c r="A19" s="4" t="inlineStr">
        <is>
          <t>Net proceeds from long term debt</t>
        </is>
      </c>
      <c r="B19" s="5" t="n">
        <v>216900</v>
      </c>
      <c r="C19" s="4" t="inlineStr">
        <is>
          <t xml:space="preserve"> </t>
        </is>
      </c>
    </row>
    <row r="20">
      <c r="A20" s="4" t="inlineStr">
        <is>
          <t>Net repayments</t>
        </is>
      </c>
      <c r="B20" s="5" t="n">
        <v>82900</v>
      </c>
      <c r="C20" s="4" t="inlineStr">
        <is>
          <t xml:space="preserve"> </t>
        </is>
      </c>
    </row>
    <row r="21">
      <c r="A21" s="4" t="inlineStr">
        <is>
          <t>Unsecured Debt | Subsidiar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2856</v>
      </c>
      <c r="C23" s="5" t="n">
        <v>31892</v>
      </c>
    </row>
    <row r="24">
      <c r="A24" s="4" t="inlineStr">
        <is>
          <t>Secured Debt | Subsidiar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2007380</v>
      </c>
      <c r="C26" s="6" t="n">
        <v>1422577</v>
      </c>
    </row>
    <row r="27">
      <c r="A27" s="4" t="inlineStr">
        <is>
          <t>Net proceeds from long term debt</t>
        </is>
      </c>
      <c r="B27" s="6" t="n">
        <v>595100</v>
      </c>
      <c r="C2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Borrowings - Maturities of Long-Term Debt (Details) - USD ($) $ in Thousands</t>
        </is>
      </c>
      <c r="B1" s="2" t="inlineStr">
        <is>
          <t>3 Months Ended</t>
        </is>
      </c>
      <c r="D1" s="2" t="inlineStr">
        <is>
          <t>12 Months Ended</t>
        </is>
      </c>
    </row>
    <row r="2">
      <c r="B2" s="2" t="inlineStr">
        <is>
          <t>Feb. 28, 2025</t>
        </is>
      </c>
      <c r="C2" s="2" t="inlineStr">
        <is>
          <t>Feb. 29, 2024</t>
        </is>
      </c>
      <c r="D2" s="2" t="inlineStr">
        <is>
          <t>Nov. 30, 2024</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14785553</v>
      </c>
      <c r="C4" s="4" t="inlineStr">
        <is>
          <t xml:space="preserve"> </t>
        </is>
      </c>
      <c r="D4" s="6" t="n">
        <v>13530565</v>
      </c>
    </row>
    <row r="5">
      <c r="A5" s="4" t="inlineStr">
        <is>
          <t>Long-term debt</t>
        </is>
      </c>
      <c r="B5" s="6" t="n">
        <v>3075403</v>
      </c>
      <c r="C5" s="4" t="inlineStr">
        <is>
          <t xml:space="preserve"> </t>
        </is>
      </c>
      <c r="D5" s="6" t="n">
        <v>2351346</v>
      </c>
    </row>
    <row r="6">
      <c r="A6" s="4" t="inlineStr">
        <is>
          <t>Weighted-average interest rate</t>
        </is>
      </c>
      <c r="B6" s="9" t="n">
        <v>0.0552</v>
      </c>
      <c r="C6" s="4" t="inlineStr">
        <is>
          <t xml:space="preserve"> </t>
        </is>
      </c>
      <c r="D6" s="9" t="n">
        <v>0.053</v>
      </c>
    </row>
    <row r="7">
      <c r="A7" s="4" t="inlineStr">
        <is>
          <t>Gains (losses) recognized in interest expense on fair value hedge</t>
        </is>
      </c>
      <c r="B7" s="6" t="n">
        <v>-12319</v>
      </c>
      <c r="C7" s="6" t="n">
        <v>-15825</v>
      </c>
      <c r="D7" s="4" t="inlineStr">
        <is>
          <t xml:space="preserve"> </t>
        </is>
      </c>
    </row>
    <row r="8">
      <c r="A8" s="4" t="inlineStr">
        <is>
          <t>Long-term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ains (losses) recognized in interest expense on fair value hedge</t>
        </is>
      </c>
      <c r="B10" s="5" t="n">
        <v>-6691</v>
      </c>
      <c r="C10" s="5" t="n">
        <v>-11267</v>
      </c>
      <c r="D10" s="4" t="inlineStr">
        <is>
          <t xml:space="preserve"> </t>
        </is>
      </c>
    </row>
    <row r="11">
      <c r="A11" s="4" t="inlineStr">
        <is>
          <t>Fair value, inputs, level 2 and level 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14933050</v>
      </c>
      <c r="C13" s="4" t="inlineStr">
        <is>
          <t xml:space="preserve"> </t>
        </is>
      </c>
      <c r="D13" s="6" t="n">
        <v>13734421</v>
      </c>
    </row>
    <row r="14">
      <c r="A14" s="4" t="inlineStr">
        <is>
          <t>Un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5" t="n">
        <v>12745317</v>
      </c>
      <c r="C16" s="4" t="inlineStr">
        <is>
          <t xml:space="preserve"> </t>
        </is>
      </c>
      <c r="D16" s="5" t="n">
        <v>12076096</v>
      </c>
    </row>
    <row r="17">
      <c r="A17" s="4" t="inlineStr">
        <is>
          <t>Long-term debt gross</t>
        </is>
      </c>
      <c r="B17" s="5" t="n">
        <v>2050000</v>
      </c>
      <c r="C17" s="4" t="inlineStr">
        <is>
          <t xml:space="preserve"> </t>
        </is>
      </c>
      <c r="D17" s="6" t="n">
        <v>2040000</v>
      </c>
    </row>
    <row r="18">
      <c r="A18" s="4" t="inlineStr">
        <is>
          <t>Unsecured Debt | Long-term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ains (losses) recognized in interest expense on fair value hedge</t>
        </is>
      </c>
      <c r="B20" s="6" t="n">
        <v>-6700</v>
      </c>
      <c r="C20" s="6" t="n">
        <v>-11300</v>
      </c>
      <c r="D20" s="4" t="inlineStr">
        <is>
          <t xml:space="preserve"> </t>
        </is>
      </c>
    </row>
    <row r="21">
      <c r="A21" s="4" t="inlineStr">
        <is>
          <t>Unsecured Debt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range</t>
        </is>
      </c>
      <c r="B23" s="10" t="n">
        <v>0</v>
      </c>
      <c r="C23" s="4" t="inlineStr">
        <is>
          <t xml:space="preserve"> </t>
        </is>
      </c>
      <c r="D23" s="10" t="n">
        <v>0</v>
      </c>
    </row>
    <row r="24">
      <c r="A24" s="4" t="inlineStr">
        <is>
          <t>Unsecured Deb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range</t>
        </is>
      </c>
      <c r="B26" s="9" t="n">
        <v>0.0752</v>
      </c>
      <c r="C26" s="4" t="inlineStr">
        <is>
          <t xml:space="preserve"> </t>
        </is>
      </c>
      <c r="D26" s="9" t="n">
        <v>0.0766</v>
      </c>
    </row>
    <row r="27">
      <c r="A27" s="4" t="inlineStr">
        <is>
          <t>Unsecured Debt | Subsidiar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t>
        </is>
      </c>
      <c r="B29" s="6" t="n">
        <v>32856</v>
      </c>
      <c r="C29" s="4" t="inlineStr">
        <is>
          <t xml:space="preserve"> </t>
        </is>
      </c>
      <c r="D29" s="6" t="n">
        <v>31892</v>
      </c>
    </row>
    <row r="30">
      <c r="A30" s="4" t="inlineStr">
        <is>
          <t>Secured Debt | Secured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t>
        </is>
      </c>
      <c r="B32" s="5" t="n">
        <v>1180000</v>
      </c>
      <c r="C32" s="4" t="inlineStr">
        <is>
          <t xml:space="preserve"> </t>
        </is>
      </c>
      <c r="D32" s="5" t="n">
        <v>775300</v>
      </c>
    </row>
    <row r="33">
      <c r="A33" s="4" t="inlineStr">
        <is>
          <t>Secured Debt | Subsidiari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t>
        </is>
      </c>
      <c r="B35" s="5" t="n">
        <v>2007380</v>
      </c>
      <c r="C35" s="4" t="inlineStr">
        <is>
          <t xml:space="preserve"> </t>
        </is>
      </c>
      <c r="D35" s="5" t="n">
        <v>1422577</v>
      </c>
    </row>
    <row r="36">
      <c r="A36" s="4" t="inlineStr">
        <is>
          <t>Fixed rate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2025</t>
        </is>
      </c>
      <c r="B38" s="5" t="n">
        <v>505972</v>
      </c>
      <c r="C38" s="4" t="inlineStr">
        <is>
          <t xml:space="preserve"> </t>
        </is>
      </c>
      <c r="D38" s="5" t="n">
        <v>519738</v>
      </c>
    </row>
    <row r="39">
      <c r="A39" s="4" t="inlineStr">
        <is>
          <t>2026</t>
        </is>
      </c>
      <c r="B39" s="5" t="n">
        <v>798366</v>
      </c>
      <c r="C39" s="4" t="inlineStr">
        <is>
          <t xml:space="preserve"> </t>
        </is>
      </c>
      <c r="D39" s="5" t="n">
        <v>818819</v>
      </c>
    </row>
    <row r="40">
      <c r="A40" s="4" t="inlineStr">
        <is>
          <t>2027</t>
        </is>
      </c>
      <c r="B40" s="5" t="n">
        <v>586928</v>
      </c>
      <c r="C40" s="4" t="inlineStr">
        <is>
          <t xml:space="preserve"> </t>
        </is>
      </c>
      <c r="D40" s="5" t="n">
        <v>587631</v>
      </c>
    </row>
    <row r="41">
      <c r="A41" s="4" t="inlineStr">
        <is>
          <t>2028</t>
        </is>
      </c>
      <c r="B41" s="5" t="n">
        <v>1056475</v>
      </c>
      <c r="C41" s="4" t="inlineStr">
        <is>
          <t xml:space="preserve"> </t>
        </is>
      </c>
      <c r="D41" s="5" t="n">
        <v>1031076</v>
      </c>
    </row>
    <row r="42">
      <c r="A42" s="4" t="inlineStr">
        <is>
          <t>2029</t>
        </is>
      </c>
      <c r="B42" s="5" t="n">
        <v>673735</v>
      </c>
      <c r="C42" s="4" t="inlineStr">
        <is>
          <t xml:space="preserve"> </t>
        </is>
      </c>
      <c r="D42" s="5" t="n">
        <v>742427</v>
      </c>
    </row>
    <row r="43">
      <c r="A43" s="4" t="inlineStr">
        <is>
          <t>2030 and Later</t>
        </is>
      </c>
      <c r="B43" s="5" t="n">
        <v>4748818</v>
      </c>
      <c r="C43" s="4" t="inlineStr">
        <is>
          <t xml:space="preserve"> </t>
        </is>
      </c>
      <c r="D43" s="5" t="n">
        <v>4561814</v>
      </c>
    </row>
    <row r="44">
      <c r="A44" s="4" t="inlineStr">
        <is>
          <t>Fixed rate | Unsecured Debt | Subsidiari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2026</t>
        </is>
      </c>
      <c r="B46" s="5" t="n">
        <v>1026</v>
      </c>
      <c r="C46" s="4" t="inlineStr">
        <is>
          <t xml:space="preserve"> </t>
        </is>
      </c>
      <c r="D46" s="5" t="n">
        <v>0</v>
      </c>
    </row>
    <row r="47">
      <c r="A47" s="4" t="inlineStr">
        <is>
          <t>2027</t>
        </is>
      </c>
      <c r="B47" s="5" t="n">
        <v>352</v>
      </c>
      <c r="C47" s="4" t="inlineStr">
        <is>
          <t xml:space="preserve"> </t>
        </is>
      </c>
      <c r="D47" s="5" t="n">
        <v>0</v>
      </c>
    </row>
    <row r="48">
      <c r="A48" s="4" t="inlineStr">
        <is>
          <t>2029</t>
        </is>
      </c>
      <c r="B48" s="5" t="n">
        <v>3752</v>
      </c>
      <c r="C48" s="4" t="inlineStr">
        <is>
          <t xml:space="preserve"> </t>
        </is>
      </c>
      <c r="D48" s="5" t="n">
        <v>4310</v>
      </c>
    </row>
    <row r="49">
      <c r="A49" s="4" t="inlineStr">
        <is>
          <t>2030 and Later</t>
        </is>
      </c>
      <c r="B49" s="5" t="n">
        <v>1264</v>
      </c>
      <c r="C49" s="4" t="inlineStr">
        <is>
          <t xml:space="preserve"> </t>
        </is>
      </c>
      <c r="D49" s="5" t="n">
        <v>1347</v>
      </c>
    </row>
    <row r="50">
      <c r="A50" s="4" t="inlineStr">
        <is>
          <t>Fixed rate | Secured Debt | Subsidiar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2025</t>
        </is>
      </c>
      <c r="B52" s="5" t="n">
        <v>148934</v>
      </c>
      <c r="C52" s="4" t="inlineStr">
        <is>
          <t xml:space="preserve"> </t>
        </is>
      </c>
      <c r="D52" s="5" t="n">
        <v>160384</v>
      </c>
    </row>
    <row r="53">
      <c r="A53" s="4" t="inlineStr">
        <is>
          <t>2026</t>
        </is>
      </c>
      <c r="B53" s="5" t="n">
        <v>42429</v>
      </c>
      <c r="C53" s="4" t="inlineStr">
        <is>
          <t xml:space="preserve"> </t>
        </is>
      </c>
      <c r="D53" s="5" t="n">
        <v>42643</v>
      </c>
    </row>
    <row r="54">
      <c r="A54" s="4" t="inlineStr">
        <is>
          <t>2027</t>
        </is>
      </c>
      <c r="B54" s="5" t="n">
        <v>19147</v>
      </c>
      <c r="C54" s="4" t="inlineStr">
        <is>
          <t xml:space="preserve"> </t>
        </is>
      </c>
      <c r="D54" s="5" t="n">
        <v>13077</v>
      </c>
    </row>
    <row r="55">
      <c r="A55" s="4" t="inlineStr">
        <is>
          <t>2028</t>
        </is>
      </c>
      <c r="B55" s="5" t="n">
        <v>54284</v>
      </c>
      <c r="C55" s="4" t="inlineStr">
        <is>
          <t xml:space="preserve"> </t>
        </is>
      </c>
      <c r="D55" s="5" t="n">
        <v>35135</v>
      </c>
    </row>
    <row r="56">
      <c r="A56" s="4" t="inlineStr">
        <is>
          <t>2029</t>
        </is>
      </c>
      <c r="B56" s="5" t="n">
        <v>112518</v>
      </c>
      <c r="C56" s="4" t="inlineStr">
        <is>
          <t xml:space="preserve"> </t>
        </is>
      </c>
      <c r="D56" s="5" t="n">
        <v>104912</v>
      </c>
    </row>
    <row r="57">
      <c r="A57" s="4" t="inlineStr">
        <is>
          <t>Variable rate | Unsecured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2025</t>
        </is>
      </c>
      <c r="B59" s="5" t="n">
        <v>350000</v>
      </c>
      <c r="C59" s="4" t="inlineStr">
        <is>
          <t xml:space="preserve"> </t>
        </is>
      </c>
      <c r="D59" s="5" t="n">
        <v>0</v>
      </c>
    </row>
    <row r="60">
      <c r="A60" s="4" t="inlineStr">
        <is>
          <t>2026</t>
        </is>
      </c>
      <c r="B60" s="5" t="n">
        <v>40405</v>
      </c>
      <c r="C60" s="4" t="inlineStr">
        <is>
          <t xml:space="preserve"> </t>
        </is>
      </c>
      <c r="D60" s="5" t="n">
        <v>41230</v>
      </c>
    </row>
    <row r="61">
      <c r="A61" s="4" t="inlineStr">
        <is>
          <t>2027</t>
        </is>
      </c>
      <c r="B61" s="5" t="n">
        <v>574959</v>
      </c>
      <c r="C61" s="4" t="inlineStr">
        <is>
          <t xml:space="preserve"> </t>
        </is>
      </c>
      <c r="D61" s="5" t="n">
        <v>570432</v>
      </c>
    </row>
    <row r="62">
      <c r="A62" s="4" t="inlineStr">
        <is>
          <t>2029</t>
        </is>
      </c>
      <c r="B62" s="5" t="n">
        <v>1311</v>
      </c>
      <c r="C62" s="4" t="inlineStr">
        <is>
          <t xml:space="preserve"> </t>
        </is>
      </c>
      <c r="D62" s="5" t="n">
        <v>1311</v>
      </c>
    </row>
    <row r="63">
      <c r="A63" s="4" t="inlineStr">
        <is>
          <t>2030 and Later</t>
        </is>
      </c>
      <c r="B63" s="5" t="n">
        <v>852851</v>
      </c>
      <c r="C63" s="4" t="inlineStr">
        <is>
          <t xml:space="preserve"> </t>
        </is>
      </c>
      <c r="D63" s="5" t="n">
        <v>850273</v>
      </c>
    </row>
    <row r="64">
      <c r="A64" s="4" t="inlineStr">
        <is>
          <t>Variable rate | Unsecured Debt | Subsidiari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2026</t>
        </is>
      </c>
      <c r="B66" s="5" t="n">
        <v>26462</v>
      </c>
      <c r="C66" s="4" t="inlineStr">
        <is>
          <t xml:space="preserve"> </t>
        </is>
      </c>
      <c r="D66" s="5" t="n">
        <v>26235</v>
      </c>
    </row>
    <row r="67">
      <c r="A67" s="4" t="inlineStr">
        <is>
          <t>Variable rate | Secured Debt | Subsidiari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2026</t>
        </is>
      </c>
      <c r="B69" s="5" t="n">
        <v>836010</v>
      </c>
      <c r="C69" s="4" t="inlineStr">
        <is>
          <t xml:space="preserve"> </t>
        </is>
      </c>
      <c r="D69" s="5" t="n">
        <v>792400</v>
      </c>
    </row>
    <row r="70">
      <c r="A70" s="4" t="inlineStr">
        <is>
          <t>2027</t>
        </is>
      </c>
      <c r="B70" s="5" t="n">
        <v>274152</v>
      </c>
      <c r="C70" s="4" t="inlineStr">
        <is>
          <t xml:space="preserve"> </t>
        </is>
      </c>
      <c r="D70" s="5" t="n">
        <v>274026</v>
      </c>
    </row>
    <row r="71">
      <c r="A71" s="4" t="inlineStr">
        <is>
          <t>2028</t>
        </is>
      </c>
      <c r="B71" s="5" t="n">
        <v>519906</v>
      </c>
      <c r="C71" s="4" t="inlineStr">
        <is>
          <t xml:space="preserve"> </t>
        </is>
      </c>
      <c r="D71" s="5" t="n">
        <v>0</v>
      </c>
    </row>
    <row r="72">
      <c r="A72" s="4" t="inlineStr">
        <is>
          <t>Structured Notes | Unsecured Deb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2025</t>
        </is>
      </c>
      <c r="B74" s="5" t="n">
        <v>152123</v>
      </c>
      <c r="C74" s="4" t="inlineStr">
        <is>
          <t xml:space="preserve"> </t>
        </is>
      </c>
      <c r="D74" s="5" t="n">
        <v>157638</v>
      </c>
    </row>
    <row r="75">
      <c r="A75" s="4" t="inlineStr">
        <is>
          <t>2026</t>
        </is>
      </c>
      <c r="B75" s="5" t="n">
        <v>121951</v>
      </c>
      <c r="C75" s="4" t="inlineStr">
        <is>
          <t xml:space="preserve"> </t>
        </is>
      </c>
      <c r="D75" s="5" t="n">
        <v>114308</v>
      </c>
    </row>
    <row r="76">
      <c r="A76" s="4" t="inlineStr">
        <is>
          <t>2027</t>
        </is>
      </c>
      <c r="B76" s="5" t="n">
        <v>97529</v>
      </c>
      <c r="C76" s="4" t="inlineStr">
        <is>
          <t xml:space="preserve"> </t>
        </is>
      </c>
      <c r="D76" s="5" t="n">
        <v>97758</v>
      </c>
    </row>
    <row r="77">
      <c r="A77" s="4" t="inlineStr">
        <is>
          <t>2028</t>
        </is>
      </c>
      <c r="B77" s="5" t="n">
        <v>97399</v>
      </c>
      <c r="C77" s="4" t="inlineStr">
        <is>
          <t xml:space="preserve"> </t>
        </is>
      </c>
      <c r="D77" s="5" t="n">
        <v>77781</v>
      </c>
    </row>
    <row r="78">
      <c r="A78" s="4" t="inlineStr">
        <is>
          <t>2029</t>
        </is>
      </c>
      <c r="B78" s="5" t="n">
        <v>329635</v>
      </c>
      <c r="C78" s="4" t="inlineStr">
        <is>
          <t xml:space="preserve"> </t>
        </is>
      </c>
      <c r="D78" s="5" t="n">
        <v>316139</v>
      </c>
    </row>
    <row r="79">
      <c r="A79" s="4" t="inlineStr">
        <is>
          <t>2030 and Later</t>
        </is>
      </c>
      <c r="B79" s="5" t="n">
        <v>1756860</v>
      </c>
      <c r="C79" s="4" t="inlineStr">
        <is>
          <t xml:space="preserve"> </t>
        </is>
      </c>
      <c r="D79" s="5" t="n">
        <v>1587721</v>
      </c>
    </row>
    <row r="80">
      <c r="A80" s="4" t="inlineStr">
        <is>
          <t>Long-term debt</t>
        </is>
      </c>
      <c r="B80" s="6" t="n">
        <v>3075403</v>
      </c>
      <c r="C80" s="4" t="inlineStr">
        <is>
          <t xml:space="preserve"> </t>
        </is>
      </c>
      <c r="D80" s="6" t="n">
        <v>235134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1" customWidth="1" min="5" max="5"/>
  </cols>
  <sheetData>
    <row r="1">
      <c r="A1" s="1" t="inlineStr">
        <is>
          <t>Total Equity - Narrative (Details) $ / shares in Units, $ in Millions</t>
        </is>
      </c>
      <c r="C1" s="2" t="inlineStr">
        <is>
          <t>12 Months Ended</t>
        </is>
      </c>
    </row>
    <row r="2">
      <c r="B2" s="2" t="inlineStr">
        <is>
          <t>Apr. 27, 2023 $ / shares shares</t>
        </is>
      </c>
      <c r="C2" s="2" t="inlineStr">
        <is>
          <t>Nov. 30, 2024 $ / shares shares</t>
        </is>
      </c>
      <c r="D2" s="2" t="inlineStr">
        <is>
          <t>Feb. 28, 2025 USD ($) $ / shares shares</t>
        </is>
      </c>
      <c r="E2" s="2" t="inlineStr">
        <is>
          <t>Sep. 19, 2024 shares</t>
        </is>
      </c>
    </row>
    <row r="3">
      <c r="A3" s="3" t="inlineStr">
        <is>
          <t>Purchase Requirement [Line Items]</t>
        </is>
      </c>
      <c r="B3" s="4" t="inlineStr">
        <is>
          <t xml:space="preserve"> </t>
        </is>
      </c>
      <c r="C3" s="4" t="inlineStr">
        <is>
          <t xml:space="preserve"> </t>
        </is>
      </c>
      <c r="D3" s="4" t="inlineStr">
        <is>
          <t xml:space="preserve"> </t>
        </is>
      </c>
      <c r="E3" s="4" t="inlineStr">
        <is>
          <t xml:space="preserve"> </t>
        </is>
      </c>
    </row>
    <row r="4">
      <c r="A4" s="4" t="inlineStr">
        <is>
          <t>Common shares, authorized (in shares)</t>
        </is>
      </c>
      <c r="B4" s="4" t="inlineStr">
        <is>
          <t xml:space="preserve"> </t>
        </is>
      </c>
      <c r="C4" s="5" t="n">
        <v>565000000</v>
      </c>
      <c r="D4" s="5" t="n">
        <v>565000000</v>
      </c>
      <c r="E4" s="4" t="inlineStr">
        <is>
          <t xml:space="preserve"> </t>
        </is>
      </c>
    </row>
    <row r="5">
      <c r="A5" s="4" t="inlineStr">
        <is>
          <t>Share repurchase program, remaining authorized, amount | $</t>
        </is>
      </c>
      <c r="B5" s="4" t="inlineStr">
        <is>
          <t xml:space="preserve"> </t>
        </is>
      </c>
      <c r="C5" s="4" t="inlineStr">
        <is>
          <t xml:space="preserve"> </t>
        </is>
      </c>
      <c r="D5" s="6" t="n">
        <v>250</v>
      </c>
      <c r="E5" s="4" t="inlineStr">
        <is>
          <t xml:space="preserve"> </t>
        </is>
      </c>
    </row>
    <row r="6">
      <c r="A6" s="4" t="inlineStr">
        <is>
          <t>Preferred shares, par value (in dollars per share) | $ / shares</t>
        </is>
      </c>
      <c r="B6" s="6" t="n">
        <v>1</v>
      </c>
      <c r="C6" s="6" t="n">
        <v>1</v>
      </c>
      <c r="D6" s="6" t="n">
        <v>1</v>
      </c>
      <c r="E6" s="4" t="inlineStr">
        <is>
          <t xml:space="preserve"> </t>
        </is>
      </c>
    </row>
    <row r="7">
      <c r="A7" s="4" t="inlineStr">
        <is>
          <t>Preferred shares, authorized (in shares)</t>
        </is>
      </c>
      <c r="B7" s="5" t="n">
        <v>70000</v>
      </c>
      <c r="C7" s="5" t="n">
        <v>70000</v>
      </c>
      <c r="D7" s="5" t="n">
        <v>70000</v>
      </c>
      <c r="E7" s="4" t="inlineStr">
        <is>
          <t xml:space="preserve"> </t>
        </is>
      </c>
    </row>
    <row r="8">
      <c r="A8" s="4" t="inlineStr">
        <is>
          <t>Preferred stock, liquidation preference per share (in dollars per share) | $ / shares</t>
        </is>
      </c>
      <c r="B8" s="6" t="n">
        <v>17500</v>
      </c>
      <c r="C8" s="4" t="inlineStr">
        <is>
          <t xml:space="preserve"> </t>
        </is>
      </c>
      <c r="D8" s="4" t="inlineStr">
        <is>
          <t xml:space="preserve"> </t>
        </is>
      </c>
      <c r="E8" s="4" t="inlineStr">
        <is>
          <t xml:space="preserve"> </t>
        </is>
      </c>
    </row>
    <row r="9">
      <c r="A9" s="4" t="inlineStr">
        <is>
          <t>Convertible preferred stock converted</t>
        </is>
      </c>
      <c r="B9" s="5" t="n">
        <v>500</v>
      </c>
      <c r="C9" s="4" t="inlineStr">
        <is>
          <t xml:space="preserve"> </t>
        </is>
      </c>
      <c r="D9" s="4" t="inlineStr">
        <is>
          <t xml:space="preserve"> </t>
        </is>
      </c>
      <c r="E9" s="4" t="inlineStr">
        <is>
          <t xml:space="preserve"> </t>
        </is>
      </c>
    </row>
    <row r="10">
      <c r="A10" s="4" t="inlineStr">
        <is>
          <t>Conversion period</t>
        </is>
      </c>
      <c r="B10" s="4" t="inlineStr">
        <is>
          <t>3 years</t>
        </is>
      </c>
      <c r="C10" s="4" t="inlineStr">
        <is>
          <t xml:space="preserve"> </t>
        </is>
      </c>
      <c r="D10" s="4" t="inlineStr">
        <is>
          <t xml:space="preserve"> </t>
        </is>
      </c>
      <c r="E10" s="4" t="inlineStr">
        <is>
          <t xml:space="preserve"> </t>
        </is>
      </c>
    </row>
    <row r="11">
      <c r="A11" s="4" t="inlineStr">
        <is>
          <t>Exchange agreement, voting common stock to preferred stock ratio</t>
        </is>
      </c>
      <c r="B11" s="5" t="n">
        <v>500</v>
      </c>
      <c r="C11" s="4" t="inlineStr">
        <is>
          <t xml:space="preserve"> </t>
        </is>
      </c>
      <c r="D11" s="4" t="inlineStr">
        <is>
          <t xml:space="preserve"> </t>
        </is>
      </c>
      <c r="E11" s="4" t="inlineStr">
        <is>
          <t xml:space="preserve"> </t>
        </is>
      </c>
    </row>
    <row r="12">
      <c r="A12" s="4" t="inlineStr">
        <is>
          <t>Preferred stock, maximum shares (in shares)</t>
        </is>
      </c>
      <c r="B12" s="5" t="n">
        <v>55125</v>
      </c>
      <c r="C12" s="4" t="inlineStr">
        <is>
          <t xml:space="preserve"> </t>
        </is>
      </c>
      <c r="D12" s="4" t="inlineStr">
        <is>
          <t xml:space="preserve"> </t>
        </is>
      </c>
      <c r="E12" s="4" t="inlineStr">
        <is>
          <t xml:space="preserve"> </t>
        </is>
      </c>
    </row>
    <row r="13">
      <c r="A13" s="4" t="inlineStr">
        <is>
          <t>Exchange agreement, payment per share of voting common stock exchanged (in dollars per share) | $ / shares</t>
        </is>
      </c>
      <c r="B13" s="7" t="n">
        <v>1.5</v>
      </c>
      <c r="C13" s="4" t="inlineStr">
        <is>
          <t xml:space="preserve"> </t>
        </is>
      </c>
      <c r="D13" s="4" t="inlineStr">
        <is>
          <t xml:space="preserve"> </t>
        </is>
      </c>
      <c r="E13" s="4" t="inlineStr">
        <is>
          <t xml:space="preserve"> </t>
        </is>
      </c>
    </row>
    <row r="14">
      <c r="A14" s="4" t="inlineStr">
        <is>
          <t>Sumitomo Mitsui Banking Corporation Agreement | Related Party</t>
        </is>
      </c>
      <c r="B14" s="4" t="inlineStr">
        <is>
          <t xml:space="preserve"> </t>
        </is>
      </c>
      <c r="C14" s="4" t="inlineStr">
        <is>
          <t xml:space="preserve"> </t>
        </is>
      </c>
      <c r="D14" s="4" t="inlineStr">
        <is>
          <t xml:space="preserve"> </t>
        </is>
      </c>
      <c r="E14" s="4" t="inlineStr">
        <is>
          <t xml:space="preserve"> </t>
        </is>
      </c>
    </row>
    <row r="15">
      <c r="A15" s="3" t="inlineStr">
        <is>
          <t>Purchase Requirement [Line Items]</t>
        </is>
      </c>
      <c r="B15" s="4" t="inlineStr">
        <is>
          <t xml:space="preserve"> </t>
        </is>
      </c>
      <c r="C15" s="4" t="inlineStr">
        <is>
          <t xml:space="preserve"> </t>
        </is>
      </c>
      <c r="D15" s="4" t="inlineStr">
        <is>
          <t xml:space="preserve"> </t>
        </is>
      </c>
      <c r="E15" s="4" t="inlineStr">
        <is>
          <t xml:space="preserve"> </t>
        </is>
      </c>
    </row>
    <row r="16">
      <c r="A16" s="4" t="inlineStr">
        <is>
          <t>Common shares, issued (in shares)</t>
        </is>
      </c>
      <c r="B16" s="4" t="inlineStr">
        <is>
          <t xml:space="preserve"> </t>
        </is>
      </c>
      <c r="C16" s="4" t="inlineStr">
        <is>
          <t xml:space="preserve"> </t>
        </is>
      </c>
      <c r="D16" s="4" t="inlineStr">
        <is>
          <t xml:space="preserve"> </t>
        </is>
      </c>
      <c r="E16" s="5" t="n">
        <v>9200000</v>
      </c>
    </row>
    <row r="17">
      <c r="A17" s="4" t="inlineStr">
        <is>
          <t>Common stock, as-converted basis</t>
        </is>
      </c>
      <c r="B17" s="4" t="inlineStr">
        <is>
          <t xml:space="preserve"> </t>
        </is>
      </c>
      <c r="C17" s="4" t="inlineStr">
        <is>
          <t xml:space="preserve"> </t>
        </is>
      </c>
      <c r="D17" s="9" t="n">
        <v>0.157</v>
      </c>
      <c r="E17" s="4" t="inlineStr">
        <is>
          <t xml:space="preserve"> </t>
        </is>
      </c>
    </row>
    <row r="18">
      <c r="A18" s="4" t="inlineStr">
        <is>
          <t>Common stock, fully diluted, as-converted basis</t>
        </is>
      </c>
      <c r="B18" s="4" t="inlineStr">
        <is>
          <t xml:space="preserve"> </t>
        </is>
      </c>
      <c r="C18" s="4" t="inlineStr">
        <is>
          <t xml:space="preserve"> </t>
        </is>
      </c>
      <c r="D18" s="9" t="n">
        <v>0.145</v>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Purchase Requirement [Line Items]</t>
        </is>
      </c>
      <c r="B20" s="4" t="inlineStr">
        <is>
          <t xml:space="preserve"> </t>
        </is>
      </c>
      <c r="C20" s="4" t="inlineStr">
        <is>
          <t xml:space="preserve"> </t>
        </is>
      </c>
      <c r="D20" s="4" t="inlineStr">
        <is>
          <t xml:space="preserve"> </t>
        </is>
      </c>
      <c r="E20" s="4" t="inlineStr">
        <is>
          <t xml:space="preserve"> </t>
        </is>
      </c>
    </row>
    <row r="21">
      <c r="A21" s="4" t="inlineStr">
        <is>
          <t>Callable preferred shares (in shares)</t>
        </is>
      </c>
      <c r="B21" s="4" t="inlineStr">
        <is>
          <t xml:space="preserve"> </t>
        </is>
      </c>
      <c r="C21" s="5" t="n">
        <v>27600000</v>
      </c>
      <c r="D21" s="4" t="inlineStr">
        <is>
          <t xml:space="preserve"> </t>
        </is>
      </c>
      <c r="E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row>
    <row r="23">
      <c r="A23" s="3" t="inlineStr">
        <is>
          <t>Purchase Requirement [Line Items]</t>
        </is>
      </c>
      <c r="B23" s="4" t="inlineStr">
        <is>
          <t xml:space="preserve"> </t>
        </is>
      </c>
      <c r="C23" s="4" t="inlineStr">
        <is>
          <t xml:space="preserve"> </t>
        </is>
      </c>
      <c r="D23" s="4" t="inlineStr">
        <is>
          <t xml:space="preserve"> </t>
        </is>
      </c>
      <c r="E23" s="4" t="inlineStr">
        <is>
          <t xml:space="preserve"> </t>
        </is>
      </c>
    </row>
    <row r="24">
      <c r="A24" s="4" t="inlineStr">
        <is>
          <t>Callable preferred shares (in shares)</t>
        </is>
      </c>
      <c r="B24" s="4" t="inlineStr">
        <is>
          <t xml:space="preserve"> </t>
        </is>
      </c>
      <c r="C24" s="5" t="n">
        <v>55125</v>
      </c>
      <c r="D24" s="4" t="inlineStr">
        <is>
          <t xml:space="preserve"> </t>
        </is>
      </c>
      <c r="E24" s="4" t="inlineStr">
        <is>
          <t xml:space="preserve"> </t>
        </is>
      </c>
    </row>
    <row r="25">
      <c r="A25" s="4" t="inlineStr">
        <is>
          <t>Voting Common Stock</t>
        </is>
      </c>
      <c r="B25" s="4" t="inlineStr">
        <is>
          <t xml:space="preserve"> </t>
        </is>
      </c>
      <c r="C25" s="4" t="inlineStr">
        <is>
          <t xml:space="preserve"> </t>
        </is>
      </c>
      <c r="D25" s="4" t="inlineStr">
        <is>
          <t xml:space="preserve"> </t>
        </is>
      </c>
      <c r="E25" s="4" t="inlineStr">
        <is>
          <t xml:space="preserve"> </t>
        </is>
      </c>
    </row>
    <row r="26">
      <c r="A26" s="3" t="inlineStr">
        <is>
          <t>Purchase Requirement [Line Items]</t>
        </is>
      </c>
      <c r="B26" s="4" t="inlineStr">
        <is>
          <t xml:space="preserve"> </t>
        </is>
      </c>
      <c r="C26" s="4" t="inlineStr">
        <is>
          <t xml:space="preserve"> </t>
        </is>
      </c>
      <c r="D26" s="4" t="inlineStr">
        <is>
          <t xml:space="preserve"> </t>
        </is>
      </c>
      <c r="E26" s="4" t="inlineStr">
        <is>
          <t xml:space="preserve"> </t>
        </is>
      </c>
    </row>
    <row r="27">
      <c r="A27" s="4" t="inlineStr">
        <is>
          <t>Common shares, authorized (in shares)</t>
        </is>
      </c>
      <c r="B27" s="4" t="inlineStr">
        <is>
          <t xml:space="preserve"> </t>
        </is>
      </c>
      <c r="C27" s="5" t="n">
        <v>565000000</v>
      </c>
      <c r="D27" s="5" t="n">
        <v>565000000</v>
      </c>
      <c r="E27" s="4" t="inlineStr">
        <is>
          <t xml:space="preserve"> </t>
        </is>
      </c>
    </row>
    <row r="28">
      <c r="A28" s="4" t="inlineStr">
        <is>
          <t>Common shares, par value (in dollars per share) | $ / shares</t>
        </is>
      </c>
      <c r="B28" s="4" t="inlineStr">
        <is>
          <t xml:space="preserve"> </t>
        </is>
      </c>
      <c r="C28" s="6" t="n">
        <v>1</v>
      </c>
      <c r="D28" s="6" t="n">
        <v>1</v>
      </c>
      <c r="E28" s="4" t="inlineStr">
        <is>
          <t xml:space="preserve"> </t>
        </is>
      </c>
    </row>
    <row r="29">
      <c r="A29" s="4" t="inlineStr">
        <is>
          <t>Common shares, issued (in shares)</t>
        </is>
      </c>
      <c r="B29" s="4" t="inlineStr">
        <is>
          <t xml:space="preserve"> </t>
        </is>
      </c>
      <c r="C29" s="5" t="n">
        <v>205504272</v>
      </c>
      <c r="D29" s="5" t="n">
        <v>206249504</v>
      </c>
      <c r="E29" s="4" t="inlineStr">
        <is>
          <t xml:space="preserve"> </t>
        </is>
      </c>
    </row>
    <row r="30">
      <c r="A30" s="4" t="inlineStr">
        <is>
          <t>Common shares, outstanding (in shares)</t>
        </is>
      </c>
      <c r="B30" s="4" t="inlineStr">
        <is>
          <t xml:space="preserve"> </t>
        </is>
      </c>
      <c r="C30" s="5" t="n">
        <v>205504272</v>
      </c>
      <c r="D30" s="5" t="n">
        <v>206249504</v>
      </c>
      <c r="E3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Earnings Per Share Computation (Details) - USD ($) $ / shares in Units, shares in Thousands, $ in Thousands</t>
        </is>
      </c>
      <c r="B1" s="2" t="inlineStr">
        <is>
          <t>3 Months Ended</t>
        </is>
      </c>
    </row>
    <row r="2">
      <c r="B2" s="2" t="inlineStr">
        <is>
          <t>Feb. 28, 2025</t>
        </is>
      </c>
      <c r="C2" s="2" t="inlineStr">
        <is>
          <t>Feb. 29, 2024</t>
        </is>
      </c>
    </row>
    <row r="3">
      <c r="A3" s="3" t="inlineStr">
        <is>
          <t>Numerator for earnings per common share from continuing operations:</t>
        </is>
      </c>
      <c r="B3" s="4" t="inlineStr">
        <is>
          <t xml:space="preserve"> </t>
        </is>
      </c>
      <c r="C3" s="4" t="inlineStr">
        <is>
          <t xml:space="preserve"> </t>
        </is>
      </c>
    </row>
    <row r="4">
      <c r="A4" s="4" t="inlineStr">
        <is>
          <t>Net earnings from continuing operations</t>
        </is>
      </c>
      <c r="B4" s="6" t="n">
        <v>136849</v>
      </c>
      <c r="C4" s="6" t="n">
        <v>164283</v>
      </c>
    </row>
    <row r="5">
      <c r="A5" s="4" t="inlineStr">
        <is>
          <t>Less: Net losses attributable to noncontrolling interests</t>
        </is>
      </c>
      <c r="B5" s="5" t="n">
        <v>-6983</v>
      </c>
      <c r="C5" s="5" t="n">
        <v>-6452</v>
      </c>
    </row>
    <row r="6">
      <c r="A6" s="4" t="inlineStr">
        <is>
          <t>Allocation of earnings to participating securities</t>
        </is>
      </c>
      <c r="B6" s="5" t="n">
        <v>-16039</v>
      </c>
      <c r="C6" s="5" t="n">
        <v>-14189</v>
      </c>
    </row>
    <row r="7">
      <c r="A7" s="4" t="inlineStr">
        <is>
          <t>Net earnings from continuing operations attributable to common shareholders for basic earnings per share</t>
        </is>
      </c>
      <c r="B7" s="5" t="n">
        <v>127793</v>
      </c>
      <c r="C7" s="5" t="n">
        <v>156546</v>
      </c>
    </row>
    <row r="8">
      <c r="A8" s="4" t="inlineStr">
        <is>
          <t>Net earnings from continuing operations attributable to common shareholders for diluted earnings per share</t>
        </is>
      </c>
      <c r="B8" s="5" t="n">
        <v>127793</v>
      </c>
      <c r="C8" s="5" t="n">
        <v>156546</v>
      </c>
    </row>
    <row r="9">
      <c r="A9" s="3" t="inlineStr">
        <is>
          <t>Numerator for earnings per common share from discontinued operations:</t>
        </is>
      </c>
      <c r="B9" s="4" t="inlineStr">
        <is>
          <t xml:space="preserve"> </t>
        </is>
      </c>
      <c r="C9" s="4" t="inlineStr">
        <is>
          <t xml:space="preserve"> </t>
        </is>
      </c>
    </row>
    <row r="10">
      <c r="A10" s="4" t="inlineStr">
        <is>
          <t>Net losses from discontinued operations, net of taxes</t>
        </is>
      </c>
      <c r="B10" s="5" t="n">
        <v>0</v>
      </c>
      <c r="C10" s="5" t="n">
        <v>-7891</v>
      </c>
    </row>
    <row r="11">
      <c r="A11" s="4" t="inlineStr">
        <is>
          <t>Less: Net losses attributable to noncontrolling interests</t>
        </is>
      </c>
      <c r="B11" s="5" t="n">
        <v>0</v>
      </c>
      <c r="C11" s="5" t="n">
        <v>-986</v>
      </c>
    </row>
    <row r="12">
      <c r="A12" s="4" t="inlineStr">
        <is>
          <t>Net losses from discontinued operations attributable to common shareholders for basic and diluted earnings per share</t>
        </is>
      </c>
      <c r="B12" s="5" t="n">
        <v>0</v>
      </c>
      <c r="C12" s="5" t="n">
        <v>-6905</v>
      </c>
    </row>
    <row r="13">
      <c r="A13" s="4" t="inlineStr">
        <is>
          <t>Net losses from discontinued operations attributable to common shareholders for basic and diluted earnings per share</t>
        </is>
      </c>
      <c r="B13" s="5" t="n">
        <v>0</v>
      </c>
      <c r="C13" s="5" t="n">
        <v>-6905</v>
      </c>
    </row>
    <row r="14">
      <c r="A14" s="4" t="inlineStr">
        <is>
          <t>Net earnings attributable to common shareholders for basic earnings per share</t>
        </is>
      </c>
      <c r="B14" s="5" t="n">
        <v>127793</v>
      </c>
      <c r="C14" s="5" t="n">
        <v>149641</v>
      </c>
    </row>
    <row r="15">
      <c r="A15" s="4" t="inlineStr">
        <is>
          <t>Net earnings attributable to common shareholders for diluted earnings per share</t>
        </is>
      </c>
      <c r="B15" s="6" t="n">
        <v>127793</v>
      </c>
      <c r="C15" s="6" t="n">
        <v>149641</v>
      </c>
    </row>
    <row r="16">
      <c r="A16" s="3" t="inlineStr">
        <is>
          <t>Denominator for earnings per common share:</t>
        </is>
      </c>
      <c r="B16" s="4" t="inlineStr">
        <is>
          <t xml:space="preserve"> </t>
        </is>
      </c>
      <c r="C16" s="4" t="inlineStr">
        <is>
          <t xml:space="preserve"> </t>
        </is>
      </c>
    </row>
    <row r="17">
      <c r="A17" s="4" t="inlineStr">
        <is>
          <t>Weighted average common shares outstanding (in shares)</t>
        </is>
      </c>
      <c r="B17" s="5" t="n">
        <v>206046</v>
      </c>
      <c r="C17" s="5" t="n">
        <v>211535</v>
      </c>
    </row>
    <row r="18">
      <c r="A18" s="4" t="inlineStr">
        <is>
          <t>Weighted average basic common shares (in shares)</t>
        </is>
      </c>
      <c r="B18" s="5" t="n">
        <v>214536</v>
      </c>
      <c r="C18" s="5" t="n">
        <v>220046</v>
      </c>
    </row>
    <row r="19">
      <c r="A19" s="4" t="inlineStr">
        <is>
          <t>Weighted average diluted common shares (in shares)</t>
        </is>
      </c>
      <c r="B19" s="5" t="n">
        <v>222448</v>
      </c>
      <c r="C19" s="5" t="n">
        <v>225291</v>
      </c>
    </row>
    <row r="20">
      <c r="A20" s="3" t="inlineStr">
        <is>
          <t>Earnings (losses) per common share:</t>
        </is>
      </c>
      <c r="B20" s="4" t="inlineStr">
        <is>
          <t xml:space="preserve"> </t>
        </is>
      </c>
      <c r="C20" s="4" t="inlineStr">
        <is>
          <t xml:space="preserve"> </t>
        </is>
      </c>
    </row>
    <row r="21">
      <c r="A21" s="4" t="inlineStr">
        <is>
          <t>Basic from continuing operations (in dollars per share)</t>
        </is>
      </c>
      <c r="B21" s="7" t="n">
        <v>0.6</v>
      </c>
      <c r="C21" s="7" t="n">
        <v>0.71</v>
      </c>
    </row>
    <row r="22">
      <c r="A22" s="4" t="inlineStr">
        <is>
          <t>Basic from discontinued operations (in dollars per share)</t>
        </is>
      </c>
      <c r="B22" s="5" t="n">
        <v>0</v>
      </c>
      <c r="C22" s="8" t="n">
        <v>-0.03</v>
      </c>
    </row>
    <row r="23">
      <c r="A23" s="4" t="inlineStr">
        <is>
          <t>Basic (in dollars per share)</t>
        </is>
      </c>
      <c r="B23" s="8" t="n">
        <v>0.6</v>
      </c>
      <c r="C23" s="8" t="n">
        <v>0.68</v>
      </c>
    </row>
    <row r="24">
      <c r="A24" s="4" t="inlineStr">
        <is>
          <t>Diluted from continuing operations (in dollars per share)</t>
        </is>
      </c>
      <c r="B24" s="8" t="n">
        <v>0.57</v>
      </c>
      <c r="C24" s="8" t="n">
        <v>0.6899999999999999</v>
      </c>
    </row>
    <row r="25">
      <c r="A25" s="4" t="inlineStr">
        <is>
          <t>Diluted from discontinued operations (in dollars per share)</t>
        </is>
      </c>
      <c r="B25" s="5" t="n">
        <v>0</v>
      </c>
      <c r="C25" s="8" t="n">
        <v>-0.03</v>
      </c>
    </row>
    <row r="26">
      <c r="A26" s="4" t="inlineStr">
        <is>
          <t>Diluted (in dollars per share)</t>
        </is>
      </c>
      <c r="B26" s="7" t="n">
        <v>0.57</v>
      </c>
      <c r="C26" s="7" t="n">
        <v>0.66</v>
      </c>
    </row>
    <row r="27">
      <c r="A27" s="4" t="inlineStr">
        <is>
          <t>Weighted average shares of participating securities (in shares)</t>
        </is>
      </c>
      <c r="B27" s="5" t="n">
        <v>27700</v>
      </c>
      <c r="C27" s="5" t="n">
        <v>21200</v>
      </c>
    </row>
    <row r="28">
      <c r="A28" s="4" t="inlineStr">
        <is>
          <t xml:space="preserve"> Dividends declared on participating securities</t>
        </is>
      </c>
      <c r="B28" s="6" t="n">
        <v>11100</v>
      </c>
      <c r="C28" s="6" t="n">
        <v>6300</v>
      </c>
    </row>
    <row r="29">
      <c r="A29" s="4" t="inlineStr">
        <is>
          <t>Percent of weighted average common shares outstanding</t>
        </is>
      </c>
      <c r="B29" s="9" t="n">
        <v>0.134</v>
      </c>
      <c r="C29" s="4" t="inlineStr">
        <is>
          <t xml:space="preserve"> </t>
        </is>
      </c>
    </row>
    <row r="30">
      <c r="A30" s="4" t="inlineStr">
        <is>
          <t>Restricted stock with future service required</t>
        </is>
      </c>
      <c r="B30" s="4" t="inlineStr">
        <is>
          <t xml:space="preserve"> </t>
        </is>
      </c>
      <c r="C30" s="4" t="inlineStr">
        <is>
          <t xml:space="preserve"> </t>
        </is>
      </c>
    </row>
    <row r="31">
      <c r="A31" s="3" t="inlineStr">
        <is>
          <t>Denominator for earnings per common share:</t>
        </is>
      </c>
      <c r="B31" s="4" t="inlineStr">
        <is>
          <t xml:space="preserve"> </t>
        </is>
      </c>
      <c r="C31" s="4" t="inlineStr">
        <is>
          <t xml:space="preserve"> </t>
        </is>
      </c>
    </row>
    <row r="32">
      <c r="A32" s="4" t="inlineStr">
        <is>
          <t>Weighted average shares of restricted stock outstanding with future service required (in shares)</t>
        </is>
      </c>
      <c r="B32" s="5" t="n">
        <v>-2200</v>
      </c>
      <c r="C32" s="5" t="n">
        <v>-2402</v>
      </c>
    </row>
    <row r="33">
      <c r="A33" s="4" t="inlineStr">
        <is>
          <t>Restricted stock units with no future service required</t>
        </is>
      </c>
      <c r="B33" s="4" t="inlineStr">
        <is>
          <t xml:space="preserve"> </t>
        </is>
      </c>
      <c r="C33" s="4" t="inlineStr">
        <is>
          <t xml:space="preserve"> </t>
        </is>
      </c>
    </row>
    <row r="34">
      <c r="A34" s="3" t="inlineStr">
        <is>
          <t>Denominator for earnings per common share:</t>
        </is>
      </c>
      <c r="B34" s="4" t="inlineStr">
        <is>
          <t xml:space="preserve"> </t>
        </is>
      </c>
      <c r="C34" s="4" t="inlineStr">
        <is>
          <t xml:space="preserve"> </t>
        </is>
      </c>
    </row>
    <row r="35">
      <c r="A35" s="4" t="inlineStr">
        <is>
          <t>Weighted average RSUs outstanding with no future service required (in shares)</t>
        </is>
      </c>
      <c r="B35" s="5" t="n">
        <v>10690</v>
      </c>
      <c r="C35" s="5" t="n">
        <v>10913</v>
      </c>
    </row>
    <row r="36">
      <c r="A36" s="4" t="inlineStr">
        <is>
          <t>Stock options</t>
        </is>
      </c>
      <c r="B36" s="4" t="inlineStr">
        <is>
          <t xml:space="preserve"> </t>
        </is>
      </c>
      <c r="C36" s="4" t="inlineStr">
        <is>
          <t xml:space="preserve"> </t>
        </is>
      </c>
    </row>
    <row r="37">
      <c r="A37" s="3" t="inlineStr">
        <is>
          <t>Denominator for earnings per common share:</t>
        </is>
      </c>
      <c r="B37" s="4" t="inlineStr">
        <is>
          <t xml:space="preserve"> </t>
        </is>
      </c>
      <c r="C37" s="4" t="inlineStr">
        <is>
          <t xml:space="preserve"> </t>
        </is>
      </c>
    </row>
    <row r="38">
      <c r="A38" s="4" t="inlineStr">
        <is>
          <t>Dilutive effect of share-based payment arrangements (in shares)</t>
        </is>
      </c>
      <c r="B38" s="5" t="n">
        <v>5287</v>
      </c>
      <c r="C38" s="5" t="n">
        <v>2894</v>
      </c>
    </row>
    <row r="39">
      <c r="A39" s="4" t="inlineStr">
        <is>
          <t>RSUs</t>
        </is>
      </c>
      <c r="B39" s="4" t="inlineStr">
        <is>
          <t xml:space="preserve"> </t>
        </is>
      </c>
      <c r="C39" s="4" t="inlineStr">
        <is>
          <t xml:space="preserve"> </t>
        </is>
      </c>
    </row>
    <row r="40">
      <c r="A40" s="3" t="inlineStr">
        <is>
          <t>Denominator for earnings per common share:</t>
        </is>
      </c>
      <c r="B40" s="4" t="inlineStr">
        <is>
          <t xml:space="preserve"> </t>
        </is>
      </c>
      <c r="C40" s="4" t="inlineStr">
        <is>
          <t xml:space="preserve"> </t>
        </is>
      </c>
    </row>
    <row r="41">
      <c r="A41" s="4" t="inlineStr">
        <is>
          <t>Dilutive effect of share-based payment arrangements (in shares)</t>
        </is>
      </c>
      <c r="B41" s="5" t="n">
        <v>2625</v>
      </c>
      <c r="C41" s="5" t="n">
        <v>235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otal Equity - Dividends (Details) - USD ($) $ / shares in Units, $ in Millions</t>
        </is>
      </c>
      <c r="B1" s="2" t="inlineStr">
        <is>
          <t>3 Months Ended</t>
        </is>
      </c>
    </row>
    <row r="2">
      <c r="B2" s="2" t="inlineStr">
        <is>
          <t>May 31, 2025</t>
        </is>
      </c>
      <c r="C2" s="2" t="inlineStr">
        <is>
          <t>Feb. 28, 2025</t>
        </is>
      </c>
      <c r="D2" s="2" t="inlineStr">
        <is>
          <t>Nov. 30, 2024</t>
        </is>
      </c>
      <c r="E2" s="2" t="inlineStr">
        <is>
          <t>Feb. 29,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4" t="inlineStr">
        <is>
          <t xml:space="preserve"> </t>
        </is>
      </c>
      <c r="C4" s="7" t="n">
        <v>0.4</v>
      </c>
      <c r="D4" s="7" t="n">
        <v>0.35</v>
      </c>
      <c r="E4" s="7" t="n">
        <v>0.3</v>
      </c>
    </row>
    <row r="5">
      <c r="A5" s="4" t="inlineStr">
        <is>
          <t>Common stock, dividends, cash paid (in dollars per share)</t>
        </is>
      </c>
      <c r="B5" s="4" t="inlineStr">
        <is>
          <t xml:space="preserve"> </t>
        </is>
      </c>
      <c r="C5" s="8" t="n">
        <v>0.4</v>
      </c>
      <c r="D5" s="4" t="inlineStr">
        <is>
          <t xml:space="preserve"> </t>
        </is>
      </c>
      <c r="E5" s="7" t="n">
        <v>0.3</v>
      </c>
    </row>
    <row r="6">
      <c r="A6" s="4" t="inlineStr">
        <is>
          <t>Dividends payable (in dollars per share)</t>
        </is>
      </c>
      <c r="B6" s="4" t="inlineStr">
        <is>
          <t xml:space="preserve"> </t>
        </is>
      </c>
      <c r="C6" s="7" t="n">
        <v>0.4</v>
      </c>
      <c r="D6" s="4" t="inlineStr">
        <is>
          <t xml:space="preserve"> </t>
        </is>
      </c>
      <c r="E6" s="4" t="inlineStr">
        <is>
          <t xml:space="preserve"> </t>
        </is>
      </c>
    </row>
    <row r="7">
      <c r="A7" s="4" t="inlineStr">
        <is>
          <t>Dividends - preferred shares</t>
        </is>
      </c>
      <c r="B7" s="4" t="inlineStr">
        <is>
          <t xml:space="preserve"> </t>
        </is>
      </c>
      <c r="C7" s="6" t="n">
        <v>11</v>
      </c>
      <c r="D7" s="4" t="inlineStr">
        <is>
          <t xml:space="preserve"> </t>
        </is>
      </c>
      <c r="E7" s="13" t="n">
        <v>6.3</v>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vidends per common share (in dollars per share)</t>
        </is>
      </c>
      <c r="B10" s="7" t="n">
        <v>0.4</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Feb. 28, 2025</t>
        </is>
      </c>
      <c r="C1" s="2" t="inlineStr">
        <is>
          <t>Nov. 30, 2024</t>
        </is>
      </c>
    </row>
    <row r="2">
      <c r="A2" s="3" t="inlineStr">
        <is>
          <t>Statement of Cash Flows [Abstract]</t>
        </is>
      </c>
      <c r="B2" s="4" t="inlineStr">
        <is>
          <t xml:space="preserve"> </t>
        </is>
      </c>
      <c r="C2" s="4" t="inlineStr">
        <is>
          <t xml:space="preserve"> </t>
        </is>
      </c>
    </row>
    <row r="3">
      <c r="A3" s="4" t="inlineStr">
        <is>
          <t>Cash and cash equivalents</t>
        </is>
      </c>
      <c r="B3" s="6" t="n">
        <v>11176343</v>
      </c>
      <c r="C3" s="6" t="n">
        <v>12153414</v>
      </c>
    </row>
    <row r="4">
      <c r="A4" s="4" t="inlineStr">
        <is>
          <t>Cash on deposit for regulatory purposes with clearing and depository organizations</t>
        </is>
      </c>
      <c r="B4" s="5" t="n">
        <v>1284427</v>
      </c>
      <c r="C4" s="5" t="n">
        <v>1012198</v>
      </c>
    </row>
    <row r="5">
      <c r="A5" s="4" t="inlineStr">
        <is>
          <t>Total cash, cash equivalents and restricted cash</t>
        </is>
      </c>
      <c r="B5" s="6" t="n">
        <v>12460770</v>
      </c>
      <c r="C5" s="6" t="n">
        <v>13165612</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tal Equity - Summary of Accumulated Other Comprehensive Income, Net of Taxes (Details) - USD ($) $ in Thousands</t>
        </is>
      </c>
      <c r="B1" s="2" t="inlineStr">
        <is>
          <t>Feb. 28, 2025</t>
        </is>
      </c>
      <c r="C1" s="2" t="inlineStr">
        <is>
          <t>Nov. 30, 2024</t>
        </is>
      </c>
      <c r="D1" s="2" t="inlineStr">
        <is>
          <t>Feb. 29, 2024</t>
        </is>
      </c>
      <c r="E1" s="2" t="inlineStr">
        <is>
          <t>Nov. 30,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 net of tax</t>
        </is>
      </c>
      <c r="B3" s="6" t="n">
        <v>10268439</v>
      </c>
      <c r="C3" s="6" t="n">
        <v>10224987</v>
      </c>
      <c r="D3" s="6" t="n">
        <v>9867469</v>
      </c>
      <c r="E3" s="4" t="inlineStr">
        <is>
          <t xml:space="preserve"> </t>
        </is>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 net of tax</t>
        </is>
      </c>
      <c r="B6" s="5" t="n">
        <v>-408072</v>
      </c>
      <c r="C6" s="5" t="n">
        <v>-423131</v>
      </c>
      <c r="D6" s="6" t="n">
        <v>-396438</v>
      </c>
      <c r="E6" s="6" t="n">
        <v>-395545</v>
      </c>
    </row>
    <row r="7">
      <c r="A7" s="4" t="inlineStr">
        <is>
          <t>Net unrealized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 net of tax</t>
        </is>
      </c>
      <c r="B9" s="5" t="n">
        <v>-2281</v>
      </c>
      <c r="C9" s="5" t="n">
        <v>-2406</v>
      </c>
      <c r="D9" s="4" t="inlineStr">
        <is>
          <t xml:space="preserve"> </t>
        </is>
      </c>
      <c r="E9" s="4" t="inlineStr">
        <is>
          <t xml:space="preserve"> </t>
        </is>
      </c>
    </row>
    <row r="10">
      <c r="A10" s="4" t="inlineStr">
        <is>
          <t>Net currency translation adjustment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 net of tax</t>
        </is>
      </c>
      <c r="B12" s="5" t="n">
        <v>-189876</v>
      </c>
      <c r="C12" s="5" t="n">
        <v>-173841</v>
      </c>
      <c r="D12" s="4" t="inlineStr">
        <is>
          <t xml:space="preserve"> </t>
        </is>
      </c>
      <c r="E12" s="4" t="inlineStr">
        <is>
          <t xml:space="preserve"> </t>
        </is>
      </c>
    </row>
    <row r="13">
      <c r="A13" s="4" t="inlineStr">
        <is>
          <t>Net unrealized losses related to instrument-specific credit risk</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 net of tax</t>
        </is>
      </c>
      <c r="B15" s="5" t="n">
        <v>-176408</v>
      </c>
      <c r="C15" s="5" t="n">
        <v>-206664</v>
      </c>
      <c r="D15" s="4" t="inlineStr">
        <is>
          <t xml:space="preserve"> </t>
        </is>
      </c>
      <c r="E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loss, net of tax</t>
        </is>
      </c>
      <c r="B18" s="6" t="n">
        <v>-39507</v>
      </c>
      <c r="C18" s="6" t="n">
        <v>-40220</v>
      </c>
      <c r="D18" s="4" t="inlineStr">
        <is>
          <t xml:space="preserve"> </t>
        </is>
      </c>
      <c r="E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Accumulated Other Comprehensive Income Reclassifications (Details) - USD ($) $ in Thousands</t>
        </is>
      </c>
      <c r="B1" s="2" t="inlineStr">
        <is>
          <t>3 Months Ended</t>
        </is>
      </c>
    </row>
    <row r="2">
      <c r="B2" s="2" t="inlineStr">
        <is>
          <t>Feb. 28, 2025</t>
        </is>
      </c>
      <c r="C2" s="2" t="inlineStr">
        <is>
          <t>Feb. 29, 2024</t>
        </is>
      </c>
    </row>
    <row r="3">
      <c r="A3" s="3" t="inlineStr">
        <is>
          <t>Reclassification Adjustment out of Accumulated Other Comprehensive Income [Line Items]</t>
        </is>
      </c>
      <c r="B3" s="4" t="inlineStr">
        <is>
          <t xml:space="preserve"> </t>
        </is>
      </c>
      <c r="C3" s="4" t="inlineStr">
        <is>
          <t xml:space="preserve"> </t>
        </is>
      </c>
    </row>
    <row r="4">
      <c r="A4" s="4" t="inlineStr">
        <is>
          <t>Revenues</t>
        </is>
      </c>
      <c r="B4" s="6" t="n">
        <v>2472864</v>
      </c>
      <c r="C4" s="6" t="n">
        <v>2551942</v>
      </c>
    </row>
    <row r="5">
      <c r="A5" s="4" t="inlineStr">
        <is>
          <t>Compensation and benefits</t>
        </is>
      </c>
      <c r="B5" s="5" t="n">
        <v>-841127</v>
      </c>
      <c r="C5" s="5" t="n">
        <v>-926871</v>
      </c>
    </row>
    <row r="6">
      <c r="A6" s="4" t="inlineStr">
        <is>
          <t>Net earnings</t>
        </is>
      </c>
      <c r="B6" s="5" t="n">
        <v>136849</v>
      </c>
      <c r="C6" s="5" t="n">
        <v>156392</v>
      </c>
    </row>
    <row r="7">
      <c r="A7" s="4" t="inlineStr">
        <is>
          <t>Income tax expense (benefit)</t>
        </is>
      </c>
      <c r="B7" s="5" t="n">
        <v>-14216</v>
      </c>
      <c r="C7" s="5" t="n">
        <v>-55959</v>
      </c>
    </row>
    <row r="8">
      <c r="A8" s="4" t="inlineStr">
        <is>
          <t>Principal transaction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Revenues</t>
        </is>
      </c>
      <c r="B10" s="5" t="n">
        <v>407230</v>
      </c>
      <c r="C10" s="5" t="n">
        <v>640736</v>
      </c>
    </row>
    <row r="11">
      <c r="A11" s="4" t="inlineStr">
        <is>
          <t>Amount Reclassified from Accumulated Other Comprehensive Income (Los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earnings</t>
        </is>
      </c>
      <c r="B13" s="5" t="n">
        <v>1779</v>
      </c>
      <c r="C13" s="5" t="n">
        <v>1998</v>
      </c>
    </row>
    <row r="14">
      <c r="A14" s="4" t="inlineStr">
        <is>
          <t>Amount Reclassified from Accumulated Other Comprehensive Income (Loss) | Net unrealized gains (losses) on instrument-specific credit risk at fair value</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come tax expense (benefit)</t>
        </is>
      </c>
      <c r="B16" s="5" t="n">
        <v>-900</v>
      </c>
      <c r="C16" s="5" t="n">
        <v>-700</v>
      </c>
    </row>
    <row r="17">
      <c r="A17" s="4" t="inlineStr">
        <is>
          <t>Amount Reclassified from Accumulated Other Comprehensive Income (Loss) | Net unrealized gains (losses) on instrument-specific credit risk at fair value | Principal transaction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Revenues</t>
        </is>
      </c>
      <c r="B19" s="5" t="n">
        <v>2538</v>
      </c>
      <c r="C19" s="5" t="n">
        <v>2119</v>
      </c>
    </row>
    <row r="20">
      <c r="A20" s="4" t="inlineStr">
        <is>
          <t>Amount Reclassified from Accumulated Other Comprehensive Income (Loss) | Amortization of defined benefit pension plan actuarial losse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Compensation and benefits</t>
        </is>
      </c>
      <c r="B22" s="5" t="n">
        <v>-759</v>
      </c>
      <c r="C22" s="5" t="n">
        <v>-121</v>
      </c>
    </row>
    <row r="23">
      <c r="A23" s="4" t="inlineStr">
        <is>
          <t>Income tax expense (benefit)</t>
        </is>
      </c>
      <c r="B23" s="6" t="n">
        <v>200</v>
      </c>
      <c r="C23" s="6" t="n">
        <v>31</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xpected Statutory Federal Income Tax to Actual Income Tax Provision (Benefit) (Details) - USD ($) $ in Thousands</t>
        </is>
      </c>
      <c r="B1" s="2" t="inlineStr">
        <is>
          <t>3 Months Ended</t>
        </is>
      </c>
    </row>
    <row r="2">
      <c r="B2" s="2" t="inlineStr">
        <is>
          <t>Feb. 28, 2025</t>
        </is>
      </c>
      <c r="C2" s="2" t="inlineStr">
        <is>
          <t>Feb. 29, 2024</t>
        </is>
      </c>
    </row>
    <row r="3">
      <c r="A3" s="3" t="inlineStr">
        <is>
          <t>Amount</t>
        </is>
      </c>
      <c r="B3" s="4" t="inlineStr">
        <is>
          <t xml:space="preserve"> </t>
        </is>
      </c>
      <c r="C3" s="4" t="inlineStr">
        <is>
          <t xml:space="preserve"> </t>
        </is>
      </c>
    </row>
    <row r="4">
      <c r="A4" s="4" t="inlineStr">
        <is>
          <t>Income tax expense</t>
        </is>
      </c>
      <c r="B4" s="6" t="n">
        <v>14216</v>
      </c>
      <c r="C4" s="6" t="n">
        <v>55959</v>
      </c>
    </row>
    <row r="5">
      <c r="A5" s="3" t="inlineStr">
        <is>
          <t>Percent</t>
        </is>
      </c>
      <c r="B5" s="4" t="inlineStr">
        <is>
          <t xml:space="preserve"> </t>
        </is>
      </c>
      <c r="C5" s="4" t="inlineStr">
        <is>
          <t xml:space="preserve"> </t>
        </is>
      </c>
    </row>
    <row r="6">
      <c r="A6" s="4" t="inlineStr">
        <is>
          <t>Effective tax rate</t>
        </is>
      </c>
      <c r="B6" s="9" t="n">
        <v>0.094</v>
      </c>
      <c r="C6" s="9" t="n">
        <v>0.25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Feb. 28, 2025</t>
        </is>
      </c>
      <c r="C1" s="2" t="inlineStr">
        <is>
          <t>Nov. 30, 2024</t>
        </is>
      </c>
    </row>
    <row r="2">
      <c r="A2" s="3" t="inlineStr">
        <is>
          <t>Income Tax Disclosure [Abstract]</t>
        </is>
      </c>
      <c r="B2" s="4" t="inlineStr">
        <is>
          <t xml:space="preserve"> </t>
        </is>
      </c>
      <c r="C2" s="4" t="inlineStr">
        <is>
          <t xml:space="preserve"> </t>
        </is>
      </c>
    </row>
    <row r="3">
      <c r="A3" s="4" t="inlineStr">
        <is>
          <t>Gross, unrecognized tax benefits</t>
        </is>
      </c>
      <c r="B3" s="6" t="n">
        <v>329</v>
      </c>
      <c r="C3" s="13" t="n">
        <v>346.4</v>
      </c>
    </row>
    <row r="4">
      <c r="A4" s="4" t="inlineStr">
        <is>
          <t>Accrued interest on unrecognized tax benefits</t>
        </is>
      </c>
      <c r="B4" s="5" t="n">
        <v>168</v>
      </c>
      <c r="C4" s="12" t="n">
        <v>176.6</v>
      </c>
    </row>
    <row r="5">
      <c r="A5" s="4" t="inlineStr">
        <is>
          <t>Unrecognized tax benefits</t>
        </is>
      </c>
      <c r="B5" s="6" t="n">
        <v>260</v>
      </c>
      <c r="C5" s="13" t="n">
        <v>27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and Contingencies (Details) $ in Millions</t>
        </is>
      </c>
      <c r="B1" s="2" t="inlineStr">
        <is>
          <t>3 Months Ended</t>
        </is>
      </c>
    </row>
    <row r="2">
      <c r="B2" s="2" t="inlineStr">
        <is>
          <t>Feb. 28, 2025 USD ($)</t>
        </is>
      </c>
    </row>
    <row r="3">
      <c r="A3" s="3" t="inlineStr">
        <is>
          <t>Commitments And Guarantee Obligations [Line Items]</t>
        </is>
      </c>
      <c r="B3" s="4" t="inlineStr">
        <is>
          <t xml:space="preserve"> </t>
        </is>
      </c>
    </row>
    <row r="4">
      <c r="A4" s="4" t="inlineStr">
        <is>
          <t>2025</t>
        </is>
      </c>
      <c r="B4" s="13" t="n">
        <v>10078.2</v>
      </c>
    </row>
    <row r="5">
      <c r="A5" s="4" t="inlineStr">
        <is>
          <t>2026</t>
        </is>
      </c>
      <c r="B5" s="12" t="n">
        <v>852.2</v>
      </c>
    </row>
    <row r="6">
      <c r="A6" s="4" t="inlineStr">
        <is>
          <t>2027 and 2028</t>
        </is>
      </c>
      <c r="B6" s="12" t="n">
        <v>281.7</v>
      </c>
    </row>
    <row r="7">
      <c r="A7" s="4" t="inlineStr">
        <is>
          <t>2029 and 2030</t>
        </is>
      </c>
      <c r="B7" s="12" t="n">
        <v>14.3</v>
      </c>
    </row>
    <row r="8">
      <c r="A8" s="4" t="inlineStr">
        <is>
          <t>2031 and Later</t>
        </is>
      </c>
      <c r="B8" s="12" t="n">
        <v>172.6</v>
      </c>
    </row>
    <row r="9">
      <c r="A9" s="4" t="inlineStr">
        <is>
          <t>Maximum Payout</t>
        </is>
      </c>
      <c r="B9" s="6" t="n">
        <v>11399</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 Obligations [Line Items]</t>
        </is>
      </c>
      <c r="B12" s="4" t="inlineStr">
        <is>
          <t xml:space="preserve"> </t>
        </is>
      </c>
    </row>
    <row r="13">
      <c r="A13" s="4" t="inlineStr">
        <is>
          <t>2025</t>
        </is>
      </c>
      <c r="B13" s="13" t="n">
        <v>28.2</v>
      </c>
    </row>
    <row r="14">
      <c r="A14" s="4" t="inlineStr">
        <is>
          <t>2026</t>
        </is>
      </c>
      <c r="B14" s="5" t="n">
        <v>18</v>
      </c>
    </row>
    <row r="15">
      <c r="A15" s="4" t="inlineStr">
        <is>
          <t>2027 and 2028</t>
        </is>
      </c>
      <c r="B15" s="5" t="n">
        <v>2</v>
      </c>
    </row>
    <row r="16">
      <c r="A16" s="4" t="inlineStr">
        <is>
          <t>2029 and 2030</t>
        </is>
      </c>
      <c r="B16" s="12" t="n">
        <v>0.1</v>
      </c>
    </row>
    <row r="17">
      <c r="A17" s="4" t="inlineStr">
        <is>
          <t>2031 and Later</t>
        </is>
      </c>
      <c r="B17" s="12" t="n">
        <v>172.6</v>
      </c>
    </row>
    <row r="18">
      <c r="A18" s="4" t="inlineStr">
        <is>
          <t>Maximum Payout</t>
        </is>
      </c>
      <c r="B18" s="12" t="n">
        <v>220.9</v>
      </c>
    </row>
    <row r="19">
      <c r="A19" s="4" t="inlineStr">
        <is>
          <t>Loan commitments</t>
        </is>
      </c>
      <c r="B19" s="4" t="inlineStr">
        <is>
          <t xml:space="preserve"> </t>
        </is>
      </c>
    </row>
    <row r="20">
      <c r="A20" s="3" t="inlineStr">
        <is>
          <t>Commitments And Guarantee Obligations [Line Items]</t>
        </is>
      </c>
      <c r="B20" s="4" t="inlineStr">
        <is>
          <t xml:space="preserve"> </t>
        </is>
      </c>
    </row>
    <row r="21">
      <c r="A21" s="4" t="inlineStr">
        <is>
          <t>2025</t>
        </is>
      </c>
      <c r="B21" s="5" t="n">
        <v>0</v>
      </c>
    </row>
    <row r="22">
      <c r="A22" s="4" t="inlineStr">
        <is>
          <t>2026</t>
        </is>
      </c>
      <c r="B22" s="12" t="n">
        <v>332.2</v>
      </c>
    </row>
    <row r="23">
      <c r="A23" s="4" t="inlineStr">
        <is>
          <t>2027 and 2028</t>
        </is>
      </c>
      <c r="B23" s="12" t="n">
        <v>4.9</v>
      </c>
    </row>
    <row r="24">
      <c r="A24" s="4" t="inlineStr">
        <is>
          <t>2029 and 2030</t>
        </is>
      </c>
      <c r="B24" s="5" t="n">
        <v>0</v>
      </c>
    </row>
    <row r="25">
      <c r="A25" s="4" t="inlineStr">
        <is>
          <t>2031 and Later</t>
        </is>
      </c>
      <c r="B25" s="5" t="n">
        <v>0</v>
      </c>
    </row>
    <row r="26">
      <c r="A26" s="4" t="inlineStr">
        <is>
          <t>Maximum Payout</t>
        </is>
      </c>
      <c r="B26" s="12" t="n">
        <v>337.1</v>
      </c>
    </row>
    <row r="27">
      <c r="A27" s="4" t="inlineStr">
        <is>
          <t>Loan purchase commitments</t>
        </is>
      </c>
      <c r="B27" s="4" t="inlineStr">
        <is>
          <t xml:space="preserve"> </t>
        </is>
      </c>
    </row>
    <row r="28">
      <c r="A28" s="3" t="inlineStr">
        <is>
          <t>Commitments And Guarantee Obligations [Line Items]</t>
        </is>
      </c>
      <c r="B28" s="4" t="inlineStr">
        <is>
          <t xml:space="preserve"> </t>
        </is>
      </c>
    </row>
    <row r="29">
      <c r="A29" s="4" t="inlineStr">
        <is>
          <t>2025</t>
        </is>
      </c>
      <c r="B29" s="12" t="n">
        <v>3632.2</v>
      </c>
    </row>
    <row r="30">
      <c r="A30" s="4" t="inlineStr">
        <is>
          <t>2026</t>
        </is>
      </c>
      <c r="B30" s="5" t="n">
        <v>0</v>
      </c>
    </row>
    <row r="31">
      <c r="A31" s="4" t="inlineStr">
        <is>
          <t>2027 and 2028</t>
        </is>
      </c>
      <c r="B31" s="5" t="n">
        <v>0</v>
      </c>
    </row>
    <row r="32">
      <c r="A32" s="4" t="inlineStr">
        <is>
          <t>2029 and 2030</t>
        </is>
      </c>
      <c r="B32" s="5" t="n">
        <v>0</v>
      </c>
    </row>
    <row r="33">
      <c r="A33" s="4" t="inlineStr">
        <is>
          <t>2031 and Later</t>
        </is>
      </c>
      <c r="B33" s="5" t="n">
        <v>0</v>
      </c>
    </row>
    <row r="34">
      <c r="A34" s="4" t="inlineStr">
        <is>
          <t>Maximum Payout</t>
        </is>
      </c>
      <c r="B34" s="12" t="n">
        <v>3632.2</v>
      </c>
    </row>
    <row r="35">
      <c r="A35" s="4" t="inlineStr">
        <is>
          <t>Forward starting reverse repos</t>
        </is>
      </c>
      <c r="B35" s="4" t="inlineStr">
        <is>
          <t xml:space="preserve"> </t>
        </is>
      </c>
    </row>
    <row r="36">
      <c r="A36" s="3" t="inlineStr">
        <is>
          <t>Commitments And Guarantee Obligations [Line Items]</t>
        </is>
      </c>
      <c r="B36" s="4" t="inlineStr">
        <is>
          <t xml:space="preserve"> </t>
        </is>
      </c>
    </row>
    <row r="37">
      <c r="A37" s="4" t="inlineStr">
        <is>
          <t>2025</t>
        </is>
      </c>
      <c r="B37" s="12" t="n">
        <v>3767.4</v>
      </c>
    </row>
    <row r="38">
      <c r="A38" s="4" t="inlineStr">
        <is>
          <t>2026</t>
        </is>
      </c>
      <c r="B38" s="5" t="n">
        <v>0</v>
      </c>
    </row>
    <row r="39">
      <c r="A39" s="4" t="inlineStr">
        <is>
          <t>2027 and 2028</t>
        </is>
      </c>
      <c r="B39" s="5" t="n">
        <v>0</v>
      </c>
    </row>
    <row r="40">
      <c r="A40" s="4" t="inlineStr">
        <is>
          <t>2029 and 2030</t>
        </is>
      </c>
      <c r="B40" s="5" t="n">
        <v>0</v>
      </c>
    </row>
    <row r="41">
      <c r="A41" s="4" t="inlineStr">
        <is>
          <t>2031 and Later</t>
        </is>
      </c>
      <c r="B41" s="5" t="n">
        <v>0</v>
      </c>
    </row>
    <row r="42">
      <c r="A42" s="4" t="inlineStr">
        <is>
          <t>Maximum Payout</t>
        </is>
      </c>
      <c r="B42" s="12" t="n">
        <v>3767.4</v>
      </c>
    </row>
    <row r="43">
      <c r="A43" s="4" t="inlineStr">
        <is>
          <t>Forward starting repos</t>
        </is>
      </c>
      <c r="B43" s="4" t="inlineStr">
        <is>
          <t xml:space="preserve"> </t>
        </is>
      </c>
    </row>
    <row r="44">
      <c r="A44" s="3" t="inlineStr">
        <is>
          <t>Commitments And Guarantee Obligations [Line Items]</t>
        </is>
      </c>
      <c r="B44" s="4" t="inlineStr">
        <is>
          <t xml:space="preserve"> </t>
        </is>
      </c>
    </row>
    <row r="45">
      <c r="A45" s="4" t="inlineStr">
        <is>
          <t>2025</t>
        </is>
      </c>
      <c r="B45" s="12" t="n">
        <v>2309.6</v>
      </c>
    </row>
    <row r="46">
      <c r="A46" s="4" t="inlineStr">
        <is>
          <t>2026</t>
        </is>
      </c>
      <c r="B46" s="5" t="n">
        <v>0</v>
      </c>
    </row>
    <row r="47">
      <c r="A47" s="4" t="inlineStr">
        <is>
          <t>2027 and 2028</t>
        </is>
      </c>
      <c r="B47" s="5" t="n">
        <v>0</v>
      </c>
    </row>
    <row r="48">
      <c r="A48" s="4" t="inlineStr">
        <is>
          <t>2029 and 2030</t>
        </is>
      </c>
      <c r="B48" s="5" t="n">
        <v>0</v>
      </c>
    </row>
    <row r="49">
      <c r="A49" s="4" t="inlineStr">
        <is>
          <t>2031 and Later</t>
        </is>
      </c>
      <c r="B49" s="5" t="n">
        <v>0</v>
      </c>
    </row>
    <row r="50">
      <c r="A50" s="4" t="inlineStr">
        <is>
          <t>Maximum Payout</t>
        </is>
      </c>
      <c r="B50" s="12" t="n">
        <v>2309.6</v>
      </c>
    </row>
    <row r="51">
      <c r="A51" s="4" t="inlineStr">
        <is>
          <t>Other unfunded commitments</t>
        </is>
      </c>
      <c r="B51" s="4" t="inlineStr">
        <is>
          <t xml:space="preserve"> </t>
        </is>
      </c>
    </row>
    <row r="52">
      <c r="A52" s="3" t="inlineStr">
        <is>
          <t>Commitments And Guarantee Obligations [Line Items]</t>
        </is>
      </c>
      <c r="B52" s="4" t="inlineStr">
        <is>
          <t xml:space="preserve"> </t>
        </is>
      </c>
    </row>
    <row r="53">
      <c r="A53" s="4" t="inlineStr">
        <is>
          <t>2025</t>
        </is>
      </c>
      <c r="B53" s="12" t="n">
        <v>340.8</v>
      </c>
    </row>
    <row r="54">
      <c r="A54" s="4" t="inlineStr">
        <is>
          <t>2026</t>
        </is>
      </c>
      <c r="B54" s="5" t="n">
        <v>502</v>
      </c>
    </row>
    <row r="55">
      <c r="A55" s="4" t="inlineStr">
        <is>
          <t>2027 and 2028</t>
        </is>
      </c>
      <c r="B55" s="12" t="n">
        <v>274.8</v>
      </c>
    </row>
    <row r="56">
      <c r="A56" s="4" t="inlineStr">
        <is>
          <t>2029 and 2030</t>
        </is>
      </c>
      <c r="B56" s="12" t="n">
        <v>14.2</v>
      </c>
    </row>
    <row r="57">
      <c r="A57" s="4" t="inlineStr">
        <is>
          <t>2031 and Later</t>
        </is>
      </c>
      <c r="B57" s="5" t="n">
        <v>0</v>
      </c>
    </row>
    <row r="58">
      <c r="A58" s="4" t="inlineStr">
        <is>
          <t>Maximum Payout</t>
        </is>
      </c>
      <c r="B58" s="12" t="n">
        <v>1131.8</v>
      </c>
    </row>
    <row r="59">
      <c r="A59" s="4" t="inlineStr">
        <is>
          <t>Back-to-back committed sales contracts</t>
        </is>
      </c>
      <c r="B59" s="4" t="inlineStr">
        <is>
          <t xml:space="preserve"> </t>
        </is>
      </c>
    </row>
    <row r="60">
      <c r="A60" s="3" t="inlineStr">
        <is>
          <t>Commitments And Guarantee Obligations [Line Items]</t>
        </is>
      </c>
      <c r="B60" s="4" t="inlineStr">
        <is>
          <t xml:space="preserve"> </t>
        </is>
      </c>
    </row>
    <row r="61">
      <c r="A61" s="4" t="inlineStr">
        <is>
          <t>Maximum Payout</t>
        </is>
      </c>
      <c r="B61" s="5" t="n">
        <v>3460</v>
      </c>
    </row>
    <row r="62">
      <c r="A62" s="4" t="inlineStr">
        <is>
          <t>Forward Starting Resell</t>
        </is>
      </c>
      <c r="B62" s="4" t="inlineStr">
        <is>
          <t xml:space="preserve"> </t>
        </is>
      </c>
    </row>
    <row r="63">
      <c r="A63" s="3" t="inlineStr">
        <is>
          <t>Commitments And Guarantee Obligations [Line Items]</t>
        </is>
      </c>
      <c r="B63" s="4" t="inlineStr">
        <is>
          <t xml:space="preserve"> </t>
        </is>
      </c>
    </row>
    <row r="64">
      <c r="A64" s="4" t="inlineStr">
        <is>
          <t>Maximum Payout</t>
        </is>
      </c>
      <c r="B64" s="6" t="n">
        <v>363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Narrative (Details) $ in Millions</t>
        </is>
      </c>
      <c r="B1" s="2" t="inlineStr">
        <is>
          <t>3 Months Ended</t>
        </is>
      </c>
    </row>
    <row r="2">
      <c r="B2" s="2" t="inlineStr">
        <is>
          <t>Feb. 28, 2025 USD ($)</t>
        </is>
      </c>
    </row>
    <row r="3">
      <c r="A3" s="3" t="inlineStr">
        <is>
          <t>Loss Contingencies [Line Items]</t>
        </is>
      </c>
      <c r="B3" s="4" t="inlineStr">
        <is>
          <t xml:space="preserve"> </t>
        </is>
      </c>
    </row>
    <row r="4">
      <c r="A4" s="4" t="inlineStr">
        <is>
          <t>Fair value of derivative contracts approximated deemed to meet the definition of a guarantee</t>
        </is>
      </c>
      <c r="B4" s="13" t="n">
        <v>-299.9</v>
      </c>
    </row>
    <row r="5">
      <c r="A5" s="4" t="inlineStr">
        <is>
          <t>Standby Letters of Credit</t>
        </is>
      </c>
      <c r="B5" s="4" t="inlineStr">
        <is>
          <t xml:space="preserve"> </t>
        </is>
      </c>
    </row>
    <row r="6">
      <c r="A6" s="3" t="inlineStr">
        <is>
          <t>Loss Contingencies [Line Items]</t>
        </is>
      </c>
      <c r="B6" s="4" t="inlineStr">
        <is>
          <t xml:space="preserve"> </t>
        </is>
      </c>
    </row>
    <row r="7">
      <c r="A7" s="4" t="inlineStr">
        <is>
          <t>Letters of credit commitments</t>
        </is>
      </c>
      <c r="B7" s="13" t="n">
        <v>301.2</v>
      </c>
    </row>
    <row r="8">
      <c r="A8" s="4" t="inlineStr">
        <is>
          <t>Standby Letters of Credit | Maximum</t>
        </is>
      </c>
      <c r="B8" s="4" t="inlineStr">
        <is>
          <t xml:space="preserve"> </t>
        </is>
      </c>
    </row>
    <row r="9">
      <c r="A9" s="3" t="inlineStr">
        <is>
          <t>Loss Contingencies [Line Items]</t>
        </is>
      </c>
      <c r="B9" s="4" t="inlineStr">
        <is>
          <t xml:space="preserve"> </t>
        </is>
      </c>
    </row>
    <row r="10">
      <c r="A10" s="4" t="inlineStr">
        <is>
          <t>Letters of credit commitments expiration period</t>
        </is>
      </c>
      <c r="B10" s="4" t="inlineStr">
        <is>
          <t>1 year</t>
        </is>
      </c>
    </row>
    <row r="11">
      <c r="A11" s="4" t="inlineStr">
        <is>
          <t>HomeFed LLC</t>
        </is>
      </c>
      <c r="B11" s="4" t="inlineStr">
        <is>
          <t xml:space="preserve"> </t>
        </is>
      </c>
    </row>
    <row r="12">
      <c r="A12" s="3" t="inlineStr">
        <is>
          <t>Loss Contingencies [Line Items]</t>
        </is>
      </c>
      <c r="B12" s="4" t="inlineStr">
        <is>
          <t xml:space="preserve"> </t>
        </is>
      </c>
    </row>
    <row r="13">
      <c r="A13" s="4" t="inlineStr">
        <is>
          <t>Aggregate amount of infrastructure improvement bonds, outstanding</t>
        </is>
      </c>
      <c r="B13" s="13" t="n">
        <v>63.3</v>
      </c>
    </row>
    <row r="14">
      <c r="A14" s="4" t="inlineStr">
        <is>
          <t>Outstanding Loan Commitments to Clients</t>
        </is>
      </c>
      <c r="B14" s="4" t="inlineStr">
        <is>
          <t xml:space="preserve"> </t>
        </is>
      </c>
    </row>
    <row r="15">
      <c r="A15" s="3" t="inlineStr">
        <is>
          <t>Loss Contingencies [Line Items]</t>
        </is>
      </c>
      <c r="B15" s="4" t="inlineStr">
        <is>
          <t xml:space="preserve"> </t>
        </is>
      </c>
    </row>
    <row r="16">
      <c r="A16" s="4" t="inlineStr">
        <is>
          <t>Loan commitments outstanding to clients</t>
        </is>
      </c>
      <c r="B16" s="12" t="n">
        <v>84.90000000000001</v>
      </c>
    </row>
    <row r="17">
      <c r="A17" s="4" t="inlineStr">
        <is>
          <t>Outstanding Loan Commitments to Strategic Affiliates</t>
        </is>
      </c>
      <c r="B17" s="4" t="inlineStr">
        <is>
          <t xml:space="preserve"> </t>
        </is>
      </c>
    </row>
    <row r="18">
      <c r="A18" s="3" t="inlineStr">
        <is>
          <t>Loss Contingencies [Line Items]</t>
        </is>
      </c>
      <c r="B18" s="4" t="inlineStr">
        <is>
          <t xml:space="preserve"> </t>
        </is>
      </c>
    </row>
    <row r="19">
      <c r="A19" s="4" t="inlineStr">
        <is>
          <t>Loan commitments outstanding to clients</t>
        </is>
      </c>
      <c r="B19" s="12" t="n">
        <v>2.2</v>
      </c>
    </row>
    <row r="20">
      <c r="A20" s="4" t="inlineStr">
        <is>
          <t>Jefferies Capital Partners LLC</t>
        </is>
      </c>
      <c r="B20" s="4" t="inlineStr">
        <is>
          <t xml:space="preserve"> </t>
        </is>
      </c>
    </row>
    <row r="21">
      <c r="A21" s="3" t="inlineStr">
        <is>
          <t>Loss Contingencies [Line Items]</t>
        </is>
      </c>
      <c r="B21" s="4" t="inlineStr">
        <is>
          <t xml:space="preserve"> </t>
        </is>
      </c>
    </row>
    <row r="22">
      <c r="A22" s="4" t="inlineStr">
        <is>
          <t>Outstanding equity commitments</t>
        </is>
      </c>
      <c r="B22" s="12" t="n">
        <v>9.800000000000001</v>
      </c>
    </row>
    <row r="23">
      <c r="A23" s="4" t="inlineStr">
        <is>
          <t>Strategic Affiliates</t>
        </is>
      </c>
      <c r="B23" s="4" t="inlineStr">
        <is>
          <t xml:space="preserve"> </t>
        </is>
      </c>
    </row>
    <row r="24">
      <c r="A24" s="3" t="inlineStr">
        <is>
          <t>Loss Contingencies [Line Items]</t>
        </is>
      </c>
      <c r="B24" s="4" t="inlineStr">
        <is>
          <t xml:space="preserve"> </t>
        </is>
      </c>
    </row>
    <row r="25">
      <c r="A25" s="4" t="inlineStr">
        <is>
          <t>Outstanding equity commitments</t>
        </is>
      </c>
      <c r="B25" s="12" t="n">
        <v>153.7</v>
      </c>
    </row>
    <row r="26">
      <c r="A26" s="4" t="inlineStr">
        <is>
          <t>Other Investments</t>
        </is>
      </c>
      <c r="B26" s="4" t="inlineStr">
        <is>
          <t xml:space="preserve"> </t>
        </is>
      </c>
    </row>
    <row r="27">
      <c r="A27" s="3" t="inlineStr">
        <is>
          <t>Loss Contingencies [Line Items]</t>
        </is>
      </c>
      <c r="B27" s="4" t="inlineStr">
        <is>
          <t xml:space="preserve"> </t>
        </is>
      </c>
    </row>
    <row r="28">
      <c r="A28" s="4" t="inlineStr">
        <is>
          <t>Outstanding equity commitments</t>
        </is>
      </c>
      <c r="B28" s="6" t="n">
        <v>4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 Guarantees (Details) $ in Millions</t>
        </is>
      </c>
      <c r="B1" s="2" t="inlineStr">
        <is>
          <t>Feb. 28, 2025 USD ($)</t>
        </is>
      </c>
    </row>
    <row r="2">
      <c r="A2" s="4" t="inlineStr">
        <is>
          <t>Derivative contracts—non-credit related</t>
        </is>
      </c>
      <c r="B2" s="4" t="inlineStr">
        <is>
          <t xml:space="preserve"> </t>
        </is>
      </c>
    </row>
    <row r="3">
      <c r="A3" s="3" t="inlineStr">
        <is>
          <t>Guarantor Obligations [Line Items]</t>
        </is>
      </c>
      <c r="B3" s="4" t="inlineStr">
        <is>
          <t xml:space="preserve"> </t>
        </is>
      </c>
    </row>
    <row r="4">
      <c r="A4" s="4" t="inlineStr">
        <is>
          <t>2025</t>
        </is>
      </c>
      <c r="B4" s="13" t="n">
        <v>14504.5</v>
      </c>
    </row>
    <row r="5">
      <c r="A5" s="4" t="inlineStr">
        <is>
          <t>2026</t>
        </is>
      </c>
      <c r="B5" s="12" t="n">
        <v>17288.4</v>
      </c>
    </row>
    <row r="6">
      <c r="A6" s="4" t="inlineStr">
        <is>
          <t>2027 and 2028</t>
        </is>
      </c>
      <c r="B6" s="12" t="n">
        <v>9920.9</v>
      </c>
    </row>
    <row r="7">
      <c r="A7" s="4" t="inlineStr">
        <is>
          <t>2029 and 2030</t>
        </is>
      </c>
      <c r="B7" s="5" t="n">
        <v>50</v>
      </c>
    </row>
    <row r="8">
      <c r="A8" s="4" t="inlineStr">
        <is>
          <t>Notional/ Maximum Payout</t>
        </is>
      </c>
      <c r="B8" s="12" t="n">
        <v>41763.8</v>
      </c>
    </row>
    <row r="9">
      <c r="A9" s="4" t="inlineStr">
        <is>
          <t>Total derivative contracts</t>
        </is>
      </c>
      <c r="B9" s="4" t="inlineStr">
        <is>
          <t xml:space="preserve"> </t>
        </is>
      </c>
    </row>
    <row r="10">
      <c r="A10" s="3" t="inlineStr">
        <is>
          <t>Guarantor Obligations [Line Items]</t>
        </is>
      </c>
      <c r="B10" s="4" t="inlineStr">
        <is>
          <t xml:space="preserve"> </t>
        </is>
      </c>
    </row>
    <row r="11">
      <c r="A11" s="4" t="inlineStr">
        <is>
          <t>2025</t>
        </is>
      </c>
      <c r="B11" s="12" t="n">
        <v>14504.5</v>
      </c>
    </row>
    <row r="12">
      <c r="A12" s="4" t="inlineStr">
        <is>
          <t>2026</t>
        </is>
      </c>
      <c r="B12" s="12" t="n">
        <v>17288.4</v>
      </c>
    </row>
    <row r="13">
      <c r="A13" s="4" t="inlineStr">
        <is>
          <t>2027 and 2028</t>
        </is>
      </c>
      <c r="B13" s="12" t="n">
        <v>9920.9</v>
      </c>
    </row>
    <row r="14">
      <c r="A14" s="4" t="inlineStr">
        <is>
          <t>2029 and 2030</t>
        </is>
      </c>
      <c r="B14" s="5" t="n">
        <v>50</v>
      </c>
    </row>
    <row r="15">
      <c r="A15" s="4" t="inlineStr">
        <is>
          <t>Notional/ Maximum Payout</t>
        </is>
      </c>
      <c r="B15" s="13" t="n">
        <v>4176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 Net Capital and Excess Net Capital (Details) $ in Thousands</t>
        </is>
      </c>
      <c r="B1" s="2" t="inlineStr">
        <is>
          <t>Feb. 28, 2025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6" t="n">
        <v>1112504</v>
      </c>
    </row>
    <row r="5">
      <c r="A5" s="4" t="inlineStr">
        <is>
          <t>Excess Net Capital</t>
        </is>
      </c>
      <c r="B5" s="5" t="n">
        <v>984377</v>
      </c>
    </row>
    <row r="6">
      <c r="A6" s="4" t="inlineStr">
        <is>
          <t>JFSI - SEC</t>
        </is>
      </c>
      <c r="B6" s="4" t="inlineStr">
        <is>
          <t xml:space="preserve"> </t>
        </is>
      </c>
    </row>
    <row r="7">
      <c r="A7" s="3" t="inlineStr">
        <is>
          <t>Net Capital Requirements [Line Items]</t>
        </is>
      </c>
      <c r="B7" s="4" t="inlineStr">
        <is>
          <t xml:space="preserve"> </t>
        </is>
      </c>
    </row>
    <row r="8">
      <c r="A8" s="4" t="inlineStr">
        <is>
          <t>Net Capital</t>
        </is>
      </c>
      <c r="B8" s="5" t="n">
        <v>426334</v>
      </c>
    </row>
    <row r="9">
      <c r="A9" s="4" t="inlineStr">
        <is>
          <t>Excess Net Capital</t>
        </is>
      </c>
      <c r="B9" s="5" t="n">
        <v>406334</v>
      </c>
    </row>
    <row r="10">
      <c r="A10" s="4" t="inlineStr">
        <is>
          <t>JFSI - CFTC</t>
        </is>
      </c>
      <c r="B10" s="4" t="inlineStr">
        <is>
          <t xml:space="preserve"> </t>
        </is>
      </c>
    </row>
    <row r="11">
      <c r="A11" s="3" t="inlineStr">
        <is>
          <t>Net Capital Requirements [Line Items]</t>
        </is>
      </c>
      <c r="B11" s="4" t="inlineStr">
        <is>
          <t xml:space="preserve"> </t>
        </is>
      </c>
    </row>
    <row r="12">
      <c r="A12" s="4" t="inlineStr">
        <is>
          <t>Net Capital</t>
        </is>
      </c>
      <c r="B12" s="5" t="n">
        <v>426334</v>
      </c>
    </row>
    <row r="13">
      <c r="A13" s="4" t="inlineStr">
        <is>
          <t>Excess Net Capital</t>
        </is>
      </c>
      <c r="B13" s="6" t="n">
        <v>4003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arrative (Details) - USD ($) $ in Thousands</t>
        </is>
      </c>
      <c r="B1" s="2" t="inlineStr">
        <is>
          <t>Feb. 28, 2025</t>
        </is>
      </c>
      <c r="C1" s="2" t="inlineStr">
        <is>
          <t>Nov. 30, 2024</t>
        </is>
      </c>
    </row>
    <row r="2">
      <c r="A2" s="3" t="inlineStr">
        <is>
          <t>Net Capital Requirements [Line Items]</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665894</v>
      </c>
      <c r="C3" s="6" t="n">
        <v>1132612</v>
      </c>
    </row>
    <row r="4">
      <c r="A4" s="4" t="inlineStr">
        <is>
          <t>Jefferies International Limited</t>
        </is>
      </c>
      <c r="B4" s="4" t="inlineStr">
        <is>
          <t xml:space="preserve"> </t>
        </is>
      </c>
      <c r="C4" s="4" t="inlineStr">
        <is>
          <t xml:space="preserve"> </t>
        </is>
      </c>
    </row>
    <row r="5">
      <c r="A5" s="3" t="inlineStr">
        <is>
          <t>Net Capital Requirements [Line Items]</t>
        </is>
      </c>
      <c r="B5" s="4" t="inlineStr">
        <is>
          <t xml:space="preserve"> </t>
        </is>
      </c>
      <c r="C5" s="4" t="inlineStr">
        <is>
          <t xml:space="preserve"> </t>
        </is>
      </c>
    </row>
    <row r="6">
      <c r="A6" s="4" t="inlineStr">
        <is>
          <t>Net capital</t>
        </is>
      </c>
      <c r="B6" s="5" t="n">
        <v>1740000</v>
      </c>
      <c r="C6" s="4" t="inlineStr">
        <is>
          <t xml:space="preserve"> </t>
        </is>
      </c>
    </row>
    <row r="7">
      <c r="A7" s="4" t="inlineStr">
        <is>
          <t>Excess net capital</t>
        </is>
      </c>
      <c r="B7" s="5" t="n">
        <v>920000</v>
      </c>
      <c r="C7" s="4" t="inlineStr">
        <is>
          <t xml:space="preserve"> </t>
        </is>
      </c>
    </row>
    <row r="8">
      <c r="A8" s="4" t="inlineStr">
        <is>
          <t>Jefferies LLC</t>
        </is>
      </c>
      <c r="B8" s="4" t="inlineStr">
        <is>
          <t xml:space="preserve"> </t>
        </is>
      </c>
      <c r="C8" s="4" t="inlineStr">
        <is>
          <t xml:space="preserve"> </t>
        </is>
      </c>
    </row>
    <row r="9">
      <c r="A9" s="3" t="inlineStr">
        <is>
          <t>Net Capital Requirements [Line Items]</t>
        </is>
      </c>
      <c r="B9" s="4" t="inlineStr">
        <is>
          <t xml:space="preserve"> </t>
        </is>
      </c>
      <c r="C9" s="4" t="inlineStr">
        <is>
          <t xml:space="preserve"> </t>
        </is>
      </c>
    </row>
    <row r="10">
      <c r="A10" s="4" t="inlineStr">
        <is>
          <t>Net capital</t>
        </is>
      </c>
      <c r="B10" s="5" t="n">
        <v>1112504</v>
      </c>
      <c r="C10" s="4" t="inlineStr">
        <is>
          <t xml:space="preserve"> </t>
        </is>
      </c>
    </row>
    <row r="11">
      <c r="A11" s="4" t="inlineStr">
        <is>
          <t>Excess net capital</t>
        </is>
      </c>
      <c r="B11" s="5" t="n">
        <v>984377</v>
      </c>
      <c r="C11" s="4" t="inlineStr">
        <is>
          <t xml:space="preserve"> </t>
        </is>
      </c>
    </row>
    <row r="12">
      <c r="A12" s="4" t="inlineStr">
        <is>
          <t>Cash and securities segregated and on deposit for regulatory purposes or deposited with clearing and depository organizations</t>
        </is>
      </c>
      <c r="B12" s="5" t="n">
        <v>485100</v>
      </c>
      <c r="C12" s="4" t="inlineStr">
        <is>
          <t xml:space="preserve"> </t>
        </is>
      </c>
    </row>
    <row r="13">
      <c r="A13" s="4" t="inlineStr">
        <is>
          <t>Jefferies Inc</t>
        </is>
      </c>
      <c r="B13" s="4" t="inlineStr">
        <is>
          <t xml:space="preserve"> </t>
        </is>
      </c>
      <c r="C13" s="4" t="inlineStr">
        <is>
          <t xml:space="preserve"> </t>
        </is>
      </c>
    </row>
    <row r="14">
      <c r="A14" s="3" t="inlineStr">
        <is>
          <t>Net Capital Requirements [Line Items]</t>
        </is>
      </c>
      <c r="B14" s="4" t="inlineStr">
        <is>
          <t xml:space="preserve"> </t>
        </is>
      </c>
      <c r="C14" s="4" t="inlineStr">
        <is>
          <t xml:space="preserve"> </t>
        </is>
      </c>
    </row>
    <row r="15">
      <c r="A15" s="4" t="inlineStr">
        <is>
          <t>Cash and securities segregated and on deposit for regulatory purposes or deposited with clearing and depository organizations</t>
        </is>
      </c>
      <c r="B15" s="6" t="n">
        <v>595000</v>
      </c>
      <c r="C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Feb. 28,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Organization Jefferies Financial Group Inc. is a U.S.-headquartered global full service, integrated investment banking and capital market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capital markets activities and our investment banking business, which provides underwriting and financial advisory services to our clients. We operate in the Americas; Europe and the Middle East; and Asia-Pacific. Investment Banking and Capital Markets also includes our corporate lending joint venture (“Jefferies Finance LLC” or “Jefferies Finance”), our commercial real estate joint venture (“Berkadia Commercial Holding LLC” or “Berkadia”) and historically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and includes certain remaining businesses and assets of our legacy merchant banking portfolio. During the fourth quarter of 2023 , we acquired Stratos Group International (“Stratos”) (formerly FXCM Group, LLC, or “FXCM”) and OpNet S.p.A. (“OpNet,” formerly known as “Linkem”), investments in our legacy merchant banking portfolio which became consolidated subsidiaries. In April 2024, we finalized the sale of Foursight Capital LLC (“Foursight”). In February 2024, OpNet agreed to sell substantially all of its wholesale operating assets to Wind Tre S.p.A., a subsidiary of CK Hutchison Group Telecom Holdings Ltd. The sale closed in August 2024. Refer to Note 4, Business Acquisitions and Note 5, Assets Held for Sale and Discontinued Operations for further information.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4 . Certain footnote disclosures included in our Annual Report on Form 10-K for the year ended November 30, 2024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Net Revenues, Expenses and Total Assets by Segment (Details) - USD ($) $ in Thousands</t>
        </is>
      </c>
      <c r="B1" s="2" t="inlineStr">
        <is>
          <t>3 Months Ended</t>
        </is>
      </c>
    </row>
    <row r="2">
      <c r="B2" s="2" t="inlineStr">
        <is>
          <t>Feb. 28, 2025</t>
        </is>
      </c>
      <c r="C2" s="2" t="inlineStr">
        <is>
          <t>Feb. 29, 2024</t>
        </is>
      </c>
      <c r="D2" s="2" t="inlineStr">
        <is>
          <t>Nov. 30,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1593019</v>
      </c>
      <c r="C4" s="6" t="n">
        <v>1738203</v>
      </c>
      <c r="D4" s="4" t="inlineStr">
        <is>
          <t xml:space="preserve"> </t>
        </is>
      </c>
    </row>
    <row r="5">
      <c r="A5" s="4" t="inlineStr">
        <is>
          <t>Non-interest expenses</t>
        </is>
      </c>
      <c r="B5" s="5" t="n">
        <v>1441954</v>
      </c>
      <c r="C5" s="5" t="n">
        <v>1517961</v>
      </c>
      <c r="D5" s="4" t="inlineStr">
        <is>
          <t xml:space="preserve"> </t>
        </is>
      </c>
    </row>
    <row r="6">
      <c r="A6" s="4" t="inlineStr">
        <is>
          <t>Non-interest expenses</t>
        </is>
      </c>
      <c r="B6" s="5" t="n">
        <v>1441900</v>
      </c>
      <c r="C6" s="5" t="n">
        <v>1518000</v>
      </c>
      <c r="D6" s="4" t="inlineStr">
        <is>
          <t xml:space="preserve"> </t>
        </is>
      </c>
    </row>
    <row r="7">
      <c r="A7" s="4" t="inlineStr">
        <is>
          <t>Earnings from continuing operations before income tax expense</t>
        </is>
      </c>
      <c r="B7" s="5" t="n">
        <v>151065</v>
      </c>
      <c r="C7" s="5" t="n">
        <v>220242</v>
      </c>
      <c r="D7" s="4" t="inlineStr">
        <is>
          <t xml:space="preserve"> </t>
        </is>
      </c>
    </row>
    <row r="8">
      <c r="A8" s="4" t="inlineStr">
        <is>
          <t>Assets</t>
        </is>
      </c>
      <c r="B8" s="5" t="n">
        <v>70218891</v>
      </c>
      <c r="C8" s="4" t="inlineStr">
        <is>
          <t xml:space="preserve"> </t>
        </is>
      </c>
      <c r="D8" s="6" t="n">
        <v>64360309</v>
      </c>
    </row>
    <row r="9">
      <c r="A9" s="4" t="inlineStr">
        <is>
          <t>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revenues</t>
        </is>
      </c>
      <c r="B11" s="5" t="n">
        <v>1590700</v>
      </c>
      <c r="C11" s="5" t="n">
        <v>1724700</v>
      </c>
      <c r="D11" s="4" t="inlineStr">
        <is>
          <t xml:space="preserve"> </t>
        </is>
      </c>
    </row>
    <row r="12">
      <c r="A12" s="4" t="inlineStr">
        <is>
          <t>Non-interest expenses</t>
        </is>
      </c>
      <c r="B12" s="5" t="n">
        <v>1441900</v>
      </c>
      <c r="C12" s="5" t="n">
        <v>1518000</v>
      </c>
      <c r="D12" s="4" t="inlineStr">
        <is>
          <t xml:space="preserve"> </t>
        </is>
      </c>
    </row>
    <row r="13">
      <c r="A13" s="4" t="inlineStr">
        <is>
          <t>Earnings from continuing operations before income tax expense</t>
        </is>
      </c>
      <c r="B13" s="5" t="n">
        <v>148800</v>
      </c>
      <c r="C13" s="5" t="n">
        <v>206700</v>
      </c>
      <c r="D13" s="4" t="inlineStr">
        <is>
          <t xml:space="preserve"> </t>
        </is>
      </c>
    </row>
    <row r="14">
      <c r="A14" s="4" t="inlineStr">
        <is>
          <t>Segment Reconciling Item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2300</v>
      </c>
      <c r="C16" s="5" t="n">
        <v>13500</v>
      </c>
      <c r="D16" s="4" t="inlineStr">
        <is>
          <t xml:space="preserve"> </t>
        </is>
      </c>
    </row>
    <row r="17">
      <c r="A17" s="4" t="inlineStr">
        <is>
          <t>Non-interest expenses</t>
        </is>
      </c>
      <c r="B17" s="5" t="n">
        <v>0</v>
      </c>
      <c r="C17" s="5" t="n">
        <v>0</v>
      </c>
      <c r="D17" s="4" t="inlineStr">
        <is>
          <t xml:space="preserve"> </t>
        </is>
      </c>
    </row>
    <row r="18">
      <c r="A18" s="4" t="inlineStr">
        <is>
          <t>Earnings from continuing operations before income tax expense</t>
        </is>
      </c>
      <c r="B18" s="5" t="n">
        <v>2300</v>
      </c>
      <c r="C18" s="5" t="n">
        <v>13500</v>
      </c>
      <c r="D18" s="4" t="inlineStr">
        <is>
          <t xml:space="preserve"> </t>
        </is>
      </c>
    </row>
    <row r="19">
      <c r="A19" s="4" t="inlineStr">
        <is>
          <t>Investment Banking and Capital Market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Assets</t>
        </is>
      </c>
      <c r="B21" s="5" t="n">
        <v>64896600</v>
      </c>
      <c r="C21" s="4" t="inlineStr">
        <is>
          <t xml:space="preserve"> </t>
        </is>
      </c>
      <c r="D21" s="5" t="n">
        <v>59142900</v>
      </c>
    </row>
    <row r="22">
      <c r="A22" s="4" t="inlineStr">
        <is>
          <t>Investment Banking and Capital Markets | Operating Segment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s</t>
        </is>
      </c>
      <c r="B24" s="5" t="n">
        <v>1399000</v>
      </c>
      <c r="C24" s="5" t="n">
        <v>1451300</v>
      </c>
      <c r="D24" s="4" t="inlineStr">
        <is>
          <t xml:space="preserve"> </t>
        </is>
      </c>
    </row>
    <row r="25">
      <c r="A25" s="4" t="inlineStr">
        <is>
          <t>Non-interest expenses</t>
        </is>
      </c>
      <c r="B25" s="5" t="n">
        <v>1232000</v>
      </c>
      <c r="C25" s="5" t="n">
        <v>1296300</v>
      </c>
      <c r="D25" s="4" t="inlineStr">
        <is>
          <t xml:space="preserve"> </t>
        </is>
      </c>
    </row>
    <row r="26">
      <c r="A26" s="4" t="inlineStr">
        <is>
          <t>Earnings from continuing operations before income tax expense</t>
        </is>
      </c>
      <c r="B26" s="5" t="n">
        <v>167000</v>
      </c>
      <c r="C26" s="5" t="n">
        <v>155000</v>
      </c>
      <c r="D26" s="4" t="inlineStr">
        <is>
          <t xml:space="preserve"> </t>
        </is>
      </c>
    </row>
    <row r="27">
      <c r="A27" s="4" t="inlineStr">
        <is>
          <t>Asset Management</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Assets</t>
        </is>
      </c>
      <c r="B29" s="5" t="n">
        <v>5322300</v>
      </c>
      <c r="C29" s="4" t="inlineStr">
        <is>
          <t xml:space="preserve"> </t>
        </is>
      </c>
      <c r="D29" s="6" t="n">
        <v>5217400</v>
      </c>
    </row>
    <row r="30">
      <c r="A30" s="4" t="inlineStr">
        <is>
          <t>Asset Management | Operating Segment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s</t>
        </is>
      </c>
      <c r="B32" s="5" t="n">
        <v>191700</v>
      </c>
      <c r="C32" s="5" t="n">
        <v>273400</v>
      </c>
      <c r="D32" s="4" t="inlineStr">
        <is>
          <t xml:space="preserve"> </t>
        </is>
      </c>
    </row>
    <row r="33">
      <c r="A33" s="4" t="inlineStr">
        <is>
          <t>Non-interest expenses</t>
        </is>
      </c>
      <c r="B33" s="5" t="n">
        <v>209900</v>
      </c>
      <c r="C33" s="5" t="n">
        <v>221700</v>
      </c>
      <c r="D33" s="4" t="inlineStr">
        <is>
          <t xml:space="preserve"> </t>
        </is>
      </c>
    </row>
    <row r="34">
      <c r="A34" s="4" t="inlineStr">
        <is>
          <t>Earnings from continuing operations before income tax expense</t>
        </is>
      </c>
      <c r="B34" s="6" t="n">
        <v>-18200</v>
      </c>
      <c r="C34" s="6" t="n">
        <v>51700</v>
      </c>
      <c r="D34"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by Geographic Region (Details) - USD ($) $ in Thousands</t>
        </is>
      </c>
      <c r="B1" s="2" t="inlineStr">
        <is>
          <t>3 Months Ended</t>
        </is>
      </c>
    </row>
    <row r="2">
      <c r="B2" s="2" t="inlineStr">
        <is>
          <t>Feb. 28, 2025</t>
        </is>
      </c>
      <c r="C2" s="2" t="inlineStr">
        <is>
          <t>Feb. 29, 2024</t>
        </is>
      </c>
    </row>
    <row r="3">
      <c r="A3" s="3" t="inlineStr">
        <is>
          <t>Revenues</t>
        </is>
      </c>
      <c r="B3" s="4" t="inlineStr">
        <is>
          <t xml:space="preserve"> </t>
        </is>
      </c>
      <c r="C3" s="4" t="inlineStr">
        <is>
          <t xml:space="preserve"> </t>
        </is>
      </c>
    </row>
    <row r="4">
      <c r="A4" s="4" t="inlineStr">
        <is>
          <t>Net revenues</t>
        </is>
      </c>
      <c r="B4" s="6" t="n">
        <v>1593019</v>
      </c>
      <c r="C4" s="6" t="n">
        <v>1738203</v>
      </c>
    </row>
    <row r="5">
      <c r="A5" s="4" t="inlineStr">
        <is>
          <t>America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Net revenues</t>
        </is>
      </c>
      <c r="B7" s="5" t="n">
        <v>1084300</v>
      </c>
      <c r="C7" s="5" t="n">
        <v>1307800</v>
      </c>
    </row>
    <row r="8">
      <c r="A8" s="4" t="inlineStr">
        <is>
          <t>Europe and the Middle East</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Net revenues</t>
        </is>
      </c>
      <c r="B10" s="5" t="n">
        <v>370600</v>
      </c>
      <c r="C10" s="5" t="n">
        <v>331800</v>
      </c>
    </row>
    <row r="11">
      <c r="A11" s="4" t="inlineStr">
        <is>
          <t>Asia-Pacific</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Net revenues</t>
        </is>
      </c>
      <c r="B13" s="6" t="n">
        <v>138100</v>
      </c>
      <c r="C13" s="6" t="n">
        <v>9860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Feb. 28, 2025</t>
        </is>
      </c>
      <c r="C1" s="2" t="inlineStr">
        <is>
          <t>Nov. 30, 2024</t>
        </is>
      </c>
    </row>
    <row r="2">
      <c r="A2" s="3" t="inlineStr">
        <is>
          <t>Related Party Transaction [Line Items]</t>
        </is>
      </c>
      <c r="B2" s="4" t="inlineStr">
        <is>
          <t xml:space="preserve"> </t>
        </is>
      </c>
      <c r="C2" s="4" t="inlineStr">
        <is>
          <t xml:space="preserve"> </t>
        </is>
      </c>
    </row>
    <row r="3">
      <c r="A3" s="4" t="inlineStr">
        <is>
          <t>Other assets</t>
        </is>
      </c>
      <c r="B3" s="6" t="n">
        <v>3294571</v>
      </c>
      <c r="C3" s="6" t="n">
        <v>3072302</v>
      </c>
    </row>
    <row r="4">
      <c r="A4" s="4" t="inlineStr">
        <is>
          <t>Investments in and loans to related parties</t>
        </is>
      </c>
      <c r="B4" s="5" t="n">
        <v>1383293</v>
      </c>
      <c r="C4" s="5" t="n">
        <v>1385658</v>
      </c>
    </row>
    <row r="5">
      <c r="A5" s="4" t="inlineStr">
        <is>
          <t>Officers And Employ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assets</t>
        </is>
      </c>
      <c r="B7" s="5" t="n">
        <v>23600</v>
      </c>
      <c r="C7" s="5" t="n">
        <v>29400</v>
      </c>
    </row>
    <row r="8">
      <c r="A8" s="4" t="inlineStr">
        <is>
          <t>Direct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vestments in and loans to related parties</t>
        </is>
      </c>
      <c r="B10" s="6" t="n">
        <v>5100</v>
      </c>
      <c r="C10" s="6" t="n">
        <v>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Details) - USD ($) $ in Thousands</t>
        </is>
      </c>
      <c r="B1" s="2" t="inlineStr">
        <is>
          <t>3 Months Ended</t>
        </is>
      </c>
    </row>
    <row r="2">
      <c r="B2" s="2" t="inlineStr">
        <is>
          <t>Feb. 28, 2025</t>
        </is>
      </c>
      <c r="C2" s="2" t="inlineStr">
        <is>
          <t>Feb. 29, 2024</t>
        </is>
      </c>
      <c r="D2" s="2" t="inlineStr">
        <is>
          <t>Nov. 30, 2024</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1176343</v>
      </c>
      <c r="C4" s="4" t="inlineStr">
        <is>
          <t xml:space="preserve"> </t>
        </is>
      </c>
      <c r="D4" s="6" t="n">
        <v>12153414</v>
      </c>
    </row>
    <row r="5">
      <c r="A5" s="4" t="inlineStr">
        <is>
          <t>Cash and securities segregated and on deposit for regulatory purposes or deposited with clearing and depository organizations</t>
        </is>
      </c>
      <c r="B5" s="5" t="n">
        <v>1665894</v>
      </c>
      <c r="C5" s="4" t="inlineStr">
        <is>
          <t xml:space="preserve"> </t>
        </is>
      </c>
      <c r="D5" s="5" t="n">
        <v>1132612</v>
      </c>
    </row>
    <row r="6">
      <c r="A6" s="4" t="inlineStr">
        <is>
          <t>Financial instruments owned, at fair value</t>
        </is>
      </c>
      <c r="B6" s="5" t="n">
        <v>26087291</v>
      </c>
      <c r="C6" s="4" t="inlineStr">
        <is>
          <t xml:space="preserve"> </t>
        </is>
      </c>
      <c r="D6" s="5" t="n">
        <v>24138274</v>
      </c>
    </row>
    <row r="7">
      <c r="A7" s="4" t="inlineStr">
        <is>
          <t>Securities borrowed</t>
        </is>
      </c>
      <c r="B7" s="5" t="n">
        <v>8402198</v>
      </c>
      <c r="C7" s="4" t="inlineStr">
        <is>
          <t xml:space="preserve"> </t>
        </is>
      </c>
      <c r="D7" s="5" t="n">
        <v>7213421</v>
      </c>
    </row>
    <row r="8">
      <c r="A8" s="4" t="inlineStr">
        <is>
          <t>Securities purchased under agreements to resell</t>
        </is>
      </c>
      <c r="B8" s="5" t="n">
        <v>8125231</v>
      </c>
      <c r="C8" s="4" t="inlineStr">
        <is>
          <t xml:space="preserve"> </t>
        </is>
      </c>
      <c r="D8" s="5" t="n">
        <v>6179653</v>
      </c>
    </row>
    <row r="9">
      <c r="A9" s="3" t="inlineStr">
        <is>
          <t>Receivables:</t>
        </is>
      </c>
      <c r="B9" s="4" t="inlineStr">
        <is>
          <t xml:space="preserve"> </t>
        </is>
      </c>
      <c r="C9" s="4" t="inlineStr">
        <is>
          <t xml:space="preserve"> </t>
        </is>
      </c>
      <c r="D9" s="4" t="inlineStr">
        <is>
          <t xml:space="preserve"> </t>
        </is>
      </c>
    </row>
    <row r="10">
      <c r="A10" s="4" t="inlineStr">
        <is>
          <t>Brokers, dealers and clearing organizations</t>
        </is>
      </c>
      <c r="B10" s="5" t="n">
        <v>3534080</v>
      </c>
      <c r="C10" s="4" t="inlineStr">
        <is>
          <t xml:space="preserve"> </t>
        </is>
      </c>
      <c r="D10" s="5" t="n">
        <v>2666591</v>
      </c>
    </row>
    <row r="11">
      <c r="A11" s="4" t="inlineStr">
        <is>
          <t>Fees, interest and other</t>
        </is>
      </c>
      <c r="B11" s="5" t="n">
        <v>707151</v>
      </c>
      <c r="C11" s="4" t="inlineStr">
        <is>
          <t xml:space="preserve"> </t>
        </is>
      </c>
      <c r="D11" s="5" t="n">
        <v>663536</v>
      </c>
    </row>
    <row r="12">
      <c r="A12" s="4" t="inlineStr">
        <is>
          <t>Other assets</t>
        </is>
      </c>
      <c r="B12" s="5" t="n">
        <v>3294571</v>
      </c>
      <c r="C12" s="4" t="inlineStr">
        <is>
          <t xml:space="preserve"> </t>
        </is>
      </c>
      <c r="D12" s="5" t="n">
        <v>3072302</v>
      </c>
    </row>
    <row r="13">
      <c r="A13" s="4" t="inlineStr">
        <is>
          <t>Total assets</t>
        </is>
      </c>
      <c r="B13" s="5" t="n">
        <v>70218891</v>
      </c>
      <c r="C13" s="4" t="inlineStr">
        <is>
          <t xml:space="preserve"> </t>
        </is>
      </c>
      <c r="D13" s="5" t="n">
        <v>64360309</v>
      </c>
    </row>
    <row r="14">
      <c r="A14" s="3" t="inlineStr">
        <is>
          <t>Liabilities</t>
        </is>
      </c>
      <c r="B14" s="4" t="inlineStr">
        <is>
          <t xml:space="preserve"> </t>
        </is>
      </c>
      <c r="C14" s="4" t="inlineStr">
        <is>
          <t xml:space="preserve"> </t>
        </is>
      </c>
      <c r="D14" s="4" t="inlineStr">
        <is>
          <t xml:space="preserve"> </t>
        </is>
      </c>
    </row>
    <row r="15">
      <c r="A15" s="4" t="inlineStr">
        <is>
          <t>Financial instruments sold, not yet purchased, at fair value</t>
        </is>
      </c>
      <c r="B15" s="5" t="n">
        <v>13997227</v>
      </c>
      <c r="C15" s="4" t="inlineStr">
        <is>
          <t xml:space="preserve"> </t>
        </is>
      </c>
      <c r="D15" s="5" t="n">
        <v>11007328</v>
      </c>
    </row>
    <row r="16">
      <c r="A16" s="4" t="inlineStr">
        <is>
          <t>Securities loaned</t>
        </is>
      </c>
      <c r="B16" s="5" t="n">
        <v>2501643</v>
      </c>
      <c r="C16" s="4" t="inlineStr">
        <is>
          <t xml:space="preserve"> </t>
        </is>
      </c>
      <c r="D16" s="5" t="n">
        <v>2540861</v>
      </c>
    </row>
    <row r="17">
      <c r="A17" s="4" t="inlineStr">
        <is>
          <t>Securities sold under agreements to repurchase</t>
        </is>
      </c>
      <c r="B17" s="5" t="n">
        <v>13664290</v>
      </c>
      <c r="C17" s="4" t="inlineStr">
        <is>
          <t xml:space="preserve"> </t>
        </is>
      </c>
      <c r="D17" s="5" t="n">
        <v>12337935</v>
      </c>
    </row>
    <row r="18">
      <c r="A18" s="3" t="inlineStr">
        <is>
          <t>Payables:</t>
        </is>
      </c>
      <c r="B18" s="4" t="inlineStr">
        <is>
          <t xml:space="preserve"> </t>
        </is>
      </c>
      <c r="C18" s="4" t="inlineStr">
        <is>
          <t xml:space="preserve"> </t>
        </is>
      </c>
      <c r="D18" s="4" t="inlineStr">
        <is>
          <t xml:space="preserve"> </t>
        </is>
      </c>
    </row>
    <row r="19">
      <c r="A19" s="4" t="inlineStr">
        <is>
          <t>Brokers, dealers and clearing organizations</t>
        </is>
      </c>
      <c r="B19" s="5" t="n">
        <v>4221702</v>
      </c>
      <c r="C19" s="4" t="inlineStr">
        <is>
          <t xml:space="preserve"> </t>
        </is>
      </c>
      <c r="D19" s="5" t="n">
        <v>3686367</v>
      </c>
    </row>
    <row r="20">
      <c r="A20" s="4" t="inlineStr">
        <is>
          <t>Accrued expenses and other liabilities</t>
        </is>
      </c>
      <c r="B20" s="5" t="n">
        <v>2301325</v>
      </c>
      <c r="C20" s="4" t="inlineStr">
        <is>
          <t xml:space="preserve"> </t>
        </is>
      </c>
      <c r="D20" s="5" t="n">
        <v>3510831</v>
      </c>
    </row>
    <row r="21">
      <c r="A21" s="4" t="inlineStr">
        <is>
          <t>Long-term debt</t>
        </is>
      </c>
      <c r="B21" s="5" t="n">
        <v>14785553</v>
      </c>
      <c r="C21" s="4" t="inlineStr">
        <is>
          <t xml:space="preserve"> </t>
        </is>
      </c>
      <c r="D21" s="5" t="n">
        <v>13530565</v>
      </c>
    </row>
    <row r="22">
      <c r="A22" s="4" t="inlineStr">
        <is>
          <t>Total liabilities</t>
        </is>
      </c>
      <c r="B22" s="5" t="n">
        <v>59950046</v>
      </c>
      <c r="C22" s="4" t="inlineStr">
        <is>
          <t xml:space="preserve"> </t>
        </is>
      </c>
      <c r="D22" s="5" t="n">
        <v>54134916</v>
      </c>
    </row>
    <row r="23">
      <c r="A23" s="3" t="inlineStr">
        <is>
          <t>Revenues</t>
        </is>
      </c>
      <c r="B23" s="4" t="inlineStr">
        <is>
          <t xml:space="preserve"> </t>
        </is>
      </c>
      <c r="C23" s="4" t="inlineStr">
        <is>
          <t xml:space="preserve"> </t>
        </is>
      </c>
      <c r="D23" s="4" t="inlineStr">
        <is>
          <t xml:space="preserve"> </t>
        </is>
      </c>
    </row>
    <row r="24">
      <c r="A24" s="4" t="inlineStr">
        <is>
          <t>Revenues</t>
        </is>
      </c>
      <c r="B24" s="5" t="n">
        <v>2472864</v>
      </c>
      <c r="C24" s="6" t="n">
        <v>2551942</v>
      </c>
      <c r="D24" s="4" t="inlineStr">
        <is>
          <t xml:space="preserve"> </t>
        </is>
      </c>
    </row>
    <row r="25">
      <c r="A25" s="4" t="inlineStr">
        <is>
          <t>Interest expense</t>
        </is>
      </c>
      <c r="B25" s="5" t="n">
        <v>879845</v>
      </c>
      <c r="C25" s="5" t="n">
        <v>813739</v>
      </c>
      <c r="D25" s="4" t="inlineStr">
        <is>
          <t xml:space="preserve"> </t>
        </is>
      </c>
    </row>
    <row r="26">
      <c r="A26" s="4" t="inlineStr">
        <is>
          <t>Net revenues</t>
        </is>
      </c>
      <c r="B26" s="5" t="n">
        <v>1593019</v>
      </c>
      <c r="C26" s="5" t="n">
        <v>1738203</v>
      </c>
      <c r="D26" s="4" t="inlineStr">
        <is>
          <t xml:space="preserve"> </t>
        </is>
      </c>
    </row>
    <row r="27">
      <c r="A27" s="3" t="inlineStr">
        <is>
          <t>Non-interest expenses</t>
        </is>
      </c>
      <c r="B27" s="4" t="inlineStr">
        <is>
          <t xml:space="preserve"> </t>
        </is>
      </c>
      <c r="C27" s="4" t="inlineStr">
        <is>
          <t xml:space="preserve"> </t>
        </is>
      </c>
      <c r="D27" s="4" t="inlineStr">
        <is>
          <t xml:space="preserve"> </t>
        </is>
      </c>
    </row>
    <row r="28">
      <c r="A28" s="4" t="inlineStr">
        <is>
          <t>Business development</t>
        </is>
      </c>
      <c r="B28" s="5" t="n">
        <v>72291</v>
      </c>
      <c r="C28" s="5" t="n">
        <v>57651</v>
      </c>
      <c r="D28" s="4" t="inlineStr">
        <is>
          <t xml:space="preserve"> </t>
        </is>
      </c>
    </row>
    <row r="29">
      <c r="A29" s="4" t="inlineStr">
        <is>
          <t>Other expenses</t>
        </is>
      </c>
      <c r="B29" s="5" t="n">
        <v>86558</v>
      </c>
      <c r="C29" s="5" t="n">
        <v>83903</v>
      </c>
      <c r="D29" s="4" t="inlineStr">
        <is>
          <t xml:space="preserve"> </t>
        </is>
      </c>
    </row>
    <row r="30">
      <c r="A30" s="4" t="inlineStr">
        <is>
          <t>Total non-interest expenses</t>
        </is>
      </c>
      <c r="B30" s="5" t="n">
        <v>1441954</v>
      </c>
      <c r="C30" s="5" t="n">
        <v>1517961</v>
      </c>
      <c r="D30" s="4" t="inlineStr">
        <is>
          <t xml:space="preserve"> </t>
        </is>
      </c>
    </row>
    <row r="31">
      <c r="A31" s="4" t="inlineStr">
        <is>
          <t>Principal transaction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407230</v>
      </c>
      <c r="C33" s="5" t="n">
        <v>640736</v>
      </c>
      <c r="D33" s="4" t="inlineStr">
        <is>
          <t xml:space="preserve"> </t>
        </is>
      </c>
    </row>
    <row r="34">
      <c r="A34" s="4" t="inlineStr">
        <is>
          <t>Commissions and other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5" t="n">
        <v>288300</v>
      </c>
      <c r="C36" s="5" t="n">
        <v>245543</v>
      </c>
      <c r="D36" s="4" t="inlineStr">
        <is>
          <t xml:space="preserve"> </t>
        </is>
      </c>
    </row>
    <row r="37">
      <c r="A37" s="4" t="inlineStr">
        <is>
          <t>Interes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845171</v>
      </c>
      <c r="C39" s="6" t="n">
        <v>819489</v>
      </c>
      <c r="D39" s="4" t="inlineStr">
        <is>
          <t xml:space="preserve"> </t>
        </is>
      </c>
    </row>
    <row r="40">
      <c r="A40" s="4" t="inlineStr">
        <is>
          <t>Sumitomo Mitsui Banking Corporation Agreement | Related Party</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400011</v>
      </c>
      <c r="C42" s="4" t="inlineStr">
        <is>
          <t xml:space="preserve"> </t>
        </is>
      </c>
      <c r="D42" s="5" t="n">
        <v>542212</v>
      </c>
    </row>
    <row r="43">
      <c r="A43" s="4" t="inlineStr">
        <is>
          <t>Cash and securities segregated and on deposit for regulatory purposes or deposited with clearing and depository organizations</t>
        </is>
      </c>
      <c r="B43" s="5" t="n">
        <v>28588</v>
      </c>
      <c r="C43" s="4" t="inlineStr">
        <is>
          <t xml:space="preserve"> </t>
        </is>
      </c>
      <c r="D43" s="5" t="n">
        <v>0</v>
      </c>
    </row>
    <row r="44">
      <c r="A44" s="4" t="inlineStr">
        <is>
          <t>Financial instruments owned, at fair value</t>
        </is>
      </c>
      <c r="B44" s="5" t="n">
        <v>27747</v>
      </c>
      <c r="C44" s="4" t="inlineStr">
        <is>
          <t xml:space="preserve"> </t>
        </is>
      </c>
      <c r="D44" s="5" t="n">
        <v>1539</v>
      </c>
    </row>
    <row r="45">
      <c r="A45" s="4" t="inlineStr">
        <is>
          <t>Securities borrowed</t>
        </is>
      </c>
      <c r="B45" s="5" t="n">
        <v>7265</v>
      </c>
      <c r="C45" s="4" t="inlineStr">
        <is>
          <t xml:space="preserve"> </t>
        </is>
      </c>
      <c r="D45" s="5" t="n">
        <v>20403</v>
      </c>
    </row>
    <row r="46">
      <c r="A46" s="4" t="inlineStr">
        <is>
          <t>Securities purchased under agreements to resell</t>
        </is>
      </c>
      <c r="B46" s="5" t="n">
        <v>355718</v>
      </c>
      <c r="C46" s="4" t="inlineStr">
        <is>
          <t xml:space="preserve"> </t>
        </is>
      </c>
      <c r="D46" s="5" t="n">
        <v>381568</v>
      </c>
    </row>
    <row r="47">
      <c r="A47" s="3" t="inlineStr">
        <is>
          <t>Receivables:</t>
        </is>
      </c>
      <c r="B47" s="4" t="inlineStr">
        <is>
          <t xml:space="preserve"> </t>
        </is>
      </c>
      <c r="C47" s="4" t="inlineStr">
        <is>
          <t xml:space="preserve"> </t>
        </is>
      </c>
      <c r="D47" s="4" t="inlineStr">
        <is>
          <t xml:space="preserve"> </t>
        </is>
      </c>
    </row>
    <row r="48">
      <c r="A48" s="4" t="inlineStr">
        <is>
          <t>Brokers, dealers and clearing organizations</t>
        </is>
      </c>
      <c r="B48" s="5" t="n">
        <v>1776</v>
      </c>
      <c r="C48" s="4" t="inlineStr">
        <is>
          <t xml:space="preserve"> </t>
        </is>
      </c>
      <c r="D48" s="5" t="n">
        <v>3012</v>
      </c>
    </row>
    <row r="49">
      <c r="A49" s="4" t="inlineStr">
        <is>
          <t>Fees, interest and other</t>
        </is>
      </c>
      <c r="B49" s="5" t="n">
        <v>5740</v>
      </c>
      <c r="C49" s="4" t="inlineStr">
        <is>
          <t xml:space="preserve"> </t>
        </is>
      </c>
      <c r="D49" s="5" t="n">
        <v>7851</v>
      </c>
    </row>
    <row r="50">
      <c r="A50" s="4" t="inlineStr">
        <is>
          <t>Other assets</t>
        </is>
      </c>
      <c r="B50" s="5" t="n">
        <v>131</v>
      </c>
      <c r="C50" s="4" t="inlineStr">
        <is>
          <t xml:space="preserve"> </t>
        </is>
      </c>
      <c r="D50" s="5" t="n">
        <v>175</v>
      </c>
    </row>
    <row r="51">
      <c r="A51" s="4" t="inlineStr">
        <is>
          <t>Total assets</t>
        </is>
      </c>
      <c r="B51" s="5" t="n">
        <v>826976</v>
      </c>
      <c r="C51" s="4" t="inlineStr">
        <is>
          <t xml:space="preserve"> </t>
        </is>
      </c>
      <c r="D51" s="5" t="n">
        <v>956760</v>
      </c>
    </row>
    <row r="52">
      <c r="A52" s="3" t="inlineStr">
        <is>
          <t>Liabilities</t>
        </is>
      </c>
      <c r="B52" s="4" t="inlineStr">
        <is>
          <t xml:space="preserve"> </t>
        </is>
      </c>
      <c r="C52" s="4" t="inlineStr">
        <is>
          <t xml:space="preserve"> </t>
        </is>
      </c>
      <c r="D52" s="4" t="inlineStr">
        <is>
          <t xml:space="preserve"> </t>
        </is>
      </c>
    </row>
    <row r="53">
      <c r="A53" s="4" t="inlineStr">
        <is>
          <t>Financial instruments sold, not yet purchased, at fair value</t>
        </is>
      </c>
      <c r="B53" s="5" t="n">
        <v>11927</v>
      </c>
      <c r="C53" s="4" t="inlineStr">
        <is>
          <t xml:space="preserve"> </t>
        </is>
      </c>
      <c r="D53" s="5" t="n">
        <v>1830</v>
      </c>
    </row>
    <row r="54">
      <c r="A54" s="4" t="inlineStr">
        <is>
          <t>Securities loaned</t>
        </is>
      </c>
      <c r="B54" s="5" t="n">
        <v>797</v>
      </c>
      <c r="C54" s="4" t="inlineStr">
        <is>
          <t xml:space="preserve"> </t>
        </is>
      </c>
      <c r="D54" s="5" t="n">
        <v>187</v>
      </c>
    </row>
    <row r="55">
      <c r="A55" s="4" t="inlineStr">
        <is>
          <t>Securities sold under agreements to repurchase</t>
        </is>
      </c>
      <c r="B55" s="5" t="n">
        <v>562411</v>
      </c>
      <c r="C55" s="4" t="inlineStr">
        <is>
          <t xml:space="preserve"> </t>
        </is>
      </c>
      <c r="D55" s="5" t="n">
        <v>631390</v>
      </c>
    </row>
    <row r="56">
      <c r="A56" s="3" t="inlineStr">
        <is>
          <t>Payables:</t>
        </is>
      </c>
      <c r="B56" s="4" t="inlineStr">
        <is>
          <t xml:space="preserve"> </t>
        </is>
      </c>
      <c r="C56" s="4" t="inlineStr">
        <is>
          <t xml:space="preserve"> </t>
        </is>
      </c>
      <c r="D56" s="4" t="inlineStr">
        <is>
          <t xml:space="preserve"> </t>
        </is>
      </c>
    </row>
    <row r="57">
      <c r="A57" s="4" t="inlineStr">
        <is>
          <t>Brokers, dealers and clearing organizations</t>
        </is>
      </c>
      <c r="B57" s="5" t="n">
        <v>7403</v>
      </c>
      <c r="C57" s="4" t="inlineStr">
        <is>
          <t xml:space="preserve"> </t>
        </is>
      </c>
      <c r="D57" s="5" t="n">
        <v>18701</v>
      </c>
    </row>
    <row r="58">
      <c r="A58" s="4" t="inlineStr">
        <is>
          <t>Accrued expenses and other liabilities</t>
        </is>
      </c>
      <c r="B58" s="5" t="n">
        <v>8029</v>
      </c>
      <c r="C58" s="4" t="inlineStr">
        <is>
          <t xml:space="preserve"> </t>
        </is>
      </c>
      <c r="D58" s="5" t="n">
        <v>6767</v>
      </c>
    </row>
    <row r="59">
      <c r="A59" s="4" t="inlineStr">
        <is>
          <t>Long-term debt</t>
        </is>
      </c>
      <c r="B59" s="5" t="n">
        <v>350000</v>
      </c>
      <c r="C59" s="4" t="inlineStr">
        <is>
          <t xml:space="preserve"> </t>
        </is>
      </c>
      <c r="D59" s="5" t="n">
        <v>0</v>
      </c>
    </row>
    <row r="60">
      <c r="A60" s="4" t="inlineStr">
        <is>
          <t>Total liabilities</t>
        </is>
      </c>
      <c r="B60" s="5" t="n">
        <v>940567</v>
      </c>
      <c r="C60" s="4" t="inlineStr">
        <is>
          <t xml:space="preserve"> </t>
        </is>
      </c>
      <c r="D60" s="6" t="n">
        <v>658875</v>
      </c>
    </row>
    <row r="61">
      <c r="A61" s="3" t="inlineStr">
        <is>
          <t>Revenues</t>
        </is>
      </c>
      <c r="B61" s="4" t="inlineStr">
        <is>
          <t xml:space="preserve"> </t>
        </is>
      </c>
      <c r="C61" s="4" t="inlineStr">
        <is>
          <t xml:space="preserve"> </t>
        </is>
      </c>
      <c r="D61" s="4" t="inlineStr">
        <is>
          <t xml:space="preserve"> </t>
        </is>
      </c>
    </row>
    <row r="62">
      <c r="A62" s="4" t="inlineStr">
        <is>
          <t>Revenues</t>
        </is>
      </c>
      <c r="B62" s="5" t="n">
        <v>7923</v>
      </c>
      <c r="C62" s="4" t="inlineStr">
        <is>
          <t xml:space="preserve"> </t>
        </is>
      </c>
      <c r="D62" s="4" t="inlineStr">
        <is>
          <t xml:space="preserve"> </t>
        </is>
      </c>
    </row>
    <row r="63">
      <c r="A63" s="4" t="inlineStr">
        <is>
          <t>Interest expense</t>
        </is>
      </c>
      <c r="B63" s="5" t="n">
        <v>10871</v>
      </c>
      <c r="C63" s="4" t="inlineStr">
        <is>
          <t xml:space="preserve"> </t>
        </is>
      </c>
      <c r="D63" s="4" t="inlineStr">
        <is>
          <t xml:space="preserve"> </t>
        </is>
      </c>
    </row>
    <row r="64">
      <c r="A64" s="4" t="inlineStr">
        <is>
          <t>Net revenues</t>
        </is>
      </c>
      <c r="B64" s="5" t="n">
        <v>-2948</v>
      </c>
      <c r="C64" s="4" t="inlineStr">
        <is>
          <t xml:space="preserve"> </t>
        </is>
      </c>
      <c r="D64" s="4" t="inlineStr">
        <is>
          <t xml:space="preserve"> </t>
        </is>
      </c>
    </row>
    <row r="65">
      <c r="A65" s="3" t="inlineStr">
        <is>
          <t>Non-interest expenses</t>
        </is>
      </c>
      <c r="B65" s="4" t="inlineStr">
        <is>
          <t xml:space="preserve"> </t>
        </is>
      </c>
      <c r="C65" s="4" t="inlineStr">
        <is>
          <t xml:space="preserve"> </t>
        </is>
      </c>
      <c r="D65" s="4" t="inlineStr">
        <is>
          <t xml:space="preserve"> </t>
        </is>
      </c>
    </row>
    <row r="66">
      <c r="A66" s="4" t="inlineStr">
        <is>
          <t>Business development</t>
        </is>
      </c>
      <c r="B66" s="5" t="n">
        <v>4688</v>
      </c>
      <c r="C66" s="4" t="inlineStr">
        <is>
          <t xml:space="preserve"> </t>
        </is>
      </c>
      <c r="D66" s="4" t="inlineStr">
        <is>
          <t xml:space="preserve"> </t>
        </is>
      </c>
    </row>
    <row r="67">
      <c r="A67" s="4" t="inlineStr">
        <is>
          <t>Other expenses</t>
        </is>
      </c>
      <c r="B67" s="5" t="n">
        <v>4</v>
      </c>
      <c r="C67" s="4" t="inlineStr">
        <is>
          <t xml:space="preserve"> </t>
        </is>
      </c>
      <c r="D67" s="4" t="inlineStr">
        <is>
          <t xml:space="preserve"> </t>
        </is>
      </c>
    </row>
    <row r="68">
      <c r="A68" s="4" t="inlineStr">
        <is>
          <t>Total non-interest expenses</t>
        </is>
      </c>
      <c r="B68" s="5" t="n">
        <v>4692</v>
      </c>
      <c r="C68" s="4" t="inlineStr">
        <is>
          <t xml:space="preserve"> </t>
        </is>
      </c>
      <c r="D68" s="4" t="inlineStr">
        <is>
          <t xml:space="preserve"> </t>
        </is>
      </c>
    </row>
    <row r="69">
      <c r="A69" s="4" t="inlineStr">
        <is>
          <t>Sumitomo Mitsui Banking Corporation Agreement | Related Party | Investment banking</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Revenues</t>
        </is>
      </c>
      <c r="B71" s="5" t="n">
        <v>3849</v>
      </c>
      <c r="C71" s="4" t="inlineStr">
        <is>
          <t xml:space="preserve"> </t>
        </is>
      </c>
      <c r="D71" s="4" t="inlineStr">
        <is>
          <t xml:space="preserve"> </t>
        </is>
      </c>
    </row>
    <row r="72">
      <c r="A72" s="4" t="inlineStr">
        <is>
          <t>Sumitomo Mitsui Banking Corporation Agreement | Related Party | Principal transactions</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Revenues</t>
        </is>
      </c>
      <c r="B74" s="5" t="n">
        <v>-4192</v>
      </c>
      <c r="C74" s="4" t="inlineStr">
        <is>
          <t xml:space="preserve"> </t>
        </is>
      </c>
      <c r="D74" s="4" t="inlineStr">
        <is>
          <t xml:space="preserve"> </t>
        </is>
      </c>
    </row>
    <row r="75">
      <c r="A75" s="4" t="inlineStr">
        <is>
          <t>Sumitomo Mitsui Banking Corporation Agreement | Related Party | Commissions and other fees</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Revenues</t>
        </is>
      </c>
      <c r="B77" s="5" t="n">
        <v>649</v>
      </c>
      <c r="C77" s="4" t="inlineStr">
        <is>
          <t xml:space="preserve"> </t>
        </is>
      </c>
      <c r="D77" s="4" t="inlineStr">
        <is>
          <t xml:space="preserve"> </t>
        </is>
      </c>
    </row>
    <row r="78">
      <c r="A78" s="4" t="inlineStr">
        <is>
          <t>Sumitomo Mitsui Banking Corporation Agreement | Related Party | Interest</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Revenues</t>
        </is>
      </c>
      <c r="B80" s="6" t="n">
        <v>7617</v>
      </c>
      <c r="C80" s="4" t="inlineStr">
        <is>
          <t xml:space="preserve"> </t>
        </is>
      </c>
      <c r="D80"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refer to Note 2, Summary of Significant Accounting Policies in our consolidated financial statements included in Part II, Item 8 of our Annual Report on Form 10-K for the year ended November 30, 2024 . During the three months ended February 28, 2025 , there were no significant changes made to the Company’s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3 Months Ended</t>
        </is>
      </c>
    </row>
    <row r="2">
      <c r="B2" s="2" t="inlineStr">
        <is>
          <t>Feb. 28, 2025</t>
        </is>
      </c>
    </row>
    <row r="3">
      <c r="A3" s="3" t="inlineStr">
        <is>
          <t>Accounting Standards Update and Change in Accounting Principle [Abstract]</t>
        </is>
      </c>
      <c r="B3" s="4" t="inlineStr">
        <is>
          <t xml:space="preserve"> </t>
        </is>
      </c>
    </row>
    <row r="4">
      <c r="A4" s="4" t="inlineStr">
        <is>
          <t>Accounting Developments</t>
        </is>
      </c>
      <c r="B4" s="4" t="inlineStr">
        <is>
          <t>Note 3. Accounting Developments 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Expenses .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Feb. 28, 2025</t>
        </is>
      </c>
    </row>
    <row r="3">
      <c r="A3" s="3" t="inlineStr">
        <is>
          <t>Business Combination, Asset Acquisition, and Joint Venture Formation [Abstract]</t>
        </is>
      </c>
      <c r="B3" s="4" t="inlineStr">
        <is>
          <t xml:space="preserve"> </t>
        </is>
      </c>
    </row>
    <row r="4">
      <c r="A4" s="4" t="inlineStr">
        <is>
          <t>Business Acquisitions</t>
        </is>
      </c>
      <c r="B4" s="4" t="inlineStr">
        <is>
          <t>Note 4. Business Acquisitions We acquired OpNet during the fourth quarter of 2023. OpNet is a fixed wireless broadband service provider in Italy and also owned a majority of the common shares of Tessellis S.p.A. (“Tessellis”), a telecommunications company publicly listed on the Italian stock exchange. Upon obtaining control of OpNet, we accounted for under this transaction under the acquisition method of accounting, which requires that the assets acquired, including identifiable intangible assets, and liabilities assumed to be recognized at their respective fair values as of the acquisition date. OpNet We historically owned 47.4% of the common shares and 50.0% of the voting rights of OpNet and various classes of convertible preferred stock issued by OpNet (the “preferred shares”). On November 30, 2023, we provided notice of our intent to convert certain classes of our preferred shares into common shares and, as a result, we obtained control of OpNet. Upon conversion on May 7, 2024, our ownership increased to 57.5% of the common shares and our voting rights increased to 72.5% of the aggregate voting rights of OpNet. Upon obtaining control of OpNet on November 30, 2023, the assets and liabilities of OpNet have been included in our consolidated financial statements. The initial consolidation of OpNet was accounted for under the acquisition method of accounting and we remeasured our previously existing interests at fair value and recognized a gain of $115.8 million , representing the excess of the fair value of our previously existing interests over the carrying value of our investment of $201.6 million . The fair value of the previously existing interests was measured based on an estimate of what could be recognized in a sale transaction for wholesale net operating assets operating assets of OpNet, which have been classified as held for sale. The remaining identifiable assets and assumed liabilities of OpNet represented the assets and liabilities of Tessellis. An enterprise value for Tessellis was estimated based on its market capitalization at November 30, 2023, which was then allocated to the identifiable assets, including intangible assets, liabilities, and noncontrolling interests of Tessellis using an income approach, which calculates the present value of the estimated economic benefit of future cash flows, in order to determine the fair value of the identified customer relationships and Tessellis trade name. Property and equipment and developed technology assets were valued using a replacement cost methodology. Critical estimates included future expected cash flows, including forecasted revenues and expenses, and applicable discount rates. Discount rates used to compute the present value of expected net cash flows were based upon estimated weighted average cost of capital. The initial allocation of the purchase price resulted in the recognition of goodwill relating to Tessellis of $127.1 million . No consideration was transferred in connection with the consolidation. The initial estimated purchase price allocation as of November 30, 2023 for Tessellis was revised during the first quarter of 2024 as new information was received and analyzed resulting in an increase in intangible assets of $39.3 million , a decrease in property and equipment of $12.3 million , and a decrease in goodwill of $27.0 million . In February 2024, OpNet agreed to sell substantially all of its wholesale operating assets to Wind Tre S.p.A., a subsidiary of CK Hutchison Group Telecom Holdings Ltd. The sale closed in August 2024 and we received net cash proceeds of $322.8 million and recognized a pre-tax gain on sale of $3.5 million . The sale of OpNet’s operating assets did not include our interest in Tessellis. During 2024, Tessellis executed various acquisitions and, as a result, recognized assets and liabilities of $24.5 million and $18.8 million , respectively, on the acquisition dates. Total assets primarily relate to goodwill, property and equipment, intangible assets, and short-term trade receivables. Total liabilities primarily relate to financial debt assumed and trade payables. The primary acquisition executed during 2024 was the acquisition of a 97.2% ownership interest in Go Internet S.p.A. (“Go Internet”) for a total consideration of €4.1 million . We are in the process of finalizing the purchase price allocation adjustments related to the identified assets and may adjust these amounts upon completion of our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Feb. 28, 2025</t>
        </is>
      </c>
    </row>
    <row r="3">
      <c r="A3" s="3" t="inlineStr">
        <is>
          <t>Discontinued Operations and Disposal Groups [Abstract]</t>
        </is>
      </c>
      <c r="B3" s="4" t="inlineStr">
        <is>
          <t xml:space="preserve"> </t>
        </is>
      </c>
    </row>
    <row r="4">
      <c r="A4" s="4" t="inlineStr">
        <is>
          <t>Assets Held for Sale and Discontinued Operations</t>
        </is>
      </c>
      <c r="B4" s="4" t="inlineStr">
        <is>
          <t>Note 5. Assets Held for Sale and Discontinued Operations Foursight On November 20, 2023, we entered into an agreement to sell Foursight. Assets held for sale are recorded initially at the lower of their carrying value or estimated fair value, less estimated costs to sell. During the second quarter of 2024, we closed the sale of Foursight and recognized a gain on sale of $24.2 million , which is included within Other revenues . OpNet In February 2024, we agreed to sell substantially all of OpNet’s wholesale operating assets. The sale closed in August 2024 and we recognized a pre-tax gain on sale of $3.5 million . For the year ended November 30, 2024, the activities of OpNet’s wholesale operations have been classified as discontinued operations and OpNet’s results are presented in Net losses from discontinued operations, net of income tax benefit. Airplanes During 2024, we classified certain airplanes related to a sale leaseback transaction executed by our subsidiary, Aircadia Leasing II LLC as held for sale. The airplanes are included within Assets held for sale on our Consolidated Statements of Financial Condition and have a carrying amount of $51.9 million at both February 28, 2025 and November 30, 2024 . We are actively pursuing avenues to dispose of the airplanes through a sale process. Effective with the designation of the airplanes as held for sale, we suspended recording depreciation on the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Feb. 28, 2025</t>
        </is>
      </c>
    </row>
    <row r="3">
      <c r="A3" s="3" t="inlineStr">
        <is>
          <t>Fair Value Disclosures [Abstract]</t>
        </is>
      </c>
      <c r="B3" s="4" t="inlineStr">
        <is>
          <t xml:space="preserve"> </t>
        </is>
      </c>
    </row>
    <row r="4">
      <c r="A4" s="4" t="inlineStr">
        <is>
          <t>Fair Value Disclosures</t>
        </is>
      </c>
      <c r="B4" s="4" t="inlineStr">
        <is>
          <t xml:space="preserve">Note 6. Fair Value Disclosures February 28, 2025 (1) $ in thousands Level 1 Level 2 Level 3 Counterparty and Cash Collateral Netting (2) Total Assets: Financial instruments owned: Corporate equity securities ................................................................................ $ 6,246,599 $ 213,504 $ 212,409 $ — $ 6,672,512 Corporate debt securities ................................................................................... — 6,641,104 25,925 — 6,667,029 Collateralized debt obligations and collateralized loan obligations ............ — 1,140,317 71,827 — 1,212,144 U.S. government and federal agency securities ............................................. 2,481,241 92,098 — — 2,573,339 Municipal securities ............................................................................................ — 427,829 — — 427,829 Sovereign obligations ......................................................................................... 978,901 734,661 — — 1,713,562 Residential mortgage-backed securities ......................................................... — 1,971,845 7,526 — 1,979,371 Commercial mortgage-backed securities ....................................................... — 84,937 471 — 85,408 Other asset-backed securities ........................................................................... — 380,601 147,319 — 527,920 Loans and other receivables .............................................................................. — 1,891,354 153,764 — 2,045,118 Derivatives ............................................................................................................ 263 4,271,426 4,305 (3,617,326) 658,668 Investments at fair value .................................................................................... — 8 157,881 — 157,889 Total financial instruments owned, excluding Investments at fair value based on NAV ................................................................................................. $ 9,707,004 $ 17,849,684 $ 781,427 $ (3,617,326) $ 24,720,789 Securities segregated and on deposit for regulatory purposes or deposited with clearing and depository organizations ............................ $ 381,467 $ — $ — $ — $ 381,467 Securities received as collateral ....................................................................... 287,078 — — — 287,078 Liabilities: Financial instruments sold, not yet purchased: Corporate equity securities ................................................................................ $ 4,600,182 $ 124,726 $ 590 $ — $ 4,725,498 Corporate debt securities ................................................................................... — 4,369,662 1,113 — 4,370,775 U.S. government and federal agency securities ............................................. 2,433,696 — — — 2,433,696 Sovereign obligations ......................................................................................... 889,042 759,466 — — 1,648,508 Residential mortgage-backed securities ......................................................... — — 15 — 15 Commercial mortgage-backed securities ....................................................... — — 1,154 — 1,154 Loans ..................................................................................................................... — 138,269 848 — 139,117 Derivatives ............................................................................................................ — 4,209,460 46,381 (3,577,377) 678,464 Total financial instruments sold, not yet purchased .................................... $ 7,922,920 $ 9,601,583 $ 50,101 $ (3,577,377) $ 13,997,227 Other secured financings ................................................................................... $ — $ 9,526 $ 12,705 $ — $ 22,231 Obligation to return securities received as collateral .................................... 287,078 — — — 287,078 Long-term debt .................................................................................................... — 2,214,719 860,684 — 3,075,403 (1) Excludes investments at fair value based on net asset value (“NAV”) of $1.37 billion at February 28, 2025 by level within the fair value hierarchy. (2) Represents counterparty and cash collateral netting across the levels of the fair value hierarchy for positions with the same counterparty. November 30, 2024 (1) $ in thousands Level 1 Level 2 Level 3 Counterparty and Cash Collateral Netting (2) Total Assets: Financial instruments owned: Corporate equity securities ................................................................................ $ 5,238,058 $ 302,051 $ 239,364 $ — $ 5,779,473 Corporate debt securities ................................................................................... — 5,310,815 24,931 — 5,335,746 Collateralized debt obligations and collateralized loan obligations ............ — 1,029,662 63,976 — 1,093,638 U.S. government and federal agency securities ............................................. 3,583,139 160,227 — — 3,743,366 Municipal securities ............................................................................................ — 320,507 — — 320,507 Sovereign obligations ......................................................................................... 749,912 630,681 172 — 1,380,765 Residential mortgage-backed securities ......................................................... — 2,348,862 7,714 — 2,356,576 Commercial mortgage-backed securities ....................................................... — 146,752 477 — 147,229 Other asset-backed securities ........................................................................... — 110,687 103,214 — 213,901 Loans and other receivables .............................................................................. — 1,706,152 152,586 — 1,858,738 Derivatives ............................................................................................................ 146 3,181,454 3,926 (2,667,751) 517,775 Investments at fair value .................................................................................... — 6 137,865 — 137,871 Total financial instruments owned, excluding Investments at fair value based on NAV ................................................................................................. $ 9,571,255 $ 15,247,856 $ 734,225 $ (2,667,751) $ 22,885,585 Securities segregated and on deposit for regulatory purposes or deposited with clearing and depository organizations ............................. $ 120,414 $ — $ — $ — $ 120,414 Securities received as collateral ....................................................................... 185,588 — — — 185,588 Liabilities: Financial instruments sold, not yet purchased: Corporate equity securities ................................................................................ $ 3,013,877 $ 73,240 $ 208 $ — $ 3,087,325 Corporate debt securities ................................................................................... — 3,105,010 165 — 3,105,175 U.S. government and federal agency securities ............................................. 2,904,379 26 — — 2,904,405 Sovereign obligations ......................................................................................... 667,647 422,124 — — 1,089,771 Commercial mortgage-backed securities ...................................................... — — 1,153 — 1,153 Loans ..................................................................................................................... — 92,321 16,864 — 109,185 Derivatives ............................................................................................................ 13 3,477,802 26,212 (2,793,713) 710,314 Total financial instruments sold, not yet purchased .................................... $ 6,585,916 $ 7,170,523 $ 44,602 $ (2,793,713) $ 11,007,328 Other secured financings ................................................................................... $ — $ 9,964 $ 14,884 $ — $ 24,848 Obligation to return securities received as collateral ................................... 185,588 — — — 185,588 Long-term debt .................................................................................................... — 1,529,443 821,903 — 2,351,346 (1) Excludes investments at fair value based on NAV of $1.25 billion at November 30, 2024 by level within the fair value hierarchy. (2) Represents counterparty and cash collateral netting across the levels of the fair value hierarchy for positions with the same counterparty. There have been no significant changes in valuation techniques and inputs used in measuring our financial assets and liabilities that are accounted for at fair value on a recurring basis. Refer to our consolidated financial statements included in Part II, Item 8 of our Annual Report on Form 10-K for the year ended November 30, 2024 . Investments at Fair Value Investments at fair value includes investments in hedge funds, private equity funds, credit funds, real estate funds and other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Information about our investments in entities that have the characteristics of an investment company: February 28, 2025 $ in thousands Fair Value (1) Unfunded Commitments Redemption Frequency Redemption Notice Period Hedge Funds (2) .............. $ 672,192 $ — Quarterly ( 52% ) Monthly ( 48% ) 45 - 90 days 45 - 60 days Private Equity Funds (3) .............. 63,573 27,172 N/R ( 100% ) N/R Credit Funds (4) .............. 456,714 106 Quarterly ( 64% ) Monthly ( 3% ) N/R ( 33% ) 90 days 30 days N/R Real Estate and Other Funds (5) .... 174,023 169,928 Quarterly ( 24% ) N/R ( 76% ) 90 days N/R Total ...................... $ 1,366,502 $ 197,206 November 30, 2024 $ in thousands Fair Value (1) Unfunded Commitments Redemption Frequency Redemption Notice Period Hedge Funds (2) ............ $ 660,720 $ — Quarterly ( 53% ) Monthly ( 47% ) 45 - 90 days 45 - 60 days Private Equity Funds (3) ............ 60,215 30,530 N/R ( 100% ) N/R Credit Funds (4) 430,429 30,554 Quarterly ( 72% ) Monthly ( 3% ) N/R ( 25% ) 90 days 30 days N/R Real Estate and Other Funds (5) . 101,325 232,696 N/R ( 100% ) N/R Total ................... $ 1,252,689 $ 293,780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in commodities and multi-asset securities.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to ten years . (4) Primarily includes investments in funds that invest in: • distressed and special situations long/short credit strategies across sectors and asset types; • short-term trade receivables and payables that are expected to generally be outstanding between 90 to 120 days ; • distressed and event-driven opportunities across structured credit, opportunistic credit, and private credit. (5) Primarily includes investments in corporate real estate strategies focused on buying or building real estate businesses. Level 3 Rollforwards For instruments still held at February 28, 2025 , changes in unrealized gains/(losses) included in: $ in thousands Balance at November 30, 2024 Total gains/ losses (realized and unrealized) (1) Purchases Sales Settlements Issuances Net transfers into/ (out of) Level 3 Balance at February 28, 2025 Earnings (1) Other comprehensive income (1) Assets: Financial instruments owned: Corporate equity securities ... $ 239,364 $ 2,864 $ 1,703 $ (1,016) $ — $ — $ (30,506) $ 212,409 $ 5,300 $ — Corporate debt securities ...... 24,931 (1,002) 6,753 (895) — — (3,862) 25,925 (1,248) — CDOs and CLOs ....................... 63,976 (4,646) 17,177 (9,981) — — 5,301 71,827 (4,664) — Sovereign obligations ............. 172 2 — (174) — — — — (1) — RMBS ........................................ 7,714 (167) — — (21) — — 7,526 (59) — CMBS ........................................ 477 (6) — — — — — 471 — — Other ABS ................................. 103,214 (1,889) 54,165 (4,709) (2,312) — (1,150) 147,319 (1,318) — Loans and other receivables . 152,586 (949) 78,763 (53,590) (9,170) — (13,876) 153,764 (1,545) — Investments at fair value ....... 137,865 393 21,288 — (1,665) — — 157,881 393 — Liabilities: Financial instruments sold, not yet purchased: Corporate equity securities ... $ 208 $ (72) $ — $ 454 $ — $ — $ — $ 590 $ 72 $ — Corporate debt securities ...... 165 (40) (383) 1,025 — — 346 1,113 24 — RMBS ........................................ — — — 15 — — — 15 — — CMBS ........................................ 1,153 1 — 35 — — (35) 1,154 (1) — Loans ........................................ 16,864 301 (1,917) 75 — — (14,475) 848 89 — Net derivatives (2) ................... 22,286 (16,020) — 22,588 (279) 299 13,202 42,076 14,559 — Other secured financings ....... 14,884 (1,938) — — (241) — — 12,705 1,938 Long-term debt ........................ 821,903 (55,177) — — — 124,554 (30,596) 860,684 29,428 25,749 (1) Realized and unrealized gains/losses are primarily reported in Principal transactions revenues .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 Analysis of Level 3 Assets and Liabilities for the Three Months Ended February 28, 2025 Transfers of assets of $52.5 million from Level 2 to Level 3 of the fair value hierarchy are primarily attributed to: • Loans and other receivables of $24.8 million , corporate equity securities of $20.5 million and CDOs and CLOs of $5.7 million due to reduced pricing transparency. Transfers of assets of $96.6 million from Level 3 to Level 2 are primarily attributed to: • Corporate equity securities of $51.0 million , loans and other receivables of $38.7 million , corporate debt securities of $4.2 million and other ABS of $2.3 million due to greater pricing transparency. Transfers of liabilities of $22.1 million from Level 2 to Level 3 of the fair value hierarchy are primarily attributed to: • Net derivatives of $13.2 million and structured notes within long-term debt of $8.6 million due to reduced pricing and market transparency. Transfers of liabilities of $53.7 million from Level 3 to Level 2 of the fair value hierarchy are primarily attributed to: • Structured notes within long-term debt of $39.1 million and loans of $14.5 million due to greater pricing and market transparency. Net losses on Level 3 assets were $5.4 million and net gains on Level 3 liabilities were $72.9 million for the three months ended February 28, 2025 . Net losses on Level 3 assets were primarily due to decreased market values in CDOs and CLOs, other ABS, corporate debt securities and loans and other receivables, partially offset by an increase in corporate equity securities. Net gains on Level 3 liabilities were primarily due to decreased market valuations of certain structured notes within long-term debt, certain derivatives and other secured financings. For instruments still held at February 29, 2024 , changes in unrealized gains/(losses) included in: $ in thousands Balance at November 30, 2023 Total gains/ losses (realized and unrealized) (1) Purchases Sales Settlements Issuances Net transfers into/ (out of) Level 3 Balance at February 29, 2024 Earnings (1) Other comprehensive income (1) Assets: Financial instruments owned: Corporate equity securities ....................... $ 181,294 $ (197) $ 167 $ (265) $ — $ — $ (7,785) $ 173,214 $ (158) $ — Corporate debt securities 26,112 846 20,437 (513) (200) — (11,347) 35,335 801 — CDOs and CLOs ................. 64,862 11,121 16,997 (13,836) (9,539) — (238) 69,367 1,355 — RMBS .................................. 20,871 (202) — — (5,360) — (14,625) 684 32 — CMBS .................................. 508 (35) — — — — — 473 (64) — Other ABS ........................... 117,661 (3,165) 11,686 (17,650) (5,834) — (442) 102,256 (1,468) — Loans and other receivables .................... 130,101 (15,592) 5,477 (24,382) (3,007) — (13,712) 78,885 (17,991) — Investments at fair value . 130,835 (10,691) 1,627 — — — (7) 121,764 (10,691) — Liabilities: Financial instruments sold, not yet purchased: Corporate equity securities ....................... $ 676 $ (7) $ — $ 6 $ — $ — $ — $ 675 $ 7 $ — Corporate debt securities 124 — — — — — — 124 — — CMBS .................................. 840 — (245) 350 — — (1) 944 — — Loans .................................. 1,521 (54) (81) — — — 80 1,466 (183) — Net derivatives (2) ............. 50,955 (4,833) — 245 — — 5,722 52,089 4,340 — Other secured financings . 3,898 4,482 — — (4,415) — — 3,965 (4,482) — Long-term debt .................. 744,597 12,284 — — — 21,456 1,192 779,529 (14,477) 2,193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Three Months Ended February 29, 2024 Transfers of assets of $11.2 million from Level 2 to Level 3 of the fair value hierarchy are primarily attributed to: • Loans and other receivables of $6.5 million , Other ABS of $1.7 million , corporate debt securities of $1.7 million and corporate equity securities of $1.3 million due to reduced pricing transparency. Transfers of assets of $59.4 million from Level 3 to Level 2 are primarily attributed to: • Loans and other receivables of $20.2 million , RMBS of $14.6 million , corporate debt securities of $13.0 million , corporate equity securities of $9.1 million and other ABS of $2.2 million due to greater pricing transparency supporting classification into Level 2. Transfers of liabilities of $31.6 million from Level 2 to Level 3 of the fair value hierarchy are primarily attributed to: • Structured notes within long-term debt of $16.1 million and net derivatives of $15.4 million due to reduced pricing and market transparency. Transfers of liabilities of $24.6 million from Level 3 to Level 2 of the fair value hierarchy are primarily attributed to: • Structured notes within long-term debt of $14.9 million and net derivatives of $9.7 million due to greater pricing and market transparency. Net losses on Level 3 assets were $17.9 million and net losses on Level 3 liabilities were $11.9 million for the three months ended February 29, 2024 . Net losses on Level 3 assets were primarily due to decreased market values across loans and other receivables, investments at fair value and other ABS, partially offset by increased valuations of CDOs and CLOs. Net losses on Level 3 liabilities were primarily due to increased market valuations of structured notes within Long-term debt and Other secured financings, partially offset by decreases in certain derivatives. Significant Unobservable Inputs used in Level 3 Fair Value Measurements 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to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25 Financial Instruments Owned Fair Value (in thousands) Valuation Technique Significant Unobservable Input(s) Input / Range Weighted Average Corporate equity securities ..................... $ 212,409 Non-exchange-traded securities Market approach Price $0 - $486 $83 Scenario Analysis EBITDA multiple 4.6 — Corporate debt securities ........................ $ 25,925 Market approach Price $49 - $117 $71 Discounted cash flows Discount rate/yield 22% — CDOs and CLOs .......................................... $ 57,986 Discounted cash flows Constant prepayment rate 20% — Constant default rate 2% — Loss severity 30% — Discount rate/yield 13% - 17% 17% Market approach Price $70 - $104 $98 Scenario analysis Estimated recovery percentage 49% — RMBS ........................................................... $ 7,526 Discounted cash flows Constant prepayment rate 40% — Loss severity 90% — Discount rate/yield 15% — Other ABS ................................................... $ 146,290 Discounted cash flows Discount rate/yield 12% - 34% 22% Cumulative loss rate 18% - 34% 26% Duration (years) 0.7 - 0.8 0.8 Market approach Price $104 - $126 $114 Scenario analysis Estimated recovery percentage 92% — Loans and other receivables ................... $ 153,764 Market approach Price $21 - $104 $77 Scenario analysis Estimated recovery percentage 18% - 245% 84% Derivatives .................................................. $ 2,816 Embedded options Market approach Basis points upfront 0.4 — Investments at fair value .......................... $ 152,786 Private equity securities Market approach Price $0 - $8,335 $1,616 Discount rate/yield 28% — Revenue $29,753,075 — Financial Instruments Sold, Not Yet Purchased: Loans .......................................................... $ 848 Market approach Price $21 - $100 $24 Derivatives .................................................. $ 45,281 Equity options Volatility benchmarking Volatility 34% - 95% 49% Options Market approach Basis points upfront 7.8 - 22.6 15.0 Other secured financings ......................... $ 12,705 Scenario analysis Estimated recovery percentage 76% - 100% 96% Market approach Price $115 — Long-term debt .......................................... $ 860,684 Structured notes Market approach Price $59 - $113 $92 November 30, 2024 Financial Instruments Owned Fair Value (in thousands) Valuation Technique Significant Unobservable Input(s) Input / Range Weighted Average Corporate equity securities ..................... $ 239,364 Non-exchange-traded securities Market approach Price $0 - $486 $68 Corporate debt securities ........................ $ 24,931 Market approach Price $28 - $105 $74 CDOs and CLOs .......................................... $ 53,388 Discounted cash flows Constant prepayment rate 20% — Constant default rate 2% — Loss severity 30% — Discount rate/yield 14% - 32% 26% Market approach Price $70 - $106 $94 RMBS $ 7,714 Discounted cash flows Constant prepayment rate 20% — Loss severity 10% — Discount rate/yield 12% — Other ABS ................................................... $ 98,172 Discounted cash flows Discount rate/yield 19% - 30% 25% Cumulative loss rate 17% - 34% 24% Duration (years) 0.9 - 1.0 0.9 Market approach Price $106 - $127 $121 Scenario analysis Estimated recovery percentage 92% — Loans and other receivables ................... $ 152,586 Market approach Price $17 - $106 $75 Scenario analysis Estimated recovery percentage 3% - 252% 50% Derivatives .................................................. $ 1,396 Embedded options Market approach Basis points upfront 0.3 — Investments at fair value .......................... $ 132,769 Private equity securities Market approach Price $1 - $8,506 $501 Discount rate/yield 28% — Revenue $29,908,372 — Financial Instruments Sold, Not Yet Purchased: Loans .......................................................... $ 16,864 Market approach Price $17 - $100 $75 Scenario analysis Estimated recovery percentage 0% - 205% 50% Derivatives .................................................. $ 25,045 Equity options Volatility benchmarking Volatility 28% - 102% 49% Options Market approach Basis points upfront 8.0 - 22.3 14.9 Other secured financings ......................... $ 14,884 Scenario analysis Estimated recovery percentage 60% - 100% 93% Market approach Price $117 — Long-term debt .......................................... $ 821,903 Structured notes Market approach Price $61 - $122 $96 The fair values of certain Level 3 assets and liabilities that were determined based on third-party pricing information, unadjusted past transaction prices or a percentage of the reported enterprise fair value are excluded from the above tables. At February 28, 2025 and November 30, 2024 , asset exclusions consisted of $21.9 million and $23.9 million , respectively, primarily composed of CDOs and CLOs, Other ABS, Investments at fair value, certain derivatives, RMBS and CMBS. At February 28, 2025 and November 30, 2024 , liability exclusions consisted of $4.0 million and $2.7 million , respectively, primarily composed of certain derivatives, loans, CMBS, RMBS, corporate equity securities and corporate debt securities. Uncertainty of Fair Value Measurement from Use of Significant Unobservable Inputs For recurring fair value measurements categorized within Level 3 of the fair value hierarchy, the uncertainty of the fair value measurement due to the use of significant unobservable inputs and interrelationships between those unobservable inputs (if any) are described below: • Non-exchange-traded securities, corporate debt securities, CDOs and CLOs, loans and other receivables, other ABS, private equity securities, certain derivatives, other secured financings and structured notes using a market approach valuation technique. A significant increase (decrease) in the price of the private equity securities, nonexchange-traded securities, corporate debt securities, CDOs and CLOs, other ABS, loans and other receivables, other secured financings or structured notes would result in a significantly higher (lower) fair value measurement. A significant increase (decrease) in the revenue multiple related to private equity securities would result in a significantly higher (lower) fair value measurement. A significant increase (decrease) in the discount rate/security yield related to private equity securities would result in a significantly lower (higher) fair value measurement. Depending on whether we are a receiver or (payer) of basis points upfront, a significant increase in basis points would result in a significant increase (decrease) in the fair value measurement of options. • Non-exchange-traded securities, loans and other receivables, CDOs and CLOs, other ABS and other secured financings using scenario analysis. A significant increase (decrease) in the possible recovery rates and EBITDA multiple of the cash flow outcomes underlying the financial instrument would result in a significantly higher (lower) fair value measurement for the financial instrument. • CDOs and CLOs, corporate debt securities, RMBS and other ABS using a discounted cash flow valuation technique. A significant increase (decrease) in isolation in the constant default rate, loss severity or cumulative loss rate would result in a significantly lower (higher) fair value measurement. The impact of changes in the constant prepayment rate and duration would have differing impacts depending on the capital structure and type of security. A significant increase (decrease) in the discount rate/security yield would result in a significantly lower (higher) fair value measurement. • Derivative equity options using volatility benchmarking. A significant increase (decrease) in volatility would result in a significantly higher (lower) fair value measurement. Fair Value Option Election For a description of our financial assets and liabilities we have elected the fair value option refer to our consolidated financial statements included in Part II, Item 8 of our Annual Report on Form 10-K for the year ended November 30, 2024 . Fair value option gains (losses): Three Months Ended $ in thousands February 28, 2025 February 29, 2024 Financial instruments owned: Loans and other receivables ................................ $ 13,283 $ (7,410) Other secured financings: Other changes in fair value (2) ............................. $ 1,938 $ (4,482) Long-term debt: Changes in instrument-specific credit risk (1) .. $ 37,898 $ (3,980) Other changes in fair value (2) ............................. 16,994 (43,817)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February 28, 2025 November 30, 2024 Financial instruments owned: Loans and other receivables (1) ........................... $ 1,317,633 $ 1,603,512 Loans and other receivables on nonaccrual status and/or 90 days or greater past due (1) (2) ........................................................... 188,801 132,838 Long-term debt ....................................................... 198,249 131,107 Other secured financings ...................................... 2,397 459 (1) Interest income is recognized separately from other changes in fair value and is included in Interest revenues. (2) Amounts include loans and other receivables 90 days or greater past due by which contractual principal exceeds fair value of $62.4 million and $48.8 million at February 28, 2025 and November 30, 2024 , respectively. The aggregate fair value of loans and other receivables on nonaccrual status and/or 90 days or greater past due was $113.4 million and $126.9 million at February 28, 2025 and November 30, 2024 , respectively, which includes loans and other receivables 90 days or greater past due of $111.0 million and $120.0 million at February 28, 2025 and November 30, 2024 , respectively. Assets Measured at Fair Value on a Non-recurring Basis Certain assets were measured at fair value on a non-recurring basis and are not included in the tables above. During the three months ended February 29, 2024 , our shares in Monashee, an equity method investment, were converted to a newly created class of nonmarketable preferred shares. Our equity method investment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Our derivative activities are recorded at fair value in Financial instruments owned and Financial instruments sold, not yet purchased ,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February 28, 2025 (1) Assets Liabilities $ in thousands Fair Value Number of Contracts (2) Fair Value Number of Contracts (2) Derivatives designated as accounting hedges: Interest rate contracts: Cleared OTC ........................................ $ 4,897 3 $ — — Foreign exchange contracts: Bilateral OTC ....................................... 58,815 3 — — Total derivatives designated as accounting hedges ............................ 63,712 — Derivatives not designated as accounting hedges: Interest rate contracts: Exchange-traded ................................ 263 45,486 — 22,552 Cleared OTC ........................................ 1,790,994 7,264 1,823,494 7,679 Bilateral OTC ....................................... 350,898 1,518 667,793 991 Foreign exchange contracts: Bilateral OTC ....................................... 101,760 42,295 119,188 12,740 Equity contracts: Exchange-traded ................................ 842,797 2,002,426 731,454 1,764,359 Bilateral OTC ....................................... 1,025,374 29,093 838,819 23,043 Commodity contracts: Exchange-traded ................................ 10 602 115 568 Bilateral OTC ....................................... 4,519 11,289 1,509 5,148 Credit contracts: Cleared OTC ........................................ 43,080 106 42,589 72 Bilateral OTC ....................................... 52,587 17 30,880 24 Total derivatives not designated as accounting hedges ....................... 4,212,282 4,255,841 Total gross derivative assets/ liabilities: Exchange-traded ................................ 843,070 731,569 Cleared OTC ........................................ 1,838,971 1,866,083 Bilateral OTC ....................................... 1,593,953 1,658,189 Amounts offset in our Consolidated Statements of Financial Condition (3): Exchange-traded ................................ (617,442) (617,442) Cleared OTC ........................................ (1,836,758) (1,848,671) Bilateral OTC ....................................... (1,163,126) (1,111,264) Net amounts per Consolidated Statements of Financial Condition (4) ................................. $ 658,668 $ 678,46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4 (1) Assets Liabilities $ in thousands Fair Value Number of Contracts (2) Fair Value Number of Contracts (2) Derivatives designated as accounting hedges: Interest rate contracts: Cleared OTC ......................................... $ 3,396 3 $ — — Foreign exchange contracts: Bilateral OTC ........................................ 41,903 3 — — Total derivatives designated as accounting hedges ............................. 45,299 — Derivatives not designated as accounting hedges: Interest rate contracts: Exchange-traded ................................. 273 16,548 13 32,984 Cleared OTC ......................................... 1,030,842 6,663 1,030,671 6,891 Bilateral OTC ........................................ 365,678 1,096 717,255 1,256 Foreign exchange contracts: Bilateral OTC ........................................ 132,240 57,786 138,608 35,545 Equity contracts: Exchange-traded ................................. 682,327 1,777,822 521,889 1,574,498 Bilateral OTC ........................................ 855,169 33,516 1,024,129 20,587 Commodity contracts: Exchange-traded ................................. 22 806 17 697 Bilateral OTC ....................................... 4,570 11,691 1,381 5,180 Credit contracts: Cleared OTC ......................................... 31,488 66 38,711 32 Bilateral OTC ........................................ 37,618 16 31,353 32 Total derivatives not designated as accounting hedges ............................. 3,140,227 3,504,027 Total gross derivative assets/ liabilities: Exchange-traded ................................. 682,622 521,919 Cleared OTC ......................................... 1,065,726 1,069,382 Bilateral OTC ........................................ 1,437,178 1,912,726 Amounts offset in our Consolidated Statements of Financial Condition (3): Exchange-traded ................................. (476,364) (476,364) Cleared OTC ......................................... (1,058,995) (1,066,232) Bilateral OTC ........................................ (1,132,392) (1,251,117) Net amounts per Consolidated Statements of Financial Condition (4) .................................. $ 517,775 $ 710,31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Gains (losses) recognized in Interest expense related to fair value hedges: $ in thousands Three Months Ended Gains (Losses) February 28, 2025 February 29, 2024 Interest rate swaps (1) ................................................ $ (5,628) $ (4,558) Long-term debt ............................................................. (6,691) (11,267) Total ............................................................................... $ (12,319) $ (15,825) (1) Includes net settlements of $11.9 million and $15.8 million for the three months ended February 28, 2025 and February 29, 2024, respectively. Gains (losses) on our net investment hedges recognized in Currency translation and other adjustments, a component of Other comprehensive income (loss): $ in thousands Three Months Ended Gains (Losses) February 28, 2025 February 29, 2024 Foreign exchange contracts ....................................... $ 16,854 $ 2,117 Total ............................................................................... $ 16,854 $ 2,117 Unrealized and realized gains (losses) on derivative contracts recognized primarily in Principal transactions revenues, which are utilized in connection with our client activities and our economic risk management activities: $ in thousands Three Months Ended Gains (Losses) February 28, 2025 February 29, 2024 Interest rate contracts ................................................. $ (22,502) $ 21,722 Foreign exchange contracts ....................................... (4,875) (9,834) Equity contracts ........................................................... 494,216 (309,656) Commodity contracts .................................................. 5,734 4,100 Credit contracts ............................................................ 1,051 (4,573) Total ............................................................................... $ 473,624 $ (298,241)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Remaining contract maturities at February 28, 2025 : OTC Derivative Assets (1) (2) (3) $ in thousands 0 – 12 Months 1 – 5 Years Greater Than 5 Years Cross- Maturity Netting (4) Total Commodity swaps, options and forwards ...................................... $ 4,514 $ — $ — $ — $ 4,514 Equity options and forwards .......... 237,386 216,424 — — 453,810 Credit default swaps ....................... — 27,055 — — 27,055 Total return swaps ........................... 150,024 54,555 231 (3,816) 200,994 Foreign currency forwards, swaps and options ................................. 119,656 2,013 — — 121,669 Fixed income forwards ................... 25,679 — — — 25,679 Interest rate swaps, options and forwards ...................................... 68,054 157,692 32,137 (30,958) 226,925 Total ................................................... $ 605,313 $ 457,739 $ 32,368 $ (34,774) 1,060,646 Cross-product counterparty netting .......................................... (36,026) Total OTC derivative assets included in Financial instruments owned .................... $ 1,024,620 OTC Derivative Liabilities (1) (2) (3) $ in thousands 0 – 12 Months 1 – 5 Years Greater Than 5 Years Cross- Maturity Netting (4) Total Commodity swaps, options and forwards ...................................... $ 1,504 $ — $ — $ — $ 1,504 Equity options and forwards .......... 123,339 85,742 13,442 — 222,523 Credit default swaps ........................ 1,049 3,748 — — 4,797 Total return swaps ........................... 181,051 93,519 — (3,816) 270,754 Foreign currency forwards, swaps and options ................................. 78,859 1,425 — — 80,284 Fixed income forwards ................... 718 — — — 718 Interest rate swaps, options and forwards ...................................... 57,420 104,297 440,665 (30,958) 571,424 Total ................................................... $ 443,940 $ 288,731 $ 454,107 $ (34,774) 1,152,004 Cross-product counterparty netting .......................................... (36,026) Total OTC derivative liabilities included in Financial instruments sold, not yet purchased ................................... $ 1,115,978 (1) At February 28, 2025 , we held net exchange-traded derivative assets and liabilities and other credit agreements with a fair value of $225.6 million and $114.1 million , respectively, which are not included in these tables. (2) OTC derivative assets and liabilities in the tables above are gross of collateral pledged. OTC derivative assets and liabilities are recorded net of collateral pledged in our Consolidated Statements of Financial Condition. At February 28, 2025 , cash collateral received and pledged was $591.6 million and $551.6 million , respectively. (3) Derivative fair values include counterparty netting within product category. (4) Amounts represent the netting of receivable balances with payable balances for the same counterparty within product category across maturity categories. OTC derivative assets at February 28, 2025 : Counterparty credit quality (1): $ in thousands A- or higher ............................................................................................... $ 170,331 BBB- to BBB+ ........................................................................................... 42,612 BB+ or lower ............................................................................................. 487,458 Unrated ..................................................................................................... 324,219 Total .......................................................................................................... $ 1,024,620 (1) We utilize internal credit ratings determined by our Risk Management department. Credit ratings determined by Risk Management use methodologies that produce ratings generally consistent with those produced by external rating agencies. Credit Related Derivative Contracts External credit ratings of the underlyings or referenced assets for our written credit related derivative contracts: February 28, 2025 External Credit Rating $ in millions Investment Grade Non- investment Grade Total Notional Credit protection sold: Index credit default swaps ..................... $ 1,746.9 $ 605.2 $ 2,352.1 November 30, 2024 External Credit Rating $ in millions Investment Grade Non- investment Grade Total Notional Credit protection sold: Index credit default swaps ..................... $ 395.2 $ 553.4 $ 948.6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 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February 28, 2025 November 30, 2024 Derivative instrument liabilities with credit-risk- related contingent features ................................... $ 135.5 $ 102.3 Collateral posted .......................................................... (99.5) (50.6) Collateral received ....................................................... 295.4 296.1 Return of and additional collateral required in the event of a credit rating downgrade below investment grade (1) .............................................. 331.4 347.8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3 Months Ended</t>
        </is>
      </c>
    </row>
    <row r="2">
      <c r="B2" s="2" t="inlineStr">
        <is>
          <t>Feb. 28, 2025</t>
        </is>
      </c>
    </row>
    <row r="3">
      <c r="A3" s="3" t="inlineStr">
        <is>
          <t>Investments, Debt and Equity Securities [Abstract]</t>
        </is>
      </c>
      <c r="B3" s="4" t="inlineStr">
        <is>
          <t xml:space="preserve"> </t>
        </is>
      </c>
    </row>
    <row r="4">
      <c r="A4" s="4" t="inlineStr">
        <is>
          <t>Collateralized Transactions</t>
        </is>
      </c>
      <c r="B4" s="4" t="inlineStr">
        <is>
          <t>Note 8. Collateralized Transactions February 28, 2025 $ in millions Securities Lending Arrangements Repurchase Agreements Obligation to Return Securities Received as Collateral, at Fair Value Total Collateral Pledged: Corporate equity securities ..................... $ 1,979.7 $ 2,190.7 $ 257.7 $ 4,428.1 Corporate debt securities ..................... 474.9 5,146.5 — 5,621.4 Mortgage-backed and asset-backed securities ..................... — 2,187.7 — 2,187.7 U.S. government and federal agency securities ..................... 30.3 8,665.9 — 8,696.2 Municipal securities ........ — 228.3 — 228.3 Sovereign obligations ..... 16.8 1,889.9 29.4 1,936.0 Loans and other receivables .................. — 376.4 — 376.4 Total .................................. $ 2,501.6 $ 20,685.4 $ 287.1 $ 23,474.1 November 30, 2024 $ in millions Securities Lending Arrangements Repurchase Agreements Obligation to Return Securities Received as Collateral, at Fair Value Total Collateral Pledged: Corporate equity securities ..................... $ 2,059.8 $ 1,394.2 $ 3.9 $ 3,457.8 Corporate debt securities ..................... 416.4 4,522.5 — 4,938.9 Mortgage-backed and asset-backed securities ..................... — 2,384.8 — 2,384.8 U.S. government and federal agency securities ..................... 30.9 6,837.1 — 6,868.0 Municipal securities ........ — 212.1 — 212.1 Sovereign obligations ..... 33.7 1,981.0 181.7 2,196.4 Loans and other receivables .................. — 757.4 — 757.4 Total .................................. $ 2,540.9 $ 18,088.9 $ 185.6 $ 20,815.4 February 28, 2025 $ in millions Overnight and Continuous Up to 30 Days 31-90 Days Greater than 90 Days Total Securities lending arrangements .............. $ 1,552.0 $ 138.4 $ 383.8 $ 427.4 $ 2,501.6 Repurchase agreements . 2,601.6 8,388.2 5,671.7 4,023.9 20,685.4 Obligation to return securities received as collateral, at fair value ............................. 287.1 — — — 287.1 Total ................................... $ 4,440.7 $ 8,526.6 $ 6,055.5 $ 4,451.3 $ 23,474.1 November 30, 2024 $ in millions Overnight and Continuous Up to 30 Days 31-90 Days Greater than 90 Days Total Securities lending arrangements .............. $ 1,617.8 $ 154.3 $ 250.4 $ 518.4 $ 2,540.9 Repurchase agreements . 2,258.1 7,055.1 4,182.8 4,592.9 18,088.9 Obligation to return securities received as collateral, at fair value ............................. 185.6 — — — 185.6 Total ................................... $ 4,061.5 $ 7,209.4 $ 4,433.2 $ 5,111.2 $ 20,815.4 We receive securities as collateral under resale agreements, securities borrowing transactions, customer margin loans, and in connection with securities-for-securities transactions in which we are the lender of securities. We also receive securities as initial margin on certain derivative transaction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8, 2025 and November 30, 2024 , the approximate fair value of securities received as collateral by us that may be sold or repledged was $44.15 billion and $37.63 billion , respectively. At February 28, 2025 and November 30, 2024 , a substantial portion of the securities received by us had been sold or repledged.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February 28, 2025 $ in millions Gross Amounts Netting in Consolidated Statements of Financial Condition Net Amounts in Consolidated Statements of Financial Condition Additional Amounts Available for Setoff (1) Available Collateral (2) Net Amount (3) Assets: Securities borrowing arrangements ................................... $ 8,402.2 $ — $ 8,402.2 $ (435.3) $ (1,804.9) $ 6,162.0 Reverse repurchase agreements ......................................... 15,146.3 (7,021.1) 8,125.2 (1,607.0) (6,418.1) 100.1 Securities received as collateral, at fair value ................... 287.1 — 287.1 — (287.1) — Liabilities: Securities lending arrangements ........................................ $ 2,501.6 $ — $ 2,501.6 $ (435.3) $ (1,999.0) $ 67.3 Repurchase agreements ....................................................... 20,685.4 (7,021.1) 13,664.3 (1,607.0) (11,182.2) 875.1 Obligation to return securities received as collateral, at fair value ............................................................................. 287.1 — 287.1 — (287.1) — November 30, 2024 $ in millions Gross Amounts Netting in Consolidated Statements of Financial Condition Net Amounts in Consolidated Statements of Financial Condition Additional Amounts Available for Setoff (1) Available Collateral (2) Net Amount (4)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6.10 billion of securities borrowing arrangements, for which we have received securities collateral of $5.94 billion , and $815.0 million of repurchase agreements, for which we have pledged securities collateral of $831.5 million , which are subject to master netting agreements, but we have not determined the agreements to be legally enforceable. (4)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primarily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 in millions February 28, 2025 November 30, 2024 Cash and securities segregated and on deposit for regulatory purposes or deposited with clearing and depository organizations ................... $ 1,665.9 $ 1,1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Feb. 28, 2025</t>
        </is>
      </c>
      <c r="C1" s="2" t="inlineStr">
        <is>
          <t>Nov. 30, 2024</t>
        </is>
      </c>
    </row>
    <row r="2">
      <c r="A2" s="3" t="inlineStr">
        <is>
          <t>Assets</t>
        </is>
      </c>
      <c r="B2" s="4" t="inlineStr">
        <is>
          <t xml:space="preserve"> </t>
        </is>
      </c>
      <c r="C2" s="4" t="inlineStr">
        <is>
          <t xml:space="preserve"> </t>
        </is>
      </c>
    </row>
    <row r="3">
      <c r="A3" s="4" t="inlineStr">
        <is>
          <t>Cash and cash equivalents</t>
        </is>
      </c>
      <c r="B3" s="6" t="n">
        <v>11176343</v>
      </c>
      <c r="C3" s="6" t="n">
        <v>12153414</v>
      </c>
    </row>
    <row r="4">
      <c r="A4" s="4" t="inlineStr">
        <is>
          <t>Cash and securities segregated and on deposit for regulatory purposes or deposited with clearing and depository organizations (includes $381,467 and $120,414 of securities at fair value)</t>
        </is>
      </c>
      <c r="B4" s="5" t="n">
        <v>1665894</v>
      </c>
      <c r="C4" s="5" t="n">
        <v>1132612</v>
      </c>
    </row>
    <row r="5">
      <c r="A5" s="4" t="inlineStr">
        <is>
          <t>Financial instruments owned, at fair value (includes securities pledged of $19,399,604 and $18,441,751)</t>
        </is>
      </c>
      <c r="B5" s="5" t="n">
        <v>26087291</v>
      </c>
      <c r="C5" s="5" t="n">
        <v>24138274</v>
      </c>
    </row>
    <row r="6">
      <c r="A6" s="4" t="inlineStr">
        <is>
          <t>Investments in and loans to related parties</t>
        </is>
      </c>
      <c r="B6" s="5" t="n">
        <v>1383293</v>
      </c>
      <c r="C6" s="5" t="n">
        <v>1385658</v>
      </c>
    </row>
    <row r="7">
      <c r="A7" s="4" t="inlineStr">
        <is>
          <t>Securities borrowed</t>
        </is>
      </c>
      <c r="B7" s="5" t="n">
        <v>8402198</v>
      </c>
      <c r="C7" s="5" t="n">
        <v>7213421</v>
      </c>
    </row>
    <row r="8">
      <c r="A8" s="4" t="inlineStr">
        <is>
          <t>Securities purchased under agreements to resell</t>
        </is>
      </c>
      <c r="B8" s="5" t="n">
        <v>8125231</v>
      </c>
      <c r="C8" s="5" t="n">
        <v>6179653</v>
      </c>
    </row>
    <row r="9">
      <c r="A9" s="4" t="inlineStr">
        <is>
          <t>Securities received as collateral, at fair value</t>
        </is>
      </c>
      <c r="B9" s="5" t="n">
        <v>287078</v>
      </c>
      <c r="C9" s="5" t="n">
        <v>185588</v>
      </c>
    </row>
    <row r="10">
      <c r="A10" s="3" t="inlineStr">
        <is>
          <t>Receivables:</t>
        </is>
      </c>
      <c r="B10" s="4" t="inlineStr">
        <is>
          <t xml:space="preserve"> </t>
        </is>
      </c>
      <c r="C10" s="4" t="inlineStr">
        <is>
          <t xml:space="preserve"> </t>
        </is>
      </c>
    </row>
    <row r="11">
      <c r="A11" s="4" t="inlineStr">
        <is>
          <t>Brokers, dealers and clearing organizations</t>
        </is>
      </c>
      <c r="B11" s="5" t="n">
        <v>3534080</v>
      </c>
      <c r="C11" s="5" t="n">
        <v>2666591</v>
      </c>
    </row>
    <row r="12">
      <c r="A12" s="4" t="inlineStr">
        <is>
          <t>Customers</t>
        </is>
      </c>
      <c r="B12" s="5" t="n">
        <v>2462027</v>
      </c>
      <c r="C12" s="5" t="n">
        <v>2494717</v>
      </c>
    </row>
    <row r="13">
      <c r="A13" s="4" t="inlineStr">
        <is>
          <t>Fees, interest and other</t>
        </is>
      </c>
      <c r="B13" s="5" t="n">
        <v>707151</v>
      </c>
      <c r="C13" s="5" t="n">
        <v>663536</v>
      </c>
    </row>
    <row r="14">
      <c r="A14" s="4" t="inlineStr">
        <is>
          <t>Premises and equipment</t>
        </is>
      </c>
      <c r="B14" s="5" t="n">
        <v>1217202</v>
      </c>
      <c r="C14" s="5" t="n">
        <v>1194720</v>
      </c>
    </row>
    <row r="15">
      <c r="A15" s="4" t="inlineStr">
        <is>
          <t>Goodwill</t>
        </is>
      </c>
      <c r="B15" s="5" t="n">
        <v>1824647</v>
      </c>
      <c r="C15" s="5" t="n">
        <v>1827938</v>
      </c>
    </row>
    <row r="16">
      <c r="A16" s="4" t="inlineStr">
        <is>
          <t>Assets held for sale</t>
        </is>
      </c>
      <c r="B16" s="5" t="n">
        <v>51885</v>
      </c>
      <c r="C16" s="5" t="n">
        <v>51885</v>
      </c>
    </row>
    <row r="17">
      <c r="A17" s="4" t="inlineStr">
        <is>
          <t>Other assets (includes assets pledged of $472,953 and $429,347)</t>
        </is>
      </c>
      <c r="B17" s="5" t="n">
        <v>3294571</v>
      </c>
      <c r="C17" s="5" t="n">
        <v>3072302</v>
      </c>
    </row>
    <row r="18">
      <c r="A18" s="4" t="inlineStr">
        <is>
          <t>Total assets</t>
        </is>
      </c>
      <c r="B18" s="5" t="n">
        <v>70218891</v>
      </c>
      <c r="C18" s="5" t="n">
        <v>64360309</v>
      </c>
    </row>
    <row r="19">
      <c r="A19" s="3" t="inlineStr">
        <is>
          <t>Liabilities and Equity</t>
        </is>
      </c>
      <c r="B19" s="4" t="inlineStr">
        <is>
          <t xml:space="preserve"> </t>
        </is>
      </c>
      <c r="C19" s="4" t="inlineStr">
        <is>
          <t xml:space="preserve"> </t>
        </is>
      </c>
    </row>
    <row r="20">
      <c r="A20" s="4" t="inlineStr">
        <is>
          <t>Short-term borrowings</t>
        </is>
      </c>
      <c r="B20" s="5" t="n">
        <v>1172806</v>
      </c>
      <c r="C20" s="5" t="n">
        <v>443160</v>
      </c>
    </row>
    <row r="21">
      <c r="A21" s="4" t="inlineStr">
        <is>
          <t>Financial instruments sold, not yet purchased, at fair value</t>
        </is>
      </c>
      <c r="B21" s="5" t="n">
        <v>13997227</v>
      </c>
      <c r="C21" s="5" t="n">
        <v>11007328</v>
      </c>
    </row>
    <row r="22">
      <c r="A22" s="4" t="inlineStr">
        <is>
          <t>Securities loaned</t>
        </is>
      </c>
      <c r="B22" s="5" t="n">
        <v>2501643</v>
      </c>
      <c r="C22" s="5" t="n">
        <v>2540861</v>
      </c>
    </row>
    <row r="23">
      <c r="A23" s="4" t="inlineStr">
        <is>
          <t>Securities sold under agreements to repurchase</t>
        </is>
      </c>
      <c r="B23" s="5" t="n">
        <v>13664290</v>
      </c>
      <c r="C23" s="5" t="n">
        <v>12337935</v>
      </c>
    </row>
    <row r="24">
      <c r="A24" s="4" t="inlineStr">
        <is>
          <t>Other secured financings (includes $22,231 and $24,848 at fair value)</t>
        </is>
      </c>
      <c r="B24" s="5" t="n">
        <v>2280003</v>
      </c>
      <c r="C24" s="5" t="n">
        <v>2183000</v>
      </c>
    </row>
    <row r="25">
      <c r="A25" s="4" t="inlineStr">
        <is>
          <t>Obligation to return securities received as collateral, at fair value</t>
        </is>
      </c>
      <c r="B25" s="5" t="n">
        <v>287078</v>
      </c>
      <c r="C25" s="5" t="n">
        <v>185588</v>
      </c>
    </row>
    <row r="26">
      <c r="A26" s="3" t="inlineStr">
        <is>
          <t>Payables:</t>
        </is>
      </c>
      <c r="B26" s="4" t="inlineStr">
        <is>
          <t xml:space="preserve"> </t>
        </is>
      </c>
      <c r="C26" s="4" t="inlineStr">
        <is>
          <t xml:space="preserve"> </t>
        </is>
      </c>
    </row>
    <row r="27">
      <c r="A27" s="4" t="inlineStr">
        <is>
          <t>Brokers, dealers and clearing organizations</t>
        </is>
      </c>
      <c r="B27" s="5" t="n">
        <v>4221702</v>
      </c>
      <c r="C27" s="5" t="n">
        <v>3686367</v>
      </c>
    </row>
    <row r="28">
      <c r="A28" s="4" t="inlineStr">
        <is>
          <t>Customers</t>
        </is>
      </c>
      <c r="B28" s="5" t="n">
        <v>4122388</v>
      </c>
      <c r="C28" s="5" t="n">
        <v>4073975</v>
      </c>
    </row>
    <row r="29">
      <c r="A29" s="4" t="inlineStr">
        <is>
          <t>Lease liabilities</t>
        </is>
      </c>
      <c r="B29" s="5" t="n">
        <v>616031</v>
      </c>
      <c r="C29" s="5" t="n">
        <v>635306</v>
      </c>
    </row>
    <row r="30">
      <c r="A30" s="4" t="inlineStr">
        <is>
          <t>Accrued expenses and other liabilities</t>
        </is>
      </c>
      <c r="B30" s="5" t="n">
        <v>2301325</v>
      </c>
      <c r="C30" s="5" t="n">
        <v>3510831</v>
      </c>
    </row>
    <row r="31">
      <c r="A31" s="4" t="inlineStr">
        <is>
          <t>Long-term debt (includes $3,075,403 and $2,351,346 at fair value)</t>
        </is>
      </c>
      <c r="B31" s="5" t="n">
        <v>14785553</v>
      </c>
      <c r="C31" s="5" t="n">
        <v>13530565</v>
      </c>
    </row>
    <row r="32">
      <c r="A32" s="4" t="inlineStr">
        <is>
          <t>Total liabilities</t>
        </is>
      </c>
      <c r="B32" s="5" t="n">
        <v>59950046</v>
      </c>
      <c r="C32" s="5" t="n">
        <v>54134916</v>
      </c>
    </row>
    <row r="33">
      <c r="A33" s="3" t="inlineStr">
        <is>
          <t>Mezzanine Equity</t>
        </is>
      </c>
      <c r="B33" s="4" t="inlineStr">
        <is>
          <t xml:space="preserve"> </t>
        </is>
      </c>
      <c r="C33" s="4" t="inlineStr">
        <is>
          <t xml:space="preserve"> </t>
        </is>
      </c>
    </row>
    <row r="34">
      <c r="A34" s="4" t="inlineStr">
        <is>
          <t>Redeemable noncontrolling interests</t>
        </is>
      </c>
      <c r="B34" s="5" t="n">
        <v>406</v>
      </c>
      <c r="C34" s="5" t="n">
        <v>406</v>
      </c>
    </row>
    <row r="35">
      <c r="A35" s="3" t="inlineStr">
        <is>
          <t>Equity</t>
        </is>
      </c>
      <c r="B35" s="4" t="inlineStr">
        <is>
          <t xml:space="preserve"> </t>
        </is>
      </c>
      <c r="C35" s="4" t="inlineStr">
        <is>
          <t xml:space="preserve"> </t>
        </is>
      </c>
    </row>
    <row r="36">
      <c r="A36" s="4" t="inlineStr">
        <is>
          <t>Preferred shares, par value of $1 per share, authorized 70,000 shares; 55,125 shares issued and outstanding; liquidation preference of $17,500 per share</t>
        </is>
      </c>
      <c r="B36" s="5" t="n">
        <v>55</v>
      </c>
      <c r="C36" s="5" t="n">
        <v>55</v>
      </c>
    </row>
    <row r="37">
      <c r="A37" s="4" t="inlineStr">
        <is>
          <t>Additional paid-in capital</t>
        </is>
      </c>
      <c r="B37" s="5" t="n">
        <v>2094138</v>
      </c>
      <c r="C37" s="5" t="n">
        <v>2104199</v>
      </c>
    </row>
    <row r="38">
      <c r="A38" s="4" t="inlineStr">
        <is>
          <t>Accumulated other comprehensive loss</t>
        </is>
      </c>
      <c r="B38" s="5" t="n">
        <v>-408072</v>
      </c>
      <c r="C38" s="5" t="n">
        <v>-423131</v>
      </c>
    </row>
    <row r="39">
      <c r="A39" s="4" t="inlineStr">
        <is>
          <t>Retained earnings</t>
        </is>
      </c>
      <c r="B39" s="5" t="n">
        <v>8311857</v>
      </c>
      <c r="C39" s="5" t="n">
        <v>8270145</v>
      </c>
    </row>
    <row r="40">
      <c r="A40" s="4" t="inlineStr">
        <is>
          <t>Total Jefferies Financial Group Inc. shareholders' equity</t>
        </is>
      </c>
      <c r="B40" s="5" t="n">
        <v>10204228</v>
      </c>
      <c r="C40" s="5" t="n">
        <v>10156772</v>
      </c>
    </row>
    <row r="41">
      <c r="A41" s="4" t="inlineStr">
        <is>
          <t>Noncontrolling interests</t>
        </is>
      </c>
      <c r="B41" s="5" t="n">
        <v>64211</v>
      </c>
      <c r="C41" s="5" t="n">
        <v>68215</v>
      </c>
    </row>
    <row r="42">
      <c r="A42" s="4" t="inlineStr">
        <is>
          <t>Total equity</t>
        </is>
      </c>
      <c r="B42" s="5" t="n">
        <v>10268439</v>
      </c>
      <c r="C42" s="5" t="n">
        <v>10224987</v>
      </c>
    </row>
    <row r="43">
      <c r="A43" s="4" t="inlineStr">
        <is>
          <t>Total liabilities and equity</t>
        </is>
      </c>
      <c r="B43" s="5" t="n">
        <v>70218891</v>
      </c>
      <c r="C43" s="5" t="n">
        <v>64360309</v>
      </c>
    </row>
    <row r="44">
      <c r="A44" s="4" t="inlineStr">
        <is>
          <t>Voting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5" t="n">
        <v>206250</v>
      </c>
      <c r="C46" s="5" t="n">
        <v>205504</v>
      </c>
    </row>
    <row r="47">
      <c r="A47" s="4" t="inlineStr">
        <is>
          <t>Non-voting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3 Months Ended</t>
        </is>
      </c>
    </row>
    <row r="2">
      <c r="B2" s="2" t="inlineStr">
        <is>
          <t>Feb. 28, 2025</t>
        </is>
      </c>
    </row>
    <row r="3">
      <c r="A3" s="3" t="inlineStr">
        <is>
          <t>Transfers and Servicing [Abstract]</t>
        </is>
      </c>
      <c r="B3" s="4" t="inlineStr">
        <is>
          <t xml:space="preserve"> </t>
        </is>
      </c>
    </row>
    <row r="4">
      <c r="A4" s="4" t="inlineStr">
        <is>
          <t>Securitization Activities</t>
        </is>
      </c>
      <c r="B4" s="4" t="inlineStr">
        <is>
          <t>Note 9. 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Refer to Note 10,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and are generally initially categorized as Level 2 within the fair value hierarchy. Securitizations that were accounted for as sales in which we had continuing involvement: Three Months Ended $ in millions February 28, 2025 February 29, 2024 Transferred assets ..................................................... $ 42.0 $ 1,502.0 Proceeds on new securitizations ............................. 42.0 1,502.0 Cash flows received on retained interests .............. 6.4 11.0 We have no explicit or implicit arrangements to provide additional financial support to these SPEs, have no liabilities related to these SPEs and do not have any outstanding derivative contracts executed in connection with these securitization activities at February 28, 2025 and November 30, 2024 . Our retained interests in SPEs where we transferred assets and have continuing involvement and received sale accounting treatment: $ in millions February 28, 2025 November 30, 2024 Securitization Type Total Assets Retained Interests Total Assets Retained Interests U.S. government agency RMBS ... $ 3,125.7 $ 29.7 $ 3,956.8 $ 105.7 U.S. government agency CMBS ... 1,348.6 55.6 1,817.1 91.8 CLOs ................................................. 9,083.5 31.3 9,001.9 37.2 Consumer and other loans ........... 1,204.0 36.1 1,424.4 52.1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 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Variable Interest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Variable Interest Entities</t>
        </is>
      </c>
      <c r="B4" s="4" t="inlineStr">
        <is>
          <t>Note 10.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February 28, 2025 (1) $ in millions Secured Funding Vehicles Other Cash ................................................................................... $ — $ 2.0 Financial instruments owned ........................................ — 43.4 Securities purchased under agreements to resell (2) 2,964.0 — Receivables from brokers (3) ......................................... — 18.9 Other receivables ............................................................. — 3.0 Other assets (4) ............................................................... — 89.3 Total assets ...................................................................... $ 2,964.0 $ 156.6 Financial instruments sold, not yet purchased ........... $ — $ 9.0 Other secured financings (5) ......................................... 2,958.8 22.8 Other liabilities (6) ........................................................... 5.2 23.4 Long-term debt ................................................................ — 70.1 Total liabilities ................................................................. $ 2,964.0 $ 125.3 November 30, 2024 (1) $ in millions Secured Funding Vehicles Other Cash ................................................................................... $ — $ 1.6 Financial instruments owned ......................................... — 40.0 Securities purchased under agreements to resell (2) 2,829.7 — Receivables from brokers (3) ......................................... — 23.5 Other receivables ............................................................. — 3.0 Other assets (4) ............................................................... — 90.3 Total assets ...................................................................... $ 2,829.7 $ 158.4 Financial instruments sold, not yet purchased ........... $ — $ 7.6 Other secured financings (5) ......................................... 2,823.0 26.1 Other liabilities (6) ........................................................... 6.7 23.1 Long-term debt ................................................................ — 70.1 Total liabilities ................................................................. $ 2,829.7 $ 126.9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0 million and $1.5 million of receivables from brokers at February 28, 2025 and November 30, 2024 , respectively, are with related consolidated entities, which are eliminated in consolidation. (4) $3.5 million and $3.4 million of the other assets at February 28, 2025 and November 30, 2024 , respectively, represent intercompany receivables with related consolidated entities, which are eliminated in consolidation. (5) $855.4 million and $719.0 million of the other secured financings at February 28, 2025 and November 30, 2024 , respectively, are with related consolidated entities and are eliminated in consolidation. (6) $22.0 million of the other liabilities amounts at both February 28, 2025 and November 30, 2024 , are with related consolidated entities, which are eliminated in consolidation. Secured Funding Vehicles. We are the primary beneficiary of asset-backed financing vehicles to which we sell agency and non- agency residential and commercial mortgage loans, and asset- 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In addition, we also from time to time securitize other financial instruments and own variable interests in the securitization vehicles to the extent that we consolidate such vehicles. Other . We are the primary beneficiary of certain investment vehicles that we manage for external investors and certain investment vehicles set up for the benefit of our employees as well as investment vehicles managed by third parties where we have a controlling financial interest. The assets of these VIEs consist primarily of equity securities and broker receivables. Our variable interests in these vehicles consist of equity securities, management and performance fees and revenue share. The creditors of these VIEs do not have recourse to our general credit and each such VIE’s assets are not available to satisfy any other debt. We are the primary beneficiary of a real estate syndication entity that develops multi-family residential property and manages the property. The assets of the VIE consist primarily of real estate and its liabilities primarily consist of accrued expenses and long- term debt secured by the real estate property. Our variable interest in the VIE primarily consists of our limited liability company interest, a sponsor promote and development and asset management fees for managing the project. We are the primary beneficiary of special purpose vehicles that hold risk retention notes issued as part of unsecured loan asset- backed transactions. Our variable interest in the VIEs primarily consists of our ownership of certificates issued by the VIEs. Nonconsolidated VIEs February 28, 2025 Carrying Amount Maximum Exposure to Loss VIE Assets $ in millions Assets Liabilities CLOs ...................................... $ 1,356.6 $ 26.3 $ 6,109.4 $ 15,549.0 Asset-backed vehicles ........ 853.6 — 989.5 4,354.2 Related party private equity vehicles ............................ 3.3 — 13.6 33.9 Other investment vehicles .. 1,238.7 — 1,394.5 19,586.5 Total ....................................... $ 3,452.2 $ 26.3 $ 8,507.0 $ 39,523.6 November 30, 2024 Carrying Amount Maximum Exposure to Loss VIE Assets $ in millions Assets Liabilities CLOs ...................................... 951.8 $ 26.5 $ 6,511.1 $ 14,872.4 Asset-backed vehicles ........ 827.4 — 946.3 4,266.7 Related party private equity vehicles ............................ 3.7 — 14.0 34.4 Other investment vehicles .. 1,107.8 — 1,365.8 19,064.1 Total ....................................... $ 2,890.7 $ 26.5 $ 8,837.2 $ 38,237.6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We also may transfer originated corporate loans to certain VIEs and hold subordinated interests issued by the vehicle. The underlying assets, which are collateralizing the vehicles, are primarily composed of unsecured consumer loans, mortgage loans and corporate loans. In addition, we may provide structuring and advisory services and act as an underwriter or placement agent for securities issued by the vehicles. We do not control the activities of these entities. Related Party Private Equity Vehicles. We have committed to invest in private equity funds, (the “JCP Funds”, including JCP Fund V (refer to Note 11, Investments for further information)) managed by Jefferies Capital Partners, LLC (the “JCP Manager”). Additionally, we hav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February 28, 2025 and November 30, 2024 , our total equity commitment in the JCP Entities was $133.0 million , of which $123.2 million had been funded. The carrying value of our equity investments in the JCP Entities was $2.8 million and $3.2 million at February 28, 2025 and November 30, 2024 , respectively. Our exposure to loss is limited to the total of our carrying value and unfunded equity commitment. The assets of the JCP Entities primarily consist of private equity and equity related investments. At both February 28, 2025 and November 30, 2024 , we had also committed to invest $1.0 million , of which $0.5 million was funded in a private equity fund managed by us for the benefit of our employees. The carrying value of our equity was $0.5 million at both February 28, 2025 and November 30, 2024 . Other Investment Vehicles . At February 28, 2025 and November 30, 2024 , we had equity commitments to invest $1.46 billion and $1.43 billion , respectively, in various other investment vehicles, of which $1.30 billion and $1.17 billion was funded, respectively. The carrying value of our equity investments was $1.24 billion and $1.11 billion at February 28, 2025 and November 30, 2024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 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 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February 28, 2025 and November 30, 2024 , we held $1.55 billion and $1.84 billion of agency mortgage-backed securities, respectively, and $67.6 million and $201.1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Investments</t>
        </is>
      </c>
      <c r="B4" s="4" t="inlineStr">
        <is>
          <t>Note 11. Investments Investments for which we exercise significant influence over the investee are accounted for under the equity method of accounting with our shares of the investees’ earnings recognized in Other revenues. Equity method investments, including any loans to the investees, are reported within Investments in and loans to related parties. $ in millions February 28, 2025 November 30, 2024 Total Investments in and loans to related parties ........................................................ $ 1,383.3 $ 1,385.7 Three Months Ended $ in millions February 28, 2025 February 29, 2024 Total equity method pickup earnings recognized in Other revenues .................................................... $ 7.1 $ 8.7 The following presents summarized financial information about our significant equity method investees. For certain investees, we receive financial information on a lag and the summarized information provided for these investees is based on the latest financial information available as of February 28, 2025 , November 30, 2024 and February 29, 2024 . Jefferies Finance Jefferies Finance, our 50 /50 joint venture with Massachusetts Mutual Life Insurance Company (“MassMutual”) structures, underwrites and syndicates primarily senior secured loans to corporate borrowers; and manages proprietary and third-party investments in both broadly syndicated and direct lending loans. In connection with its Leveraged Finance business, loans are originated primarily through our investment banking efforts and Jefferies Finance typically syndicates to third-party investors substantially all of its arranged volume through us. The Asset Management business is a multi-strategy private credit platform that manages proprietary and third-party capital across commingled funds, funds-of-one, separately managed accounts, business development companies, CLOs and levered balance sheet funds. Broadly syndicated loan investments are sourced through transactions arranged by Jefferies Finance and third- party arrangers and managed through its subsidiary, Apex Credit Partners LLC. Direct lending investments are primarily sourced through us. Jefferies Finance and its subsidiaries that are involved in investment management are registered investment advisers with the SEC. At February 28, 2025 , we and MassMutual each had equity commitments to Jefferies Finance of $750.0 million , for a combined total commitment of $1.5 billion . The equity commitment is reduced quarterly based on our share of any undistributed earnings from Jefferies Finance and the commitment is increased only to the extent the share of such earnings are distributed. At February 28, 2025 , our remaining commitment to Jefferies Finance was $15.4 million . The investment commitment is scheduled to expire on March 1, 2026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8, 2025 . Advances are shared equally between us and MassMutual. The facility is scheduled to mature on March 1, 2026 with automatic one year extensions absent a 60 day termination notice by either party. At February 28, 2025 , our $250.0 million commitment was undrawn. Activity related to the facility: Three Months Ended $ in millions February 28, 2025 February 29, 2024 Unfunded commitment fees ....................................... $ 0.3 $ 0.3 Selected financial information for Jefferies Finance: $ in millions February 28, 2025 November 30, 2024 Total assets .................................................... $ 6,007.1 $ 5,762.6 Total liabilities ................................................ 4,669.9 4,415.6 Total mezzanine equity ................................. 13.8 14.4 $ in millions February 28, 2025 November 30, 2024 Our total investment balance ....................... $ 661.7 $ 666.3 Three Months Ended $ in millions February 28, 2025 February 29, 2024 Net earnings (losses) attributable to members ........ $ (1.7) $ 6.9 Activity related to our other transactions with Jefferies Finance: Three Months Ended $ in millions February 28, 2025 February 29, 2024 Origination and syndication fee revenues (1) .......... $ 60.2 $ 52.4 Origination fee expenses (1) ...................................... 18.5 14.9 CLO placement and structuring fee revenues (2) .. 0.2 — Investment fund placement fee revenues (3) ........... 0.6 0.5 Service fees (4) ............................................................. 54.4 44.9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Under a service agreement, we charge Jefferies Finance for various administrative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were $2.5 million and $1.9 million at February 28, 2025 and November 30, 2024 , respectively. At November 30, 2024 , payables to Jefferies Finance, related to cash deposited with us and included in Payables to customers, was $13.7 million . Berkadia Berkadia is a commercial real estate finance and investment sales joint venture that was formed by us and Berkshire Hathaway Inc. We are entitled to receive 45.0% of the profits of Berkadia. Berkadia originates commercial and multifamily real estate loans that are sold to U.S. government agencies or other investors with Berkadia retaining the servicing rights. Berkadia also provides advisory services in connection with sales of multifamily assets. Berkadia is a servicer of commercial real estate loans in the U.S., performing primary, master and special servicing functions for U.S. government agency programs and financial services companies. Commercial paper issued by Berkadia is supported by a $1.50 billion surety policy issued by a Berkshire Hathaway insurance subsidiary and corporate guaranty, and we have agreed to reimburse Berkshire Hathaway for one-half of any losses incurred thereunder. At February 28, 2025 , the aggregate amount of commercial paper outstanding was $1.47 billion . Selected financial information for Berkadia: $ in millions February 28, 2025 November 30, 2024 Total assets ................................................... $ 4,183.1 $ 4,963.2 Total liabilities ............................................... 2,840.6 3,515.6 Total noncontrolling interest ....................... 397.0 502.1 $ in millions February 28, 2025 November 30, 2024 Our total investment balance ....................... $ 428.5 $ 427.7 Three Months Ended $ in millions February 28, 2025 February 29, 2024 Net earnings attributable to members ...................... $ 37.8 $ 29.3 Three Months Ended $ in millions February 28, 2025 February 29, 2024 Distributions .................................................................. $ 16.1 $ 3.8 At February 28, 2025 and November 30, 2024 , we had commitments to purchase $18.1 million and $21.8 million , respectively, of agency CMBS from Berkadia. Activity related to our other transactions with Berkadia: Three Months Ended $ in millions February 28, 2025 February 29, 2024 Transaction referral fee revenue (1) .......................... $ 0.1 $ — (1) We refer Berkadia to our clients to act as a transaction servicer and receive fees, which are included in Commissions and other fees. Real Estate Investments Our real estate equity method investments primarily consist of our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 We own a 48.1% equity interest in 54 Madison, a fund that most recently owned an interest in one real estate project and the fund is in the process of being liquidated. Selected financial information for our significant real estate investments: $ in millions February 28, 2025 November 30, 2024 Total assets .................................................... $ 329.2 $ 326.0 Total liabilities ................................................ 484.2 484.7 February 28, 2025 November 30, 2024 Our total investment balance ....................... $ 99.1 $ 97.8 Three Months Ended $ in millions February 28, 2025 February 29, 2024 Net earnings .................................................................. $ 4.6 $ 2.5 JCP Fund V We have limited partnership interests of 11% and 50% in Jefferies Capital Partners V L.P. and Jefferies SBI USA Fund L.P. (together, “ JCP Fund V”), respectively, which are private equity funds managed by a team led by our President and which are in the process of being fully liquidated. The amount of our investments in JCP Fund V included in Financial instruments owned, at fair value was $2.7 million and $2.9 million at February 28, 2025 and November 30, 2024 , respectively. We account for these investments at fair value based on the NAV of the funds provided by the fund managers. The following summarizes the results from these investments which are included in Principal transactions revenues: Three Months Ended $ in millions February 28, 2025 February 29, 2024 Net losses from our investments in JCP Fund V ...... $ (0.2) $ (0.3) At both February 28, 2025 and November 30, 2024 , we were committed to invest equity of up to $85.0 million in JCP Fund V. At both February 28, 2025 and November 30, 2024 , our unfunded commitment relating to JCP Fund V was $8.7 million . We do not expect any further capital to be called by JCP Fund V. The following is a summary of the Net change in net assets resulting from operations for 100.0% of JCP Fund V, in which we owned effectively 35.1% at February 28, 2025 of the combined equity interests: Three Months Ended December 31, $ in millions 2024 2023 Net decrease in net assets resulting from operations (1) .......................................................... $ (0.6) $ (0.9) (1) Financial information for JCP Fund V within our results of operations for the three months ended February 28, 2025 and February 29, 2024 is included based on the periods presented. Asset Management Investments Hildene In July 2024, we invested $25.0 million in the Class A Common Equity Units of Hildene Insurance Holdings, LLC (“Hildene Insurance”), an investment fund with insurance exposures. The investment is accounted for under the equity method with a carrying amount of $28.1 million and $27.5 million at February 28, 2025 and November 30, 2024 , respectively. On March 1, 2025 we made an additional investment of $75 million in Hildene Insurance, which resulted in an increase of our effective ownership from 8.83% to 23.3% . Selected financial information for 100.0% of Hildene Insurance: $ in millions December 31, 2024 (1) September 30, 2024 (1) Total assets .................................................... $ 359.1 $ 304.2 Total liabilities ................................................ 31.8 0.2 Total members’ equity .................................. 327.3 304.0 $ in millions Three Months Ended December 31, 2024 (1) Net increase in members’ equity resulting from operations ....... $ 8.4 (1) Financial information for Hildene Insurance Holdings, LLC included in our financial position at February 28, 2025 and November 30, 2024 is based on the dates presented, and in our results of operations for the three months ended February 28, 2025 is based on the period presented. ApiJect We own shares that represent a 33.6% economic interest in ApiJect at both February 28, 2025 and at November 30, 2024 , which are accounted for at fair value by electing the fair value option available under U.S. GAAP, and are included within corporate equity securities in Financial instruments owned, at fair value. At both February 28, 2025 and November 30, 2024 , the total fair value of our total equity investment in common shares of ApiJect was $116.1 million , which is classified within Level 3 of the fair value hierarchy. Additionally, we own warrants to purchase up to 950,000 shares of common stock at any time or from time to time on or before April 15, 2032, and we have a right to 1.125% of ApiJect’s future revenues. We also have a term loan agreement with a principal of ApiJect for $23.3 million , which will mature on April 30, 2025 . The loan is accounted for at amortized cost and is reported within Other assets. The loan has a fair value of $23.3 million at both February 28, 2025 and November 30, 2024 , which would be classified as Level 3 in the fair value hierarchy. Aircadia In December 2023, Aircadia Leasing II LLC (“Aircadia”), a wholly owned subsidiary, purchased airplanes and simultaneously entered into a lease with the seller to lease the airplanes for a term of 42 months . The transaction was accounted for as a sale leaseback and the airplanes were recognized within Premises and equipment at $57.7 million . During the three months ended February 28, 2025 and February 29, 2024 , we recognized $5.6 million and $3.8 million , respectively, of operating lease income. Also in December 2023, we provided a loan to the seller for $30.0 million , which was paid off on April 1, 2025 . The loan was accounted for at amortized cost and included within Investments in and loans to related parties. We recognized interest income of $0.7 million and $0.6 million on the loan during the three months ended February 28, 2025 and February 29, 2024 , respectively. We also hold preferred shares in the seller, which are accounted for at fair value in Financial instruments owned with a fair value of $37.1 million at both February 28, 2025 and November 30, 2024 , and are classified within Level 3 of the fair value hierarchy. In September 2024, we provided a €15.0 million loan, maturing in May 2025, to an individual related to the seller, secured by a privately owned aircraft and guaranteed by the individual. We recognized interest income of $0.5 million for the three months ended February 28, 2025 . During 2024, we classified the airplanes related to the sale leaseback transaction as held for sale. The airplanes are included within Assets held for sale on our Consolidated Statements of Financial Condition and have a carrying amount of $51.9 million at both February 28, 2025 and November 30, 2024 . We are actively pursuing avenues to dispose of the airplanes through a sale process. Effective with the designation of the airplanes as held for sale, we suspended recording depreciation on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3 Months Ended</t>
        </is>
      </c>
    </row>
    <row r="2">
      <c r="B2" s="2" t="inlineStr">
        <is>
          <t>Feb. 28, 2025</t>
        </is>
      </c>
    </row>
    <row r="3">
      <c r="A3" s="3" t="inlineStr">
        <is>
          <t>Credit Loss [Abstract]</t>
        </is>
      </c>
      <c r="B3" s="4" t="inlineStr">
        <is>
          <t xml:space="preserve"> </t>
        </is>
      </c>
    </row>
    <row r="4">
      <c r="A4" s="4" t="inlineStr">
        <is>
          <t>Credit Losses on Financial Assets Measured at Amortized Cost</t>
        </is>
      </c>
      <c r="B4" s="4" t="inlineStr">
        <is>
          <t>Note 12. Credit Losses on Financial Assets Measured at Amortized Cost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and receivables and payables for fees and commiss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Allowance for credit losses for investment banking receivables: Three Months Ended $ in thousands February 28, 2025 February 29, 2024 Beginning balance ............................................. $ 5,277 $ 6,306 Bad debt expense .............................................. 1,347 1,011 Charge-offs ......................................................... (3,076) (2,500) Recoveries collected ......................................... (1,502) (1,854) Ending balance (1) ............................................. $ 2,046 $ 2,963 (1) Substantially all of the allowance for doubtful accounts relate to mergers and acquisitions and restructuring fee receivables, which include recoverable expen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During the three months ended February 29, 2024 , we recognized bad debt expense of $27.0 million related to receivables associated with our asset management arrangements with Weiss Multi-Strategy Advis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Goodwill and Intangible Assets</t>
        </is>
      </c>
      <c r="B4" s="4" t="inlineStr">
        <is>
          <t>Note 13. Goodwill and Intangible Assets Goodwill Three Months Ended February 28, 2025 $ in thousands Investment Banking and Capital Markets Asset Management Total Balance, at beginning of period ................... $ 1,533,013 $ 294,925 $ 1,827,938 Currency translation and other adjustments .............................................. (1,151) (2,140) (3,291) Balance, at end of period ............................. $ 1,531,862 $ 292,785 $ 1,824,647 Three Months Ended February 29, 2024 $ in thousands Investment Banking and Capital Markets Asset Management Total Balance, at beginning of period ................... $ 1,532,172 $ 315,684 $ 1,847,856 Currency translation and other adjustments .............................................. (231) — (231) Measurement period adjustments (1) ........ — (26,954) (26,954) Goodwill relating to acquisitions by Tessellis ..................................................... — 3,366 3,366 Balance, at end of period ............................. $ 1,531,941 $ 292,096 $ 1,824,037 (1) Refer to Note 4, Business Acquisitions for further discussion. Carrying values of goodwill by reporting unit: $ in millions February 28, 2025 November 30, 2024 Investment banking ............................................................. $ 700.1 $ 700.7 Equities and wealth management ..................................... 255.2 255.4 Fixed income ........................................................................ 576.5 576.9 Asset management ............................................................. 143.0 143.0 Other investments ............................................................... 149.8 151.9 Total ...................................................................................... $ 1,824.6 $ 1,827.9 Intangible Assets February 28, 2025 Weighted Average Remaining Lives (Years) $ in thousands Gross Cost Assets Acquired Accumulated Amortization Net Carrying Amount Customer relationships ....................... $ 161,576 $ 622 $ (107,035) $ 55,163 5.3 Trademarks and trade names ............ 156,418 — (49,634) 106,784 21.2 Exchange and clearing organization membership interests and registrations .......................................... 8,678 — — 8,678 N/A Other ...................................................... 76,049 41 (33,456) 42,634 3.6 Total ....................................................... $ 402,721 $ 663 $ (190,125) $ 213,259 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 Amortization Expense For finite life intangible assets, we recognized aggregate amortization expense of $7.8 million and $5.6 million for the three months ended February 28, 2025 and February 29, 2024 , respectively. These expenses are included in Depreciation and amortization. Estimated future amortization expense for the next five fiscal years (in thousands): Remainder of fiscal year 2025 ................................................................ $ 22,496 Year ending November 30, 2026 ............................................................ 29,880 Year ending November 30, 2027 ............................................................ 27,563 Year ending November 30, 2028 ............................................................ 26,383 Year ending November 30, 2029 ............................................................ 15,3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Feb. 28, 2025</t>
        </is>
      </c>
    </row>
    <row r="3">
      <c r="A3" s="3" t="inlineStr">
        <is>
          <t>Revenue from Contract with Customer [Abstract]</t>
        </is>
      </c>
      <c r="B3" s="4" t="inlineStr">
        <is>
          <t xml:space="preserve"> </t>
        </is>
      </c>
    </row>
    <row r="4">
      <c r="A4" s="4" t="inlineStr">
        <is>
          <t>Revenues from Contracts with Customers</t>
        </is>
      </c>
      <c r="B4" s="4" t="inlineStr">
        <is>
          <t>Note 14. Revenues from Contracts with Customers Three Months Ended $ in thousands February 28, 2025 February 29, 2024 Revenues from contracts with customers: Investment banking ..................................................... $ 725,661 $ 679,065 Commissions and other fees .................................... 287,965 245,543 Asset management fees ............................................. 45,808 29,361 Real estate revenues ................................................... 11,081 3,149 Internet connection and broadband revenues (1) ... 57,804 63,616 Other contracts with customers ................................ 16,107 14,099 Total revenue from contracts with customers ....... 1,144,426 1,034,833 Other sources of revenue: Principal transactions .................................................. 407,230 640,736 Revenues from strategic affiliates ............................ 43,449 21,011 Interest ........................................................................... 845,171 819,489 Other (1) ......................................................................... 32,588 35,873 Total revenues ............................................................. $ 2,472,864 $ 2,551,942 (1) There was an immaterial correction associated with classification of certain revenue as revenue from contracts with customers, which resulted in a $63.6 million decrease in other revenue and a $63.6 million increase in internet connection and broadband revenues for the three months ended February 29, 2024. Disaggregation of Revenue Three Months Ended February 28, 2025 $ in thousands Investment Banking and Capital Markets Asset Management Total Major business activity: Investment banking - Advisory ................ $ 397,780 $ — $ 397,780 Investment banking - Underwriting ......... 327,881 — 327,881 Equities (1) ................................................. 286,050 — 286,050 Fixed income (1) ........................................ 1,915 — 1,915 Asset management ................................... — 45,808 45,808 Other investments ..................................... — 84,992 84,992 Total ............................................................ $ 1,013,626 $ 130,800 $ 1,144,426 Primary geographic region: Americas ..................................................... $ 748,675 $ 71,070 $ 819,745 Europe and the Middle East ..................... 173,121 58,794 231,915 Asia-Pacific ................................................ 91,830 936 92,766 Total ............................................................ $ 1,013,626 $ 130,800 $ 1,144,426 Three Months Ended February 29, 2024 $ in thousands Investment Banking and Capital Markets Asset Management Total Major business activity: Investment banking - Advisory ................ $ 338,568 $ — $ 338,568 Investment banking - Underwriting ......... 340,497 — 340,497 Equities (1) ................................................. 242,576 — 242,576 Fixed income (1) ........................................ 2,430 — 2,430 Asset management ................................... — 29,361 29,361 Other investments (2) ............................... — 81,401 81,401 Total ............................................................ $ 924,071 $ 110,762 $ 1,034,833 Primary geographic region: Americas ..................................................... $ 730,377 $ 45,199 $ 775,576 Europe and the Middle East (2) ............... 126,002 64,722 190,724 Asia-Pacific ................................................ 67,692 841 68,533 Total ............................................................ $ 924,071 $ 110,762 $ 1,034,833 (1) Revenues from contracts with customers associated with the equities and fixed income businesses primarily represent commissions and other fee revenue. (2) There was an immaterial correction associated with classification of certain revenue as revenue from contracts with customers, which resulted in a $63.6 million increase in Other investments within major business activities and a $63.6 million increase in Europe and the Middle East under primary geographic regions for the three months ended February 29, 2024.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8, 2025 . Investment banking advisory fees that are contingent upon completion of a specific milestone and fees associated with certain distribution services are also excluded as the fees are considered variable and not included in the transaction price. During the three months ended February 28, 2025 , we recognized $58.2 million , compared with $19.2 million during the three months ended February 29, 2024 , of revenue related to performance obligations satisfied (or partially satisfied) in previous periods, mainly due to resolving uncertainties in variable consideration that was constrained in prior periods. In addition, three months ended February 28, 2025 , we recognized $7.7 million compared with $6.3 million during the three months ended February 29, 2024 ,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February 28, 2025 and November 30, 2024 was $81.0 million and $79.1 million , respectively, which is recorded in Accrued expenses and other liabilities. During the three months ended February 28, 2025 and February 29, 2024 , we recognized revenues of $27.4 million and $23.8 million respectively, that were recorded as deferred revenue at the beginning of the year. We had receivables related to revenues from contracts with customers of $296.2 million and $275.9 million at February 28, 2025 and November 30, 2024 ,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February 28, 2025 and November 30, 2024 , capitalized costs to fulfill a contract were $6.5 million and $5.8 million , respectively, which are recorded in Receivables – Fees, interest and other. During the three months ended February 28, 2025 , we recognized expenses of $0.9 million , compared with $1.0 million during the three months ended February 29, 2024 , related to costs to fulfill a contract that were capitalized as of the beginning of the period. There were no significant impairment charges recognized in relation to these capitalized costs during the three months ended February 28, 2025 and February 29,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3 Months Ended</t>
        </is>
      </c>
    </row>
    <row r="2">
      <c r="B2" s="2" t="inlineStr">
        <is>
          <t>Feb. 28, 2025</t>
        </is>
      </c>
    </row>
    <row r="3">
      <c r="A3" s="3" t="inlineStr">
        <is>
          <t>Compensation Related Costs [Abstract]</t>
        </is>
      </c>
      <c r="B3" s="4" t="inlineStr">
        <is>
          <t xml:space="preserve"> </t>
        </is>
      </c>
    </row>
    <row r="4">
      <c r="A4" s="4" t="inlineStr">
        <is>
          <t>Compensation Plans</t>
        </is>
      </c>
      <c r="B4" s="4" t="inlineStr">
        <is>
          <t>Note 15. Compensation Plans For a description of Restricted Stock, Restricted Stock Units, the Senior Executive Compensation Plan and other compensation plans refer to Note 15. Compensation Plans in our consolidated financial statements included in Part II, Item 8 of our Annual Report on Form 10-K for the year ended November 30, 2024 . At February 28, 2025 , there were approximately 2.3 million shares of restricted stock outstanding with future service required, 4.4 million RSUs outstanding with future service required (including target RSUs that may be issued under the senior executive compensation plan), 9.6 million RSUs outstanding with no future service required, and 5.1 million stock options outstanding. The maximum potential increase to common shares outstanding resulting from these outstanding awards is 19.1 million at February 28, 2025 . In December 2024, the Compensation Committee of our Board of Directors granted RSUs and performance stock units (“PSUs”) to each of our senior executives as follows: $ in millions Grant Terms RSUs Aggregate grant date fair value ...................................... $18.0 Vesting period ................................................................... 3 -year cliff PSUs Aggregate target fair value .............................................. $18.0 Service period .................................................................... 3 years Performance period .......................................................... Fiscal 2024 to Fiscal 2026 Performance target (1) .................................................... 10% ROTE Performance range (2) ..................................................... 7.5% - 15% ROTE (1) ROTE is defined as return on tangible equity measured over three years. (2) Performance below an ROTE of 7.5% results in forfeiture of all PSUs. An ROTE of 15% or greater results in earning 150% of target PSUs and between 7.5% to 15% , the level of earning PSUs is linearly interpolated. In addition, we sponsor non-share-based compensation plans. Non-share-based compensation plans sponsored by us include a profit sharing plan and other forms of restricted cash awards. Restricted cash awards are subject to ratable vesting terms with service requirements. These awards are amortized as compensation expense over the relevant service period, which is generally considered to start at the beginning of the annual compensation year. Components of total compensation cost associated with certain of our compensation plans: Three Months Ended $ in millions February 28, 2025 February 29, 2024 Restricted cash awards ................................................. $ 115.1 $ 107.9 Restricted stock and RSUs (1) ....................................... 35.6 20.2 Profit sharing plan ........................................................... 7.4 6.9 Total compensation cost ............................................... $ 158.1 $ 135.0 (1) Total compensation cost associated with restricted stock and RSUs includes the amortization of sign-on, retention and senior executive awards, less forfeitures and clawbacks. Remaining unamortized amounts related to certain compensation plans at February 28, 2025 : $ in millions Remaining Unamortized Amounts Weighted Average Vesting Period (in Years) Non-vested share-based awards .............. $ 139.5 2.9 Restricted cash awards (1) ........................ 1,166.9 3.0 Total .............................................................. $ 1,306.4 (1) The remaining unamortized amount is included within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5</t>
        </is>
      </c>
    </row>
    <row r="3">
      <c r="A3" s="3" t="inlineStr">
        <is>
          <t>Debt Disclosure [Abstract]</t>
        </is>
      </c>
      <c r="B3" s="4" t="inlineStr">
        <is>
          <t xml:space="preserve"> </t>
        </is>
      </c>
    </row>
    <row r="4">
      <c r="A4" s="4" t="inlineStr">
        <is>
          <t>Borrowings</t>
        </is>
      </c>
      <c r="B4" s="4" t="inlineStr">
        <is>
          <t>Note 16. Borrowings Short-Term Borrowings $ in thousands February 28, 2025 November 30, 2024 Bank loans ..................................................................... $ 474,756 $ 443,160 Fixed rate callable note ............................................... 698,050 — Total short-term borrowings (1) ............................... $ 1,172,806 $ 443,160 (1) Short-term borrowings mature in one year or less and are recorded at cost, which is a reasonable approximation of their fair values due to their liquid and short-term nature . At February 28, 2025 and November 30, 2024 , the weighted average interest rate on bank loans outstanding is 4.95% and 6.25% per annum,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February 28, 2025 , we were in compliance with all covenants under these credit facilities. Long-Term Debt $ in thousands Maturity (Fiscal Years) February 28, 2025 November 30, 2024 Parent Co. unsecured borrowings Fixed rate 2025 505,972 519,738 2026 798,366 818,819 2027 586,928 587,631 2028 1,056,475 1,031,076 2029 673,735 742,427 2030 and Later 4,748,818 4,561,814 Variable rate 2025 350,000 — 2026 40,405 41,230 2027 574,959 570,432 2029 1,311 1,311 2030 and Later 852,851 850,273 Structured notes (1) 2025 152,123 157,638 2026 121,951 114,308 2027 97,529 97,758 2028 97,399 77,781 2029 329,635 316,139 2030 and Later 1,756,860 1,587,721 Total Parent Co. unsecured borrowings (2) .......................................................................................................................................... 12,745,317 12,076,096 Subsidiaries secured borrowings Fixed rate 2025 148,934 160,384 2026 42,429 42,643 2027 19,147 13,077 2028 54,284 35,135 2029 112,518 104,912 Variable rate 2026 836,010 792,400 2027 274,152 274,026 Structured note (1) ....................................................................................................................................... 2028 519,906 — Total Subsidiaries secured borrowings ................................................................................................................................................. 2,007,380 1,422,577 Subsidiaries unsecured borrowings Fixed rate 2025 1,026 — 2027 352 — 2029 3,752 4,310 2030 and Later 1,264 1,347 Variable rate 2026 26,462 26,235 Total Subsidiaries unsecured borrowings ............................................................................................................................................. 32,856 31,892 Total long-term debt (3) .......................................................................................................................................................................... $ 14,785,553 $ 13,530,565 Fair value .................................................................................................................................................................................................... $ 14,933,050 $ 13,734,421 Weighted-average interest rate (4) ....................................................................................................................................................... 5.52 % 5.30 % Interest rate range (4) .............................................................................................................................................................................. 0.00 % - 7.52% 0.00% - 7.66%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5 billion and $2.04 billion for February 28, 2025 and November 30, 2024 , respectively, include net losses of $6.7 million and $11.3 million for the three months ended February 28, 2025 and February 29, 2024 , respectively, associated with interest rate swaps based on designation as fair value hedges. Refer to Note 7, Derivative Financial Instruments for further information. (3) Carrying values include unamortized discounts and premiums, valuation adjustments and debt issuance costs. At February 28, 2025 and November 30, 2024 our borrowings under several credit facilities classified within Long-term debt amounted to $1.18 billion and $775.3 million ,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February 28, 2025 , we were in compliance with all covenants under theses credit agreements. (4) Interest rates exclude structured notes and include the effect of the associated derivative instruments used in the hedge accounting relationships. During the three months ended February 28, 2025 , long-term debt increased by $1.25 billion to $14.79 billion at February 28, 2025 primarily due to proceeds of $350.0 million from the drawdown of an unsecured credit facility, $216.9 million from the issuances of unsecured senior notes, $275.7 million from net issuances of structured notes and $595.1 million from increased subsidiaries borrowings. These increases were partially offset by repayments of $82.9 million on unsecured senior notes and $56.6 million of valuation gains on structure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3 Months Ended</t>
        </is>
      </c>
    </row>
    <row r="2">
      <c r="B2" s="2" t="inlineStr">
        <is>
          <t>Feb. 28, 2025</t>
        </is>
      </c>
    </row>
    <row r="3">
      <c r="A3" s="3" t="inlineStr">
        <is>
          <t>Equity [Abstract]</t>
        </is>
      </c>
      <c r="B3" s="4" t="inlineStr">
        <is>
          <t xml:space="preserve"> </t>
        </is>
      </c>
    </row>
    <row r="4">
      <c r="A4" s="4" t="inlineStr">
        <is>
          <t>Total Equity</t>
        </is>
      </c>
      <c r="B4" s="4" t="inlineStr">
        <is>
          <t>Note 17. Total Equity Common Stock At February 28, 2025 and November 30, 2024 , we had 565,000,000 authorized shares of voting common stock with a par value of $1.00 per share. At February 28, 2025 and November 30, 2024 , we had outstanding 206,249,504 common shares and 205,504,272 common shares outstanding, respectively. The Board of Directors has authorized the repurchase of common stock up to $250.0 million under a share repurchase program. Treasury stock repurchases during the three months ended February 28, 2025 represent repurchases of common stock for net-share withholding under our equity compensation plan. Non-Voting Convertible Preferred Shares On April 27, 2023 , we established Series B Non-Voting Convertible Preferred Shares with a par value of $1.00 per share (“Series B Preferred Stock”) and designated 70,000 shares as Series B Preferred Stock. The Series B Preferred Stock has a liquidation preference of $17,500 per share and rank senior to our voting common stock upon dissolution, liquidation or winding up of Jefferies Financial Group Inc. Each share of Series B Preferred Stock is automatically convertible into 500 shares of non-voting common stock, subject to certain anti-dilution adjustments, three years after issuance. The Series B Preferred Stock participates in cash dividends and distributions alongside our voting common stock on an as-converted basis. Additionally, on April 27, 2023 , we entered into an Exchange Agreement with Sumitomo Mitsui Banking Corporation (“SMBC”), which entitles SMBC to exchange shares of our voting common stock for shares of the Series B Preferred Stock at a rate of 500 shares of voting common stock for one share of Series B Preferred Stock. The Exchange Agreement is limited to 55,125 shares of Preferred Stock and SMBC will pay $1.50 per share of voting common stock so exchanged. As of November 30, 2024, SMBC had cumulatively exchanged approximately 27.6 million shares of voting common stock for 55,125 shares of Series B Preferred Stock. Following this exchange, SMBC increased its ownership of our common stock and as a result, the CEO of Sumitomo Mitsui Financial Group, Inc. was elected and now serves on our Board of Directors. On September 19, 2024, SMBC purchased 9.2 million shares of our common stock. At February 28, 2025 , SMBC owns approximately 15.7% of our common stock on an as-converted basis and 14.5% on a fully- diluted, as-converted basis. Refer to Note 22, Related Party Transactions for further information regarding transactions with SMBC. Earnings Per Common Share Basic and diluted earnings per common share amounts were calculated by dividing net earnings by the weighted-average number of common shares outstanding. The numerators and denominators used to calculate basic and diluted earnings per common share are as follows: Three Months Ended In thousands, except per share amounts February 28, 2025 February 29, 2024 Numerator for earnings per common share from continuing operations: Net earnings from continuing operations ................................................................................................................................ $ 136,849 $ 164,283 Less: Net losses attributable to noncontrolling interests ..................................................................................................... (6,983) (6,452) Allocation of earnings to participating securities (1) ............................................................................................................. (16,039) (14,189) Net earnings from continuing operations attributable to common shareholders for basic earnings per share ........ $ 127,793 $ 156,546 Net earnings from continuing operations attributable to common shareholders for diluted earnings per share ..... $ 127,793 $ 156,546 Numerator for earnings per common share from discontinued operations: Net losses from discontinued operations, net of taxes ......................................................................................................... — (7,891) Less: Net losses attributable to noncontrolling interests ..................................................................................................... — (986) Net losses from discontinued operations attributable to common shareholders for basic and diluted earnings per share .................................................................................................................................................................................. $ — $ (6,905) Net earnings attributable to common shareholders for basic earnings per share ......................................................... $ 127,793 $ 149,641 Net earnings attributable to common shareholders for diluted earnings per share ....................................................... $ 127,793 $ 149,641 Denominator for earnings per common share: Weighted average common shares outstanding .................................................................................................................... 206,046 211,535 Weighted average shares of restricted stock outstanding with future service required .................................................. (2,200) (2,402) Weighted average RSUs outstanding with no future service required ................................................................................ 10,690 10,913 Weighted average basic common shares ............................................................................................................................... 214,536 220,046 Stock options and other share-based awards ....................................................................................................................... 5,287 2,894 Senior executive compensation plan RSU awards ................................................................................................................. 2,625 2,351 Weighted average diluted common shares (2) ...................................................................................................................... 222,448 225,291 Earnings (losses) per common share: Basic from continuing operations ............................................................................................................................................ $ 0.60 $ 0.71 Basic from discontinued operations ........................................................................................................................................ — (0.03) Basic ............................................................................................................................................................................................. $ 0.60 $ 0.68 Diluted from continuing operations ........................................................................................................................................... $ 0.57 $ 0.69 Diluted from discontinued operations ...................................................................................................................................... — (0.03) Diluted ........................................................................................................................................................................................... $ 0.57 $ 0.66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7.7 million for the three months ended February 28, 2025 , compared with 21.2 million for the three months ended February 29, 2024 . Dividends paid on participating securities were $11.1 million for the three months ended February 28, 2025 and $6.3 million for the three months ended February 29, 2024 . Undistributed earnings are allocated to participating securities based upon their right to share in earnings if all earnings for the period had been distributed. (2) Certain securities have been excluded as they would be antidilutive. However, these securities could potentially dilute earnings per share in the future. Antidilutive shares at February 28, 2025 and were 13.4% of the weighted average common shares outstanding for the three months ended February 28, 2025 . Dividends Three Months Ended February 28, 2025 Declaration Date Record Date Payment Date Per Common Share Amount January 8, 2025 February 14, 2025 February 27, 2025 $0.40 Three Months Ended February 29, 2024 Declaration Date Record Date Payment Date Per Common Share Amount January 8, 2024 February 16, 2024 February 27, 2024 $0.30 On January 8, 2025, the Board of Directors increased our quarterly dividend from $0.35 to $0.40 per common share. On March 26, 2025 , the Board of Directors declared a dividend of $0.40 per common share to be paid on May 29, 2025 to common shareholders of record at May 19, 2025 . We paid cash dividends on our Series B Preferred Stock of $11.0 million and $6.3 million for the three months ended February 28, 2025 and February 29, 2024 , respectively. The payment of dividends is subject to the discretion of our Board of Directors and depends upon general business conditions and other factors that our Board of Directors may deem to be relevant. Accumulated Other Comprehensive Income (Loss) $ in thousands February 28, 2025 November 30, 2024 Net unrealized losses on available-for-sale securities ....................................................................... $ (2,281) $ (2,406) Net currency translation adjustments and other ..... (189,876) (173,841) Net unrealized losses related to instrument- specific credit risk ....................................................... (176,408) (206,664) Net minimum pension liability .................................... (39,507) (40,220) Total accumulated other comprehensive loss, net of tax .............................................................................. $ (408,072) $ (423,131) Amounts reclassified out of accumulated other comprehensive income (loss) to net earnings: Three Months Ended $ in thousands February 28, 2025 February 29, 2024 Net unrealized gains (losses) on instrument- specific credit risk at fair value (1) ............................. $ 2,538 $ 2,119 Amortization of defined benefit pension plan actuarial losses (2) ....................................................... (759) (121) Total reclassifications for the period, net of tax ..... $ 1,779 $ 1,998 (1) The amounts include income tax expense of $0.9 million and $0.7 million for the three months ended February 28, 2025 and February 29, 2024 , respectively, which were reclassified to Principal transactions revenues. (2) The amounts include income tax benefit of $0.2 million and $31 thousand for three months ended February 28, 2025 and February 29, 2024 , respectively, which were reclassified to Compensation and benefit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5</t>
        </is>
      </c>
    </row>
    <row r="3">
      <c r="A3" s="3" t="inlineStr">
        <is>
          <t>Income Tax Disclosure [Abstract]</t>
        </is>
      </c>
      <c r="B3" s="4" t="inlineStr">
        <is>
          <t xml:space="preserve"> </t>
        </is>
      </c>
    </row>
    <row r="4">
      <c r="A4" s="4" t="inlineStr">
        <is>
          <t>Income Taxes</t>
        </is>
      </c>
      <c r="B4" s="4" t="inlineStr">
        <is>
          <t>Note 18. Income Taxes At February 28, 2025 and November 30, 2024 , our total gross unrecognized tax benefits were $329.0 million and $346.4 million , respectively. At February 28, 2025 and November 30, 2024 , we had interest accrued of $168.0 million and $176.6 million , respectively, included in Accrued expenses and other liabilities. The total amount of unrecognized tax benefits that, if recognized, would favorably affect the effective tax rate was $260.0 million and $273.8 million (net of Federal benefit) at February 28, 2025 and November 30, 2024 , respectively. We recognize interest and penalties, if any, related to unrecognized tax benefits in income tax expense.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Earliest tax years that remain subject to examination in the major tax jurisdictions in which we operate: Jurisdiction Tax Year United States ........................................................................................... 2021 New York State ........................................................................................ 2001 New York City .......................................................................................... 2006 United Kingdom ....................................................................................... 2022 Germany ................................................................................................... 2019 Hong Kong ............................................................................................... 2018 India ........................................................................................................... 2010 Three Months Ended $ in millions February 28, 2025 February 29, 2024 Income tax expense ........................... $ 14.2 $ 56.0 Effective tax rate ................................. 9.4 %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Condition (Unaudited) (Parenthetical) - USD ($)</t>
        </is>
      </c>
      <c r="B1" s="2" t="inlineStr">
        <is>
          <t>Feb. 28, 2025</t>
        </is>
      </c>
      <c r="C1" s="2" t="inlineStr">
        <is>
          <t>Nov. 30, 2024</t>
        </is>
      </c>
    </row>
    <row r="2">
      <c r="A2" s="4" t="inlineStr">
        <is>
          <t>Cash and securities segregated and on deposit for regulatory purposes or deposited with clearing and depository organizations</t>
        </is>
      </c>
      <c r="B2" s="6" t="n">
        <v>381467000</v>
      </c>
      <c r="C2" s="6" t="n">
        <v>120414000</v>
      </c>
    </row>
    <row r="3">
      <c r="A3" s="4" t="inlineStr">
        <is>
          <t>Financial instruments owned</t>
        </is>
      </c>
      <c r="B3" s="5" t="n">
        <v>26087291000</v>
      </c>
      <c r="C3" s="5" t="n">
        <v>24138274000</v>
      </c>
    </row>
    <row r="4">
      <c r="A4" s="4" t="inlineStr">
        <is>
          <t>Other assets</t>
        </is>
      </c>
      <c r="B4" s="5" t="n">
        <v>3294571000</v>
      </c>
      <c r="C4" s="5" t="n">
        <v>3072302000</v>
      </c>
    </row>
    <row r="5">
      <c r="A5" s="3" t="inlineStr">
        <is>
          <t>Liabilities and Equity</t>
        </is>
      </c>
      <c r="B5" s="4" t="inlineStr">
        <is>
          <t xml:space="preserve"> </t>
        </is>
      </c>
      <c r="C5" s="4" t="inlineStr">
        <is>
          <t xml:space="preserve"> </t>
        </is>
      </c>
    </row>
    <row r="6">
      <c r="A6" s="4" t="inlineStr">
        <is>
          <t>Other secured financings, fair value</t>
        </is>
      </c>
      <c r="B6" s="5" t="n">
        <v>22231000</v>
      </c>
      <c r="C6" s="5" t="n">
        <v>24848000</v>
      </c>
    </row>
    <row r="7">
      <c r="A7" s="4" t="inlineStr">
        <is>
          <t>Long-term debt</t>
        </is>
      </c>
      <c r="B7" s="6" t="n">
        <v>3075403000</v>
      </c>
      <c r="C7" s="6" t="n">
        <v>2351346000</v>
      </c>
    </row>
    <row r="8">
      <c r="A8" s="3" t="inlineStr">
        <is>
          <t>Equity</t>
        </is>
      </c>
      <c r="B8" s="4" t="inlineStr">
        <is>
          <t xml:space="preserve"> </t>
        </is>
      </c>
      <c r="C8" s="4" t="inlineStr">
        <is>
          <t xml:space="preserve"> </t>
        </is>
      </c>
    </row>
    <row r="9">
      <c r="A9" s="4" t="inlineStr">
        <is>
          <t>Preferred shares, par value (in dollars per share)</t>
        </is>
      </c>
      <c r="B9" s="6" t="n">
        <v>1</v>
      </c>
      <c r="C9" s="6" t="n">
        <v>1</v>
      </c>
    </row>
    <row r="10">
      <c r="A10" s="4" t="inlineStr">
        <is>
          <t>Preferred shares, authorized (in shares)</t>
        </is>
      </c>
      <c r="B10" s="5" t="n">
        <v>70000</v>
      </c>
      <c r="C10" s="5" t="n">
        <v>70000</v>
      </c>
    </row>
    <row r="11">
      <c r="A11" s="4" t="inlineStr">
        <is>
          <t>Preferred shares, issued (in shares)</t>
        </is>
      </c>
      <c r="B11" s="5" t="n">
        <v>55125</v>
      </c>
      <c r="C11" s="5" t="n">
        <v>55125</v>
      </c>
    </row>
    <row r="12">
      <c r="A12" s="4" t="inlineStr">
        <is>
          <t>Preferred shares, outstanding (in shares)</t>
        </is>
      </c>
      <c r="B12" s="5" t="n">
        <v>55125</v>
      </c>
      <c r="C12" s="5" t="n">
        <v>55125</v>
      </c>
    </row>
    <row r="13">
      <c r="A13" s="4" t="inlineStr">
        <is>
          <t>Preferred shares, liquidation preference</t>
        </is>
      </c>
      <c r="B13" s="6" t="n">
        <v>17500</v>
      </c>
      <c r="C13" s="6" t="n">
        <v>17500</v>
      </c>
    </row>
    <row r="14">
      <c r="A14" s="4" t="inlineStr">
        <is>
          <t>Common shares, authorized (in shares)</t>
        </is>
      </c>
      <c r="B14" s="5" t="n">
        <v>565000000</v>
      </c>
      <c r="C14" s="5" t="n">
        <v>565000000</v>
      </c>
    </row>
    <row r="15">
      <c r="A15" s="4" t="inlineStr">
        <is>
          <t>Voting Common Stock</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Common shares, par value (in dollars per share)</t>
        </is>
      </c>
      <c r="B17" s="6" t="n">
        <v>1</v>
      </c>
      <c r="C17" s="6" t="n">
        <v>1</v>
      </c>
    </row>
    <row r="18">
      <c r="A18" s="4" t="inlineStr">
        <is>
          <t>Common shares, authorized (in shares)</t>
        </is>
      </c>
      <c r="B18" s="5" t="n">
        <v>565000000</v>
      </c>
      <c r="C18" s="5" t="n">
        <v>565000000</v>
      </c>
    </row>
    <row r="19">
      <c r="A19" s="4" t="inlineStr">
        <is>
          <t>Common shares, issued after deducting shares held in treasury (in shares)</t>
        </is>
      </c>
      <c r="B19" s="5" t="n">
        <v>206249504</v>
      </c>
      <c r="C19" s="5" t="n">
        <v>205504272</v>
      </c>
    </row>
    <row r="20">
      <c r="A20" s="4" t="inlineStr">
        <is>
          <t>Common shares, outstanding after deducting shares held in treasury (in shares)</t>
        </is>
      </c>
      <c r="B20" s="5" t="n">
        <v>206249504</v>
      </c>
      <c r="C20" s="5" t="n">
        <v>205504272</v>
      </c>
    </row>
    <row r="21">
      <c r="A21" s="4" t="inlineStr">
        <is>
          <t>Treasury stock, shares (in shares)</t>
        </is>
      </c>
      <c r="B21" s="5" t="n">
        <v>114868566</v>
      </c>
      <c r="C21" s="5" t="n">
        <v>115613798</v>
      </c>
    </row>
    <row r="22">
      <c r="A22" s="4" t="inlineStr">
        <is>
          <t>Non-voting Common Stock</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hares, par value (in dollars per share)</t>
        </is>
      </c>
      <c r="B24" s="6" t="n">
        <v>1</v>
      </c>
      <c r="C24" s="6" t="n">
        <v>1</v>
      </c>
    </row>
    <row r="25">
      <c r="A25" s="4" t="inlineStr">
        <is>
          <t>Common shares, authorized (in shares)</t>
        </is>
      </c>
      <c r="B25" s="5" t="n">
        <v>35000000</v>
      </c>
      <c r="C25" s="5" t="n">
        <v>35000000</v>
      </c>
    </row>
    <row r="26">
      <c r="A26" s="4" t="inlineStr">
        <is>
          <t>Common shares, issued after deducting shares held in treasury (in shares)</t>
        </is>
      </c>
      <c r="B26" s="5" t="n">
        <v>0</v>
      </c>
      <c r="C26" s="5" t="n">
        <v>0</v>
      </c>
    </row>
    <row r="27">
      <c r="A27" s="4" t="inlineStr">
        <is>
          <t>Common shares, outstanding after deducting shares held in treasury (in shares)</t>
        </is>
      </c>
      <c r="B27" s="5" t="n">
        <v>0</v>
      </c>
      <c r="C27" s="5" t="n">
        <v>0</v>
      </c>
    </row>
    <row r="28">
      <c r="A28" s="4" t="inlineStr">
        <is>
          <t>Structured Notes | Unsecured Debt</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Long-term debt</t>
        </is>
      </c>
      <c r="B30" s="6" t="n">
        <v>3075403000</v>
      </c>
      <c r="C30" s="6" t="n">
        <v>2351346000</v>
      </c>
    </row>
    <row r="31">
      <c r="A31" s="4" t="inlineStr">
        <is>
          <t>VIEs, Primary Beneficiary</t>
        </is>
      </c>
      <c r="B31" s="4" t="inlineStr">
        <is>
          <t xml:space="preserve"> </t>
        </is>
      </c>
      <c r="C31" s="4" t="inlineStr">
        <is>
          <t xml:space="preserve"> </t>
        </is>
      </c>
    </row>
    <row r="32">
      <c r="A32" s="4" t="inlineStr">
        <is>
          <t>Other assets</t>
        </is>
      </c>
      <c r="B32" s="5" t="n">
        <v>472953000</v>
      </c>
      <c r="C32" s="5" t="n">
        <v>429347000</v>
      </c>
    </row>
    <row r="33">
      <c r="A33" s="4" t="inlineStr">
        <is>
          <t>Asset Pledged as Collateral</t>
        </is>
      </c>
      <c r="B33" s="4" t="inlineStr">
        <is>
          <t xml:space="preserve"> </t>
        </is>
      </c>
      <c r="C33" s="4" t="inlineStr">
        <is>
          <t xml:space="preserve"> </t>
        </is>
      </c>
    </row>
    <row r="34">
      <c r="A34" s="4" t="inlineStr">
        <is>
          <t>Financial instruments owned</t>
        </is>
      </c>
      <c r="B34" s="6" t="n">
        <v>19399604000</v>
      </c>
      <c r="C34" s="6" t="n">
        <v>184417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Contingencies and Guarantees</t>
        </is>
      </c>
      <c r="B4" s="4" t="inlineStr">
        <is>
          <t>Note 19. Commitments, Contingencies and Guarantees Commitments Expected Maturity Date (Fiscal Years) $ in millions 2025 2026 2027 and 2028 2029 and 2030 2031 and Later Maximum Payout Equity commitments (1) ..... $ 28.2 $ 18.0 $ 2.0 $ 0.1 $ 172.6 $ 220.9 Loan commitments (1) ....... — 332.2 4.9 — — 337.1 Loan purchase commitments (2) ................. 3,632.2 — — — — 3,632.2 Forward starting reverse repos (3) ............................... 3,767.4 — — — — 3,767.4 Forward starting repos (3) . 2,309.6 — — — — 2,309.6 Other unfunded commitments (1) ................. 340.8 502.0 274.8 14.2 — 1,131.8 Total commitments ............ $ 10,078.2 $ 852.2 $ 281.7 $ 14.3 $ 172.6 $ 11,399.0 (1) Equity, loan and other unfunded commitments are presented by contractual maturity date. The amounts, however, are available on demand . (2) Loan purchase commitments consist of unfunded commitments to acquire secondary market loans. For the population of loans to be acquired under the loan purchase commitments, at February 28, 2025 , Jefferies had also entered into back-to-back committed sale contracts aggregating to $3.46 billion . (3) At February 28, 2025 , $3.63 billion of the forward starting securities purchased under agreements to resell and all of the forward starting securities sold under agreements to repurchase settled within three business days. Equity Commitments. Includes commitments to invest in our joint venture, Jefferies Finance, asset management funds and in Jefferies Capital Partners, LLC, a manager of private equity funds, which consists of a team led by our President and a director. At February 28, 2025 , our outstanding commitments relating to Jefferies Capital Partners, LLC and its private equity funds were $9.8 million . Additionally, at February 28, 2025 , we had other outstanding equity commitments to invest up to $153.7 million with strategic affiliates and $42.0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February 28, 2025 , we had outstanding loan commitments of $84.9 million to clients and $2.2 million to a strategic affiliate. Loan commitments outstanding at February 28, 2025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 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Notional amounts associated with our derivative contracts meeting the definition of a guarantee under U.S. GAAP at February 28, 2025 : Expected Maturity Date (Fiscal Years) $ in millions 2025 2026 2027 and 2028 2029 and 2030 Notional/ Maximum Payout Guarantee Type: Derivative contracts— non-credit related ......... $ 14,504.5 $ 17,288.4 $ 9,920.9 $ 50.0 $ 41,763.8 Total derivative contracts ....... $ 14,504.5 $ 17,288.4 $ 9,920.9 $ 50.0 $ 41,763.8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8, 2025 , the fair value of derivative contracts meeting the definition of a guarantee is approximately $299.9 million .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February 28, 2025 , the aggregate amount of infrastructure improvement bonds outstanding was $63.3 million . Standby Letters of Credit. At February 28, 2025 , we provided guarantees to certain counterparties in the form of standby letters of credit in the amount of $301.2 million , with a weighted average maturity of less tha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Feb. 28, 2025</t>
        </is>
      </c>
    </row>
    <row r="3">
      <c r="A3" s="3" t="inlineStr">
        <is>
          <t>Broker-Dealer [Abstract]</t>
        </is>
      </c>
      <c r="B3" s="4" t="inlineStr">
        <is>
          <t xml:space="preserve"> </t>
        </is>
      </c>
    </row>
    <row r="4">
      <c r="A4" s="4" t="inlineStr">
        <is>
          <t>Regulatory Requirements</t>
        </is>
      </c>
      <c r="B4" s="4" t="inlineStr">
        <is>
          <t>Note 20. Regulatory Requirements Net Capital Jefferies LLC is a broker-dealer registered with the SEC and a member firm of the Financial Industry Regulatory Authority (“FINRA”) and is subject to the SEC Uniform Net Capital Rule (“Rule 15c3-1”), which requires the maintenance of minimum net capital, and has elected to calculate minimum capital requirements using the alternative method permitted by Rule 15c3-1 in calculating net capital. Jefferies LLC, as a dually- registered U.S. broker-dealer and futures commission merchant (“FCM”), is also subject to Regulation 1.17 of the Commodity Futures Trading Commission (“CFTC”) under the Commodity Exchange Act (“CEA”), which sets forth minimum financial requirements. The minimum net capital requirement in determining excess net capital for a dually registered U.S. broker- dealer and FCM is equal to the greater of the requirement under SEA Rule 15c3-1 or CFTC Regulation 1.17. Accordingly, FINRA is the designated examining authority for Jefferies LLC and the National Futures Association (“NFA”) is the designated self- regulatory organization (“DSRO”) for Jefferies LLC as an FCM. Jefferies Financial Services, Inc. (“JFSI”) is registered with the SEC as a Security-Based Swap Dealer (“SBS Dealer”) and an OTC Derivatives Dealer (“OTCDD”) subject to the SEC’s SBS dealer regulatory rules and the SEC’s net capital requirements pursuant to Rule 18a-1. JFSI is also registered as a swap dealer with the CFTC and is subject to the CFTC’s regulatory capital requirements pursuant to the minimum financial requirements for swap dealers under CFTC Regulation 23.101. Additionally, as a registered member firm, JFSI is subject to the net capital requirements of the NFA. Accordingly, the SEC is the designated examining authority for JFSI in its capacity as an SBS Dealer and OTCDD, while the NFA is the DSRO for JFSI, as a CFTC registered swap dealer. Certain non-U.S. subsidiaries are subject to capital adequacy requirements as prescribed by the regulatory authorities in their respective jurisdictions. This includes Jefferies International Limited which is subject to the regulatory supervision and requirements of the Financial Conduct Authority (“FCA”) in the U.K. Jefferies International Limited’s’ own funds requirement represents the highest of the permanent minimum capital requirement, fixed overheads requirement and k-factor requirements set out in the Investment Firms Prudential Regime (“IFPR”) under the FCA’s MIFIDPRU sourcebook. At February 28, 2025 , Jefferies LLC’s and JFSI’s net capital and excess net capital were as follows: $ in thousands Net Capital Excess Net Capital Jefferies LLC ................................................................. $ 1,112,504 $ 984,377 JFSI - SEC ...................................................................... 426,334 406,334 JFSI - CFTC ................................................................... 426,334 400,338 In addition, the equivalent capital requirement for Jefferies International Limited, on a consolidated basis, is a total capital of $1,740.0 million and an excess capital of $920.0 million at February 28, 2025 . At February 28, 2025 , Jefferies LLC, JFSI and JIL are in compliance with their applicable requirements. The regulatory capital requirements referred to above may restrict our ability to withdraw capital from our regulated subsidiaries. Customer Protection and Segregation Requirement As a registered broker dealer that clears and carries customer accounts, Jefferies LLC is subject to the customer protection provisions under SEC Rule 15c3-3 and is required to compute a reserve formula requirement for customer accounts and deposit cash or qualified securities into a special reserve bank account for the exclusive benefit of customers. At February 28, 2025 , Jefferies LLC had $485.1 million in cash and qualified U.S. Government securities on deposit in special reserve bank accounts for the exclusive benefit of customers. As a registered broker dealer that clears and carries proprietary accounts of brokers or dealers (commonly referred to as “PAB”), Jefferies LLC is also required to compute a reserve requirement for PABs pursuant to SEC Rule 15c3-3. At February 28, 2025 , Jefferies LLC had $595.0 million in cash and qualified U.S. Government securities in special reserve bank accounts for the exclusive benefit of PABs. The qualified securities meeting the 15c3-3 customer and PAB requirements are included in Cash and securities segregated and Securities purchased under agreements to rese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Feb. 28, 2025</t>
        </is>
      </c>
    </row>
    <row r="3">
      <c r="A3" s="3" t="inlineStr">
        <is>
          <t>Segment Reporting [Abstract]</t>
        </is>
      </c>
      <c r="B3" s="4" t="inlineStr">
        <is>
          <t xml:space="preserve"> </t>
        </is>
      </c>
    </row>
    <row r="4">
      <c r="A4" s="4" t="inlineStr">
        <is>
          <t>Segment Reporting</t>
        </is>
      </c>
      <c r="B4" s="4" t="inlineStr">
        <is>
          <t>Note 21. Segment Reporting We operate in two reportable business segments: (1) Investment Banking and Capital Markets and (2) Asset Management. The Investment Banking and Capital Markets reportable business segment includes our capital markets activities and our investment banking business, which provides underwriting and financial advisory services to our clients. We operate in the Americas; Europe and the Middle East; and Asia-Pacific. Investment Banking and Capital Markets also includes our corporate lending joint venture Jefferies Finance, our commercial real estate joint venture Berkadia and historically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and includes certain remaining businesses and assets of our legacy merchant banking portfolio. Our reportable business segment information is prepared using the following methodologies: • Net revenues and non-interest expenses directly associated with each reportable business segment are included in determining earnings from continuing operation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Net revenues presented for our Investment Banking and Capital Markets reportable segment include allocations of interest income and interest expense as we assess the profitability of these businesses inclusive of the net interest revenue or expense associated with the respective activities, including the net interest cost of allocated long-term debt, which is a function of the mix of each business's associated assets and liabilities and the related funding costs. Three Months Ended $ in millions February 28, 2025 February 29, 2024 Investment Banking and Capital Markets: Net revenues $ 1,399.0 $ 1,451.3 Non-interest expenses 1,232.0 1,296.3 Earnings from continuing operations before income taxes 167.0 155.0 Asset Management: Net revenues 191.7 273.4 Non-interest expenses 209.9 221.7 Earnings from continuing operations before income taxes (18.2) 51.7 Total of Reportable Business Segments: Net revenues 1,590.7 1,724.7 Non-interest expenses 1,441.9 1,518.0 Earnings from continuing operations before income taxes 148.8 206.7 Reconciliation to consolidated amounts: Net revenues 2.3 13.5 Non-interest expenses — — Earnings from continuing operations before income taxes (1) 2.3 13.5 Total: Net revenues 1,593.0 1,738.2 Non-interest expenses 1,441.9 1,518.0 Earnings from continuing operations before income taxes $ 151.1 $ 220.2 (1) Management does not consider debt valuation adjustments on derivative contracts, gains and losses on investments held in deferred compensation plans, foreign currency transaction gains or losses or certain other corporate income and expense items in assessing the financial performance of operating businesses. Collectively, these items are included in the reconciliation of reportable business segment amounts to consolidated amounts. $ in millions February 28, 2025 November 30, 2024 Investment Banking and Capital Markets ................. $ 64,896.6 $ 59,142.9 Asset Management ...................................................... 5,322.3 5,217.4 Total assets .................................................................. $ 70,218.9 $ 64,360.3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Three Months Ended $ in millions February 28, 2025 February 29, 2024 Americas (1) .................................... $ 1,084.3 $ 1,307.8 Europe and the Middle East (2) .... 370.6 331.8 Asia-Pacific ...................................... 138.1 98.6 Net revenues ................................... $ 1,593.0 $ 1,738.2 (1) Primarily relates to U.S. results. (2) Primarily relates to U.K.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22. Related Party Transactions Officers, Directors and Employees The following sets forth information regarding related party transactions with our officers, directors and employees: • At February 28, 2025 and November 30, 2024 , we had $23.6 million and $29.4 million , respectively, of loans, net of allowance, outstanding to certain of our officers and employees (none of whom are executive officers or directors) that are included in Other assets.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hedge funds managed by us of approximately $5.1 million and $5.0 million at February 28, 2025 and November 30, 2024 , respectively. SMBC We have a strategic alliance with Sumitomo Mitsui Financial Group, Inc., Sumitomo Mitsui Banking Corporation (“SMBC”) and SMBC Nikko Securities Inc. (together referred to as “SMBC Group”) to collaborate on corporate and investment banking business opportunities as well as equity sales, trading and research. 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February 28, 2025 November 30, 2024 Assets Cash and cash equivalents ............ $ 400,011 $ 542,212 Cash and securities segregated and on deposit for regulatory purposes or deposited with clearing and depository organizations ............................... 28,588 — Financial instruments owned, at fair value ....................................... 27,747 1,539 Securities borrowed ......................... 7,265 20,403 Securities purchased under agreements to resell .................. 355,718 381,568 Receivables: Brokers, dealers and clearing organizations ................................ 1,776 3,012 Fees, interest and other ............... 5,740 7,851 Other assets ..................................... 131 175 Total assets ...................................... $ 826,976 $ 956,760 Liabilities Financial instruments sold, not yet purchased, at fair value ....... $ 11,927 $ 1,830 Securities loaned ............................. 797 187 Securities sold under agreements to repurchase .............................. 562,411 631,390 Payables: Brokers, dealers and clearing organizations .......................... 7,403 18,701 Accrued expenses and other liabilities ....................................... 8,029 6,767 Long-term debt (1) ........................... 350,000 — Total liabilities ................................. $ 940,567 $ 658,875 (1) Interest on this credit facility is based on an adjusted SOFR plus a spread. $ in thousands Three Months Ended February 28, 2025 Revenues Investment banking ................................................................ $ 3,849 Principal transactions (1) ...................................................... (4,192) Commissions and other fees ................................................ 649 Interest ..................................................................................... 7,617 Total revenues ........................................................................ 7,923 Interest expense ...................................................................... 10,871 Net revenues ........................................................................... $ (2,948) Non-interest expenses Business development ........................................................... $ 4,688 Other expenses ....................................................................... 4 Total non-interest expenses ................................................ $ 4,692 (1) Primarily represents net gains (losses) on interest rate derivatives executed with SMBC. Other Related Party Transactions We have other related party transactions with equity method investees. Refer to Note 11, Investme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4 . Certain footnote disclosures included in our Annual Report on Form 10-K for the year ended November 30, 2024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Accounting Standards to be Adopted in Future Periods</t>
        </is>
      </c>
      <c r="B6" s="4" t="inlineStr">
        <is>
          <t>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Expenses .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Feb. 28, 2025</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February 28, 2025 (1) $ in thousands Level 1 Level 2 Level 3 Counterparty and Cash Collateral Netting (2) Total Assets: Financial instruments owned: Corporate equity securities ................................................................................ $ 6,246,599 $ 213,504 $ 212,409 $ — $ 6,672,512 Corporate debt securities ................................................................................... — 6,641,104 25,925 — 6,667,029 Collateralized debt obligations and collateralized loan obligations ............ — 1,140,317 71,827 — 1,212,144 U.S. government and federal agency securities ............................................. 2,481,241 92,098 — — 2,573,339 Municipal securities ............................................................................................ — 427,829 — — 427,829 Sovereign obligations ......................................................................................... 978,901 734,661 — — 1,713,562 Residential mortgage-backed securities ......................................................... — 1,971,845 7,526 — 1,979,371 Commercial mortgage-backed securities ....................................................... — 84,937 471 — 85,408 Other asset-backed securities ........................................................................... — 380,601 147,319 — 527,920 Loans and other receivables .............................................................................. — 1,891,354 153,764 — 2,045,118 Derivatives ............................................................................................................ 263 4,271,426 4,305 (3,617,326) 658,668 Investments at fair value .................................................................................... — 8 157,881 — 157,889 Total financial instruments owned, excluding Investments at fair value based on NAV ................................................................................................. $ 9,707,004 $ 17,849,684 $ 781,427 $ (3,617,326) $ 24,720,789 Securities segregated and on deposit for regulatory purposes or deposited with clearing and depository organizations ............................ $ 381,467 $ — $ — $ — $ 381,467 Securities received as collateral ....................................................................... 287,078 — — — 287,078 Liabilities: Financial instruments sold, not yet purchased: Corporate equity securities ................................................................................ $ 4,600,182 $ 124,726 $ 590 $ — $ 4,725,498 Corporate debt securities ................................................................................... — 4,369,662 1,113 — 4,370,775 U.S. government and federal agency securities ............................................. 2,433,696 — — — 2,433,696 Sovereign obligations ......................................................................................... 889,042 759,466 — — 1,648,508 Residential mortgage-backed securities ......................................................... — — 15 — 15 Commercial mortgage-backed securities ....................................................... — — 1,154 — 1,154 Loans ..................................................................................................................... — 138,269 848 — 139,117 Derivatives ............................................................................................................ — 4,209,460 46,381 (3,577,377) 678,464 Total financial instruments sold, not yet purchased .................................... $ 7,922,920 $ 9,601,583 $ 50,101 $ (3,577,377) $ 13,997,227 Other secured financings ................................................................................... $ — $ 9,526 $ 12,705 $ — $ 22,231 Obligation to return securities received as collateral .................................... 287,078 — — — 287,078 Long-term debt .................................................................................................... — 2,214,719 860,684 — 3,075,403 (1) Excludes investments at fair value based on net asset value (“NAV”) of $1.37 billion at February 28, 2025 by level within the fair value hierarchy. (2) Represents counterparty and cash collateral netting across the levels of the fair value hierarchy for positions with the same counterparty. November 30, 2024 (1) $ in thousands Level 1 Level 2 Level 3 Counterparty and Cash Collateral Netting (2) Total Assets: Financial instruments owned: Corporate equity securities ................................................................................ $ 5,238,058 $ 302,051 $ 239,364 $ — $ 5,779,473 Corporate debt securities ................................................................................... — 5,310,815 24,931 — 5,335,746 Collateralized debt obligations and collateralized loan obligations ............ — 1,029,662 63,976 — 1,093,638 U.S. government and federal agency securities ............................................. 3,583,139 160,227 — — 3,743,366 Municipal securities ............................................................................................ — 320,507 — — 320,507 Sovereign obligations ......................................................................................... 749,912 630,681 172 — 1,380,765 Residential mortgage-backed securities ......................................................... — 2,348,862 7,714 — 2,356,576 Commercial mortgage-backed securities ....................................................... — 146,752 477 — 147,229 Other asset-backed securities ........................................................................... — 110,687 103,214 — 213,901 Loans and other receivables .............................................................................. — 1,706,152 152,586 — 1,858,738 Derivatives ............................................................................................................ 146 3,181,454 3,926 (2,667,751) 517,775 Investments at fair value .................................................................................... — 6 137,865 — 137,871 Total financial instruments owned, excluding Investments at fair value based on NAV ................................................................................................. $ 9,571,255 $ 15,247,856 $ 734,225 $ (2,667,751) $ 22,885,585 Securities segregated and on deposit for regulatory purposes or deposited with clearing and depository organizations ............................. $ 120,414 $ — $ — $ — $ 120,414 Securities received as collateral ....................................................................... 185,588 — — — 185,588 Liabilities: Financial instruments sold, not yet purchased: Corporate equity securities ................................................................................ $ 3,013,877 $ 73,240 $ 208 $ — $ 3,087,325 Corporate debt securities ................................................................................... — 3,105,010 165 — 3,105,175 U.S. government and federal agency securities ............................................. 2,904,379 26 — — 2,904,405 Sovereign obligations ......................................................................................... 667,647 422,124 — — 1,089,771 Commercial mortgage-backed securities ...................................................... — — 1,153 — 1,153 Loans ..................................................................................................................... — 92,321 16,864 — 109,185 Derivatives ............................................................................................................ 13 3,477,802 26,212 (2,793,713) 710,314 Total financial instruments sold, not yet purchased .................................... $ 6,585,916 $ 7,170,523 $ 44,602 $ (2,793,713) $ 11,007,328 Other secured financings ................................................................................... $ — $ 9,964 $ 14,884 $ — $ 24,848 Obligation to return securities received as collateral ................................... 185,588 — — — 185,588 Long-term debt .................................................................................................... — 1,529,443 821,903 — 2,351,346 (1) Excludes investments at fair value based on NAV of $1.25 billion at November 30, 2024 by level within the fair value hierarchy. (2) Represents counterparty and cash collateral netting across the levels of the fair value hierarchy for positions with the same counterparty.</t>
        </is>
      </c>
    </row>
    <row r="5">
      <c r="A5" s="4" t="inlineStr">
        <is>
          <t>Schedule of Investments Measured at Fair Value Based on Net Asset Value Per Share</t>
        </is>
      </c>
      <c r="B5" s="4" t="inlineStr">
        <is>
          <t>Information about our investments in entities that have the characteristics of an investment company: February 28, 2025 $ in thousands Fair Value (1) Unfunded Commitments Redemption Frequency Redemption Notice Period Hedge Funds (2) .............. $ 672,192 $ — Quarterly ( 52% ) Monthly ( 48% ) 45 - 90 days 45 - 60 days Private Equity Funds (3) .............. 63,573 27,172 N/R ( 100% ) N/R Credit Funds (4) .............. 456,714 106 Quarterly ( 64% ) Monthly ( 3% ) N/R ( 33% ) 90 days 30 days N/R Real Estate and Other Funds (5) .... 174,023 169,928 Quarterly ( 24% ) N/R ( 76% ) 90 days N/R Total ...................... $ 1,366,502 $ 197,206 November 30, 2024 $ in thousands Fair Value (1) Unfunded Commitments Redemption Frequency Redemption Notice Period Hedge Funds (2) ............ $ 660,720 $ — Quarterly ( 53% ) Monthly ( 47% ) 45 - 90 days 45 - 60 days Private Equity Funds (3) ............ 60,215 30,530 N/R ( 100% ) N/R Credit Funds (4) 430,429 30,554 Quarterly ( 72% ) Monthly ( 3% ) N/R ( 25% ) 90 days 30 days N/R Real Estate and Other Funds (5) . 101,325 232,696 N/R ( 100% ) N/R Total ................... $ 1,252,689 $ 293,780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in commodities and multi-asset securities.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to ten years . (4) Primarily includes investments in funds that invest in: • distressed and special situations long/short credit strategies across sectors and asset types; • short-term trade receivables and payables that are expected to generally be outstanding between 90 to 120 days ; • distressed and event-driven opportunities across structured credit, opportunistic credit, and private credit. (5) Primarily includes investments in corporate real estate strategies focused on buying or building real estate businesses.</t>
        </is>
      </c>
    </row>
    <row r="6">
      <c r="A6" s="4" t="inlineStr">
        <is>
          <t>Schedule of Fair Value Assets and Liabilities Measured on Recurring Basis Unobservable Input Reconciliation</t>
        </is>
      </c>
      <c r="B6" s="4" t="inlineStr">
        <is>
          <t>For instruments still held at February 28, 2025 , changes in unrealized gains/(losses) included in: $ in thousands Balance at November 30, 2024 Total gains/ losses (realized and unrealized) (1) Purchases Sales Settlements Issuances Net transfers into/ (out of) Level 3 Balance at February 28, 2025 Earnings (1) Other comprehensive income (1) Assets: Financial instruments owned: Corporate equity securities ... $ 239,364 $ 2,864 $ 1,703 $ (1,016) $ — $ — $ (30,506) $ 212,409 $ 5,300 $ — Corporate debt securities ...... 24,931 (1,002) 6,753 (895) — — (3,862) 25,925 (1,248) — CDOs and CLOs ....................... 63,976 (4,646) 17,177 (9,981) — — 5,301 71,827 (4,664) — Sovereign obligations ............. 172 2 — (174) — — — — (1) — RMBS ........................................ 7,714 (167) — — (21) — — 7,526 (59) — CMBS ........................................ 477 (6) — — — — — 471 — — Other ABS ................................. 103,214 (1,889) 54,165 (4,709) (2,312) — (1,150) 147,319 (1,318) — Loans and other receivables . 152,586 (949) 78,763 (53,590) (9,170) — (13,876) 153,764 (1,545) — Investments at fair value ....... 137,865 393 21,288 — (1,665) — — 157,881 393 — Liabilities: Financial instruments sold, not yet purchased: Corporate equity securities ... $ 208 $ (72) $ — $ 454 $ — $ — $ — $ 590 $ 72 $ — Corporate debt securities ...... 165 (40) (383) 1,025 — — 346 1,113 24 — RMBS ........................................ — — — 15 — — — 15 — — CMBS ........................................ 1,153 1 — 35 — — (35) 1,154 (1) — Loans ........................................ 16,864 301 (1,917) 75 — — (14,475) 848 89 — Net derivatives (2) ................... 22,286 (16,020) — 22,588 (279) 299 13,202 42,076 14,559 — Other secured financings ....... 14,884 (1,938) — — (241) — — 12,705 1,938 Long-term debt ........................ 821,903 (55,177) — — — 124,554 (30,596) 860,684 29,428 25,749 (1) Realized and unrealized gains/losses are primarily reported in Principal transactions revenues .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 For instruments still held at February 29, 2024 , changes in unrealized gains/(losses) included in: $ in thousands Balance at November 30, 2023 Total gains/ losses (realized and unrealized) (1) Purchases Sales Settlements Issuances Net transfers into/ (out of) Level 3 Balance at February 29, 2024 Earnings (1) Other comprehensive income (1) Assets: Financial instruments owned: Corporate equity securities ....................... $ 181,294 $ (197) $ 167 $ (265) $ — $ — $ (7,785) $ 173,214 $ (158) $ — Corporate debt securities 26,112 846 20,437 (513) (200) — (11,347) 35,335 801 — CDOs and CLOs ................. 64,862 11,121 16,997 (13,836) (9,539) — (238) 69,367 1,355 — RMBS .................................. 20,871 (202) — — (5,360) — (14,625) 684 32 — CMBS .................................. 508 (35) — — — — — 473 (64) — Other ABS ........................... 117,661 (3,165) 11,686 (17,650) (5,834) — (442) 102,256 (1,468) — Loans and other receivables .................... 130,101 (15,592) 5,477 (24,382) (3,007) — (13,712) 78,885 (17,991) — Investments at fair value . 130,835 (10,691) 1,627 — — — (7) 121,764 (10,691) — Liabilities: Financial instruments sold, not yet purchased: Corporate equity securities ....................... $ 676 $ (7) $ — $ 6 $ — $ — $ — $ 675 $ 7 $ — Corporate debt securities 124 — — — — — — 124 — — CMBS .................................. 840 — (245) 350 — — (1) 944 — — Loans .................................. 1,521 (54) (81) — — — 80 1,466 (183) — Net derivatives (2) ............. 50,955 (4,833) — 245 — — 5,722 52,089 4,340 — Other secured financings . 3,898 4,482 — — (4,415) — — 3,965 (4,482) — Long-term debt .................. 744,597 12,284 — — — 21,456 1,192 779,529 (14,477) 2,193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t>
        </is>
      </c>
    </row>
    <row r="7">
      <c r="A7" s="4" t="inlineStr">
        <is>
          <t>Schedule of Fair Value Inputs Assets and Liabilities Quantitative Information Table</t>
        </is>
      </c>
      <c r="B7" s="4" t="inlineStr">
        <is>
          <t>February 28, 2025 Financial Instruments Owned Fair Value (in thousands) Valuation Technique Significant Unobservable Input(s) Input / Range Weighted Average Corporate equity securities ..................... $ 212,409 Non-exchange-traded securities Market approach Price $0 - $486 $83 Scenario Analysis EBITDA multiple 4.6 — Corporate debt securities ........................ $ 25,925 Market approach Price $49 - $117 $71 Discounted cash flows Discount rate/yield 22% — CDOs and CLOs .......................................... $ 57,986 Discounted cash flows Constant prepayment rate 20% — Constant default rate 2% — Loss severity 30% — Discount rate/yield 13% - 17% 17% Market approach Price $70 - $104 $98 Scenario analysis Estimated recovery percentage 49% — RMBS ........................................................... $ 7,526 Discounted cash flows Constant prepayment rate 40% — Loss severity 90% — Discount rate/yield 15% — Other ABS ................................................... $ 146,290 Discounted cash flows Discount rate/yield 12% - 34% 22% Cumulative loss rate 18% - 34% 26% Duration (years) 0.7 - 0.8 0.8 Market approach Price $104 - $126 $114 Scenario analysis Estimated recovery percentage 92% — Loans and other receivables ................... $ 153,764 Market approach Price $21 - $104 $77 Scenario analysis Estimated recovery percentage 18% - 245% 84% Derivatives .................................................. $ 2,816 Embedded options Market approach Basis points upfront 0.4 — Investments at fair value .......................... $ 152,786 Private equity securities Market approach Price $0 - $8,335 $1,616 Discount rate/yield 28% — Revenue $29,753,075 — Financial Instruments Sold, Not Yet Purchased: Loans .......................................................... $ 848 Market approach Price $21 - $100 $24 Derivatives .................................................. $ 45,281 Equity options Volatility benchmarking Volatility 34% - 95% 49% Options Market approach Basis points upfront 7.8 - 22.6 15.0 Other secured financings ......................... $ 12,705 Scenario analysis Estimated recovery percentage 76% - 100% 96% Market approach Price $115 — Long-term debt .......................................... $ 860,684 Structured notes Market approach Price $59 - $113 $92 November 30, 2024 Financial Instruments Owned Fair Value (in thousands) Valuation Technique Significant Unobservable Input(s) Input / Range Weighted Average Corporate equity securities ..................... $ 239,364 Non-exchange-traded securities Market approach Price $0 - $486 $68 Corporate debt securities ........................ $ 24,931 Market approach Price $28 - $105 $74 CDOs and CLOs .......................................... $ 53,388 Discounted cash flows Constant prepayment rate 20% — Constant default rate 2% — Loss severity 30% — Discount rate/yield 14% - 32% 26% Market approach Price $70 - $106 $94 RMBS $ 7,714 Discounted cash flows Constant prepayment rate 20% — Loss severity 10% — Discount rate/yield 12% — Other ABS ................................................... $ 98,172 Discounted cash flows Discount rate/yield 19% - 30% 25% Cumulative loss rate 17% - 34% 24% Duration (years) 0.9 - 1.0 0.9 Market approach Price $106 - $127 $121 Scenario analysis Estimated recovery percentage 92% — Loans and other receivables ................... $ 152,586 Market approach Price $17 - $106 $75 Scenario analysis Estimated recovery percentage 3% - 252% 50% Derivatives .................................................. $ 1,396 Embedded options Market approach Basis points upfront 0.3 — Investments at fair value .......................... $ 132,769 Private equity securities Market approach Price $1 - $8,506 $501 Discount rate/yield 28% — Revenue $29,908,372 — Financial Instruments Sold, Not Yet Purchased: Loans .......................................................... $ 16,864 Market approach Price $17 - $100 $75 Scenario analysis Estimated recovery percentage 0% - 205% 50% Derivatives .................................................. $ 25,045 Equity options Volatility benchmarking Volatility 28% - 102% 49% Options Market approach Basis points upfront 8.0 - 22.3 14.9 Other secured financings ......................... $ 14,884 Scenario analysis Estimated recovery percentage 60% - 100% 93% Market approach Price $117 — Long-term debt .......................................... $ 821,903 Structured notes Market approach Price $61 - $122 $96</t>
        </is>
      </c>
    </row>
    <row r="8">
      <c r="A8" s="4" t="inlineStr">
        <is>
          <t>Schedule of Fair Value Option Gains (Losses) and Summary of Contractual Principal Exceeds Fair Value for Loans and Other Receivables</t>
        </is>
      </c>
      <c r="B8" s="4" t="inlineStr">
        <is>
          <t>Fair value option gains (losses): Three Months Ended $ in thousands February 28, 2025 February 29, 2024 Financial instruments owned: Loans and other receivables ................................ $ 13,283 $ (7,410) Other secured financings: Other changes in fair value (2) ............................. $ 1,938 $ (4,482) Long-term debt: Changes in instrument-specific credit risk (1) .. $ 37,898 $ (3,980) Other changes in fair value (2) ............................. 16,994 (43,817)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February 28, 2025 November 30, 2024 Financial instruments owned: Loans and other receivables (1) ........................... $ 1,317,633 $ 1,603,512 Loans and other receivables on nonaccrual status and/or 90 days or greater past due (1) (2) ........................................................... 188,801 132,838 Long-term debt ....................................................... 198,249 131,107 Other secured financings ...................................... 2,397 459 (1) Interest income is recognized separately from other changes in fair value and is included in Interest revenues. (2) Amounts include loans and other receivables 90 days or greater past due by which contractual principal exceeds fair value of $62.4 million and $48.8 million at February 28, 2025 and November 30, 2024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Schedule of Fair Value and Related Number of Derivative Contracts Categorized by Type of Derivative Contract</t>
        </is>
      </c>
      <c r="B4" s="4" t="inlineStr">
        <is>
          <t>February 28, 2025 (1) Assets Liabilities $ in thousands Fair Value Number of Contracts (2) Fair Value Number of Contracts (2) Derivatives designated as accounting hedges: Interest rate contracts: Cleared OTC ........................................ $ 4,897 3 $ — — Foreign exchange contracts: Bilateral OTC ....................................... 58,815 3 — — Total derivatives designated as accounting hedges ............................ 63,712 — Derivatives not designated as accounting hedges: Interest rate contracts: Exchange-traded ................................ 263 45,486 — 22,552 Cleared OTC ........................................ 1,790,994 7,264 1,823,494 7,679 Bilateral OTC ....................................... 350,898 1,518 667,793 991 Foreign exchange contracts: Bilateral OTC ....................................... 101,760 42,295 119,188 12,740 Equity contracts: Exchange-traded ................................ 842,797 2,002,426 731,454 1,764,359 Bilateral OTC ....................................... 1,025,374 29,093 838,819 23,043 Commodity contracts: Exchange-traded ................................ 10 602 115 568 Bilateral OTC ....................................... 4,519 11,289 1,509 5,148 Credit contracts: Cleared OTC ........................................ 43,080 106 42,589 72 Bilateral OTC ....................................... 52,587 17 30,880 24 Total derivatives not designated as accounting hedges ....................... 4,212,282 4,255,841 Total gross derivative assets/ liabilities: Exchange-traded ................................ 843,070 731,569 Cleared OTC ........................................ 1,838,971 1,866,083 Bilateral OTC ....................................... 1,593,953 1,658,189 Amounts offset in our Consolidated Statements of Financial Condition (3): Exchange-traded ................................ (617,442) (617,442) Cleared OTC ........................................ (1,836,758) (1,848,671) Bilateral OTC ....................................... (1,163,126) (1,111,264) Net amounts per Consolidated Statements of Financial Condition (4) ................................. $ 658,668 $ 678,46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4 (1) Assets Liabilities $ in thousands Fair Value Number of Contracts (2) Fair Value Number of Contracts (2) Derivatives designated as accounting hedges: Interest rate contracts: Cleared OTC ......................................... $ 3,396 3 $ — — Foreign exchange contracts: Bilateral OTC ........................................ 41,903 3 — — Total derivatives designated as accounting hedges ............................. 45,299 — Derivatives not designated as accounting hedges: Interest rate contracts: Exchange-traded ................................. 273 16,548 13 32,984 Cleared OTC ......................................... 1,030,842 6,663 1,030,671 6,891 Bilateral OTC ........................................ 365,678 1,096 717,255 1,256 Foreign exchange contracts: Bilateral OTC ........................................ 132,240 57,786 138,608 35,545 Equity contracts: Exchange-traded ................................. 682,327 1,777,822 521,889 1,574,498 Bilateral OTC ........................................ 855,169 33,516 1,024,129 20,587 Commodity contracts: Exchange-traded ................................. 22 806 17 697 Bilateral OTC ....................................... 4,570 11,691 1,381 5,180 Credit contracts: Cleared OTC ......................................... 31,488 66 38,711 32 Bilateral OTC ........................................ 37,618 16 31,353 32 Total derivatives not designated as accounting hedges ............................. 3,140,227 3,504,027 Total gross derivative assets/ liabilities: Exchange-traded ................................. 682,622 521,919 Cleared OTC ......................................... 1,065,726 1,069,382 Bilateral OTC ........................................ 1,437,178 1,912,726 Amounts offset in our Consolidated Statements of Financial Condition (3): Exchange-traded ................................. (476,364) (476,364) Cleared OTC ......................................... (1,058,995) (1,066,232) Bilateral OTC ........................................ (1,132,392) (1,251,117) Net amounts per Consolidated Statements of Financial Condition (4) .................................. $ 517,775 $ 710,31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Schedule of Unrealized and Realized Gains (Losses) on Derivative Contracts</t>
        </is>
      </c>
      <c r="B5" s="4" t="inlineStr">
        <is>
          <t>Gains (losses) recognized in Interest expense related to fair value hedges: $ in thousands Three Months Ended Gains (Losses) February 28, 2025 February 29, 2024 Interest rate swaps (1) ................................................ $ (5,628) $ (4,558) Long-term debt ............................................................. (6,691) (11,267) Total ............................................................................... $ (12,319) $ (15,825) (1) Includes net settlements of $11.9 million and $15.8 million for the three months ended February 28, 2025 and February 29, 2024, respectively. Gains (losses) on our net investment hedges recognized in Currency translation and other adjustments, a component of Other comprehensive income (loss): $ in thousands Three Months Ended Gains (Losses) February 28, 2025 February 29, 2024 Foreign exchange contracts ....................................... $ 16,854 $ 2,117 Total ............................................................................... $ 16,854 $ 2,117 Unrealized and realized gains (losses) on derivative contracts recognized primarily in Principal transactions revenues, which are utilized in connection with our client activities and our economic risk management activities: $ in thousands Three Months Ended Gains (Losses) February 28, 2025 February 29, 2024 Interest rate contracts ................................................. $ (22,502) $ 21,722 Foreign exchange contracts ....................................... (4,875) (9,834) Equity contracts ........................................................... 494,216 (309,656) Commodity contracts .................................................. 5,734 4,100 Credit contracts ............................................................ 1,051 (4,573) Total ............................................................................... $ 473,624 $ (298,241)</t>
        </is>
      </c>
    </row>
    <row r="6">
      <c r="A6" s="4" t="inlineStr">
        <is>
          <t>Schedule of Remaining Contract Maturity of Fair Value of OTC Derivative Assets and Liabilities</t>
        </is>
      </c>
      <c r="B6" s="4" t="inlineStr">
        <is>
          <t>Remaining contract maturities at February 28, 2025 : OTC Derivative Assets (1) (2) (3) $ in thousands 0 – 12 Months 1 – 5 Years Greater Than 5 Years Cross- Maturity Netting (4) Total Commodity swaps, options and forwards ...................................... $ 4,514 $ — $ — $ — $ 4,514 Equity options and forwards .......... 237,386 216,424 — — 453,810 Credit default swaps ....................... — 27,055 — — 27,055 Total return swaps ........................... 150,024 54,555 231 (3,816) 200,994 Foreign currency forwards, swaps and options ................................. 119,656 2,013 — — 121,669 Fixed income forwards ................... 25,679 — — — 25,679 Interest rate swaps, options and forwards ...................................... 68,054 157,692 32,137 (30,958) 226,925 Total ................................................... $ 605,313 $ 457,739 $ 32,368 $ (34,774) 1,060,646 Cross-product counterparty netting .......................................... (36,026) Total OTC derivative assets included in Financial instruments owned .................... $ 1,024,620 OTC Derivative Liabilities (1) (2) (3) $ in thousands 0 – 12 Months 1 – 5 Years Greater Than 5 Years Cross- Maturity Netting (4) Total Commodity swaps, options and forwards ...................................... $ 1,504 $ — $ — $ — $ 1,504 Equity options and forwards .......... 123,339 85,742 13,442 — 222,523 Credit default swaps ........................ 1,049 3,748 — — 4,797 Total return swaps ........................... 181,051 93,519 — (3,816) 270,754 Foreign currency forwards, swaps and options ................................. 78,859 1,425 — — 80,284 Fixed income forwards ................... 718 — — — 718 Interest rate swaps, options and forwards ...................................... 57,420 104,297 440,665 (30,958) 571,424 Total ................................................... $ 443,940 $ 288,731 $ 454,107 $ (34,774) 1,152,004 Cross-product counterparty netting .......................................... (36,026) Total OTC derivative liabilities included in Financial instruments sold, not yet purchased ................................... $ 1,115,978 (1) At February 28, 2025 , we held net exchange-traded derivative assets and liabilities and other credit agreements with a fair value of $225.6 million and $114.1 million , respectively, which are not included in these tables. (2) OTC derivative assets and liabilities in the tables above are gross of collateral pledged. OTC derivative assets and liabilities are recorded net of collateral pledged in our Consolidated Statements of Financial Condition. At February 28, 2025 , cash collateral received and pledged was $591.6 million and $551.6 million , respectively. (3) Derivative fair values include counterparty netting within product category. (4) Amounts represent the netting of receivable balances with payable balances for the same counterparty within product category across maturity categories.</t>
        </is>
      </c>
    </row>
    <row r="7">
      <c r="A7" s="4" t="inlineStr">
        <is>
          <t>Schedule of Fair Value of OTC Derivatives Assets</t>
        </is>
      </c>
      <c r="B7" s="4" t="inlineStr">
        <is>
          <t>OTC derivative assets at February 28, 2025 : Counterparty credit quality (1): $ in thousands A- or higher ............................................................................................... $ 170,331 BBB- to BBB+ ........................................................................................... 42,612 BB+ or lower ............................................................................................. 487,458 Unrated ..................................................................................................... 324,219 Total .......................................................................................................... $ 1,024,620 (1) We utilize internal credit ratings determined by our Risk Management department. Credit ratings determined by Risk Management use methodologies that produce ratings generally consistent with those produced by external rating agencies.</t>
        </is>
      </c>
    </row>
    <row r="8">
      <c r="A8" s="4" t="inlineStr">
        <is>
          <t>Schedule of Credit Related Derivative Contracts</t>
        </is>
      </c>
      <c r="B8" s="4" t="inlineStr">
        <is>
          <t>External credit ratings of the underlyings or referenced assets for our written credit related derivative contracts: February 28, 2025 External Credit Rating $ in millions Investment Grade Non- investment Grade Total Notional Credit protection sold: Index credit default swaps ..................... $ 1,746.9 $ 605.2 $ 2,352.1 November 30, 2024 External Credit Rating $ in millions Investment Grade Non- investment Grade Total Notional Credit protection sold: Index credit default swaps ..................... $ 395.2 $ 553.4 $ 948.6</t>
        </is>
      </c>
    </row>
    <row r="9">
      <c r="A9" s="4" t="inlineStr">
        <is>
          <t>Schedule of Derivative Instruments with Contingent Features</t>
        </is>
      </c>
      <c r="B9" s="4" t="inlineStr">
        <is>
          <t>The following table presents the aggregate fair value of all derivative instruments with such credit- 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February 28, 2025 November 30, 2024 Derivative instrument liabilities with credit-risk- related contingent features ................................... $ 135.5 $ 102.3 Collateral posted .......................................................... (99.5) (50.6) Collateral received ....................................................... 295.4 296.1 Return of and additional collateral required in the event of a credit rating downgrade below investment grade (1) .............................................. 331.4 347.8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llateralized Transactions (Tables)</t>
        </is>
      </c>
      <c r="B1" s="2" t="inlineStr">
        <is>
          <t>3 Months Ended</t>
        </is>
      </c>
    </row>
    <row r="2">
      <c r="B2" s="2" t="inlineStr">
        <is>
          <t>Feb. 28, 2025</t>
        </is>
      </c>
    </row>
    <row r="3">
      <c r="A3" s="3" t="inlineStr">
        <is>
          <t>Investments, Debt and Equity Securities [Abstract]</t>
        </is>
      </c>
      <c r="B3" s="4" t="inlineStr">
        <is>
          <t xml:space="preserve"> </t>
        </is>
      </c>
    </row>
    <row r="4">
      <c r="A4" s="4" t="inlineStr">
        <is>
          <t>Schedule of Collateralized Financing Transactions</t>
        </is>
      </c>
      <c r="B4" s="4" t="inlineStr">
        <is>
          <t>February 28, 2025 $ in millions Securities Lending Arrangements Repurchase Agreements Obligation to Return Securities Received as Collateral, at Fair Value Total Collateral Pledged: Corporate equity securities ..................... $ 1,979.7 $ 2,190.7 $ 257.7 $ 4,428.1 Corporate debt securities ..................... 474.9 5,146.5 — 5,621.4 Mortgage-backed and asset-backed securities ..................... — 2,187.7 — 2,187.7 U.S. government and federal agency securities ..................... 30.3 8,665.9 — 8,696.2 Municipal securities ........ — 228.3 — 228.3 Sovereign obligations ..... 16.8 1,889.9 29.4 1,936.0 Loans and other receivables .................. — 376.4 — 376.4 Total .................................. $ 2,501.6 $ 20,685.4 $ 287.1 $ 23,474.1 November 30, 2024 $ in millions Securities Lending Arrangements Repurchase Agreements Obligation to Return Securities Received as Collateral, at Fair Value Total Collateral Pledged: Corporate equity securities ..................... $ 2,059.8 $ 1,394.2 $ 3.9 $ 3,457.8 Corporate debt securities ..................... 416.4 4,522.5 — 4,938.9 Mortgage-backed and asset-backed securities ..................... — 2,384.8 — 2,384.8 U.S. government and federal agency securities ..................... 30.9 6,837.1 — 6,868.0 Municipal securities ........ — 212.1 — 212.1 Sovereign obligations ..... 33.7 1,981.0 181.7 2,196.4 Loans and other receivables .................. — 757.4 — 757.4 Total .................................. $ 2,540.9 $ 18,088.9 $ 185.6 $ 20,815.4 February 28, 2025 $ in millions Overnight and Continuous Up to 30 Days 31-90 Days Greater than 90 Days Total Securities lending arrangements .............. $ 1,552.0 $ 138.4 $ 383.8 $ 427.4 $ 2,501.6 Repurchase agreements . 2,601.6 8,388.2 5,671.7 4,023.9 20,685.4 Obligation to return securities received as collateral, at fair value ............................. 287.1 — — — 287.1 Total ................................... $ 4,440.7 $ 8,526.6 $ 6,055.5 $ 4,451.3 $ 23,474.1 November 30, 2024 $ in millions Overnight and Continuous Up to 30 Days 31-90 Days Greater than 90 Days Total Securities lending arrangements .............. $ 1,617.8 $ 154.3 $ 250.4 $ 518.4 $ 2,540.9 Repurchase agreements . 2,258.1 7,055.1 4,182.8 4,592.9 18,088.9 Obligation to return securities received as collateral, at fair value ............................. 185.6 — — — 185.6 Total ................................... $ 4,061.5 $ 7,209.4 $ 4,433.2 $ 5,111.2 $ 20,815.4</t>
        </is>
      </c>
    </row>
    <row r="5">
      <c r="A5" s="4" t="inlineStr">
        <is>
          <t>Schedule of Offsetting Assets</t>
        </is>
      </c>
      <c r="B5" s="4" t="inlineStr">
        <is>
          <t>February 28, 2025 $ in millions Gross Amounts Netting in Consolidated Statements of Financial Condition Net Amounts in Consolidated Statements of Financial Condition Additional Amounts Available for Setoff (1) Available Collateral (2) Net Amount (3) Assets: Securities borrowing arrangements ................................... $ 8,402.2 $ — $ 8,402.2 $ (435.3) $ (1,804.9) $ 6,162.0 Reverse repurchase agreements ......................................... 15,146.3 (7,021.1) 8,125.2 (1,607.0) (6,418.1) 100.1 Securities received as collateral, at fair value ................... 287.1 — 287.1 — (287.1) — Liabilities: Securities lending arrangements ........................................ $ 2,501.6 $ — $ 2,501.6 $ (435.3) $ (1,999.0) $ 67.3 Repurchase agreements ....................................................... 20,685.4 (7,021.1) 13,664.3 (1,607.0) (11,182.2) 875.1 Obligation to return securities received as collateral, at fair value ............................................................................. 287.1 — 287.1 — (287.1) — November 30, 2024 $ in millions Gross Amounts Netting in Consolidated Statements of Financial Condition Net Amounts in Consolidated Statements of Financial Condition Additional Amounts Available for Setoff (1) Available Collateral (2) Net Amount (4)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6.10 billion of securities borrowing arrangements, for which we have received securities collateral of $5.94 billion , and $815.0 million of repurchase agreements, for which we have pledged securities collateral of $831.5 million , which are subject to master netting agreements, but we have not determined the agreements to be legally enforceable. (4)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t>
        </is>
      </c>
    </row>
    <row r="6">
      <c r="A6" s="4" t="inlineStr">
        <is>
          <t>Schedule of Offsetting Liabilities</t>
        </is>
      </c>
      <c r="B6" s="4" t="inlineStr">
        <is>
          <t>February 28, 2025 $ in millions Gross Amounts Netting in Consolidated Statements of Financial Condition Net Amounts in Consolidated Statements of Financial Condition Additional Amounts Available for Setoff (1) Available Collateral (2) Net Amount (3) Assets: Securities borrowing arrangements ................................... $ 8,402.2 $ — $ 8,402.2 $ (435.3) $ (1,804.9) $ 6,162.0 Reverse repurchase agreements ......................................... 15,146.3 (7,021.1) 8,125.2 (1,607.0) (6,418.1) 100.1 Securities received as collateral, at fair value ................... 287.1 — 287.1 — (287.1) — Liabilities: Securities lending arrangements ........................................ $ 2,501.6 $ — $ 2,501.6 $ (435.3) $ (1,999.0) $ 67.3 Repurchase agreements ....................................................... 20,685.4 (7,021.1) 13,664.3 (1,607.0) (11,182.2) 875.1 Obligation to return securities received as collateral, at fair value ............................................................................. 287.1 — 287.1 — (287.1) — November 30, 2024 $ in millions Gross Amounts Netting in Consolidated Statements of Financial Condition Net Amounts in Consolidated Statements of Financial Condition Additional Amounts Available for Setoff (1) Available Collateral (2) Net Amount (4)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6.10 billion of securities borrowing arrangements, for which we have received securities collateral of $5.94 billion , and $815.0 million of repurchase agreements, for which we have pledged securities collateral of $831.5 million , which are subject to master netting agreements, but we have not determined the agreements to be legally enforceable. (4)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t>
        </is>
      </c>
    </row>
    <row r="7">
      <c r="A7" s="4" t="inlineStr">
        <is>
          <t>Schedule of Broker-Dealer, Net Capital Requirement, SEC Regulation</t>
        </is>
      </c>
      <c r="B7" s="4" t="inlineStr">
        <is>
          <t>$ in millions February 28, 2025 November 30, 2024 Cash and securities segregated and on deposit for regulatory purposes or deposited with clearing and depository organizations ................... $ 1,665.9 $ 1,1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curitization Activities (Tables)</t>
        </is>
      </c>
      <c r="B1" s="2" t="inlineStr">
        <is>
          <t>3 Months Ended</t>
        </is>
      </c>
    </row>
    <row r="2">
      <c r="B2" s="2" t="inlineStr">
        <is>
          <t>Feb. 28, 2025</t>
        </is>
      </c>
    </row>
    <row r="3">
      <c r="A3" s="3" t="inlineStr">
        <is>
          <t>Transfers and Servicing [Abstract]</t>
        </is>
      </c>
      <c r="B3" s="4" t="inlineStr">
        <is>
          <t xml:space="preserve"> </t>
        </is>
      </c>
    </row>
    <row r="4">
      <c r="A4" s="4" t="inlineStr">
        <is>
          <t>Schedule of Activity Related to Securitizations Accounted for as Sales</t>
        </is>
      </c>
      <c r="B4" s="4" t="inlineStr">
        <is>
          <t>Securitizations that were accounted for as sales in which we had continuing involvement: Three Months Ended $ in millions February 28, 2025 February 29, 2024 Transferred assets ..................................................... $ 42.0 $ 1,502.0 Proceeds on new securitizations ............................. 42.0 1,502.0 Cash flows received on retained interests .............. 6.4 11.0</t>
        </is>
      </c>
    </row>
    <row r="5">
      <c r="A5" s="4" t="inlineStr">
        <is>
          <t>Schedule of Retained Interests in SPEs</t>
        </is>
      </c>
      <c r="B5" s="4" t="inlineStr">
        <is>
          <t>Our retained interests in SPEs where we transferred assets and have continuing involvement and received sale accounting treatment: $ in millions February 28, 2025 November 30, 2024 Securitization Type Total Assets Retained Interests Total Assets Retained Interests U.S. government agency RMBS ... $ 3,125.7 $ 29.7 $ 3,956.8 $ 105.7 U.S. government agency CMBS ... 1,348.6 55.6 1,817.1 91.8 CLOs ................................................. 9,083.5 31.3 9,001.9 37.2 Consumer and other loans ........... 1,204.0 36.1 1,424.4 5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Thousands, $ in Thousands</t>
        </is>
      </c>
      <c r="B1" s="2" t="inlineStr">
        <is>
          <t>3 Months Ended</t>
        </is>
      </c>
    </row>
    <row r="2">
      <c r="B2" s="2" t="inlineStr">
        <is>
          <t>Feb. 28, 2025</t>
        </is>
      </c>
      <c r="C2" s="2" t="inlineStr">
        <is>
          <t>Feb. 29, 2024</t>
        </is>
      </c>
    </row>
    <row r="3">
      <c r="A3" s="3" t="inlineStr">
        <is>
          <t>Revenues</t>
        </is>
      </c>
      <c r="B3" s="4" t="inlineStr">
        <is>
          <t xml:space="preserve"> </t>
        </is>
      </c>
      <c r="C3" s="4" t="inlineStr">
        <is>
          <t xml:space="preserve"> </t>
        </is>
      </c>
    </row>
    <row r="4">
      <c r="A4" s="4" t="inlineStr">
        <is>
          <t>Revenues</t>
        </is>
      </c>
      <c r="B4" s="6" t="n">
        <v>2472864</v>
      </c>
      <c r="C4" s="6" t="n">
        <v>2551942</v>
      </c>
    </row>
    <row r="5">
      <c r="A5" s="4" t="inlineStr">
        <is>
          <t>Interest expense</t>
        </is>
      </c>
      <c r="B5" s="5" t="n">
        <v>879845</v>
      </c>
      <c r="C5" s="5" t="n">
        <v>813739</v>
      </c>
    </row>
    <row r="6">
      <c r="A6" s="4" t="inlineStr">
        <is>
          <t>Net revenues</t>
        </is>
      </c>
      <c r="B6" s="5" t="n">
        <v>1593019</v>
      </c>
      <c r="C6" s="5" t="n">
        <v>1738203</v>
      </c>
    </row>
    <row r="7">
      <c r="A7" s="3" t="inlineStr">
        <is>
          <t>Non-interest expenses</t>
        </is>
      </c>
      <c r="B7" s="4" t="inlineStr">
        <is>
          <t xml:space="preserve"> </t>
        </is>
      </c>
      <c r="C7" s="4" t="inlineStr">
        <is>
          <t xml:space="preserve"> </t>
        </is>
      </c>
    </row>
    <row r="8">
      <c r="A8" s="4" t="inlineStr">
        <is>
          <t>Compensation and benefits</t>
        </is>
      </c>
      <c r="B8" s="5" t="n">
        <v>841127</v>
      </c>
      <c r="C8" s="5" t="n">
        <v>926871</v>
      </c>
    </row>
    <row r="9">
      <c r="A9" s="4" t="inlineStr">
        <is>
          <t>Brokerage and clearing fees</t>
        </is>
      </c>
      <c r="B9" s="5" t="n">
        <v>109436</v>
      </c>
      <c r="C9" s="5" t="n">
        <v>109670</v>
      </c>
    </row>
    <row r="10">
      <c r="A10" s="4" t="inlineStr">
        <is>
          <t>Underwriting costs</t>
        </is>
      </c>
      <c r="B10" s="5" t="n">
        <v>17846</v>
      </c>
      <c r="C10" s="5" t="n">
        <v>18484</v>
      </c>
    </row>
    <row r="11">
      <c r="A11" s="4" t="inlineStr">
        <is>
          <t>Technology and communications</t>
        </is>
      </c>
      <c r="B11" s="5" t="n">
        <v>139475</v>
      </c>
      <c r="C11" s="5" t="n">
        <v>137512</v>
      </c>
    </row>
    <row r="12">
      <c r="A12" s="4" t="inlineStr">
        <is>
          <t>Occupancy and equipment rental</t>
        </is>
      </c>
      <c r="B12" s="5" t="n">
        <v>30199</v>
      </c>
      <c r="C12" s="5" t="n">
        <v>28153</v>
      </c>
    </row>
    <row r="13">
      <c r="A13" s="4" t="inlineStr">
        <is>
          <t>Business development</t>
        </is>
      </c>
      <c r="B13" s="5" t="n">
        <v>72291</v>
      </c>
      <c r="C13" s="5" t="n">
        <v>57651</v>
      </c>
    </row>
    <row r="14">
      <c r="A14" s="4" t="inlineStr">
        <is>
          <t>Professional services</t>
        </is>
      </c>
      <c r="B14" s="5" t="n">
        <v>72466</v>
      </c>
      <c r="C14" s="5" t="n">
        <v>77844</v>
      </c>
    </row>
    <row r="15">
      <c r="A15" s="4" t="inlineStr">
        <is>
          <t>Depreciation and amortization</t>
        </is>
      </c>
      <c r="B15" s="5" t="n">
        <v>30988</v>
      </c>
      <c r="C15" s="5" t="n">
        <v>43202</v>
      </c>
    </row>
    <row r="16">
      <c r="A16" s="4" t="inlineStr">
        <is>
          <t>Cost of sales</t>
        </is>
      </c>
      <c r="B16" s="5" t="n">
        <v>41568</v>
      </c>
      <c r="C16" s="5" t="n">
        <v>34671</v>
      </c>
    </row>
    <row r="17">
      <c r="A17" s="4" t="inlineStr">
        <is>
          <t>Other expenses</t>
        </is>
      </c>
      <c r="B17" s="5" t="n">
        <v>86558</v>
      </c>
      <c r="C17" s="5" t="n">
        <v>83903</v>
      </c>
    </row>
    <row r="18">
      <c r="A18" s="4" t="inlineStr">
        <is>
          <t>Total non-interest expenses</t>
        </is>
      </c>
      <c r="B18" s="5" t="n">
        <v>1441954</v>
      </c>
      <c r="C18" s="5" t="n">
        <v>1517961</v>
      </c>
    </row>
    <row r="19">
      <c r="A19" s="4" t="inlineStr">
        <is>
          <t>Earnings from continuing operations before income taxes</t>
        </is>
      </c>
      <c r="B19" s="5" t="n">
        <v>151065</v>
      </c>
      <c r="C19" s="5" t="n">
        <v>220242</v>
      </c>
    </row>
    <row r="20">
      <c r="A20" s="4" t="inlineStr">
        <is>
          <t>Income tax expense</t>
        </is>
      </c>
      <c r="B20" s="5" t="n">
        <v>14216</v>
      </c>
      <c r="C20" s="5" t="n">
        <v>55959</v>
      </c>
    </row>
    <row r="21">
      <c r="A21" s="4" t="inlineStr">
        <is>
          <t>Net earnings from continuing operations</t>
        </is>
      </c>
      <c r="B21" s="5" t="n">
        <v>136849</v>
      </c>
      <c r="C21" s="5" t="n">
        <v>164283</v>
      </c>
    </row>
    <row r="22">
      <c r="A22" s="4" t="inlineStr">
        <is>
          <t>Net losses from discontinued operations, net of income tax benefit of $3,003</t>
        </is>
      </c>
      <c r="B22" s="5" t="n">
        <v>0</v>
      </c>
      <c r="C22" s="5" t="n">
        <v>-7891</v>
      </c>
    </row>
    <row r="23">
      <c r="A23" s="4" t="inlineStr">
        <is>
          <t>Net earnings</t>
        </is>
      </c>
      <c r="B23" s="5" t="n">
        <v>136849</v>
      </c>
      <c r="C23" s="5" t="n">
        <v>156392</v>
      </c>
    </row>
    <row r="24">
      <c r="A24" s="4" t="inlineStr">
        <is>
          <t>Net losses attributable to noncontrolling interests</t>
        </is>
      </c>
      <c r="B24" s="5" t="n">
        <v>-6983</v>
      </c>
      <c r="C24" s="5" t="n">
        <v>-7438</v>
      </c>
    </row>
    <row r="25">
      <c r="A25" s="4" t="inlineStr">
        <is>
          <t>Preferred stock dividends</t>
        </is>
      </c>
      <c r="B25" s="5" t="n">
        <v>16039</v>
      </c>
      <c r="C25" s="5" t="n">
        <v>14189</v>
      </c>
    </row>
    <row r="26">
      <c r="A26" s="4" t="inlineStr">
        <is>
          <t>Net earnings attributable to common shareholders</t>
        </is>
      </c>
      <c r="B26" s="6" t="n">
        <v>127793</v>
      </c>
      <c r="C26" s="6" t="n">
        <v>149641</v>
      </c>
    </row>
    <row r="27">
      <c r="A27" s="3" t="inlineStr">
        <is>
          <t>Earnings per common share</t>
        </is>
      </c>
      <c r="B27" s="4" t="inlineStr">
        <is>
          <t xml:space="preserve"> </t>
        </is>
      </c>
      <c r="C27" s="4" t="inlineStr">
        <is>
          <t xml:space="preserve"> </t>
        </is>
      </c>
    </row>
    <row r="28">
      <c r="A28" s="4" t="inlineStr">
        <is>
          <t>Basic from continuing operations (in dollars per share)</t>
        </is>
      </c>
      <c r="B28" s="7" t="n">
        <v>0.6</v>
      </c>
      <c r="C28" s="7" t="n">
        <v>0.71</v>
      </c>
    </row>
    <row r="29">
      <c r="A29" s="4" t="inlineStr">
        <is>
          <t>Diluted from continuing operations (in dollars per share)</t>
        </is>
      </c>
      <c r="B29" s="8" t="n">
        <v>0.57</v>
      </c>
      <c r="C29" s="8" t="n">
        <v>0.6899999999999999</v>
      </c>
    </row>
    <row r="30">
      <c r="A30" s="4" t="inlineStr">
        <is>
          <t>Basic (in dollars per share)</t>
        </is>
      </c>
      <c r="B30" s="8" t="n">
        <v>0.6</v>
      </c>
      <c r="C30" s="8" t="n">
        <v>0.68</v>
      </c>
    </row>
    <row r="31">
      <c r="A31" s="4" t="inlineStr">
        <is>
          <t>Diluted (in dollars per share)</t>
        </is>
      </c>
      <c r="B31" s="7" t="n">
        <v>0.57</v>
      </c>
      <c r="C31" s="7" t="n">
        <v>0.66</v>
      </c>
    </row>
    <row r="32">
      <c r="A32" s="3" t="inlineStr">
        <is>
          <t>Weighted-average common shares outstanding</t>
        </is>
      </c>
      <c r="B32" s="4" t="inlineStr">
        <is>
          <t xml:space="preserve"> </t>
        </is>
      </c>
      <c r="C32" s="4" t="inlineStr">
        <is>
          <t xml:space="preserve"> </t>
        </is>
      </c>
    </row>
    <row r="33">
      <c r="A33" s="4" t="inlineStr">
        <is>
          <t>Basic (in shares)</t>
        </is>
      </c>
      <c r="B33" s="5" t="n">
        <v>214536</v>
      </c>
      <c r="C33" s="5" t="n">
        <v>220046</v>
      </c>
    </row>
    <row r="34">
      <c r="A34" s="4" t="inlineStr">
        <is>
          <t>Diluted (in shares)</t>
        </is>
      </c>
      <c r="B34" s="5" t="n">
        <v>222448</v>
      </c>
      <c r="C34" s="5" t="n">
        <v>225291</v>
      </c>
    </row>
    <row r="35">
      <c r="A35" s="4" t="inlineStr">
        <is>
          <t>Investment banking</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729510</v>
      </c>
      <c r="C37" s="6" t="n">
        <v>679065</v>
      </c>
    </row>
    <row r="38">
      <c r="A38" s="4" t="inlineStr">
        <is>
          <t>Principal transaction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407230</v>
      </c>
      <c r="C40" s="5" t="n">
        <v>640736</v>
      </c>
    </row>
    <row r="41">
      <c r="A41" s="4" t="inlineStr">
        <is>
          <t>Commissions and other fe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288300</v>
      </c>
      <c r="C43" s="5" t="n">
        <v>245543</v>
      </c>
    </row>
    <row r="44">
      <c r="A44" s="4" t="inlineStr">
        <is>
          <t>Asset management fees and revenu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85408</v>
      </c>
      <c r="C46" s="5" t="n">
        <v>50372</v>
      </c>
    </row>
    <row r="47">
      <c r="A47" s="4" t="inlineStr">
        <is>
          <t>Interest</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845171</v>
      </c>
      <c r="C49" s="5" t="n">
        <v>819489</v>
      </c>
    </row>
    <row r="50">
      <c r="A50" s="4" t="inlineStr">
        <is>
          <t>Oth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6" t="n">
        <v>117245</v>
      </c>
      <c r="C52" s="6" t="n">
        <v>116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Schedule of VIEs</t>
        </is>
      </c>
      <c r="B4" s="4" t="inlineStr">
        <is>
          <t>Consolidated VIEs: February 28, 2025 (1) $ in millions Secured Funding Vehicles Other Cash ................................................................................... $ — $ 2.0 Financial instruments owned ........................................ — 43.4 Securities purchased under agreements to resell (2) 2,964.0 — Receivables from brokers (3) ......................................... — 18.9 Other receivables ............................................................. — 3.0 Other assets (4) ............................................................... — 89.3 Total assets ...................................................................... $ 2,964.0 $ 156.6 Financial instruments sold, not yet purchased ........... $ — $ 9.0 Other secured financings (5) ......................................... 2,958.8 22.8 Other liabilities (6) ........................................................... 5.2 23.4 Long-term debt ................................................................ — 70.1 Total liabilities ................................................................. $ 2,964.0 $ 125.3 November 30, 2024 (1) $ in millions Secured Funding Vehicles Other Cash ................................................................................... $ — $ 1.6 Financial instruments owned ......................................... — 40.0 Securities purchased under agreements to resell (2) 2,829.7 — Receivables from brokers (3) ......................................... — 23.5 Other receivables ............................................................. — 3.0 Other assets (4) ............................................................... — 90.3 Total assets ...................................................................... $ 2,829.7 $ 158.4 Financial instruments sold, not yet purchased ........... $ — $ 7.6 Other secured financings (5) ......................................... 2,823.0 26.1 Other liabilities (6) ........................................................... 6.7 23.1 Long-term debt ................................................................ — 70.1 Total liabilities ................................................................. $ 2,829.7 $ 126.9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0 million and $1.5 million of receivables from brokers at February 28, 2025 and November 30, 2024 , respectively, are with related consolidated entities, which are eliminated in consolidation. (4) $3.5 million and $3.4 million of the other assets at February 28, 2025 and November 30, 2024 , respectively, represent intercompany receivables with related consolidated entities, which are eliminated in consolidation. (5) $855.4 million and $719.0 million of the other secured financings at February 28, 2025 and November 30, 2024 , respectively, are with related consolidated entities and are eliminated in consolidation. (6) $22.0 million of the other liabilities amounts at both February 28, 2025 and November 30, 2024 , are with related consolidated entities, which are eliminated in consolidation. Nonconsolidated VIEs February 28, 2025 Carrying Amount Maximum Exposure to Loss VIE Assets $ in millions Assets Liabilities CLOs ...................................... $ 1,356.6 $ 26.3 $ 6,109.4 $ 15,549.0 Asset-backed vehicles ........ 853.6 — 989.5 4,354.2 Related party private equity vehicles ............................ 3.3 — 13.6 33.9 Other investment vehicles .. 1,238.7 — 1,394.5 19,586.5 Total ....................................... $ 3,452.2 $ 26.3 $ 8,507.0 $ 39,523.6 November 30, 2024 Carrying Amount Maximum Exposure to Loss VIE Assets $ in millions Assets Liabilities CLOs ...................................... 951.8 $ 26.5 $ 6,511.1 $ 14,872.4 Asset-backed vehicles ........ 827.4 — 946.3 4,266.7 Related party private equity vehicles ............................ 3.7 — 14.0 34.4 Other investment vehicles .. 1,107.8 — 1,365.8 19,064.1 Total ....................................... $ 2,890.7 $ 26.5 $ 8,837.2 $ 38,23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Schedule of Selected Financial Information related to Equity Method Investment</t>
        </is>
      </c>
      <c r="B4" s="4" t="inlineStr">
        <is>
          <t>Equity method investments, including any loans to the investees, are reported within Investments in and loans to related parties. $ in millions February 28, 2025 November 30, 2024 Total Investments in and loans to related parties ........................................................ $ 1,383.3 $ 1,385.7 Three Months Ended $ in millions February 28, 2025 February 29, 2024 Total equity method pickup earnings recognized in Other revenues .................................................... $ 7.1 $ 8.7 Activity related to the facility: Three Months Ended $ in millions February 28, 2025 February 29, 2024 Unfunded commitment fees ....................................... $ 0.3 $ 0.3 Selected financial information for Jefferies Finance: $ in millions February 28, 2025 November 30, 2024 Total assets .................................................... $ 6,007.1 $ 5,762.6 Total liabilities ................................................ 4,669.9 4,415.6 Total mezzanine equity ................................. 13.8 14.4 $ in millions February 28, 2025 November 30, 2024 Our total investment balance ....................... $ 661.7 $ 666.3 Three Months Ended $ in millions February 28, 2025 February 29, 2024 Net earnings (losses) attributable to members ........ $ (1.7) $ 6.9 Activity related to our other transactions with Jefferies Finance: Three Months Ended $ in millions February 28, 2025 February 29, 2024 Origination and syndication fee revenues (1) .......... $ 60.2 $ 52.4 Origination fee expenses (1) ...................................... 18.5 14.9 CLO placement and structuring fee revenues (2) .. 0.2 — Investment fund placement fee revenues (3) ........... 0.6 0.5 Service fees (4) ............................................................. 54.4 44.9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Under a service agreement, we charge Jefferies Finance for various administrative services provided. Selected financial information for Berkadia: $ in millions February 28, 2025 November 30, 2024 Total assets ................................................... $ 4,183.1 $ 4,963.2 Total liabilities ............................................... 2,840.6 3,515.6 Total noncontrolling interest ....................... 397.0 502.1 $ in millions February 28, 2025 November 30, 2024 Our total investment balance ....................... $ 428.5 $ 427.7 Three Months Ended $ in millions February 28, 2025 February 29, 2024 Net earnings attributable to members ...................... $ 37.8 $ 29.3 Three Months Ended $ in millions February 28, 2025 February 29, 2024 Distributions .................................................................. $ 16.1 $ 3.8 Activity related to our other transactions with Berkadia: Three Months Ended $ in millions February 28, 2025 February 29, 2024 Transaction referral fee revenue (1) .......................... $ 0.1 $ — (1) We refer Berkadia to our clients to act as a transaction servicer and receive fees, which are included in Commissions and other fees. Selected financial information for our significant real estate investments: $ in millions February 28, 2025 November 30, 2024 Total assets .................................................... $ 329.2 $ 326.0 Total liabilities ................................................ 484.2 484.7 February 28, 2025 November 30, 2024 Our total investment balance ....................... $ 99.1 $ 97.8 Three Months Ended $ in millions February 28, 2025 February 29, 2024 Net earnings .................................................................. $ 4.6 $ 2.5 The following summarizes the results from these investments which are included in Principal transactions revenues: Three Months Ended $ in millions February 28, 2025 February 29, 2024 Net losses from our investments in JCP Fund V ...... $ (0.2) $ (0.3) The following is a summary of the Net change in net assets resulting from operations for 100.0% of JCP Fund V, in which we owned effectively 35.1% at February 28, 2025 of the combined equity interests: Three Months Ended December 31, $ in millions 2024 2023 Net decrease in net assets resulting from operations (1) .......................................................... $ (0.6) $ (0.9) (1) Financial information for JCP Fund V within our results of operations for the three months ended February 28, 2025 and February 29, 2024 is included based on the periods presented. Selected financial information for 100.0% of Hildene Insurance: $ in millions December 31, 2024 (1) September 30, 2024 (1) Total assets .................................................... $ 359.1 $ 304.2 Total liabilities ................................................ 31.8 0.2 Total members’ equity .................................. 327.3 304.0 $ in millions Three Months Ended December 31, 2024 (1) Net increase in members’ equity resulting from operations ....... $ 8.4 (1) Financial information for Hildene Insurance Holdings, LLC included in our financial position at February 28, 2025 and November 30, 2024 is based on the dates presented, and in our results of operations for the three months ended February 28, 2025 is based on the period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3 Months Ended</t>
        </is>
      </c>
    </row>
    <row r="2">
      <c r="B2" s="2" t="inlineStr">
        <is>
          <t>Feb. 28, 2025</t>
        </is>
      </c>
    </row>
    <row r="3">
      <c r="A3" s="3" t="inlineStr">
        <is>
          <t>Credit Loss [Abstract]</t>
        </is>
      </c>
      <c r="B3" s="4" t="inlineStr">
        <is>
          <t xml:space="preserve"> </t>
        </is>
      </c>
    </row>
    <row r="4">
      <c r="A4" s="4" t="inlineStr">
        <is>
          <t>Schedule of Allowance for Credit Loss</t>
        </is>
      </c>
      <c r="B4" s="4" t="inlineStr">
        <is>
          <t>Allowance for credit losses for investment banking receivables: Three Months Ended $ in thousands February 28, 2025 February 29, 2024 Beginning balance ............................................. $ 5,277 $ 6,306 Bad debt expense .............................................. 1,347 1,011 Charge-offs ......................................................... (3,076) (2,500) Recoveries collected ......................................... (1,502) (1,854) Ending balance (1) ............................................. $ 2,046 $ 2,963 (1) Substantially all of the allowance for doubtful account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Schedule of Goodwill</t>
        </is>
      </c>
      <c r="B4" s="4" t="inlineStr">
        <is>
          <t>Three Months Ended February 28, 2025 $ in thousands Investment Banking and Capital Markets Asset Management Total Balance, at beginning of period ................... $ 1,533,013 $ 294,925 $ 1,827,938 Currency translation and other adjustments .............................................. (1,151) (2,140) (3,291) Balance, at end of period ............................. $ 1,531,862 $ 292,785 $ 1,824,647 Three Months Ended February 29, 2024 $ in thousands Investment Banking and Capital Markets Asset Management Total Balance, at beginning of period ................... $ 1,532,172 $ 315,684 $ 1,847,856 Currency translation and other adjustments .............................................. (231) — (231) Measurement period adjustments (1) ........ — (26,954) (26,954) Goodwill relating to acquisitions by Tessellis ..................................................... — 3,366 3,366 Balance, at end of period ............................. $ 1,531,941 $ 292,096 $ 1,824,037 (1) Refer to Note 4, Business Acquisitions for further discussion. Carrying values of goodwill by reporting unit: $ in millions February 28, 2025 November 30, 2024 Investment banking ............................................................. $ 700.1 $ 700.7 Equities and wealth management ..................................... 255.2 255.4 Fixed income ........................................................................ 576.5 576.9 Asset management ............................................................. 143.0 143.0 Other investments ............................................................... 149.8 151.9 Total ...................................................................................... $ 1,824.6 $ 1,827.9</t>
        </is>
      </c>
    </row>
    <row r="5">
      <c r="A5" s="4" t="inlineStr">
        <is>
          <t>Schedule of Finite-Lived Intangible Assets</t>
        </is>
      </c>
      <c r="B5" s="4" t="inlineStr">
        <is>
          <t>February 28, 2025 Weighted Average Remaining Lives (Years) $ in thousands Gross Cost Assets Acquired Accumulated Amortization Net Carrying Amount Customer relationships ....................... $ 161,576 $ 622 $ (107,035) $ 55,163 5.3 Trademarks and trade names ............ 156,418 — (49,634) 106,784 21.2 Exchange and clearing organization membership interests and registrations .......................................... 8,678 — — 8,678 N/A Other ...................................................... 76,049 41 (33,456) 42,634 3.6 Total ....................................................... $ 402,721 $ 663 $ (190,125) $ 213,259 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t>
        </is>
      </c>
    </row>
    <row r="6">
      <c r="A6" s="4" t="inlineStr">
        <is>
          <t>Schedule of Indefinite-Lived Intangible Assets</t>
        </is>
      </c>
      <c r="B6" s="4" t="inlineStr">
        <is>
          <t>February 28, 2025 Weighted Average Remaining Lives (Years) $ in thousands Gross Cost Assets Acquired Accumulated Amortization Net Carrying Amount Customer relationships ....................... $ 161,576 $ 622 $ (107,035) $ 55,163 5.3 Trademarks and trade names ............ 156,418 — (49,634) 106,784 21.2 Exchange and clearing organization membership interests and registrations .......................................... 8,678 — — 8,678 N/A Other ...................................................... 76,049 41 (33,456) 42,634 3.6 Total ....................................................... $ 402,721 $ 663 $ (190,125) $ 213,259 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t>
        </is>
      </c>
    </row>
    <row r="7">
      <c r="A7" s="4" t="inlineStr">
        <is>
          <t>Schedule of Future Amortization Expense Related to Intangible Assets</t>
        </is>
      </c>
      <c r="B7" s="4" t="inlineStr">
        <is>
          <t>Estimated future amortization expense for the next five fiscal years (in thousands): Remainder of fiscal year 2025 ................................................................ $ 22,496 Year ending November 30, 2026 ............................................................ 29,880 Year ending November 30, 2027 ............................................................ 27,563 Year ending November 30, 2028 ............................................................ 26,383 Year ending November 30, 2029 ............................................................ 15,3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Feb. 28, 2025</t>
        </is>
      </c>
    </row>
    <row r="3">
      <c r="A3" s="3" t="inlineStr">
        <is>
          <t>Revenue from Contract with Customer [Abstract]</t>
        </is>
      </c>
      <c r="B3" s="4" t="inlineStr">
        <is>
          <t xml:space="preserve"> </t>
        </is>
      </c>
    </row>
    <row r="4">
      <c r="A4" s="4" t="inlineStr">
        <is>
          <t>Schedule of Disaggregation of Revenue</t>
        </is>
      </c>
      <c r="B4" s="4" t="inlineStr">
        <is>
          <t>Three Months Ended $ in thousands February 28, 2025 February 29, 2024 Revenues from contracts with customers: Investment banking ..................................................... $ 725,661 $ 679,065 Commissions and other fees .................................... 287,965 245,543 Asset management fees ............................................. 45,808 29,361 Real estate revenues ................................................... 11,081 3,149 Internet connection and broadband revenues (1) ... 57,804 63,616 Other contracts with customers ................................ 16,107 14,099 Total revenue from contracts with customers ....... 1,144,426 1,034,833 Other sources of revenue: Principal transactions .................................................. 407,230 640,736 Revenues from strategic affiliates ............................ 43,449 21,011 Interest ........................................................................... 845,171 819,489 Other (1) ......................................................................... 32,588 35,873 Total revenues ............................................................. $ 2,472,864 $ 2,551,942 (1) There was an immaterial correction associated with classification of certain revenue as revenue from contracts with customers, which resulted in a $63.6 million decrease in other revenue and a $63.6 million increase in internet connection and broadband revenues for the three months ended February 29, 2024. Three Months Ended February 28, 2025 $ in thousands Investment Banking and Capital Markets Asset Management Total Major business activity: Investment banking - Advisory ................ $ 397,780 $ — $ 397,780 Investment banking - Underwriting ......... 327,881 — 327,881 Equities (1) ................................................. 286,050 — 286,050 Fixed income (1) ........................................ 1,915 — 1,915 Asset management ................................... — 45,808 45,808 Other investments ..................................... — 84,992 84,992 Total ............................................................ $ 1,013,626 $ 130,800 $ 1,144,426 Primary geographic region: Americas ..................................................... $ 748,675 $ 71,070 $ 819,745 Europe and the Middle East ..................... 173,121 58,794 231,915 Asia-Pacific ................................................ 91,830 936 92,766 Total ............................................................ $ 1,013,626 $ 130,800 $ 1,144,426 Three Months Ended February 29, 2024 $ in thousands Investment Banking and Capital Markets Asset Management Total Major business activity: Investment banking - Advisory ................ $ 338,568 $ — $ 338,568 Investment banking - Underwriting ......... 340,497 — 340,497 Equities (1) ................................................. 242,576 — 242,576 Fixed income (1) ........................................ 2,430 — 2,430 Asset management ................................... — 29,361 29,361 Other investments (2) ............................... — 81,401 81,401 Total ............................................................ $ 924,071 $ 110,762 $ 1,034,833 Primary geographic region: Americas ..................................................... $ 730,377 $ 45,199 $ 775,576 Europe and the Middle East (2) ............... 126,002 64,722 190,724 Asia-Pacific ................................................ 67,692 841 68,533 Total ............................................................ $ 924,071 $ 110,762 $ 1,034,833 (1) Revenues from contracts with customers associated with the equities and fixed income businesses primarily represent commissions and other fee revenue. (2) There was an immaterial correction associated with classification of certain revenue as revenue from contracts with customers, which resulted in a $63.6 million increase in Other investments within major business activities and a $63.6 million increase in Europe and the Middle East under primary geographic regions for the three months ended February 29,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3 Months Ended</t>
        </is>
      </c>
    </row>
    <row r="2">
      <c r="B2" s="2" t="inlineStr">
        <is>
          <t>Feb. 28, 2025</t>
        </is>
      </c>
    </row>
    <row r="3">
      <c r="A3" s="3" t="inlineStr">
        <is>
          <t>Compensation Related Costs [Abstract]</t>
        </is>
      </c>
      <c r="B3" s="4" t="inlineStr">
        <is>
          <t xml:space="preserve"> </t>
        </is>
      </c>
    </row>
    <row r="4">
      <c r="A4" s="4" t="inlineStr">
        <is>
          <t>Schedule of Nonvested Restricted Stock Units and Performance Based Units Activity</t>
        </is>
      </c>
      <c r="B4" s="4" t="inlineStr">
        <is>
          <t>In December 2024, the Compensation Committee of our Board of Directors granted RSUs and performance stock units (“PSUs”) to each of our senior executives as follows: $ in millions Grant Terms RSUs Aggregate grant date fair value ...................................... $18.0 Vesting period ................................................................... 3 -year cliff PSUs Aggregate target fair value .............................................. $18.0 Service period .................................................................... 3 years Performance period .......................................................... Fiscal 2024 to Fiscal 2026 Performance target (1) .................................................... 10% ROTE Performance range (2) ..................................................... 7.5% - 15% ROTE (1) ROTE is defined as return on tangible equity measured over three years. (2) Performance below an ROTE of 7.5% results in forfeiture of all PSUs. An ROTE of 15% or greater results in earning 150% of target PSUs and between 7.5% to 15% , the level of earning PSUs is linearly interpolated.</t>
        </is>
      </c>
    </row>
    <row r="5">
      <c r="A5" s="4" t="inlineStr">
        <is>
          <t>Schedule of Components of Compensation Cost</t>
        </is>
      </c>
      <c r="B5" s="4" t="inlineStr">
        <is>
          <t>Components of total compensation cost associated with certain of our compensation plans: Three Months Ended $ in millions February 28, 2025 February 29, 2024 Restricted cash awards ................................................. $ 115.1 $ 107.9 Restricted stock and RSUs (1) ....................................... 35.6 20.2 Profit sharing plan ........................................................... 7.4 6.9 Total compensation cost ............................................... $ 158.1 $ 135.0 (1) Total compensation cost associated with restricted stock and RSUs includes the amortization of sign-on, retention and senior executive awards, less forfeitures and clawbacks.</t>
        </is>
      </c>
    </row>
    <row r="6">
      <c r="A6" s="4" t="inlineStr">
        <is>
          <t>Schedule of Remaining Unamortized Amounts Related to Certain Compensation Plans</t>
        </is>
      </c>
      <c r="B6" s="4" t="inlineStr">
        <is>
          <t>Remaining unamortized amounts related to certain compensation plans at February 28, 2025 : $ in millions Remaining Unamortized Amounts Weighted Average Vesting Period (in Years) Non-vested share-based awards .............. $ 139.5 2.9 Restricted cash awards (1) ........................ 1,166.9 3.0 Total .............................................................. $ 1,306.4 (1) The remaining unamortized amount is included within Other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Feb. 28, 2025</t>
        </is>
      </c>
    </row>
    <row r="3">
      <c r="A3" s="3" t="inlineStr">
        <is>
          <t>Debt Disclosure [Abstract]</t>
        </is>
      </c>
      <c r="B3" s="4" t="inlineStr">
        <is>
          <t xml:space="preserve"> </t>
        </is>
      </c>
    </row>
    <row r="4">
      <c r="A4" s="4" t="inlineStr">
        <is>
          <t>Schedule of Short-Term Borrowings</t>
        </is>
      </c>
      <c r="B4" s="4" t="inlineStr">
        <is>
          <t>$ in thousands February 28, 2025 November 30, 2024 Bank loans ..................................................................... $ 474,756 $ 443,160 Fixed rate callable note ............................................... 698,050 — Total short-term borrowings (1) ............................... $ 1,172,806 $ 443,160 (1) Short-term borrowings mature in one year or less and are recorded at cost, which is a reasonable approximation of their fair values due to their liquid and short-term nature .</t>
        </is>
      </c>
    </row>
    <row r="5">
      <c r="A5" s="4" t="inlineStr">
        <is>
          <t>Schedule of Maturities of Long-Term Debt</t>
        </is>
      </c>
      <c r="B5" s="4" t="inlineStr">
        <is>
          <t>$ in thousands Maturity (Fiscal Years) February 28, 2025 November 30, 2024 Parent Co. unsecured borrowings Fixed rate 2025 505,972 519,738 2026 798,366 818,819 2027 586,928 587,631 2028 1,056,475 1,031,076 2029 673,735 742,427 2030 and Later 4,748,818 4,561,814 Variable rate 2025 350,000 — 2026 40,405 41,230 2027 574,959 570,432 2029 1,311 1,311 2030 and Later 852,851 850,273 Structured notes (1) 2025 152,123 157,638 2026 121,951 114,308 2027 97,529 97,758 2028 97,399 77,781 2029 329,635 316,139 2030 and Later 1,756,860 1,587,721 Total Parent Co. unsecured borrowings (2) .......................................................................................................................................... 12,745,317 12,076,096 Subsidiaries secured borrowings Fixed rate 2025 148,934 160,384 2026 42,429 42,643 2027 19,147 13,077 2028 54,284 35,135 2029 112,518 104,912 Variable rate 2026 836,010 792,400 2027 274,152 274,026 Structured note (1) ....................................................................................................................................... 2028 519,906 — Total Subsidiaries secured borrowings ................................................................................................................................................. 2,007,380 1,422,577 Subsidiaries unsecured borrowings Fixed rate 2025 1,026 — 2027 352 — 2029 3,752 4,310 2030 and Later 1,264 1,347 Variable rate 2026 26,462 26,235 Total Subsidiaries unsecured borrowings ............................................................................................................................................. 32,856 31,892 Total long-term debt (3) .......................................................................................................................................................................... $ 14,785,553 $ 13,530,565 Fair value .................................................................................................................................................................................................... $ 14,933,050 $ 13,734,421 Weighted-average interest rate (4) ....................................................................................................................................................... 5.52 % 5.30 % Interest rate range (4) .............................................................................................................................................................................. 0.00 % - 7.52% 0.00% - 7.66%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5 billion and $2.04 billion for February 28, 2025 and November 30, 2024 , respectively, include net losses of $6.7 million and $11.3 million for the three months ended February 28, 2025 and February 29, 2024 , respectively, associated with interest rate swaps based on designation as fair value hedges. Refer to Note 7, Derivative Financial Instruments for further information. (3) Carrying values include unamortized discounts and premiums, valuation adjustments and debt issuance costs. At February 28, 2025 and November 30, 2024 our borrowings under several credit facilities classified within Long-term debt amounted to $1.18 billion and $775.3 million ,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February 28, 2025 , we were in compliance with all covenants under theses credit agreements. (4) Interest rates exclude structured notes and include the effect of the associated derivative instruments used in the hedge accounting relationship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otal Equity (Tables)</t>
        </is>
      </c>
      <c r="B1" s="2" t="inlineStr">
        <is>
          <t>3 Months Ended</t>
        </is>
      </c>
    </row>
    <row r="2">
      <c r="B2" s="2" t="inlineStr">
        <is>
          <t>Feb. 28, 2025</t>
        </is>
      </c>
    </row>
    <row r="3">
      <c r="A3" s="3" t="inlineStr">
        <is>
          <t>Equity [Abstract]</t>
        </is>
      </c>
      <c r="B3" s="4" t="inlineStr">
        <is>
          <t xml:space="preserve"> </t>
        </is>
      </c>
    </row>
    <row r="4">
      <c r="A4" s="4" t="inlineStr">
        <is>
          <t>Schedule of Earnings Per Share Computation</t>
        </is>
      </c>
      <c r="B4" s="4" t="inlineStr">
        <is>
          <t>The numerators and denominators used to calculate basic and diluted earnings per common share are as follows: Three Months Ended In thousands, except per share amounts February 28, 2025 February 29, 2024 Numerator for earnings per common share from continuing operations: Net earnings from continuing operations ................................................................................................................................ $ 136,849 $ 164,283 Less: Net losses attributable to noncontrolling interests ..................................................................................................... (6,983) (6,452) Allocation of earnings to participating securities (1) ............................................................................................................. (16,039) (14,189) Net earnings from continuing operations attributable to common shareholders for basic earnings per share ........ $ 127,793 $ 156,546 Net earnings from continuing operations attributable to common shareholders for diluted earnings per share ..... $ 127,793 $ 156,546 Numerator for earnings per common share from discontinued operations: Net losses from discontinued operations, net of taxes ......................................................................................................... — (7,891) Less: Net losses attributable to noncontrolling interests ..................................................................................................... — (986) Net losses from discontinued operations attributable to common shareholders for basic and diluted earnings per share .................................................................................................................................................................................. $ — $ (6,905) Net earnings attributable to common shareholders for basic earnings per share ......................................................... $ 127,793 $ 149,641 Net earnings attributable to common shareholders for diluted earnings per share ....................................................... $ 127,793 $ 149,641 Denominator for earnings per common share: Weighted average common shares outstanding .................................................................................................................... 206,046 211,535 Weighted average shares of restricted stock outstanding with future service required .................................................. (2,200) (2,402) Weighted average RSUs outstanding with no future service required ................................................................................ 10,690 10,913 Weighted average basic common shares ............................................................................................................................... 214,536 220,046 Stock options and other share-based awards ....................................................................................................................... 5,287 2,894 Senior executive compensation plan RSU awards ................................................................................................................. 2,625 2,351 Weighted average diluted common shares (2) ...................................................................................................................... 222,448 225,291 Earnings (losses) per common share: Basic from continuing operations ............................................................................................................................................ $ 0.60 $ 0.71 Basic from discontinued operations ........................................................................................................................................ — (0.03) Basic ............................................................................................................................................................................................. $ 0.60 $ 0.68 Diluted from continuing operations ........................................................................................................................................... $ 0.57 $ 0.69 Diluted from discontinued operations ...................................................................................................................................... — (0.03) Diluted ........................................................................................................................................................................................... $ 0.57 $ 0.66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7.7 million for the three months ended February 28, 2025 , compared with 21.2 million for the three months ended February 29, 2024 . Dividends paid on participating securities were $11.1 million for the three months ended February 28, 2025 and $6.3 million for the three months ended February 29, 2024 . Undistributed earnings are allocated to participating securities based upon their right to share in earnings if all earnings for the period had been distributed. (2) Certain securities have been excluded as they would be antidilutive. However, these securities could potentially dilute earnings per share in the future. Antidilutive shares at February 28, 2025 and were 13.4% of the weighted average common shares outstanding for the three months ended February 28, 2025</t>
        </is>
      </c>
    </row>
    <row r="5">
      <c r="A5" s="4" t="inlineStr">
        <is>
          <t>Schedule of Dividends Declared</t>
        </is>
      </c>
      <c r="B5" s="4" t="inlineStr">
        <is>
          <t>Dividends Three Months Ended February 28, 2025 Declaration Date Record Date Payment Date Per Common Share Amount January 8, 2025 February 14, 2025 February 27, 2025 $0.40 Three Months Ended February 29, 2024 Declaration Date Record Date Payment Date Per Common Share Amount January 8, 2024 February 16, 2024 February 27, 2024 $0.30</t>
        </is>
      </c>
    </row>
    <row r="6">
      <c r="A6" s="4" t="inlineStr">
        <is>
          <t>Schedule of Accumulated Other Comprehensive Income (Loss)</t>
        </is>
      </c>
      <c r="B6" s="4" t="inlineStr">
        <is>
          <t>Accumulated Other Comprehensive Income (Loss) $ in thousands February 28, 2025 November 30, 2024 Net unrealized losses on available-for-sale securities ....................................................................... $ (2,281) $ (2,406) Net currency translation adjustments and other ..... (189,876) (173,841) Net unrealized losses related to instrument- specific credit risk ....................................................... (176,408) (206,664) Net minimum pension liability .................................... (39,507) (40,220) Total accumulated other comprehensive loss, net of tax .............................................................................. $ (408,072) $ (423,131) Amounts reclassified out of accumulated other comprehensive income (loss) to net earnings: Three Months Ended $ in thousands February 28, 2025 February 29, 2024 Net unrealized gains (losses) on instrument- specific credit risk at fair value (1) ............................. $ 2,538 $ 2,119 Amortization of defined benefit pension plan actuarial losses (2) ....................................................... (759) (121) Total reclassifications for the period, net of tax ..... $ 1,779 $ 1,998 (1) The amounts include income tax expense of $0.9 million and $0.7 million for the three months ended February 28, 2025 and February 29, 2024 , respectively, which were reclassified to Principal transactions revenues. (2) The amounts include income tax benefit of $0.2 million and $31 thousand for three months ended February 28, 2025 and February 29, 2024 , respectively, which were reclassified to Compensation and benefits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Feb. 28, 2025</t>
        </is>
      </c>
    </row>
    <row r="3">
      <c r="A3" s="3" t="inlineStr">
        <is>
          <t>Income Tax Disclosure [Abstract]</t>
        </is>
      </c>
      <c r="B3" s="4" t="inlineStr">
        <is>
          <t xml:space="preserve"> </t>
        </is>
      </c>
    </row>
    <row r="4">
      <c r="A4" s="4" t="inlineStr">
        <is>
          <t>Schedule of Tax Years Subject to Examination</t>
        </is>
      </c>
      <c r="B4" s="4" t="inlineStr">
        <is>
          <t>Earliest tax years that remain subject to examination in the major tax jurisdictions in which we operate: Jurisdiction Tax Year United States ........................................................................................... 2021 New York State ........................................................................................ 2001 New York City .......................................................................................... 2006 United Kingdom ....................................................................................... 2022 Germany ................................................................................................... 2019 Hong Kong ............................................................................................... 2018 India ........................................................................................................... 2010</t>
        </is>
      </c>
    </row>
    <row r="5">
      <c r="A5" s="4" t="inlineStr">
        <is>
          <t>Schedule of Provision for Income Taxes</t>
        </is>
      </c>
      <c r="B5" s="4" t="inlineStr">
        <is>
          <t>Three Months Ended $ in millions February 28, 2025 February 29, 2024 Income tax expense ........................... $ 14.2 $ 56.0 Effective tax rate ................................. 9.4 % 2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Schedule of Commitments and Contingencies</t>
        </is>
      </c>
      <c r="B4" s="4" t="inlineStr">
        <is>
          <t>Expected Maturity Date (Fiscal Years) $ in millions 2025 2026 2027 and 2028 2029 and 2030 2031 and Later Maximum Payout Equity commitments (1) ..... $ 28.2 $ 18.0 $ 2.0 $ 0.1 $ 172.6 $ 220.9 Loan commitments (1) ....... — 332.2 4.9 — — 337.1 Loan purchase commitments (2) ................. 3,632.2 — — — — 3,632.2 Forward starting reverse repos (3) ............................... 3,767.4 — — — — 3,767.4 Forward starting repos (3) . 2,309.6 — — — — 2,309.6 Other unfunded commitments (1) ................. 340.8 502.0 274.8 14.2 — 1,131.8 Total commitments ............ $ 10,078.2 $ 852.2 $ 281.7 $ 14.3 $ 172.6 $ 11,399.0 (1) Equity, loan and other unfunded commitments are presented by contractual maturity date. The amounts, however, are available on demand . (2) Loan purchase commitments consist of unfunded commitments to acquire secondary market loans. For the population of loans to be acquired under the loan purchase commitments, at February 28, 2025 , Jefferies had also entered into back-to-back committed sale contracts aggregating to $3.46 billion . (3) At February 28, 2025 , $3.63 billion of the forward starting securities purchased under agreements to resell and all of the forward starting securities sold under agreements to repurchase settled within three business days.</t>
        </is>
      </c>
    </row>
    <row r="5">
      <c r="A5" s="4" t="inlineStr">
        <is>
          <t>Schedule of Guarantees</t>
        </is>
      </c>
      <c r="B5" s="4" t="inlineStr">
        <is>
          <t>Notional amounts associated with our derivative contracts meeting the definition of a guarantee under U.S. GAAP at February 28, 2025 : Expected Maturity Date (Fiscal Years) $ in millions 2025 2026 2027 and 2028 2029 and 2030 Notional/ Maximum Payout Guarantee Type: Derivative contracts— non-credit related ......... $ 14,504.5 $ 17,288.4 $ 9,920.9 $ 50.0 $ 41,763.8 Total derivative contracts ....... $ 14,504.5 $ 17,288.4 $ 9,920.9 $ 50.0 $ 41,76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Earnings (Unaudited) (Parenthetical) $ in Thousands</t>
        </is>
      </c>
      <c r="B1" s="2" t="inlineStr">
        <is>
          <t>3 Months Ended</t>
        </is>
      </c>
    </row>
    <row r="2">
      <c r="B2" s="2" t="inlineStr">
        <is>
          <t>Feb. 29, 2024 USD ($)</t>
        </is>
      </c>
    </row>
    <row r="3">
      <c r="A3" s="3" t="inlineStr">
        <is>
          <t>Income Statement [Abstract]</t>
        </is>
      </c>
      <c r="B3" s="4" t="inlineStr">
        <is>
          <t xml:space="preserve"> </t>
        </is>
      </c>
    </row>
    <row r="4">
      <c r="A4" s="4" t="inlineStr">
        <is>
          <t>Income tax benefit, discontinued operations</t>
        </is>
      </c>
      <c r="B4" s="6" t="n">
        <v>30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Requirements (Tables)</t>
        </is>
      </c>
      <c r="B1" s="2" t="inlineStr">
        <is>
          <t>3 Months Ended</t>
        </is>
      </c>
    </row>
    <row r="2">
      <c r="B2" s="2" t="inlineStr">
        <is>
          <t>Feb. 28, 2025</t>
        </is>
      </c>
    </row>
    <row r="3">
      <c r="A3" s="3" t="inlineStr">
        <is>
          <t>Broker-Dealer [Abstract]</t>
        </is>
      </c>
      <c r="B3" s="4" t="inlineStr">
        <is>
          <t xml:space="preserve"> </t>
        </is>
      </c>
    </row>
    <row r="4">
      <c r="A4" s="4" t="inlineStr">
        <is>
          <t>Schedule of Net Capital, Adjusted and Excess Net Capital</t>
        </is>
      </c>
      <c r="B4" s="4" t="inlineStr">
        <is>
          <t>At February 28, 2025 , Jefferies LLC’s and JFSI’s net capital and excess net capital were as follows: $ in thousands Net Capital Excess Net Capital Jefferies LLC ................................................................. $ 1,112,504 $ 984,377 JFSI - SEC ...................................................................... 426,334 406,334 JFSI - CFTC ................................................................... 426,334 400,3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Feb. 28, 2025</t>
        </is>
      </c>
    </row>
    <row r="3">
      <c r="A3" s="3" t="inlineStr">
        <is>
          <t>Segment Reporting [Abstract]</t>
        </is>
      </c>
      <c r="B3" s="4" t="inlineStr">
        <is>
          <t xml:space="preserve"> </t>
        </is>
      </c>
    </row>
    <row r="4">
      <c r="A4" s="4" t="inlineStr">
        <is>
          <t>Schedule of Net Revenues, Expenses and Total Assets by Segment</t>
        </is>
      </c>
      <c r="B4" s="4" t="inlineStr">
        <is>
          <t>Three Months Ended $ in millions February 28, 2025 February 29, 2024 Investment Banking and Capital Markets: Net revenues $ 1,399.0 $ 1,451.3 Non-interest expenses 1,232.0 1,296.3 Earnings from continuing operations before income taxes 167.0 155.0 Asset Management: Net revenues 191.7 273.4 Non-interest expenses 209.9 221.7 Earnings from continuing operations before income taxes (18.2) 51.7 Total of Reportable Business Segments: Net revenues 1,590.7 1,724.7 Non-interest expenses 1,441.9 1,518.0 Earnings from continuing operations before income taxes 148.8 206.7 Reconciliation to consolidated amounts: Net revenues 2.3 13.5 Non-interest expenses — — Earnings from continuing operations before income taxes (1) 2.3 13.5 Total: Net revenues 1,593.0 1,738.2 Non-interest expenses 1,441.9 1,518.0 Earnings from continuing operations before income taxes $ 151.1 $ 220.2 (1) Management does not consider debt valuation adjustments on derivative contracts, gains and losses on investments held in deferred compensation plans, foreign currency transaction gains or losses or certain other corporate income and expense items in assessing the financial performance of operating businesses. Collectively, these items are included in the reconciliation of reportable business segment amounts to consolidated amounts. $ in millions February 28, 2025 November 30, 2024 Investment Banking and Capital Markets ................. $ 64,896.6 $ 59,142.9 Asset Management ...................................................... 5,322.3 5,217.4 Total assets .................................................................. $ 70,218.9 $ 64,360.3</t>
        </is>
      </c>
    </row>
    <row r="5">
      <c r="A5" s="4" t="inlineStr">
        <is>
          <t>Schedule of Net Revenues by Geographic Region</t>
        </is>
      </c>
      <c r="B5" s="4" t="inlineStr">
        <is>
          <t>Three Months Ended $ in millions February 28, 2025 February 29, 2024 Americas (1) .................................... $ 1,084.3 $ 1,307.8 Europe and the Middle East (2) .... 370.6 331.8 Asia-Pacific ...................................... 138.1 98.6 Net revenues ................................... $ 1,593.0 $ 1,738.2 (1) Primarily relates to U.S. results. (2) Primarily relates to U.K. resul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Feb. 28, 2025</t>
        </is>
      </c>
    </row>
    <row r="3">
      <c r="A3" s="3" t="inlineStr">
        <is>
          <t>Related Party Transactions [Abstract]</t>
        </is>
      </c>
      <c r="B3" s="4" t="inlineStr">
        <is>
          <t xml:space="preserve"> </t>
        </is>
      </c>
    </row>
    <row r="4">
      <c r="A4" s="4" t="inlineStr">
        <is>
          <t>Schedule of Related Party Transactions</t>
        </is>
      </c>
      <c r="B4" s="4" t="inlineStr">
        <is>
          <t>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February 28, 2025 November 30, 2024 Assets Cash and cash equivalents ............ $ 400,011 $ 542,212 Cash and securities segregated and on deposit for regulatory purposes or deposited with clearing and depository organizations ............................... 28,588 — Financial instruments owned, at fair value ....................................... 27,747 1,539 Securities borrowed ......................... 7,265 20,403 Securities purchased under agreements to resell .................. 355,718 381,568 Receivables: Brokers, dealers and clearing organizations ................................ 1,776 3,012 Fees, interest and other ............... 5,740 7,851 Other assets ..................................... 131 175 Total assets ...................................... $ 826,976 $ 956,760 Liabilities Financial instruments sold, not yet purchased, at fair value ....... $ 11,927 $ 1,830 Securities loaned ............................. 797 187 Securities sold under agreements to repurchase .............................. 562,411 631,390 Payables: Brokers, dealers and clearing organizations .......................... 7,403 18,701 Accrued expenses and other liabilities ....................................... 8,029 6,767 Long-term debt (1) ........................... 350,000 — Total liabilities ................................. $ 940,567 $ 658,875 (1) Interest on this credit facility is based on an adjusted SOFR plus a spread. $ in thousands Three Months Ended February 28, 2025 Revenues Investment banking ................................................................ $ 3,849 Principal transactions (1) ...................................................... (4,192) Commissions and other fees ................................................ 649 Interest ..................................................................................... 7,617 Total revenues ........................................................................ 7,923 Interest expense ...................................................................... 10,871 Net revenues ........................................................................... $ (2,948) Non-interest expenses Business development ........................................................... $ 4,688 Other expenses ....................................................................... 4 Total non-interest expenses ................................................ $ 4,692 (1) Primarily represents net gains (losses) on interest rate derivatives executed with SMB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3 Months Ended</t>
        </is>
      </c>
    </row>
    <row r="2">
      <c r="B2" s="2" t="inlineStr">
        <is>
          <t>Feb. 28,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13" customWidth="1" min="7" max="7"/>
    <col width="22" customWidth="1" min="8" max="8"/>
  </cols>
  <sheetData>
    <row r="1">
      <c r="A1" s="1" t="inlineStr">
        <is>
          <t>Business Acquisitions (Details) € in Millions</t>
        </is>
      </c>
      <c r="B1" s="2" t="inlineStr">
        <is>
          <t>1 Months Ended</t>
        </is>
      </c>
      <c r="C1" s="2" t="inlineStr">
        <is>
          <t>3 Months Ended</t>
        </is>
      </c>
    </row>
    <row r="2">
      <c r="B2" s="2" t="inlineStr">
        <is>
          <t>Aug. 31, 2024 USD ($)</t>
        </is>
      </c>
      <c r="C2" s="2" t="inlineStr">
        <is>
          <t>Feb. 29, 2024 USD ($)</t>
        </is>
      </c>
      <c r="D2" s="2" t="inlineStr">
        <is>
          <t>Feb. 28, 2025 USD ($)</t>
        </is>
      </c>
      <c r="E2" s="2" t="inlineStr">
        <is>
          <t>Nov. 30, 2024 USD ($)</t>
        </is>
      </c>
      <c r="F2" s="2" t="inlineStr">
        <is>
          <t>Nov. 30, 2024 EUR (€)</t>
        </is>
      </c>
      <c r="G2" s="2" t="inlineStr">
        <is>
          <t>May 07, 2024</t>
        </is>
      </c>
      <c r="H2" s="2" t="inlineStr">
        <is>
          <t>Nov.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824037000</v>
      </c>
      <c r="D4" s="6" t="n">
        <v>1824647000</v>
      </c>
      <c r="E4" s="6" t="n">
        <v>1827938000</v>
      </c>
      <c r="F4" s="4" t="inlineStr">
        <is>
          <t xml:space="preserve"> </t>
        </is>
      </c>
      <c r="G4" s="4" t="inlineStr">
        <is>
          <t xml:space="preserve"> </t>
        </is>
      </c>
      <c r="H4" s="6" t="n">
        <v>1847856000</v>
      </c>
    </row>
    <row r="5">
      <c r="A5" s="4" t="inlineStr">
        <is>
          <t>Discontinued Operations, Disposed of by Sale | Op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ubsidiary</t>
        </is>
      </c>
      <c r="B7" s="6" t="n">
        <v>322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sale of disposal</t>
        </is>
      </c>
      <c r="B8" s="6" t="n">
        <v>3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7100000</v>
      </c>
    </row>
    <row r="12">
      <c r="A12" s="4" t="inlineStr">
        <is>
          <t>Intangible assets increase (decrease)</t>
        </is>
      </c>
      <c r="B12" s="4" t="inlineStr">
        <is>
          <t xml:space="preserve"> </t>
        </is>
      </c>
      <c r="C12" s="5" t="n">
        <v>39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ssell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increase (decrease)</t>
        </is>
      </c>
      <c r="B15" s="4" t="inlineStr">
        <is>
          <t xml:space="preserve"> </t>
        </is>
      </c>
      <c r="C15" s="5" t="n">
        <v>39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increase (decrease)</t>
        </is>
      </c>
      <c r="B16" s="4" t="inlineStr">
        <is>
          <t xml:space="preserve"> </t>
        </is>
      </c>
      <c r="C16" s="5" t="n">
        <v>12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increase (decrease)</t>
        </is>
      </c>
      <c r="B17" s="4" t="inlineStr">
        <is>
          <t xml:space="preserve"> </t>
        </is>
      </c>
      <c r="C17" s="6" t="n">
        <v>27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9" t="n">
        <v>0.474</v>
      </c>
      <c r="E20" s="4" t="inlineStr">
        <is>
          <t xml:space="preserve"> </t>
        </is>
      </c>
      <c r="F20" s="4" t="inlineStr">
        <is>
          <t xml:space="preserve"> </t>
        </is>
      </c>
      <c r="G20" s="9" t="n">
        <v>0.725</v>
      </c>
      <c r="H20" s="4" t="inlineStr">
        <is>
          <t xml:space="preserve"> </t>
        </is>
      </c>
    </row>
    <row r="21">
      <c r="A21" s="4" t="inlineStr">
        <is>
          <t>Investment voting percentage</t>
        </is>
      </c>
      <c r="B21" s="4" t="inlineStr">
        <is>
          <t xml:space="preserve"> </t>
        </is>
      </c>
      <c r="C21" s="4" t="inlineStr">
        <is>
          <t xml:space="preserve"> </t>
        </is>
      </c>
      <c r="D21" s="10" t="n">
        <v>0.5</v>
      </c>
      <c r="E21" s="4" t="inlineStr">
        <is>
          <t xml:space="preserve"> </t>
        </is>
      </c>
      <c r="F21" s="4" t="inlineStr">
        <is>
          <t xml:space="preserve"> </t>
        </is>
      </c>
      <c r="G21" s="4" t="inlineStr">
        <is>
          <t xml:space="preserve"> </t>
        </is>
      </c>
      <c r="H21" s="4" t="inlineStr">
        <is>
          <t xml:space="preserve"> </t>
        </is>
      </c>
    </row>
    <row r="22">
      <c r="A22" s="4" t="inlineStr">
        <is>
          <t>Increase (decrease) in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575</v>
      </c>
      <c r="H22" s="4" t="inlineStr">
        <is>
          <t xml:space="preserve"> </t>
        </is>
      </c>
    </row>
    <row r="23">
      <c r="A23" s="4" t="inlineStr">
        <is>
          <t>Difference between carrying amount and underlying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5800000</v>
      </c>
    </row>
    <row r="24">
      <c r="A24" s="4" t="inlineStr">
        <is>
          <t>Our total equity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1600000</v>
      </c>
    </row>
    <row r="25">
      <c r="A25" s="4" t="inlineStr">
        <is>
          <t>Tessell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4" t="inlineStr">
        <is>
          <t xml:space="preserve"> </t>
        </is>
      </c>
      <c r="E27" s="9" t="n">
        <v>0.972</v>
      </c>
      <c r="F27" s="9" t="n">
        <v>0.972</v>
      </c>
      <c r="G27" s="4" t="inlineStr">
        <is>
          <t xml:space="preserve"> </t>
        </is>
      </c>
      <c r="H27" s="4" t="inlineStr">
        <is>
          <t xml:space="preserve"> </t>
        </is>
      </c>
    </row>
    <row r="28">
      <c r="A28" s="4" t="inlineStr">
        <is>
          <t>Our total equity balance</t>
        </is>
      </c>
      <c r="B28" s="4" t="inlineStr">
        <is>
          <t xml:space="preserve"> </t>
        </is>
      </c>
      <c r="C28" s="4" t="inlineStr">
        <is>
          <t xml:space="preserve"> </t>
        </is>
      </c>
      <c r="D28" s="4" t="inlineStr">
        <is>
          <t xml:space="preserve"> </t>
        </is>
      </c>
      <c r="E28" s="4" t="inlineStr">
        <is>
          <t xml:space="preserve"> </t>
        </is>
      </c>
      <c r="F28" s="11" t="n">
        <v>4.1</v>
      </c>
      <c r="G28" s="4" t="inlineStr">
        <is>
          <t xml:space="preserve"> </t>
        </is>
      </c>
      <c r="H28" s="6" t="n">
        <v>0</v>
      </c>
    </row>
    <row r="29">
      <c r="A29" s="4" t="inlineStr">
        <is>
          <t>Tessellis | Op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 recognized</t>
        </is>
      </c>
      <c r="B31" s="4" t="inlineStr">
        <is>
          <t xml:space="preserve"> </t>
        </is>
      </c>
      <c r="C31" s="4" t="inlineStr">
        <is>
          <t xml:space="preserve"> </t>
        </is>
      </c>
      <c r="D31" s="4" t="inlineStr">
        <is>
          <t xml:space="preserve"> </t>
        </is>
      </c>
      <c r="E31" s="6" t="n">
        <v>24500000</v>
      </c>
      <c r="F31" s="4" t="inlineStr">
        <is>
          <t xml:space="preserve"> </t>
        </is>
      </c>
      <c r="G31" s="4" t="inlineStr">
        <is>
          <t xml:space="preserve"> </t>
        </is>
      </c>
      <c r="H31" s="4" t="inlineStr">
        <is>
          <t xml:space="preserve"> </t>
        </is>
      </c>
    </row>
    <row r="32">
      <c r="A32" s="4" t="inlineStr">
        <is>
          <t>Liabilities assumed</t>
        </is>
      </c>
      <c r="B32" s="4" t="inlineStr">
        <is>
          <t xml:space="preserve"> </t>
        </is>
      </c>
      <c r="C32" s="4" t="inlineStr">
        <is>
          <t xml:space="preserve"> </t>
        </is>
      </c>
      <c r="D32" s="4" t="inlineStr">
        <is>
          <t xml:space="preserve"> </t>
        </is>
      </c>
      <c r="E32" s="6" t="n">
        <v>18800000</v>
      </c>
      <c r="F32" s="4" t="inlineStr">
        <is>
          <t xml:space="preserve"> </t>
        </is>
      </c>
      <c r="G32" s="4" t="inlineStr">
        <is>
          <t xml:space="preserve"> </t>
        </is>
      </c>
      <c r="H32"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s Held for Sale and Discontinued Operations (Details) - USD ($) $ in Thousands</t>
        </is>
      </c>
      <c r="B1" s="2" t="inlineStr">
        <is>
          <t>1 Months Ended</t>
        </is>
      </c>
      <c r="C1" s="2" t="inlineStr">
        <is>
          <t>3 Months Ended</t>
        </is>
      </c>
    </row>
    <row r="2">
      <c r="B2" s="2" t="inlineStr">
        <is>
          <t>Aug. 31, 2024</t>
        </is>
      </c>
      <c r="C2" s="2" t="inlineStr">
        <is>
          <t>May 31, 2024</t>
        </is>
      </c>
      <c r="D2" s="2" t="inlineStr">
        <is>
          <t>Feb. 28, 2025</t>
        </is>
      </c>
      <c r="E2" s="2" t="inlineStr">
        <is>
          <t>Nov.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Revenues</t>
        </is>
      </c>
      <c r="D4" s="4" t="inlineStr">
        <is>
          <t xml:space="preserve"> </t>
        </is>
      </c>
      <c r="E4" s="4" t="inlineStr">
        <is>
          <t xml:space="preserve"> </t>
        </is>
      </c>
    </row>
    <row r="5">
      <c r="A5" s="4" t="inlineStr">
        <is>
          <t>Premises and equipment</t>
        </is>
      </c>
      <c r="B5" s="4" t="inlineStr">
        <is>
          <t xml:space="preserve"> </t>
        </is>
      </c>
      <c r="C5" s="4" t="inlineStr">
        <is>
          <t xml:space="preserve"> </t>
        </is>
      </c>
      <c r="D5" s="6" t="n">
        <v>1217202</v>
      </c>
      <c r="E5" s="6" t="n">
        <v>1194720</v>
      </c>
    </row>
    <row r="6">
      <c r="A6" s="4" t="inlineStr">
        <is>
          <t>Airplanes | Aircadi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emises and equipment</t>
        </is>
      </c>
      <c r="B8" s="4" t="inlineStr">
        <is>
          <t xml:space="preserve"> </t>
        </is>
      </c>
      <c r="C8" s="4" t="inlineStr">
        <is>
          <t xml:space="preserve"> </t>
        </is>
      </c>
      <c r="D8" s="6" t="n">
        <v>51900</v>
      </c>
      <c r="E8" s="6" t="n">
        <v>51900</v>
      </c>
    </row>
    <row r="9">
      <c r="A9" s="4" t="inlineStr">
        <is>
          <t>Foursight Capital</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ain on sale of disposal</t>
        </is>
      </c>
      <c r="B11" s="4" t="inlineStr">
        <is>
          <t xml:space="preserve"> </t>
        </is>
      </c>
      <c r="C11" s="6" t="n">
        <v>24200</v>
      </c>
      <c r="D11" s="4" t="inlineStr">
        <is>
          <t xml:space="preserve"> </t>
        </is>
      </c>
      <c r="E11" s="4" t="inlineStr">
        <is>
          <t xml:space="preserve"> </t>
        </is>
      </c>
    </row>
    <row r="12">
      <c r="A12" s="4" t="inlineStr">
        <is>
          <t>OpNet | Discontinued Operations, Disposed of by Sal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Gain on sale of disposal</t>
        </is>
      </c>
      <c r="B14" s="6" t="n">
        <v>35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Feb. 28, 2025</t>
        </is>
      </c>
      <c r="C1" s="2" t="inlineStr">
        <is>
          <t>Nov.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6" t="n">
        <v>1366502</v>
      </c>
      <c r="C3" s="6" t="n">
        <v>1252689</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5" t="n">
        <v>24720789</v>
      </c>
      <c r="C5" s="5" t="n">
        <v>22885585</v>
      </c>
    </row>
    <row r="6">
      <c r="A6" s="4" t="inlineStr">
        <is>
          <t>Counterparty and cash collateral netting, assets</t>
        </is>
      </c>
      <c r="B6" s="5" t="n">
        <v>-3617326</v>
      </c>
      <c r="C6" s="5" t="n">
        <v>-2667751</v>
      </c>
    </row>
    <row r="7">
      <c r="A7" s="4" t="inlineStr">
        <is>
          <t>Securities segregated and on deposit for regulatory purposes or deposited with clearing and depository organizations</t>
        </is>
      </c>
      <c r="B7" s="5" t="n">
        <v>381467</v>
      </c>
      <c r="C7" s="5" t="n">
        <v>120414</v>
      </c>
    </row>
    <row r="8">
      <c r="A8" s="4" t="inlineStr">
        <is>
          <t>Securities received as collateral</t>
        </is>
      </c>
      <c r="B8" s="5" t="n">
        <v>287078</v>
      </c>
      <c r="C8" s="5" t="n">
        <v>185588</v>
      </c>
    </row>
    <row r="9">
      <c r="A9" s="3" t="inlineStr">
        <is>
          <t>Financial instruments sold, not yet purchased:</t>
        </is>
      </c>
      <c r="B9" s="4" t="inlineStr">
        <is>
          <t xml:space="preserve"> </t>
        </is>
      </c>
      <c r="C9" s="4" t="inlineStr">
        <is>
          <t xml:space="preserve"> </t>
        </is>
      </c>
    </row>
    <row r="10">
      <c r="A10" s="4" t="inlineStr">
        <is>
          <t>Financial instruments sold, not yet purchased, at fair value</t>
        </is>
      </c>
      <c r="B10" s="5" t="n">
        <v>13997227</v>
      </c>
      <c r="C10" s="5" t="n">
        <v>11007328</v>
      </c>
    </row>
    <row r="11">
      <c r="A11" s="4" t="inlineStr">
        <is>
          <t>Counterparty and cash collateral netting, liabilities</t>
        </is>
      </c>
      <c r="B11" s="5" t="n">
        <v>-3577377</v>
      </c>
      <c r="C11" s="5" t="n">
        <v>-2793713</v>
      </c>
    </row>
    <row r="12">
      <c r="A12" s="4" t="inlineStr">
        <is>
          <t>Other secured financings</t>
        </is>
      </c>
      <c r="B12" s="5" t="n">
        <v>22231</v>
      </c>
      <c r="C12" s="5" t="n">
        <v>24848</v>
      </c>
    </row>
    <row r="13">
      <c r="A13" s="4" t="inlineStr">
        <is>
          <t>Obligation to return securities received as collateral</t>
        </is>
      </c>
      <c r="B13" s="5" t="n">
        <v>287078</v>
      </c>
      <c r="C13" s="5" t="n">
        <v>185588</v>
      </c>
    </row>
    <row r="14">
      <c r="A14" s="4" t="inlineStr">
        <is>
          <t>Long-term debt</t>
        </is>
      </c>
      <c r="B14" s="5" t="n">
        <v>3075403</v>
      </c>
      <c r="C14" s="5" t="n">
        <v>2351346</v>
      </c>
    </row>
    <row r="15">
      <c r="A15" s="4" t="inlineStr">
        <is>
          <t>Corporate equity securities</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financial instruments owned, excluding Investments at fair value based on NAV</t>
        </is>
      </c>
      <c r="B17" s="5" t="n">
        <v>6672512</v>
      </c>
      <c r="C17" s="5" t="n">
        <v>5779473</v>
      </c>
    </row>
    <row r="18">
      <c r="A18" s="3" t="inlineStr">
        <is>
          <t>Financial instruments sold, not yet purchased:</t>
        </is>
      </c>
      <c r="B18" s="4" t="inlineStr">
        <is>
          <t xml:space="preserve"> </t>
        </is>
      </c>
      <c r="C18" s="4" t="inlineStr">
        <is>
          <t xml:space="preserve"> </t>
        </is>
      </c>
    </row>
    <row r="19">
      <c r="A19" s="4" t="inlineStr">
        <is>
          <t>Financial instruments sold, not yet purchased, at fair value</t>
        </is>
      </c>
      <c r="B19" s="5" t="n">
        <v>4725498</v>
      </c>
      <c r="C19" s="5" t="n">
        <v>3087325</v>
      </c>
    </row>
    <row r="20">
      <c r="A20" s="4" t="inlineStr">
        <is>
          <t>Corporate debt securities</t>
        </is>
      </c>
      <c r="B20" s="4" t="inlineStr">
        <is>
          <t xml:space="preserve"> </t>
        </is>
      </c>
      <c r="C20" s="4" t="inlineStr">
        <is>
          <t xml:space="preserve"> </t>
        </is>
      </c>
    </row>
    <row r="21">
      <c r="A21" s="3" t="inlineStr">
        <is>
          <t>Financial instruments owned:</t>
        </is>
      </c>
      <c r="B21" s="4" t="inlineStr">
        <is>
          <t xml:space="preserve"> </t>
        </is>
      </c>
      <c r="C21" s="4" t="inlineStr">
        <is>
          <t xml:space="preserve"> </t>
        </is>
      </c>
    </row>
    <row r="22">
      <c r="A22" s="4" t="inlineStr">
        <is>
          <t>Total financial instruments owned, excluding Investments at fair value based on NAV</t>
        </is>
      </c>
      <c r="B22" s="5" t="n">
        <v>6667029</v>
      </c>
      <c r="C22" s="5" t="n">
        <v>5335746</v>
      </c>
    </row>
    <row r="23">
      <c r="A23" s="3" t="inlineStr">
        <is>
          <t>Financial instruments sold, not yet purchased:</t>
        </is>
      </c>
      <c r="B23" s="4" t="inlineStr">
        <is>
          <t xml:space="preserve"> </t>
        </is>
      </c>
      <c r="C23" s="4" t="inlineStr">
        <is>
          <t xml:space="preserve"> </t>
        </is>
      </c>
    </row>
    <row r="24">
      <c r="A24" s="4" t="inlineStr">
        <is>
          <t>Financial instruments sold, not yet purchased, at fair value</t>
        </is>
      </c>
      <c r="B24" s="5" t="n">
        <v>4370775</v>
      </c>
      <c r="C24" s="5" t="n">
        <v>3105175</v>
      </c>
    </row>
    <row r="25">
      <c r="A25" s="4" t="inlineStr">
        <is>
          <t>Collateralized debt obligations and collateralized loan obligations</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financial instruments owned, excluding Investments at fair value based on NAV</t>
        </is>
      </c>
      <c r="B27" s="5" t="n">
        <v>1212144</v>
      </c>
      <c r="C27" s="5" t="n">
        <v>1093638</v>
      </c>
    </row>
    <row r="28">
      <c r="A28" s="4" t="inlineStr">
        <is>
          <t>U.S. government and federal agency securities</t>
        </is>
      </c>
      <c r="B28" s="4" t="inlineStr">
        <is>
          <t xml:space="preserve"> </t>
        </is>
      </c>
      <c r="C28" s="4" t="inlineStr">
        <is>
          <t xml:space="preserve"> </t>
        </is>
      </c>
    </row>
    <row r="29">
      <c r="A29" s="3" t="inlineStr">
        <is>
          <t>Financial instruments owned:</t>
        </is>
      </c>
      <c r="B29" s="4" t="inlineStr">
        <is>
          <t xml:space="preserve"> </t>
        </is>
      </c>
      <c r="C29" s="4" t="inlineStr">
        <is>
          <t xml:space="preserve"> </t>
        </is>
      </c>
    </row>
    <row r="30">
      <c r="A30" s="4" t="inlineStr">
        <is>
          <t>Total financial instruments owned, excluding Investments at fair value based on NAV</t>
        </is>
      </c>
      <c r="B30" s="5" t="n">
        <v>2573339</v>
      </c>
      <c r="C30" s="5" t="n">
        <v>3743366</v>
      </c>
    </row>
    <row r="31">
      <c r="A31" s="3" t="inlineStr">
        <is>
          <t>Financial instruments sold, not yet purchased:</t>
        </is>
      </c>
      <c r="B31" s="4" t="inlineStr">
        <is>
          <t xml:space="preserve"> </t>
        </is>
      </c>
      <c r="C31" s="4" t="inlineStr">
        <is>
          <t xml:space="preserve"> </t>
        </is>
      </c>
    </row>
    <row r="32">
      <c r="A32" s="4" t="inlineStr">
        <is>
          <t>Financial instruments sold, not yet purchased, at fair value</t>
        </is>
      </c>
      <c r="B32" s="5" t="n">
        <v>2433696</v>
      </c>
      <c r="C32" s="5" t="n">
        <v>2904405</v>
      </c>
    </row>
    <row r="33">
      <c r="A33" s="4" t="inlineStr">
        <is>
          <t>Municipal securities</t>
        </is>
      </c>
      <c r="B33" s="4" t="inlineStr">
        <is>
          <t xml:space="preserve"> </t>
        </is>
      </c>
      <c r="C33" s="4" t="inlineStr">
        <is>
          <t xml:space="preserve"> </t>
        </is>
      </c>
    </row>
    <row r="34">
      <c r="A34" s="3" t="inlineStr">
        <is>
          <t>Financial instruments owned:</t>
        </is>
      </c>
      <c r="B34" s="4" t="inlineStr">
        <is>
          <t xml:space="preserve"> </t>
        </is>
      </c>
      <c r="C34" s="4" t="inlineStr">
        <is>
          <t xml:space="preserve"> </t>
        </is>
      </c>
    </row>
    <row r="35">
      <c r="A35" s="4" t="inlineStr">
        <is>
          <t>Total financial instruments owned, excluding Investments at fair value based on NAV</t>
        </is>
      </c>
      <c r="B35" s="5" t="n">
        <v>427829</v>
      </c>
      <c r="C35" s="5" t="n">
        <v>320507</v>
      </c>
    </row>
    <row r="36">
      <c r="A36" s="4" t="inlineStr">
        <is>
          <t>Sovereign obligations</t>
        </is>
      </c>
      <c r="B36" s="4" t="inlineStr">
        <is>
          <t xml:space="preserve"> </t>
        </is>
      </c>
      <c r="C36" s="4" t="inlineStr">
        <is>
          <t xml:space="preserve"> </t>
        </is>
      </c>
    </row>
    <row r="37">
      <c r="A37" s="3" t="inlineStr">
        <is>
          <t>Financial instruments owned:</t>
        </is>
      </c>
      <c r="B37" s="4" t="inlineStr">
        <is>
          <t xml:space="preserve"> </t>
        </is>
      </c>
      <c r="C37" s="4" t="inlineStr">
        <is>
          <t xml:space="preserve"> </t>
        </is>
      </c>
    </row>
    <row r="38">
      <c r="A38" s="4" t="inlineStr">
        <is>
          <t>Total financial instruments owned, excluding Investments at fair value based on NAV</t>
        </is>
      </c>
      <c r="B38" s="5" t="n">
        <v>1713562</v>
      </c>
      <c r="C38" s="5" t="n">
        <v>1380765</v>
      </c>
    </row>
    <row r="39">
      <c r="A39" s="3" t="inlineStr">
        <is>
          <t>Financial instruments sold, not yet purchased:</t>
        </is>
      </c>
      <c r="B39" s="4" t="inlineStr">
        <is>
          <t xml:space="preserve"> </t>
        </is>
      </c>
      <c r="C39" s="4" t="inlineStr">
        <is>
          <t xml:space="preserve"> </t>
        </is>
      </c>
    </row>
    <row r="40">
      <c r="A40" s="4" t="inlineStr">
        <is>
          <t>Financial instruments sold, not yet purchased, at fair value</t>
        </is>
      </c>
      <c r="B40" s="5" t="n">
        <v>1648508</v>
      </c>
      <c r="C40" s="5" t="n">
        <v>1089771</v>
      </c>
    </row>
    <row r="41">
      <c r="A41" s="4" t="inlineStr">
        <is>
          <t>Residential mortgage-backed securities</t>
        </is>
      </c>
      <c r="B41" s="4" t="inlineStr">
        <is>
          <t xml:space="preserve"> </t>
        </is>
      </c>
      <c r="C41" s="4" t="inlineStr">
        <is>
          <t xml:space="preserve"> </t>
        </is>
      </c>
    </row>
    <row r="42">
      <c r="A42" s="3" t="inlineStr">
        <is>
          <t>Financial instruments owned:</t>
        </is>
      </c>
      <c r="B42" s="4" t="inlineStr">
        <is>
          <t xml:space="preserve"> </t>
        </is>
      </c>
      <c r="C42" s="4" t="inlineStr">
        <is>
          <t xml:space="preserve"> </t>
        </is>
      </c>
    </row>
    <row r="43">
      <c r="A43" s="4" t="inlineStr">
        <is>
          <t>Total financial instruments owned, excluding Investments at fair value based on NAV</t>
        </is>
      </c>
      <c r="B43" s="5" t="n">
        <v>1979371</v>
      </c>
      <c r="C43" s="5" t="n">
        <v>2356576</v>
      </c>
    </row>
    <row r="44">
      <c r="A44" s="3" t="inlineStr">
        <is>
          <t>Financial instruments sold, not yet purchased:</t>
        </is>
      </c>
      <c r="B44" s="4" t="inlineStr">
        <is>
          <t xml:space="preserve"> </t>
        </is>
      </c>
      <c r="C44" s="4" t="inlineStr">
        <is>
          <t xml:space="preserve"> </t>
        </is>
      </c>
    </row>
    <row r="45">
      <c r="A45" s="4" t="inlineStr">
        <is>
          <t>Financial instruments sold, not yet purchased, at fair value</t>
        </is>
      </c>
      <c r="B45" s="5" t="n">
        <v>15</v>
      </c>
      <c r="C45" s="4" t="inlineStr">
        <is>
          <t xml:space="preserve"> </t>
        </is>
      </c>
    </row>
    <row r="46">
      <c r="A46" s="4" t="inlineStr">
        <is>
          <t>Commercial mortgage-backed securities</t>
        </is>
      </c>
      <c r="B46" s="4" t="inlineStr">
        <is>
          <t xml:space="preserve"> </t>
        </is>
      </c>
      <c r="C46" s="4" t="inlineStr">
        <is>
          <t xml:space="preserve"> </t>
        </is>
      </c>
    </row>
    <row r="47">
      <c r="A47" s="3" t="inlineStr">
        <is>
          <t>Financial instruments owned:</t>
        </is>
      </c>
      <c r="B47" s="4" t="inlineStr">
        <is>
          <t xml:space="preserve"> </t>
        </is>
      </c>
      <c r="C47" s="4" t="inlineStr">
        <is>
          <t xml:space="preserve"> </t>
        </is>
      </c>
    </row>
    <row r="48">
      <c r="A48" s="4" t="inlineStr">
        <is>
          <t>Total financial instruments owned, excluding Investments at fair value based on NAV</t>
        </is>
      </c>
      <c r="B48" s="5" t="n">
        <v>85408</v>
      </c>
      <c r="C48" s="5" t="n">
        <v>147229</v>
      </c>
    </row>
    <row r="49">
      <c r="A49" s="3" t="inlineStr">
        <is>
          <t>Financial instruments sold, not yet purchased:</t>
        </is>
      </c>
      <c r="B49" s="4" t="inlineStr">
        <is>
          <t xml:space="preserve"> </t>
        </is>
      </c>
      <c r="C49" s="4" t="inlineStr">
        <is>
          <t xml:space="preserve"> </t>
        </is>
      </c>
    </row>
    <row r="50">
      <c r="A50" s="4" t="inlineStr">
        <is>
          <t>Financial instruments sold, not yet purchased, at fair value</t>
        </is>
      </c>
      <c r="B50" s="5" t="n">
        <v>1154</v>
      </c>
      <c r="C50" s="5" t="n">
        <v>1153</v>
      </c>
    </row>
    <row r="51">
      <c r="A51" s="4" t="inlineStr">
        <is>
          <t>Other asset-backed securities</t>
        </is>
      </c>
      <c r="B51" s="4" t="inlineStr">
        <is>
          <t xml:space="preserve"> </t>
        </is>
      </c>
      <c r="C51" s="4" t="inlineStr">
        <is>
          <t xml:space="preserve"> </t>
        </is>
      </c>
    </row>
    <row r="52">
      <c r="A52" s="3" t="inlineStr">
        <is>
          <t>Financial instruments owned:</t>
        </is>
      </c>
      <c r="B52" s="4" t="inlineStr">
        <is>
          <t xml:space="preserve"> </t>
        </is>
      </c>
      <c r="C52" s="4" t="inlineStr">
        <is>
          <t xml:space="preserve"> </t>
        </is>
      </c>
    </row>
    <row r="53">
      <c r="A53" s="4" t="inlineStr">
        <is>
          <t>Total financial instruments owned, excluding Investments at fair value based on NAV</t>
        </is>
      </c>
      <c r="B53" s="5" t="n">
        <v>527920</v>
      </c>
      <c r="C53" s="5" t="n">
        <v>213901</v>
      </c>
    </row>
    <row r="54">
      <c r="A54" s="4" t="inlineStr">
        <is>
          <t>Loans and other receivables</t>
        </is>
      </c>
      <c r="B54" s="4" t="inlineStr">
        <is>
          <t xml:space="preserve"> </t>
        </is>
      </c>
      <c r="C54" s="4" t="inlineStr">
        <is>
          <t xml:space="preserve"> </t>
        </is>
      </c>
    </row>
    <row r="55">
      <c r="A55" s="3" t="inlineStr">
        <is>
          <t>Financial instruments owned:</t>
        </is>
      </c>
      <c r="B55" s="4" t="inlineStr">
        <is>
          <t xml:space="preserve"> </t>
        </is>
      </c>
      <c r="C55" s="4" t="inlineStr">
        <is>
          <t xml:space="preserve"> </t>
        </is>
      </c>
    </row>
    <row r="56">
      <c r="A56" s="4" t="inlineStr">
        <is>
          <t>Total financial instruments owned, excluding Investments at fair value based on NAV</t>
        </is>
      </c>
      <c r="B56" s="5" t="n">
        <v>2045118</v>
      </c>
      <c r="C56" s="5" t="n">
        <v>1858738</v>
      </c>
    </row>
    <row r="57">
      <c r="A57" s="4" t="inlineStr">
        <is>
          <t>Derivatives</t>
        </is>
      </c>
      <c r="B57" s="4" t="inlineStr">
        <is>
          <t xml:space="preserve"> </t>
        </is>
      </c>
      <c r="C57" s="4" t="inlineStr">
        <is>
          <t xml:space="preserve"> </t>
        </is>
      </c>
    </row>
    <row r="58">
      <c r="A58" s="3" t="inlineStr">
        <is>
          <t>Financial instruments owned:</t>
        </is>
      </c>
      <c r="B58" s="4" t="inlineStr">
        <is>
          <t xml:space="preserve"> </t>
        </is>
      </c>
      <c r="C58" s="4" t="inlineStr">
        <is>
          <t xml:space="preserve"> </t>
        </is>
      </c>
    </row>
    <row r="59">
      <c r="A59" s="4" t="inlineStr">
        <is>
          <t>Total financial instruments owned, excluding Investments at fair value based on NAV</t>
        </is>
      </c>
      <c r="B59" s="5" t="n">
        <v>658668</v>
      </c>
      <c r="C59" s="5" t="n">
        <v>517775</v>
      </c>
    </row>
    <row r="60">
      <c r="A60" s="4" t="inlineStr">
        <is>
          <t>Investments at fair value</t>
        </is>
      </c>
      <c r="B60" s="4" t="inlineStr">
        <is>
          <t xml:space="preserve"> </t>
        </is>
      </c>
      <c r="C60" s="4" t="inlineStr">
        <is>
          <t xml:space="preserve"> </t>
        </is>
      </c>
    </row>
    <row r="61">
      <c r="A61" s="3" t="inlineStr">
        <is>
          <t>Financial instruments owned:</t>
        </is>
      </c>
      <c r="B61" s="4" t="inlineStr">
        <is>
          <t xml:space="preserve"> </t>
        </is>
      </c>
      <c r="C61" s="4" t="inlineStr">
        <is>
          <t xml:space="preserve"> </t>
        </is>
      </c>
    </row>
    <row r="62">
      <c r="A62" s="4" t="inlineStr">
        <is>
          <t>Total financial instruments owned, excluding Investments at fair value based on NAV</t>
        </is>
      </c>
      <c r="B62" s="5" t="n">
        <v>157889</v>
      </c>
      <c r="C62" s="5" t="n">
        <v>137871</v>
      </c>
    </row>
    <row r="63">
      <c r="A63" s="4" t="inlineStr">
        <is>
          <t>Loans</t>
        </is>
      </c>
      <c r="B63" s="4" t="inlineStr">
        <is>
          <t xml:space="preserve"> </t>
        </is>
      </c>
      <c r="C63" s="4" t="inlineStr">
        <is>
          <t xml:space="preserve"> </t>
        </is>
      </c>
    </row>
    <row r="64">
      <c r="A64" s="3" t="inlineStr">
        <is>
          <t>Financial instruments sold, not yet purchased:</t>
        </is>
      </c>
      <c r="B64" s="4" t="inlineStr">
        <is>
          <t xml:space="preserve"> </t>
        </is>
      </c>
      <c r="C64" s="4" t="inlineStr">
        <is>
          <t xml:space="preserve"> </t>
        </is>
      </c>
    </row>
    <row r="65">
      <c r="A65" s="4" t="inlineStr">
        <is>
          <t>Financial instruments sold, not yet purchased, at fair value</t>
        </is>
      </c>
      <c r="B65" s="5" t="n">
        <v>139117</v>
      </c>
      <c r="C65" s="5" t="n">
        <v>109185</v>
      </c>
    </row>
    <row r="66">
      <c r="A66" s="4" t="inlineStr">
        <is>
          <t>Derivatives</t>
        </is>
      </c>
      <c r="B66" s="4" t="inlineStr">
        <is>
          <t xml:space="preserve"> </t>
        </is>
      </c>
      <c r="C66" s="4" t="inlineStr">
        <is>
          <t xml:space="preserve"> </t>
        </is>
      </c>
    </row>
    <row r="67">
      <c r="A67" s="3" t="inlineStr">
        <is>
          <t>Financial instruments sold, not yet purchased:</t>
        </is>
      </c>
      <c r="B67" s="4" t="inlineStr">
        <is>
          <t xml:space="preserve"> </t>
        </is>
      </c>
      <c r="C67" s="4" t="inlineStr">
        <is>
          <t xml:space="preserve"> </t>
        </is>
      </c>
    </row>
    <row r="68">
      <c r="A68" s="4" t="inlineStr">
        <is>
          <t>Financial instruments sold, not yet purchased, at fair value</t>
        </is>
      </c>
      <c r="B68" s="5" t="n">
        <v>678464</v>
      </c>
      <c r="C68" s="5" t="n">
        <v>710314</v>
      </c>
    </row>
    <row r="69">
      <c r="A69" s="4" t="inlineStr">
        <is>
          <t>Level 1</t>
        </is>
      </c>
      <c r="B69" s="4" t="inlineStr">
        <is>
          <t xml:space="preserve"> </t>
        </is>
      </c>
      <c r="C69" s="4" t="inlineStr">
        <is>
          <t xml:space="preserve"> </t>
        </is>
      </c>
    </row>
    <row r="70">
      <c r="A70" s="3" t="inlineStr">
        <is>
          <t>Financial instruments owned:</t>
        </is>
      </c>
      <c r="B70" s="4" t="inlineStr">
        <is>
          <t xml:space="preserve"> </t>
        </is>
      </c>
      <c r="C70" s="4" t="inlineStr">
        <is>
          <t xml:space="preserve"> </t>
        </is>
      </c>
    </row>
    <row r="71">
      <c r="A71" s="4" t="inlineStr">
        <is>
          <t>Total financial instruments owned, excluding Investments at fair value based on NAV</t>
        </is>
      </c>
      <c r="B71" s="5" t="n">
        <v>9707004</v>
      </c>
      <c r="C71" s="5" t="n">
        <v>9571255</v>
      </c>
    </row>
    <row r="72">
      <c r="A72" s="4" t="inlineStr">
        <is>
          <t>Securities segregated and on deposit for regulatory purposes or deposited with clearing and depository organizations</t>
        </is>
      </c>
      <c r="B72" s="5" t="n">
        <v>381467</v>
      </c>
      <c r="C72" s="5" t="n">
        <v>120414</v>
      </c>
    </row>
    <row r="73">
      <c r="A73" s="4" t="inlineStr">
        <is>
          <t>Securities received as collateral</t>
        </is>
      </c>
      <c r="B73" s="5" t="n">
        <v>287078</v>
      </c>
      <c r="C73" s="5" t="n">
        <v>185588</v>
      </c>
    </row>
    <row r="74">
      <c r="A74" s="3" t="inlineStr">
        <is>
          <t>Financial instruments sold, not yet purchased:</t>
        </is>
      </c>
      <c r="B74" s="4" t="inlineStr">
        <is>
          <t xml:space="preserve"> </t>
        </is>
      </c>
      <c r="C74" s="4" t="inlineStr">
        <is>
          <t xml:space="preserve"> </t>
        </is>
      </c>
    </row>
    <row r="75">
      <c r="A75" s="4" t="inlineStr">
        <is>
          <t>Financial instruments sold, not yet purchased, at fair value</t>
        </is>
      </c>
      <c r="B75" s="5" t="n">
        <v>7922920</v>
      </c>
      <c r="C75" s="5" t="n">
        <v>6585916</v>
      </c>
    </row>
    <row r="76">
      <c r="A76" s="4" t="inlineStr">
        <is>
          <t>Other secured financings</t>
        </is>
      </c>
      <c r="B76" s="5" t="n">
        <v>0</v>
      </c>
      <c r="C76" s="5" t="n">
        <v>0</v>
      </c>
    </row>
    <row r="77">
      <c r="A77" s="4" t="inlineStr">
        <is>
          <t>Obligation to return securities received as collateral</t>
        </is>
      </c>
      <c r="B77" s="5" t="n">
        <v>287078</v>
      </c>
      <c r="C77" s="5" t="n">
        <v>185588</v>
      </c>
    </row>
    <row r="78">
      <c r="A78" s="4" t="inlineStr">
        <is>
          <t>Long-term debt</t>
        </is>
      </c>
      <c r="B78" s="5" t="n">
        <v>0</v>
      </c>
      <c r="C78" s="5" t="n">
        <v>0</v>
      </c>
    </row>
    <row r="79">
      <c r="A79" s="4" t="inlineStr">
        <is>
          <t>Level 1 | Corporate equity securities</t>
        </is>
      </c>
      <c r="B79" s="4" t="inlineStr">
        <is>
          <t xml:space="preserve"> </t>
        </is>
      </c>
      <c r="C79" s="4" t="inlineStr">
        <is>
          <t xml:space="preserve"> </t>
        </is>
      </c>
    </row>
    <row r="80">
      <c r="A80" s="3" t="inlineStr">
        <is>
          <t>Financial instruments owned:</t>
        </is>
      </c>
      <c r="B80" s="4" t="inlineStr">
        <is>
          <t xml:space="preserve"> </t>
        </is>
      </c>
      <c r="C80" s="4" t="inlineStr">
        <is>
          <t xml:space="preserve"> </t>
        </is>
      </c>
    </row>
    <row r="81">
      <c r="A81" s="4" t="inlineStr">
        <is>
          <t>Total financial instruments owned, excluding Investments at fair value based on NAV</t>
        </is>
      </c>
      <c r="B81" s="5" t="n">
        <v>6246599</v>
      </c>
      <c r="C81" s="5" t="n">
        <v>5238058</v>
      </c>
    </row>
    <row r="82">
      <c r="A82" s="3" t="inlineStr">
        <is>
          <t>Financial instruments sold, not yet purchased:</t>
        </is>
      </c>
      <c r="B82" s="4" t="inlineStr">
        <is>
          <t xml:space="preserve"> </t>
        </is>
      </c>
      <c r="C82" s="4" t="inlineStr">
        <is>
          <t xml:space="preserve"> </t>
        </is>
      </c>
    </row>
    <row r="83">
      <c r="A83" s="4" t="inlineStr">
        <is>
          <t>Financial instruments sold, not yet purchased, at fair value</t>
        </is>
      </c>
      <c r="B83" s="5" t="n">
        <v>4600182</v>
      </c>
      <c r="C83" s="5" t="n">
        <v>3013877</v>
      </c>
    </row>
    <row r="84">
      <c r="A84" s="4" t="inlineStr">
        <is>
          <t>Level 1 | Corporate debt securities</t>
        </is>
      </c>
      <c r="B84" s="4" t="inlineStr">
        <is>
          <t xml:space="preserve"> </t>
        </is>
      </c>
      <c r="C84" s="4" t="inlineStr">
        <is>
          <t xml:space="preserve"> </t>
        </is>
      </c>
    </row>
    <row r="85">
      <c r="A85" s="3" t="inlineStr">
        <is>
          <t>Financial instruments owned:</t>
        </is>
      </c>
      <c r="B85" s="4" t="inlineStr">
        <is>
          <t xml:space="preserve"> </t>
        </is>
      </c>
      <c r="C85" s="4" t="inlineStr">
        <is>
          <t xml:space="preserve"> </t>
        </is>
      </c>
    </row>
    <row r="86">
      <c r="A86" s="4" t="inlineStr">
        <is>
          <t>Total financial instruments owned, excluding Investments at fair value based on NAV</t>
        </is>
      </c>
      <c r="B86" s="5" t="n">
        <v>0</v>
      </c>
      <c r="C86" s="5" t="n">
        <v>0</v>
      </c>
    </row>
    <row r="87">
      <c r="A87" s="3" t="inlineStr">
        <is>
          <t>Financial instruments sold, not yet purchased:</t>
        </is>
      </c>
      <c r="B87" s="4" t="inlineStr">
        <is>
          <t xml:space="preserve"> </t>
        </is>
      </c>
      <c r="C87" s="4" t="inlineStr">
        <is>
          <t xml:space="preserve"> </t>
        </is>
      </c>
    </row>
    <row r="88">
      <c r="A88" s="4" t="inlineStr">
        <is>
          <t>Financial instruments sold, not yet purchased, at fair value</t>
        </is>
      </c>
      <c r="B88" s="5" t="n">
        <v>0</v>
      </c>
      <c r="C88" s="5" t="n">
        <v>0</v>
      </c>
    </row>
    <row r="89">
      <c r="A89" s="4" t="inlineStr">
        <is>
          <t>Level 1 | Collateralized debt obligations and collateralized loan obligations</t>
        </is>
      </c>
      <c r="B89" s="4" t="inlineStr">
        <is>
          <t xml:space="preserve"> </t>
        </is>
      </c>
      <c r="C89" s="4" t="inlineStr">
        <is>
          <t xml:space="preserve"> </t>
        </is>
      </c>
    </row>
    <row r="90">
      <c r="A90" s="3" t="inlineStr">
        <is>
          <t>Financial instruments owned:</t>
        </is>
      </c>
      <c r="B90" s="4" t="inlineStr">
        <is>
          <t xml:space="preserve"> </t>
        </is>
      </c>
      <c r="C90" s="4" t="inlineStr">
        <is>
          <t xml:space="preserve"> </t>
        </is>
      </c>
    </row>
    <row r="91">
      <c r="A91" s="4" t="inlineStr">
        <is>
          <t>Total financial instruments owned, excluding Investments at fair value based on NAV</t>
        </is>
      </c>
      <c r="B91" s="5" t="n">
        <v>0</v>
      </c>
      <c r="C91" s="5" t="n">
        <v>0</v>
      </c>
    </row>
    <row r="92">
      <c r="A92" s="4" t="inlineStr">
        <is>
          <t>Level 1 | U.S. government and federal agency securities</t>
        </is>
      </c>
      <c r="B92" s="4" t="inlineStr">
        <is>
          <t xml:space="preserve"> </t>
        </is>
      </c>
      <c r="C92" s="4" t="inlineStr">
        <is>
          <t xml:space="preserve"> </t>
        </is>
      </c>
    </row>
    <row r="93">
      <c r="A93" s="3" t="inlineStr">
        <is>
          <t>Financial instruments owned:</t>
        </is>
      </c>
      <c r="B93" s="4" t="inlineStr">
        <is>
          <t xml:space="preserve"> </t>
        </is>
      </c>
      <c r="C93" s="4" t="inlineStr">
        <is>
          <t xml:space="preserve"> </t>
        </is>
      </c>
    </row>
    <row r="94">
      <c r="A94" s="4" t="inlineStr">
        <is>
          <t>Total financial instruments owned, excluding Investments at fair value based on NAV</t>
        </is>
      </c>
      <c r="B94" s="5" t="n">
        <v>2481241</v>
      </c>
      <c r="C94" s="5" t="n">
        <v>3583139</v>
      </c>
    </row>
    <row r="95">
      <c r="A95" s="3" t="inlineStr">
        <is>
          <t>Financial instruments sold, not yet purchased:</t>
        </is>
      </c>
      <c r="B95" s="4" t="inlineStr">
        <is>
          <t xml:space="preserve"> </t>
        </is>
      </c>
      <c r="C95" s="4" t="inlineStr">
        <is>
          <t xml:space="preserve"> </t>
        </is>
      </c>
    </row>
    <row r="96">
      <c r="A96" s="4" t="inlineStr">
        <is>
          <t>Financial instruments sold, not yet purchased, at fair value</t>
        </is>
      </c>
      <c r="B96" s="5" t="n">
        <v>2433696</v>
      </c>
      <c r="C96" s="5" t="n">
        <v>2904379</v>
      </c>
    </row>
    <row r="97">
      <c r="A97" s="4" t="inlineStr">
        <is>
          <t>Level 1 | Municipal securities</t>
        </is>
      </c>
      <c r="B97" s="4" t="inlineStr">
        <is>
          <t xml:space="preserve"> </t>
        </is>
      </c>
      <c r="C97" s="4" t="inlineStr">
        <is>
          <t xml:space="preserve"> </t>
        </is>
      </c>
    </row>
    <row r="98">
      <c r="A98" s="3" t="inlineStr">
        <is>
          <t>Financial instruments owned:</t>
        </is>
      </c>
      <c r="B98" s="4" t="inlineStr">
        <is>
          <t xml:space="preserve"> </t>
        </is>
      </c>
      <c r="C98" s="4" t="inlineStr">
        <is>
          <t xml:space="preserve"> </t>
        </is>
      </c>
    </row>
    <row r="99">
      <c r="A99" s="4" t="inlineStr">
        <is>
          <t>Total financial instruments owned, excluding Investments at fair value based on NAV</t>
        </is>
      </c>
      <c r="B99" s="5" t="n">
        <v>0</v>
      </c>
      <c r="C99" s="5" t="n">
        <v>0</v>
      </c>
    </row>
    <row r="100">
      <c r="A100" s="4" t="inlineStr">
        <is>
          <t>Level 1 | Sovereign obligations</t>
        </is>
      </c>
      <c r="B100" s="4" t="inlineStr">
        <is>
          <t xml:space="preserve"> </t>
        </is>
      </c>
      <c r="C100" s="4" t="inlineStr">
        <is>
          <t xml:space="preserve"> </t>
        </is>
      </c>
    </row>
    <row r="101">
      <c r="A101" s="3" t="inlineStr">
        <is>
          <t>Financial instruments owned:</t>
        </is>
      </c>
      <c r="B101" s="4" t="inlineStr">
        <is>
          <t xml:space="preserve"> </t>
        </is>
      </c>
      <c r="C101" s="4" t="inlineStr">
        <is>
          <t xml:space="preserve"> </t>
        </is>
      </c>
    </row>
    <row r="102">
      <c r="A102" s="4" t="inlineStr">
        <is>
          <t>Total financial instruments owned, excluding Investments at fair value based on NAV</t>
        </is>
      </c>
      <c r="B102" s="5" t="n">
        <v>978901</v>
      </c>
      <c r="C102" s="5" t="n">
        <v>749912</v>
      </c>
    </row>
    <row r="103">
      <c r="A103" s="3" t="inlineStr">
        <is>
          <t>Financial instruments sold, not yet purchased:</t>
        </is>
      </c>
      <c r="B103" s="4" t="inlineStr">
        <is>
          <t xml:space="preserve"> </t>
        </is>
      </c>
      <c r="C103" s="4" t="inlineStr">
        <is>
          <t xml:space="preserve"> </t>
        </is>
      </c>
    </row>
    <row r="104">
      <c r="A104" s="4" t="inlineStr">
        <is>
          <t>Financial instruments sold, not yet purchased, at fair value</t>
        </is>
      </c>
      <c r="B104" s="5" t="n">
        <v>889042</v>
      </c>
      <c r="C104" s="5" t="n">
        <v>667647</v>
      </c>
    </row>
    <row r="105">
      <c r="A105" s="4" t="inlineStr">
        <is>
          <t>Level 1 | Residential mortgage-backed securities</t>
        </is>
      </c>
      <c r="B105" s="4" t="inlineStr">
        <is>
          <t xml:space="preserve"> </t>
        </is>
      </c>
      <c r="C105" s="4" t="inlineStr">
        <is>
          <t xml:space="preserve"> </t>
        </is>
      </c>
    </row>
    <row r="106">
      <c r="A106" s="3" t="inlineStr">
        <is>
          <t>Financial instruments owned:</t>
        </is>
      </c>
      <c r="B106" s="4" t="inlineStr">
        <is>
          <t xml:space="preserve"> </t>
        </is>
      </c>
      <c r="C106" s="4" t="inlineStr">
        <is>
          <t xml:space="preserve"> </t>
        </is>
      </c>
    </row>
    <row r="107">
      <c r="A107" s="4" t="inlineStr">
        <is>
          <t>Total financial instruments owned, excluding Investments at fair value based on NAV</t>
        </is>
      </c>
      <c r="B107" s="5" t="n">
        <v>0</v>
      </c>
      <c r="C107" s="5" t="n">
        <v>0</v>
      </c>
    </row>
    <row r="108">
      <c r="A108" s="3" t="inlineStr">
        <is>
          <t>Financial instruments sold, not yet purchased:</t>
        </is>
      </c>
      <c r="B108" s="4" t="inlineStr">
        <is>
          <t xml:space="preserve"> </t>
        </is>
      </c>
      <c r="C108" s="4" t="inlineStr">
        <is>
          <t xml:space="preserve"> </t>
        </is>
      </c>
    </row>
    <row r="109">
      <c r="A109" s="4" t="inlineStr">
        <is>
          <t>Financial instruments sold, not yet purchased, at fair value</t>
        </is>
      </c>
      <c r="B109" s="5" t="n">
        <v>0</v>
      </c>
      <c r="C109" s="4" t="inlineStr">
        <is>
          <t xml:space="preserve"> </t>
        </is>
      </c>
    </row>
    <row r="110">
      <c r="A110" s="4" t="inlineStr">
        <is>
          <t>Level 1 | Commercial mortgage-backed securities</t>
        </is>
      </c>
      <c r="B110" s="4" t="inlineStr">
        <is>
          <t xml:space="preserve"> </t>
        </is>
      </c>
      <c r="C110" s="4" t="inlineStr">
        <is>
          <t xml:space="preserve"> </t>
        </is>
      </c>
    </row>
    <row r="111">
      <c r="A111" s="3" t="inlineStr">
        <is>
          <t>Financial instruments owned:</t>
        </is>
      </c>
      <c r="B111" s="4" t="inlineStr">
        <is>
          <t xml:space="preserve"> </t>
        </is>
      </c>
      <c r="C111" s="4" t="inlineStr">
        <is>
          <t xml:space="preserve"> </t>
        </is>
      </c>
    </row>
    <row r="112">
      <c r="A112" s="4" t="inlineStr">
        <is>
          <t>Total financial instruments owned, excluding Investments at fair value based on NAV</t>
        </is>
      </c>
      <c r="B112" s="5" t="n">
        <v>0</v>
      </c>
      <c r="C112" s="5" t="n">
        <v>0</v>
      </c>
    </row>
    <row r="113">
      <c r="A113" s="3" t="inlineStr">
        <is>
          <t>Financial instruments sold, not yet purchased:</t>
        </is>
      </c>
      <c r="B113" s="4" t="inlineStr">
        <is>
          <t xml:space="preserve"> </t>
        </is>
      </c>
      <c r="C113" s="4" t="inlineStr">
        <is>
          <t xml:space="preserve"> </t>
        </is>
      </c>
    </row>
    <row r="114">
      <c r="A114" s="4" t="inlineStr">
        <is>
          <t>Financial instruments sold, not yet purchased, at fair value</t>
        </is>
      </c>
      <c r="B114" s="5" t="n">
        <v>0</v>
      </c>
      <c r="C114" s="5" t="n">
        <v>0</v>
      </c>
    </row>
    <row r="115">
      <c r="A115" s="4" t="inlineStr">
        <is>
          <t>Level 1 | Other asset-backed securities</t>
        </is>
      </c>
      <c r="B115" s="4" t="inlineStr">
        <is>
          <t xml:space="preserve"> </t>
        </is>
      </c>
      <c r="C115" s="4" t="inlineStr">
        <is>
          <t xml:space="preserve"> </t>
        </is>
      </c>
    </row>
    <row r="116">
      <c r="A116" s="3" t="inlineStr">
        <is>
          <t>Financial instruments owned:</t>
        </is>
      </c>
      <c r="B116" s="4" t="inlineStr">
        <is>
          <t xml:space="preserve"> </t>
        </is>
      </c>
      <c r="C116" s="4" t="inlineStr">
        <is>
          <t xml:space="preserve"> </t>
        </is>
      </c>
    </row>
    <row r="117">
      <c r="A117" s="4" t="inlineStr">
        <is>
          <t>Total financial instruments owned, excluding Investments at fair value based on NAV</t>
        </is>
      </c>
      <c r="B117" s="5" t="n">
        <v>0</v>
      </c>
      <c r="C117" s="5" t="n">
        <v>0</v>
      </c>
    </row>
    <row r="118">
      <c r="A118" s="4" t="inlineStr">
        <is>
          <t>Level 1 | Loans and other receivables</t>
        </is>
      </c>
      <c r="B118" s="4" t="inlineStr">
        <is>
          <t xml:space="preserve"> </t>
        </is>
      </c>
      <c r="C118" s="4" t="inlineStr">
        <is>
          <t xml:space="preserve"> </t>
        </is>
      </c>
    </row>
    <row r="119">
      <c r="A119" s="3" t="inlineStr">
        <is>
          <t>Financial instruments owned:</t>
        </is>
      </c>
      <c r="B119" s="4" t="inlineStr">
        <is>
          <t xml:space="preserve"> </t>
        </is>
      </c>
      <c r="C119" s="4" t="inlineStr">
        <is>
          <t xml:space="preserve"> </t>
        </is>
      </c>
    </row>
    <row r="120">
      <c r="A120" s="4" t="inlineStr">
        <is>
          <t>Total financial instruments owned, excluding Investments at fair value based on NAV</t>
        </is>
      </c>
      <c r="B120" s="5" t="n">
        <v>0</v>
      </c>
      <c r="C120" s="5" t="n">
        <v>0</v>
      </c>
    </row>
    <row r="121">
      <c r="A121" s="4" t="inlineStr">
        <is>
          <t>Level 1 | Derivatives</t>
        </is>
      </c>
      <c r="B121" s="4" t="inlineStr">
        <is>
          <t xml:space="preserve"> </t>
        </is>
      </c>
      <c r="C121" s="4" t="inlineStr">
        <is>
          <t xml:space="preserve"> </t>
        </is>
      </c>
    </row>
    <row r="122">
      <c r="A122" s="3" t="inlineStr">
        <is>
          <t>Financial instruments owned:</t>
        </is>
      </c>
      <c r="B122" s="4" t="inlineStr">
        <is>
          <t xml:space="preserve"> </t>
        </is>
      </c>
      <c r="C122" s="4" t="inlineStr">
        <is>
          <t xml:space="preserve"> </t>
        </is>
      </c>
    </row>
    <row r="123">
      <c r="A123" s="4" t="inlineStr">
        <is>
          <t>Total financial instruments owned, excluding Investments at fair value based on NAV</t>
        </is>
      </c>
      <c r="B123" s="5" t="n">
        <v>263</v>
      </c>
      <c r="C123" s="5" t="n">
        <v>146</v>
      </c>
    </row>
    <row r="124">
      <c r="A124" s="4" t="inlineStr">
        <is>
          <t>Level 1 | Investments at fair value</t>
        </is>
      </c>
      <c r="B124" s="4" t="inlineStr">
        <is>
          <t xml:space="preserve"> </t>
        </is>
      </c>
      <c r="C124" s="4" t="inlineStr">
        <is>
          <t xml:space="preserve"> </t>
        </is>
      </c>
    </row>
    <row r="125">
      <c r="A125" s="3" t="inlineStr">
        <is>
          <t>Financial instruments owned:</t>
        </is>
      </c>
      <c r="B125" s="4" t="inlineStr">
        <is>
          <t xml:space="preserve"> </t>
        </is>
      </c>
      <c r="C125" s="4" t="inlineStr">
        <is>
          <t xml:space="preserve"> </t>
        </is>
      </c>
    </row>
    <row r="126">
      <c r="A126" s="4" t="inlineStr">
        <is>
          <t>Total financial instruments owned, excluding Investments at fair value based on NAV</t>
        </is>
      </c>
      <c r="B126" s="5" t="n">
        <v>0</v>
      </c>
      <c r="C126" s="5" t="n">
        <v>0</v>
      </c>
    </row>
    <row r="127">
      <c r="A127" s="4" t="inlineStr">
        <is>
          <t>Level 1 | Loans</t>
        </is>
      </c>
      <c r="B127" s="4" t="inlineStr">
        <is>
          <t xml:space="preserve"> </t>
        </is>
      </c>
      <c r="C127" s="4" t="inlineStr">
        <is>
          <t xml:space="preserve"> </t>
        </is>
      </c>
    </row>
    <row r="128">
      <c r="A128" s="3" t="inlineStr">
        <is>
          <t>Financial instruments sold, not yet purchased:</t>
        </is>
      </c>
      <c r="B128" s="4" t="inlineStr">
        <is>
          <t xml:space="preserve"> </t>
        </is>
      </c>
      <c r="C128" s="4" t="inlineStr">
        <is>
          <t xml:space="preserve"> </t>
        </is>
      </c>
    </row>
    <row r="129">
      <c r="A129" s="4" t="inlineStr">
        <is>
          <t>Financial instruments sold, not yet purchased, at fair value</t>
        </is>
      </c>
      <c r="B129" s="5" t="n">
        <v>0</v>
      </c>
      <c r="C129" s="5" t="n">
        <v>0</v>
      </c>
    </row>
    <row r="130">
      <c r="A130" s="4" t="inlineStr">
        <is>
          <t>Level 1 | Derivatives</t>
        </is>
      </c>
      <c r="B130" s="4" t="inlineStr">
        <is>
          <t xml:space="preserve"> </t>
        </is>
      </c>
      <c r="C130" s="4" t="inlineStr">
        <is>
          <t xml:space="preserve"> </t>
        </is>
      </c>
    </row>
    <row r="131">
      <c r="A131" s="3" t="inlineStr">
        <is>
          <t>Financial instruments sold, not yet purchased:</t>
        </is>
      </c>
      <c r="B131" s="4" t="inlineStr">
        <is>
          <t xml:space="preserve"> </t>
        </is>
      </c>
      <c r="C131" s="4" t="inlineStr">
        <is>
          <t xml:space="preserve"> </t>
        </is>
      </c>
    </row>
    <row r="132">
      <c r="A132" s="4" t="inlineStr">
        <is>
          <t>Financial instruments sold, not yet purchased, at fair value</t>
        </is>
      </c>
      <c r="B132" s="5" t="n">
        <v>0</v>
      </c>
      <c r="C132" s="5" t="n">
        <v>13</v>
      </c>
    </row>
    <row r="133">
      <c r="A133" s="4" t="inlineStr">
        <is>
          <t>Level 2</t>
        </is>
      </c>
      <c r="B133" s="4" t="inlineStr">
        <is>
          <t xml:space="preserve"> </t>
        </is>
      </c>
      <c r="C133" s="4" t="inlineStr">
        <is>
          <t xml:space="preserve"> </t>
        </is>
      </c>
    </row>
    <row r="134">
      <c r="A134" s="3" t="inlineStr">
        <is>
          <t>Financial instruments owned:</t>
        </is>
      </c>
      <c r="B134" s="4" t="inlineStr">
        <is>
          <t xml:space="preserve"> </t>
        </is>
      </c>
      <c r="C134" s="4" t="inlineStr">
        <is>
          <t xml:space="preserve"> </t>
        </is>
      </c>
    </row>
    <row r="135">
      <c r="A135" s="4" t="inlineStr">
        <is>
          <t>Total financial instruments owned, excluding Investments at fair value based on NAV</t>
        </is>
      </c>
      <c r="B135" s="5" t="n">
        <v>17849684</v>
      </c>
      <c r="C135" s="5" t="n">
        <v>15247856</v>
      </c>
    </row>
    <row r="136">
      <c r="A136" s="4" t="inlineStr">
        <is>
          <t>Securities segregated and on deposit for regulatory purposes or deposited with clearing and depository organizations</t>
        </is>
      </c>
      <c r="B136" s="5" t="n">
        <v>0</v>
      </c>
      <c r="C136" s="5" t="n">
        <v>0</v>
      </c>
    </row>
    <row r="137">
      <c r="A137" s="4" t="inlineStr">
        <is>
          <t>Securities received as collateral</t>
        </is>
      </c>
      <c r="B137" s="5" t="n">
        <v>0</v>
      </c>
      <c r="C137" s="5" t="n">
        <v>0</v>
      </c>
    </row>
    <row r="138">
      <c r="A138" s="3" t="inlineStr">
        <is>
          <t>Financial instruments sold, not yet purchased:</t>
        </is>
      </c>
      <c r="B138" s="4" t="inlineStr">
        <is>
          <t xml:space="preserve"> </t>
        </is>
      </c>
      <c r="C138" s="4" t="inlineStr">
        <is>
          <t xml:space="preserve"> </t>
        </is>
      </c>
    </row>
    <row r="139">
      <c r="A139" s="4" t="inlineStr">
        <is>
          <t>Financial instruments sold, not yet purchased, at fair value</t>
        </is>
      </c>
      <c r="B139" s="5" t="n">
        <v>9601583</v>
      </c>
      <c r="C139" s="5" t="n">
        <v>7170523</v>
      </c>
    </row>
    <row r="140">
      <c r="A140" s="4" t="inlineStr">
        <is>
          <t>Other secured financings</t>
        </is>
      </c>
      <c r="B140" s="5" t="n">
        <v>9526</v>
      </c>
      <c r="C140" s="5" t="n">
        <v>9964</v>
      </c>
    </row>
    <row r="141">
      <c r="A141" s="4" t="inlineStr">
        <is>
          <t>Obligation to return securities received as collateral</t>
        </is>
      </c>
      <c r="B141" s="5" t="n">
        <v>0</v>
      </c>
      <c r="C141" s="5" t="n">
        <v>0</v>
      </c>
    </row>
    <row r="142">
      <c r="A142" s="4" t="inlineStr">
        <is>
          <t>Long-term debt</t>
        </is>
      </c>
      <c r="B142" s="5" t="n">
        <v>2214719</v>
      </c>
      <c r="C142" s="5" t="n">
        <v>1529443</v>
      </c>
    </row>
    <row r="143">
      <c r="A143" s="4" t="inlineStr">
        <is>
          <t>Level 2 | Corporate equity securities</t>
        </is>
      </c>
      <c r="B143" s="4" t="inlineStr">
        <is>
          <t xml:space="preserve"> </t>
        </is>
      </c>
      <c r="C143" s="4" t="inlineStr">
        <is>
          <t xml:space="preserve"> </t>
        </is>
      </c>
    </row>
    <row r="144">
      <c r="A144" s="3" t="inlineStr">
        <is>
          <t>Financial instruments owned:</t>
        </is>
      </c>
      <c r="B144" s="4" t="inlineStr">
        <is>
          <t xml:space="preserve"> </t>
        </is>
      </c>
      <c r="C144" s="4" t="inlineStr">
        <is>
          <t xml:space="preserve"> </t>
        </is>
      </c>
    </row>
    <row r="145">
      <c r="A145" s="4" t="inlineStr">
        <is>
          <t>Total financial instruments owned, excluding Investments at fair value based on NAV</t>
        </is>
      </c>
      <c r="B145" s="5" t="n">
        <v>213504</v>
      </c>
      <c r="C145" s="5" t="n">
        <v>302051</v>
      </c>
    </row>
    <row r="146">
      <c r="A146" s="3" t="inlineStr">
        <is>
          <t>Financial instruments sold, not yet purchased:</t>
        </is>
      </c>
      <c r="B146" s="4" t="inlineStr">
        <is>
          <t xml:space="preserve"> </t>
        </is>
      </c>
      <c r="C146" s="4" t="inlineStr">
        <is>
          <t xml:space="preserve"> </t>
        </is>
      </c>
    </row>
    <row r="147">
      <c r="A147" s="4" t="inlineStr">
        <is>
          <t>Financial instruments sold, not yet purchased, at fair value</t>
        </is>
      </c>
      <c r="B147" s="5" t="n">
        <v>124726</v>
      </c>
      <c r="C147" s="5" t="n">
        <v>73240</v>
      </c>
    </row>
    <row r="148">
      <c r="A148" s="4" t="inlineStr">
        <is>
          <t>Level 2 | Corporate debt securities</t>
        </is>
      </c>
      <c r="B148" s="4" t="inlineStr">
        <is>
          <t xml:space="preserve"> </t>
        </is>
      </c>
      <c r="C148" s="4" t="inlineStr">
        <is>
          <t xml:space="preserve"> </t>
        </is>
      </c>
    </row>
    <row r="149">
      <c r="A149" s="3" t="inlineStr">
        <is>
          <t>Financial instruments owned:</t>
        </is>
      </c>
      <c r="B149" s="4" t="inlineStr">
        <is>
          <t xml:space="preserve"> </t>
        </is>
      </c>
      <c r="C149" s="4" t="inlineStr">
        <is>
          <t xml:space="preserve"> </t>
        </is>
      </c>
    </row>
    <row r="150">
      <c r="A150" s="4" t="inlineStr">
        <is>
          <t>Total financial instruments owned, excluding Investments at fair value based on NAV</t>
        </is>
      </c>
      <c r="B150" s="5" t="n">
        <v>6641104</v>
      </c>
      <c r="C150" s="5" t="n">
        <v>5310815</v>
      </c>
    </row>
    <row r="151">
      <c r="A151" s="3" t="inlineStr">
        <is>
          <t>Financial instruments sold, not yet purchased:</t>
        </is>
      </c>
      <c r="B151" s="4" t="inlineStr">
        <is>
          <t xml:space="preserve"> </t>
        </is>
      </c>
      <c r="C151" s="4" t="inlineStr">
        <is>
          <t xml:space="preserve"> </t>
        </is>
      </c>
    </row>
    <row r="152">
      <c r="A152" s="4" t="inlineStr">
        <is>
          <t>Financial instruments sold, not yet purchased, at fair value</t>
        </is>
      </c>
      <c r="B152" s="5" t="n">
        <v>4369662</v>
      </c>
      <c r="C152" s="5" t="n">
        <v>3105010</v>
      </c>
    </row>
    <row r="153">
      <c r="A153" s="4" t="inlineStr">
        <is>
          <t>Level 2 | Collateralized debt obligations and collateralized loan obligations</t>
        </is>
      </c>
      <c r="B153" s="4" t="inlineStr">
        <is>
          <t xml:space="preserve"> </t>
        </is>
      </c>
      <c r="C153" s="4" t="inlineStr">
        <is>
          <t xml:space="preserve"> </t>
        </is>
      </c>
    </row>
    <row r="154">
      <c r="A154" s="3" t="inlineStr">
        <is>
          <t>Financial instruments owned:</t>
        </is>
      </c>
      <c r="B154" s="4" t="inlineStr">
        <is>
          <t xml:space="preserve"> </t>
        </is>
      </c>
      <c r="C154" s="4" t="inlineStr">
        <is>
          <t xml:space="preserve"> </t>
        </is>
      </c>
    </row>
    <row r="155">
      <c r="A155" s="4" t="inlineStr">
        <is>
          <t>Total financial instruments owned, excluding Investments at fair value based on NAV</t>
        </is>
      </c>
      <c r="B155" s="5" t="n">
        <v>1140317</v>
      </c>
      <c r="C155" s="5" t="n">
        <v>1029662</v>
      </c>
    </row>
    <row r="156">
      <c r="A156" s="4" t="inlineStr">
        <is>
          <t>Level 2 | U.S. government and federal agency securities</t>
        </is>
      </c>
      <c r="B156" s="4" t="inlineStr">
        <is>
          <t xml:space="preserve"> </t>
        </is>
      </c>
      <c r="C156" s="4" t="inlineStr">
        <is>
          <t xml:space="preserve"> </t>
        </is>
      </c>
    </row>
    <row r="157">
      <c r="A157" s="3" t="inlineStr">
        <is>
          <t>Financial instruments owned:</t>
        </is>
      </c>
      <c r="B157" s="4" t="inlineStr">
        <is>
          <t xml:space="preserve"> </t>
        </is>
      </c>
      <c r="C157" s="4" t="inlineStr">
        <is>
          <t xml:space="preserve"> </t>
        </is>
      </c>
    </row>
    <row r="158">
      <c r="A158" s="4" t="inlineStr">
        <is>
          <t>Total financial instruments owned, excluding Investments at fair value based on NAV</t>
        </is>
      </c>
      <c r="B158" s="5" t="n">
        <v>92098</v>
      </c>
      <c r="C158" s="5" t="n">
        <v>160227</v>
      </c>
    </row>
    <row r="159">
      <c r="A159" s="3" t="inlineStr">
        <is>
          <t>Financial instruments sold, not yet purchased:</t>
        </is>
      </c>
      <c r="B159" s="4" t="inlineStr">
        <is>
          <t xml:space="preserve"> </t>
        </is>
      </c>
      <c r="C159" s="4" t="inlineStr">
        <is>
          <t xml:space="preserve"> </t>
        </is>
      </c>
    </row>
    <row r="160">
      <c r="A160" s="4" t="inlineStr">
        <is>
          <t>Financial instruments sold, not yet purchased, at fair value</t>
        </is>
      </c>
      <c r="B160" s="5" t="n">
        <v>0</v>
      </c>
      <c r="C160" s="5" t="n">
        <v>26</v>
      </c>
    </row>
    <row r="161">
      <c r="A161" s="4" t="inlineStr">
        <is>
          <t>Level 2 | Municipal securities</t>
        </is>
      </c>
      <c r="B161" s="4" t="inlineStr">
        <is>
          <t xml:space="preserve"> </t>
        </is>
      </c>
      <c r="C161" s="4" t="inlineStr">
        <is>
          <t xml:space="preserve"> </t>
        </is>
      </c>
    </row>
    <row r="162">
      <c r="A162" s="3" t="inlineStr">
        <is>
          <t>Financial instruments owned:</t>
        </is>
      </c>
      <c r="B162" s="4" t="inlineStr">
        <is>
          <t xml:space="preserve"> </t>
        </is>
      </c>
      <c r="C162" s="4" t="inlineStr">
        <is>
          <t xml:space="preserve"> </t>
        </is>
      </c>
    </row>
    <row r="163">
      <c r="A163" s="4" t="inlineStr">
        <is>
          <t>Total financial instruments owned, excluding Investments at fair value based on NAV</t>
        </is>
      </c>
      <c r="B163" s="5" t="n">
        <v>427829</v>
      </c>
      <c r="C163" s="5" t="n">
        <v>320507</v>
      </c>
    </row>
    <row r="164">
      <c r="A164" s="4" t="inlineStr">
        <is>
          <t>Level 2 | Sovereign obligations</t>
        </is>
      </c>
      <c r="B164" s="4" t="inlineStr">
        <is>
          <t xml:space="preserve"> </t>
        </is>
      </c>
      <c r="C164" s="4" t="inlineStr">
        <is>
          <t xml:space="preserve"> </t>
        </is>
      </c>
    </row>
    <row r="165">
      <c r="A165" s="3" t="inlineStr">
        <is>
          <t>Financial instruments owned:</t>
        </is>
      </c>
      <c r="B165" s="4" t="inlineStr">
        <is>
          <t xml:space="preserve"> </t>
        </is>
      </c>
      <c r="C165" s="4" t="inlineStr">
        <is>
          <t xml:space="preserve"> </t>
        </is>
      </c>
    </row>
    <row r="166">
      <c r="A166" s="4" t="inlineStr">
        <is>
          <t>Total financial instruments owned, excluding Investments at fair value based on NAV</t>
        </is>
      </c>
      <c r="B166" s="5" t="n">
        <v>734661</v>
      </c>
      <c r="C166" s="5" t="n">
        <v>630681</v>
      </c>
    </row>
    <row r="167">
      <c r="A167" s="3" t="inlineStr">
        <is>
          <t>Financial instruments sold, not yet purchased:</t>
        </is>
      </c>
      <c r="B167" s="4" t="inlineStr">
        <is>
          <t xml:space="preserve"> </t>
        </is>
      </c>
      <c r="C167" s="4" t="inlineStr">
        <is>
          <t xml:space="preserve"> </t>
        </is>
      </c>
    </row>
    <row r="168">
      <c r="A168" s="4" t="inlineStr">
        <is>
          <t>Financial instruments sold, not yet purchased, at fair value</t>
        </is>
      </c>
      <c r="B168" s="5" t="n">
        <v>759466</v>
      </c>
      <c r="C168" s="5" t="n">
        <v>422124</v>
      </c>
    </row>
    <row r="169">
      <c r="A169" s="4" t="inlineStr">
        <is>
          <t>Level 2 | Residential mortgage-backed securities</t>
        </is>
      </c>
      <c r="B169" s="4" t="inlineStr">
        <is>
          <t xml:space="preserve"> </t>
        </is>
      </c>
      <c r="C169" s="4" t="inlineStr">
        <is>
          <t xml:space="preserve"> </t>
        </is>
      </c>
    </row>
    <row r="170">
      <c r="A170" s="3" t="inlineStr">
        <is>
          <t>Financial instruments owned:</t>
        </is>
      </c>
      <c r="B170" s="4" t="inlineStr">
        <is>
          <t xml:space="preserve"> </t>
        </is>
      </c>
      <c r="C170" s="4" t="inlineStr">
        <is>
          <t xml:space="preserve"> </t>
        </is>
      </c>
    </row>
    <row r="171">
      <c r="A171" s="4" t="inlineStr">
        <is>
          <t>Total financial instruments owned, excluding Investments at fair value based on NAV</t>
        </is>
      </c>
      <c r="B171" s="5" t="n">
        <v>1971845</v>
      </c>
      <c r="C171" s="5" t="n">
        <v>2348862</v>
      </c>
    </row>
    <row r="172">
      <c r="A172" s="3" t="inlineStr">
        <is>
          <t>Financial instruments sold, not yet purchased:</t>
        </is>
      </c>
      <c r="B172" s="4" t="inlineStr">
        <is>
          <t xml:space="preserve"> </t>
        </is>
      </c>
      <c r="C172" s="4" t="inlineStr">
        <is>
          <t xml:space="preserve"> </t>
        </is>
      </c>
    </row>
    <row r="173">
      <c r="A173" s="4" t="inlineStr">
        <is>
          <t>Financial instruments sold, not yet purchased, at fair value</t>
        </is>
      </c>
      <c r="B173" s="5" t="n">
        <v>0</v>
      </c>
      <c r="C173" s="4" t="inlineStr">
        <is>
          <t xml:space="preserve"> </t>
        </is>
      </c>
    </row>
    <row r="174">
      <c r="A174" s="4" t="inlineStr">
        <is>
          <t>Level 2 | Commercial mortgage-backed securities</t>
        </is>
      </c>
      <c r="B174" s="4" t="inlineStr">
        <is>
          <t xml:space="preserve"> </t>
        </is>
      </c>
      <c r="C174" s="4" t="inlineStr">
        <is>
          <t xml:space="preserve"> </t>
        </is>
      </c>
    </row>
    <row r="175">
      <c r="A175" s="3" t="inlineStr">
        <is>
          <t>Financial instruments owned:</t>
        </is>
      </c>
      <c r="B175" s="4" t="inlineStr">
        <is>
          <t xml:space="preserve"> </t>
        </is>
      </c>
      <c r="C175" s="4" t="inlineStr">
        <is>
          <t xml:space="preserve"> </t>
        </is>
      </c>
    </row>
    <row r="176">
      <c r="A176" s="4" t="inlineStr">
        <is>
          <t>Total financial instruments owned, excluding Investments at fair value based on NAV</t>
        </is>
      </c>
      <c r="B176" s="5" t="n">
        <v>84937</v>
      </c>
      <c r="C176" s="5" t="n">
        <v>146752</v>
      </c>
    </row>
    <row r="177">
      <c r="A177" s="3" t="inlineStr">
        <is>
          <t>Financial instruments sold, not yet purchased:</t>
        </is>
      </c>
      <c r="B177" s="4" t="inlineStr">
        <is>
          <t xml:space="preserve"> </t>
        </is>
      </c>
      <c r="C177" s="4" t="inlineStr">
        <is>
          <t xml:space="preserve"> </t>
        </is>
      </c>
    </row>
    <row r="178">
      <c r="A178" s="4" t="inlineStr">
        <is>
          <t>Financial instruments sold, not yet purchased, at fair value</t>
        </is>
      </c>
      <c r="B178" s="5" t="n">
        <v>0</v>
      </c>
      <c r="C178" s="5" t="n">
        <v>0</v>
      </c>
    </row>
    <row r="179">
      <c r="A179" s="4" t="inlineStr">
        <is>
          <t>Level 2 | Other asset-backed securities</t>
        </is>
      </c>
      <c r="B179" s="4" t="inlineStr">
        <is>
          <t xml:space="preserve"> </t>
        </is>
      </c>
      <c r="C179" s="4" t="inlineStr">
        <is>
          <t xml:space="preserve"> </t>
        </is>
      </c>
    </row>
    <row r="180">
      <c r="A180" s="3" t="inlineStr">
        <is>
          <t>Financial instruments owned:</t>
        </is>
      </c>
      <c r="B180" s="4" t="inlineStr">
        <is>
          <t xml:space="preserve"> </t>
        </is>
      </c>
      <c r="C180" s="4" t="inlineStr">
        <is>
          <t xml:space="preserve"> </t>
        </is>
      </c>
    </row>
    <row r="181">
      <c r="A181" s="4" t="inlineStr">
        <is>
          <t>Total financial instruments owned, excluding Investments at fair value based on NAV</t>
        </is>
      </c>
      <c r="B181" s="5" t="n">
        <v>380601</v>
      </c>
      <c r="C181" s="5" t="n">
        <v>110687</v>
      </c>
    </row>
    <row r="182">
      <c r="A182" s="4" t="inlineStr">
        <is>
          <t>Level 2 | Loans and other receivables</t>
        </is>
      </c>
      <c r="B182" s="4" t="inlineStr">
        <is>
          <t xml:space="preserve"> </t>
        </is>
      </c>
      <c r="C182" s="4" t="inlineStr">
        <is>
          <t xml:space="preserve"> </t>
        </is>
      </c>
    </row>
    <row r="183">
      <c r="A183" s="3" t="inlineStr">
        <is>
          <t>Financial instruments owned:</t>
        </is>
      </c>
      <c r="B183" s="4" t="inlineStr">
        <is>
          <t xml:space="preserve"> </t>
        </is>
      </c>
      <c r="C183" s="4" t="inlineStr">
        <is>
          <t xml:space="preserve"> </t>
        </is>
      </c>
    </row>
    <row r="184">
      <c r="A184" s="4" t="inlineStr">
        <is>
          <t>Total financial instruments owned, excluding Investments at fair value based on NAV</t>
        </is>
      </c>
      <c r="B184" s="5" t="n">
        <v>1891354</v>
      </c>
      <c r="C184" s="5" t="n">
        <v>1706152</v>
      </c>
    </row>
    <row r="185">
      <c r="A185" s="4" t="inlineStr">
        <is>
          <t>Level 2 | Derivative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5" t="n">
        <v>4271426</v>
      </c>
      <c r="C187" s="5" t="n">
        <v>3181454</v>
      </c>
    </row>
    <row r="188">
      <c r="A188" s="4" t="inlineStr">
        <is>
          <t>Level 2 | Investments at fair value</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5" t="n">
        <v>8</v>
      </c>
      <c r="C190" s="5" t="n">
        <v>6</v>
      </c>
    </row>
    <row r="191">
      <c r="A191" s="4" t="inlineStr">
        <is>
          <t>Level 2 | Loans</t>
        </is>
      </c>
      <c r="B191" s="4" t="inlineStr">
        <is>
          <t xml:space="preserve"> </t>
        </is>
      </c>
      <c r="C191" s="4" t="inlineStr">
        <is>
          <t xml:space="preserve"> </t>
        </is>
      </c>
    </row>
    <row r="192">
      <c r="A192" s="3" t="inlineStr">
        <is>
          <t>Financial instruments sold, not yet purchased:</t>
        </is>
      </c>
      <c r="B192" s="4" t="inlineStr">
        <is>
          <t xml:space="preserve"> </t>
        </is>
      </c>
      <c r="C192" s="4" t="inlineStr">
        <is>
          <t xml:space="preserve"> </t>
        </is>
      </c>
    </row>
    <row r="193">
      <c r="A193" s="4" t="inlineStr">
        <is>
          <t>Financial instruments sold, not yet purchased, at fair value</t>
        </is>
      </c>
      <c r="B193" s="5" t="n">
        <v>138269</v>
      </c>
      <c r="C193" s="5" t="n">
        <v>92321</v>
      </c>
    </row>
    <row r="194">
      <c r="A194" s="4" t="inlineStr">
        <is>
          <t>Level 2 | Derivatives</t>
        </is>
      </c>
      <c r="B194" s="4" t="inlineStr">
        <is>
          <t xml:space="preserve"> </t>
        </is>
      </c>
      <c r="C194" s="4" t="inlineStr">
        <is>
          <t xml:space="preserve"> </t>
        </is>
      </c>
    </row>
    <row r="195">
      <c r="A195" s="3" t="inlineStr">
        <is>
          <t>Financial instruments sold, not yet purchased:</t>
        </is>
      </c>
      <c r="B195" s="4" t="inlineStr">
        <is>
          <t xml:space="preserve"> </t>
        </is>
      </c>
      <c r="C195" s="4" t="inlineStr">
        <is>
          <t xml:space="preserve"> </t>
        </is>
      </c>
    </row>
    <row r="196">
      <c r="A196" s="4" t="inlineStr">
        <is>
          <t>Financial instruments sold, not yet purchased, at fair value</t>
        </is>
      </c>
      <c r="B196" s="5" t="n">
        <v>4209460</v>
      </c>
      <c r="C196" s="5" t="n">
        <v>3477802</v>
      </c>
    </row>
    <row r="197">
      <c r="A197" s="4" t="inlineStr">
        <is>
          <t>Level 3</t>
        </is>
      </c>
      <c r="B197" s="4" t="inlineStr">
        <is>
          <t xml:space="preserve"> </t>
        </is>
      </c>
      <c r="C197" s="4" t="inlineStr">
        <is>
          <t xml:space="preserve"> </t>
        </is>
      </c>
    </row>
    <row r="198">
      <c r="A198" s="3" t="inlineStr">
        <is>
          <t>Financial instruments owned:</t>
        </is>
      </c>
      <c r="B198" s="4" t="inlineStr">
        <is>
          <t xml:space="preserve"> </t>
        </is>
      </c>
      <c r="C198" s="4" t="inlineStr">
        <is>
          <t xml:space="preserve"> </t>
        </is>
      </c>
    </row>
    <row r="199">
      <c r="A199" s="4" t="inlineStr">
        <is>
          <t>Total financial instruments owned, excluding Investments at fair value based on NAV</t>
        </is>
      </c>
      <c r="B199" s="5" t="n">
        <v>781427</v>
      </c>
      <c r="C199" s="5" t="n">
        <v>734225</v>
      </c>
    </row>
    <row r="200">
      <c r="A200" s="4" t="inlineStr">
        <is>
          <t>Securities segregated and on deposit for regulatory purposes or deposited with clearing and depository organizations</t>
        </is>
      </c>
      <c r="B200" s="5" t="n">
        <v>0</v>
      </c>
      <c r="C200" s="5" t="n">
        <v>0</v>
      </c>
    </row>
    <row r="201">
      <c r="A201" s="4" t="inlineStr">
        <is>
          <t>Securities received as collateral</t>
        </is>
      </c>
      <c r="B201" s="5" t="n">
        <v>0</v>
      </c>
      <c r="C201" s="5" t="n">
        <v>0</v>
      </c>
    </row>
    <row r="202">
      <c r="A202" s="3" t="inlineStr">
        <is>
          <t>Financial instruments sold, not yet purchased:</t>
        </is>
      </c>
      <c r="B202" s="4" t="inlineStr">
        <is>
          <t xml:space="preserve"> </t>
        </is>
      </c>
      <c r="C202" s="4" t="inlineStr">
        <is>
          <t xml:space="preserve"> </t>
        </is>
      </c>
    </row>
    <row r="203">
      <c r="A203" s="4" t="inlineStr">
        <is>
          <t>Financial instruments sold, not yet purchased, at fair value</t>
        </is>
      </c>
      <c r="B203" s="5" t="n">
        <v>50101</v>
      </c>
      <c r="C203" s="5" t="n">
        <v>44602</v>
      </c>
    </row>
    <row r="204">
      <c r="A204" s="4" t="inlineStr">
        <is>
          <t>Other secured financings</t>
        </is>
      </c>
      <c r="B204" s="5" t="n">
        <v>12705</v>
      </c>
      <c r="C204" s="5" t="n">
        <v>14884</v>
      </c>
    </row>
    <row r="205">
      <c r="A205" s="4" t="inlineStr">
        <is>
          <t>Obligation to return securities received as collateral</t>
        </is>
      </c>
      <c r="B205" s="5" t="n">
        <v>0</v>
      </c>
      <c r="C205" s="5" t="n">
        <v>0</v>
      </c>
    </row>
    <row r="206">
      <c r="A206" s="4" t="inlineStr">
        <is>
          <t>Long-term debt</t>
        </is>
      </c>
      <c r="B206" s="5" t="n">
        <v>860684</v>
      </c>
      <c r="C206" s="5" t="n">
        <v>821903</v>
      </c>
    </row>
    <row r="207">
      <c r="A207" s="4" t="inlineStr">
        <is>
          <t>Level 3 | Corporate equity securities</t>
        </is>
      </c>
      <c r="B207" s="4" t="inlineStr">
        <is>
          <t xml:space="preserve"> </t>
        </is>
      </c>
      <c r="C207" s="4" t="inlineStr">
        <is>
          <t xml:space="preserve"> </t>
        </is>
      </c>
    </row>
    <row r="208">
      <c r="A208" s="3" t="inlineStr">
        <is>
          <t>Financial instruments owned:</t>
        </is>
      </c>
      <c r="B208" s="4" t="inlineStr">
        <is>
          <t xml:space="preserve"> </t>
        </is>
      </c>
      <c r="C208" s="4" t="inlineStr">
        <is>
          <t xml:space="preserve"> </t>
        </is>
      </c>
    </row>
    <row r="209">
      <c r="A209" s="4" t="inlineStr">
        <is>
          <t>Total financial instruments owned, excluding Investments at fair value based on NAV</t>
        </is>
      </c>
      <c r="B209" s="5" t="n">
        <v>212409</v>
      </c>
      <c r="C209" s="5" t="n">
        <v>239364</v>
      </c>
    </row>
    <row r="210">
      <c r="A210" s="3" t="inlineStr">
        <is>
          <t>Financial instruments sold, not yet purchased:</t>
        </is>
      </c>
      <c r="B210" s="4" t="inlineStr">
        <is>
          <t xml:space="preserve"> </t>
        </is>
      </c>
      <c r="C210" s="4" t="inlineStr">
        <is>
          <t xml:space="preserve"> </t>
        </is>
      </c>
    </row>
    <row r="211">
      <c r="A211" s="4" t="inlineStr">
        <is>
          <t>Financial instruments sold, not yet purchased, at fair value</t>
        </is>
      </c>
      <c r="B211" s="5" t="n">
        <v>590</v>
      </c>
      <c r="C211" s="5" t="n">
        <v>208</v>
      </c>
    </row>
    <row r="212">
      <c r="A212" s="4" t="inlineStr">
        <is>
          <t>Level 3 | Corporate debt securities</t>
        </is>
      </c>
      <c r="B212" s="4" t="inlineStr">
        <is>
          <t xml:space="preserve"> </t>
        </is>
      </c>
      <c r="C212" s="4" t="inlineStr">
        <is>
          <t xml:space="preserve"> </t>
        </is>
      </c>
    </row>
    <row r="213">
      <c r="A213" s="3" t="inlineStr">
        <is>
          <t>Financial instruments owned:</t>
        </is>
      </c>
      <c r="B213" s="4" t="inlineStr">
        <is>
          <t xml:space="preserve"> </t>
        </is>
      </c>
      <c r="C213" s="4" t="inlineStr">
        <is>
          <t xml:space="preserve"> </t>
        </is>
      </c>
    </row>
    <row r="214">
      <c r="A214" s="4" t="inlineStr">
        <is>
          <t>Total financial instruments owned, excluding Investments at fair value based on NAV</t>
        </is>
      </c>
      <c r="B214" s="5" t="n">
        <v>25925</v>
      </c>
      <c r="C214" s="5" t="n">
        <v>24931</v>
      </c>
    </row>
    <row r="215">
      <c r="A215" s="3" t="inlineStr">
        <is>
          <t>Financial instruments sold, not yet purchased:</t>
        </is>
      </c>
      <c r="B215" s="4" t="inlineStr">
        <is>
          <t xml:space="preserve"> </t>
        </is>
      </c>
      <c r="C215" s="4" t="inlineStr">
        <is>
          <t xml:space="preserve"> </t>
        </is>
      </c>
    </row>
    <row r="216">
      <c r="A216" s="4" t="inlineStr">
        <is>
          <t>Financial instruments sold, not yet purchased, at fair value</t>
        </is>
      </c>
      <c r="B216" s="5" t="n">
        <v>1113</v>
      </c>
      <c r="C216" s="5" t="n">
        <v>165</v>
      </c>
    </row>
    <row r="217">
      <c r="A217" s="4" t="inlineStr">
        <is>
          <t>Level 3 | Collateralized debt obligations and collateralized loan obligations</t>
        </is>
      </c>
      <c r="B217" s="4" t="inlineStr">
        <is>
          <t xml:space="preserve"> </t>
        </is>
      </c>
      <c r="C217" s="4" t="inlineStr">
        <is>
          <t xml:space="preserve"> </t>
        </is>
      </c>
    </row>
    <row r="218">
      <c r="A218" s="3" t="inlineStr">
        <is>
          <t>Financial instruments owned:</t>
        </is>
      </c>
      <c r="B218" s="4" t="inlineStr">
        <is>
          <t xml:space="preserve"> </t>
        </is>
      </c>
      <c r="C218" s="4" t="inlineStr">
        <is>
          <t xml:space="preserve"> </t>
        </is>
      </c>
    </row>
    <row r="219">
      <c r="A219" s="4" t="inlineStr">
        <is>
          <t>Total financial instruments owned, excluding Investments at fair value based on NAV</t>
        </is>
      </c>
      <c r="B219" s="5" t="n">
        <v>71827</v>
      </c>
      <c r="C219" s="5" t="n">
        <v>63976</v>
      </c>
    </row>
    <row r="220">
      <c r="A220" s="4" t="inlineStr">
        <is>
          <t>Level 3 | U.S. government and federal agency securities</t>
        </is>
      </c>
      <c r="B220" s="4" t="inlineStr">
        <is>
          <t xml:space="preserve"> </t>
        </is>
      </c>
      <c r="C220" s="4" t="inlineStr">
        <is>
          <t xml:space="preserve"> </t>
        </is>
      </c>
    </row>
    <row r="221">
      <c r="A221" s="3" t="inlineStr">
        <is>
          <t>Financial instruments owned:</t>
        </is>
      </c>
      <c r="B221" s="4" t="inlineStr">
        <is>
          <t xml:space="preserve"> </t>
        </is>
      </c>
      <c r="C221" s="4" t="inlineStr">
        <is>
          <t xml:space="preserve"> </t>
        </is>
      </c>
    </row>
    <row r="222">
      <c r="A222" s="4" t="inlineStr">
        <is>
          <t>Total financial instruments owned, excluding Investments at fair value based on NAV</t>
        </is>
      </c>
      <c r="B222" s="5" t="n">
        <v>0</v>
      </c>
      <c r="C222" s="5" t="n">
        <v>0</v>
      </c>
    </row>
    <row r="223">
      <c r="A223" s="3" t="inlineStr">
        <is>
          <t>Financial instruments sold, not yet purchased:</t>
        </is>
      </c>
      <c r="B223" s="4" t="inlineStr">
        <is>
          <t xml:space="preserve"> </t>
        </is>
      </c>
      <c r="C223" s="4" t="inlineStr">
        <is>
          <t xml:space="preserve"> </t>
        </is>
      </c>
    </row>
    <row r="224">
      <c r="A224" s="4" t="inlineStr">
        <is>
          <t>Financial instruments sold, not yet purchased, at fair value</t>
        </is>
      </c>
      <c r="B224" s="5" t="n">
        <v>0</v>
      </c>
      <c r="C224" s="5" t="n">
        <v>0</v>
      </c>
    </row>
    <row r="225">
      <c r="A225" s="4" t="inlineStr">
        <is>
          <t>Level 3 | Municipal securities</t>
        </is>
      </c>
      <c r="B225" s="4" t="inlineStr">
        <is>
          <t xml:space="preserve"> </t>
        </is>
      </c>
      <c r="C225" s="4" t="inlineStr">
        <is>
          <t xml:space="preserve"> </t>
        </is>
      </c>
    </row>
    <row r="226">
      <c r="A226" s="3" t="inlineStr">
        <is>
          <t>Financial instruments owned:</t>
        </is>
      </c>
      <c r="B226" s="4" t="inlineStr">
        <is>
          <t xml:space="preserve"> </t>
        </is>
      </c>
      <c r="C226" s="4" t="inlineStr">
        <is>
          <t xml:space="preserve"> </t>
        </is>
      </c>
    </row>
    <row r="227">
      <c r="A227" s="4" t="inlineStr">
        <is>
          <t>Total financial instruments owned, excluding Investments at fair value based on NAV</t>
        </is>
      </c>
      <c r="B227" s="5" t="n">
        <v>0</v>
      </c>
      <c r="C227" s="5" t="n">
        <v>0</v>
      </c>
    </row>
    <row r="228">
      <c r="A228" s="4" t="inlineStr">
        <is>
          <t>Level 3 | Sovereign obligations</t>
        </is>
      </c>
      <c r="B228" s="4" t="inlineStr">
        <is>
          <t xml:space="preserve"> </t>
        </is>
      </c>
      <c r="C228" s="4" t="inlineStr">
        <is>
          <t xml:space="preserve"> </t>
        </is>
      </c>
    </row>
    <row r="229">
      <c r="A229" s="3" t="inlineStr">
        <is>
          <t>Financial instruments owned:</t>
        </is>
      </c>
      <c r="B229" s="4" t="inlineStr">
        <is>
          <t xml:space="preserve"> </t>
        </is>
      </c>
      <c r="C229" s="4" t="inlineStr">
        <is>
          <t xml:space="preserve"> </t>
        </is>
      </c>
    </row>
    <row r="230">
      <c r="A230" s="4" t="inlineStr">
        <is>
          <t>Total financial instruments owned, excluding Investments at fair value based on NAV</t>
        </is>
      </c>
      <c r="B230" s="5" t="n">
        <v>0</v>
      </c>
      <c r="C230" s="5" t="n">
        <v>172</v>
      </c>
    </row>
    <row r="231">
      <c r="A231" s="3" t="inlineStr">
        <is>
          <t>Financial instruments sold, not yet purchased:</t>
        </is>
      </c>
      <c r="B231" s="4" t="inlineStr">
        <is>
          <t xml:space="preserve"> </t>
        </is>
      </c>
      <c r="C231" s="4" t="inlineStr">
        <is>
          <t xml:space="preserve"> </t>
        </is>
      </c>
    </row>
    <row r="232">
      <c r="A232" s="4" t="inlineStr">
        <is>
          <t>Financial instruments sold, not yet purchased, at fair value</t>
        </is>
      </c>
      <c r="B232" s="5" t="n">
        <v>0</v>
      </c>
      <c r="C232" s="5" t="n">
        <v>0</v>
      </c>
    </row>
    <row r="233">
      <c r="A233" s="4" t="inlineStr">
        <is>
          <t>Level 3 | Residential mortgage-backed securities</t>
        </is>
      </c>
      <c r="B233" s="4" t="inlineStr">
        <is>
          <t xml:space="preserve"> </t>
        </is>
      </c>
      <c r="C233" s="4" t="inlineStr">
        <is>
          <t xml:space="preserve"> </t>
        </is>
      </c>
    </row>
    <row r="234">
      <c r="A234" s="3" t="inlineStr">
        <is>
          <t>Financial instruments owned:</t>
        </is>
      </c>
      <c r="B234" s="4" t="inlineStr">
        <is>
          <t xml:space="preserve"> </t>
        </is>
      </c>
      <c r="C234" s="4" t="inlineStr">
        <is>
          <t xml:space="preserve"> </t>
        </is>
      </c>
    </row>
    <row r="235">
      <c r="A235" s="4" t="inlineStr">
        <is>
          <t>Total financial instruments owned, excluding Investments at fair value based on NAV</t>
        </is>
      </c>
      <c r="B235" s="5" t="n">
        <v>7526</v>
      </c>
      <c r="C235" s="5" t="n">
        <v>7714</v>
      </c>
    </row>
    <row r="236">
      <c r="A236" s="3" t="inlineStr">
        <is>
          <t>Financial instruments sold, not yet purchased:</t>
        </is>
      </c>
      <c r="B236" s="4" t="inlineStr">
        <is>
          <t xml:space="preserve"> </t>
        </is>
      </c>
      <c r="C236" s="4" t="inlineStr">
        <is>
          <t xml:space="preserve"> </t>
        </is>
      </c>
    </row>
    <row r="237">
      <c r="A237" s="4" t="inlineStr">
        <is>
          <t>Financial instruments sold, not yet purchased, at fair value</t>
        </is>
      </c>
      <c r="B237" s="5" t="n">
        <v>15</v>
      </c>
      <c r="C237" s="4" t="inlineStr">
        <is>
          <t xml:space="preserve"> </t>
        </is>
      </c>
    </row>
    <row r="238">
      <c r="A238" s="4" t="inlineStr">
        <is>
          <t>Level 3 | Commercial mortgage-backed securities</t>
        </is>
      </c>
      <c r="B238" s="4" t="inlineStr">
        <is>
          <t xml:space="preserve"> </t>
        </is>
      </c>
      <c r="C238" s="4" t="inlineStr">
        <is>
          <t xml:space="preserve"> </t>
        </is>
      </c>
    </row>
    <row r="239">
      <c r="A239" s="3" t="inlineStr">
        <is>
          <t>Financial instruments owned:</t>
        </is>
      </c>
      <c r="B239" s="4" t="inlineStr">
        <is>
          <t xml:space="preserve"> </t>
        </is>
      </c>
      <c r="C239" s="4" t="inlineStr">
        <is>
          <t xml:space="preserve"> </t>
        </is>
      </c>
    </row>
    <row r="240">
      <c r="A240" s="4" t="inlineStr">
        <is>
          <t>Total financial instruments owned, excluding Investments at fair value based on NAV</t>
        </is>
      </c>
      <c r="B240" s="5" t="n">
        <v>471</v>
      </c>
      <c r="C240" s="5" t="n">
        <v>477</v>
      </c>
    </row>
    <row r="241">
      <c r="A241" s="3" t="inlineStr">
        <is>
          <t>Financial instruments sold, not yet purchased:</t>
        </is>
      </c>
      <c r="B241" s="4" t="inlineStr">
        <is>
          <t xml:space="preserve"> </t>
        </is>
      </c>
      <c r="C241" s="4" t="inlineStr">
        <is>
          <t xml:space="preserve"> </t>
        </is>
      </c>
    </row>
    <row r="242">
      <c r="A242" s="4" t="inlineStr">
        <is>
          <t>Financial instruments sold, not yet purchased, at fair value</t>
        </is>
      </c>
      <c r="B242" s="5" t="n">
        <v>1154</v>
      </c>
      <c r="C242" s="5" t="n">
        <v>1153</v>
      </c>
    </row>
    <row r="243">
      <c r="A243" s="4" t="inlineStr">
        <is>
          <t>Level 3 | Other asset-backed securities</t>
        </is>
      </c>
      <c r="B243" s="4" t="inlineStr">
        <is>
          <t xml:space="preserve"> </t>
        </is>
      </c>
      <c r="C243" s="4" t="inlineStr">
        <is>
          <t xml:space="preserve"> </t>
        </is>
      </c>
    </row>
    <row r="244">
      <c r="A244" s="3" t="inlineStr">
        <is>
          <t>Financial instruments owned:</t>
        </is>
      </c>
      <c r="B244" s="4" t="inlineStr">
        <is>
          <t xml:space="preserve"> </t>
        </is>
      </c>
      <c r="C244" s="4" t="inlineStr">
        <is>
          <t xml:space="preserve"> </t>
        </is>
      </c>
    </row>
    <row r="245">
      <c r="A245" s="4" t="inlineStr">
        <is>
          <t>Total financial instruments owned, excluding Investments at fair value based on NAV</t>
        </is>
      </c>
      <c r="B245" s="5" t="n">
        <v>147319</v>
      </c>
      <c r="C245" s="5" t="n">
        <v>103214</v>
      </c>
    </row>
    <row r="246">
      <c r="A246" s="4" t="inlineStr">
        <is>
          <t>Level 3 | Loans and other receivables</t>
        </is>
      </c>
      <c r="B246" s="4" t="inlineStr">
        <is>
          <t xml:space="preserve"> </t>
        </is>
      </c>
      <c r="C246" s="4" t="inlineStr">
        <is>
          <t xml:space="preserve"> </t>
        </is>
      </c>
    </row>
    <row r="247">
      <c r="A247" s="3" t="inlineStr">
        <is>
          <t>Financial instruments owned:</t>
        </is>
      </c>
      <c r="B247" s="4" t="inlineStr">
        <is>
          <t xml:space="preserve"> </t>
        </is>
      </c>
      <c r="C247" s="4" t="inlineStr">
        <is>
          <t xml:space="preserve"> </t>
        </is>
      </c>
    </row>
    <row r="248">
      <c r="A248" s="4" t="inlineStr">
        <is>
          <t>Total financial instruments owned, excluding Investments at fair value based on NAV</t>
        </is>
      </c>
      <c r="B248" s="5" t="n">
        <v>153764</v>
      </c>
      <c r="C248" s="5" t="n">
        <v>152586</v>
      </c>
    </row>
    <row r="249">
      <c r="A249" s="4" t="inlineStr">
        <is>
          <t>Level 3 | Derivatives</t>
        </is>
      </c>
      <c r="B249" s="4" t="inlineStr">
        <is>
          <t xml:space="preserve"> </t>
        </is>
      </c>
      <c r="C249" s="4" t="inlineStr">
        <is>
          <t xml:space="preserve"> </t>
        </is>
      </c>
    </row>
    <row r="250">
      <c r="A250" s="3" t="inlineStr">
        <is>
          <t>Financial instruments owned:</t>
        </is>
      </c>
      <c r="B250" s="4" t="inlineStr">
        <is>
          <t xml:space="preserve"> </t>
        </is>
      </c>
      <c r="C250" s="4" t="inlineStr">
        <is>
          <t xml:space="preserve"> </t>
        </is>
      </c>
    </row>
    <row r="251">
      <c r="A251" s="4" t="inlineStr">
        <is>
          <t>Total financial instruments owned, excluding Investments at fair value based on NAV</t>
        </is>
      </c>
      <c r="B251" s="5" t="n">
        <v>4305</v>
      </c>
      <c r="C251" s="5" t="n">
        <v>3926</v>
      </c>
    </row>
    <row r="252">
      <c r="A252" s="4" t="inlineStr">
        <is>
          <t>Level 3 | Investments at fair value</t>
        </is>
      </c>
      <c r="B252" s="4" t="inlineStr">
        <is>
          <t xml:space="preserve"> </t>
        </is>
      </c>
      <c r="C252" s="4" t="inlineStr">
        <is>
          <t xml:space="preserve"> </t>
        </is>
      </c>
    </row>
    <row r="253">
      <c r="A253" s="3" t="inlineStr">
        <is>
          <t>Financial instruments owned:</t>
        </is>
      </c>
      <c r="B253" s="4" t="inlineStr">
        <is>
          <t xml:space="preserve"> </t>
        </is>
      </c>
      <c r="C253" s="4" t="inlineStr">
        <is>
          <t xml:space="preserve"> </t>
        </is>
      </c>
    </row>
    <row r="254">
      <c r="A254" s="4" t="inlineStr">
        <is>
          <t>Total financial instruments owned, excluding Investments at fair value based on NAV</t>
        </is>
      </c>
      <c r="B254" s="5" t="n">
        <v>157881</v>
      </c>
      <c r="C254" s="5" t="n">
        <v>137865</v>
      </c>
    </row>
    <row r="255">
      <c r="A255" s="4" t="inlineStr">
        <is>
          <t>Level 3 | Loans</t>
        </is>
      </c>
      <c r="B255" s="4" t="inlineStr">
        <is>
          <t xml:space="preserve"> </t>
        </is>
      </c>
      <c r="C255" s="4" t="inlineStr">
        <is>
          <t xml:space="preserve"> </t>
        </is>
      </c>
    </row>
    <row r="256">
      <c r="A256" s="3" t="inlineStr">
        <is>
          <t>Financial instruments sold, not yet purchased:</t>
        </is>
      </c>
      <c r="B256" s="4" t="inlineStr">
        <is>
          <t xml:space="preserve"> </t>
        </is>
      </c>
      <c r="C256" s="4" t="inlineStr">
        <is>
          <t xml:space="preserve"> </t>
        </is>
      </c>
    </row>
    <row r="257">
      <c r="A257" s="4" t="inlineStr">
        <is>
          <t>Financial instruments sold, not yet purchased, at fair value</t>
        </is>
      </c>
      <c r="B257" s="5" t="n">
        <v>848</v>
      </c>
      <c r="C257" s="5" t="n">
        <v>16864</v>
      </c>
    </row>
    <row r="258">
      <c r="A258" s="4" t="inlineStr">
        <is>
          <t>Level 3 | Derivatives</t>
        </is>
      </c>
      <c r="B258" s="4" t="inlineStr">
        <is>
          <t xml:space="preserve"> </t>
        </is>
      </c>
      <c r="C258" s="4" t="inlineStr">
        <is>
          <t xml:space="preserve"> </t>
        </is>
      </c>
    </row>
    <row r="259">
      <c r="A259" s="3" t="inlineStr">
        <is>
          <t>Financial instruments sold, not yet purchased:</t>
        </is>
      </c>
      <c r="B259" s="4" t="inlineStr">
        <is>
          <t xml:space="preserve"> </t>
        </is>
      </c>
      <c r="C259" s="4" t="inlineStr">
        <is>
          <t xml:space="preserve"> </t>
        </is>
      </c>
    </row>
    <row r="260">
      <c r="A260" s="4" t="inlineStr">
        <is>
          <t>Financial instruments sold, not yet purchased, at fair value</t>
        </is>
      </c>
      <c r="B260" s="5" t="n">
        <v>46381</v>
      </c>
      <c r="C260" s="5" t="n">
        <v>26212</v>
      </c>
    </row>
    <row r="261">
      <c r="A261" s="4" t="inlineStr">
        <is>
          <t>Fair Value Based on Net Asset Value</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Alternative investment</t>
        </is>
      </c>
      <c r="B263" s="6" t="n">
        <v>1370000</v>
      </c>
      <c r="C263" s="6" t="n">
        <v>1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Measured at Fair Value Based on Net Asset Value Per Share (Details) - USD ($) $ in Thousands</t>
        </is>
      </c>
      <c r="B1" s="2" t="inlineStr">
        <is>
          <t>3 Months Ended</t>
        </is>
      </c>
      <c r="C1" s="2" t="inlineStr">
        <is>
          <t>12 Months Ended</t>
        </is>
      </c>
    </row>
    <row r="2">
      <c r="B2" s="2" t="inlineStr">
        <is>
          <t>Feb. 28, 2025</t>
        </is>
      </c>
      <c r="C2" s="2" t="inlineStr">
        <is>
          <t>Nov. 30, 2024</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1366502</v>
      </c>
      <c r="C4" s="6" t="n">
        <v>1252689</v>
      </c>
    </row>
    <row r="5">
      <c r="A5" s="4" t="inlineStr">
        <is>
          <t>Unfunded Commitments</t>
        </is>
      </c>
      <c r="B5" s="5" t="n">
        <v>197206</v>
      </c>
      <c r="C5" s="5" t="n">
        <v>293780</v>
      </c>
    </row>
    <row r="6">
      <c r="A6" s="4" t="inlineStr">
        <is>
          <t>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5" t="n">
        <v>672192</v>
      </c>
      <c r="C8" s="5" t="n">
        <v>660720</v>
      </c>
    </row>
    <row r="9">
      <c r="A9" s="4" t="inlineStr">
        <is>
          <t>Unfunded Commitments</t>
        </is>
      </c>
      <c r="B9" s="6" t="n">
        <v>0</v>
      </c>
      <c r="C9" s="6" t="n">
        <v>0</v>
      </c>
    </row>
    <row r="10">
      <c r="A10" s="4" t="inlineStr">
        <is>
          <t>Hedge Funds | Debt Instrument, Redemption, Period One</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redeemable investments</t>
        </is>
      </c>
      <c r="B12" s="4" t="inlineStr">
        <is>
          <t xml:space="preserve"> </t>
        </is>
      </c>
      <c r="C12" s="10" t="n">
        <v>0.53</v>
      </c>
    </row>
    <row r="13">
      <c r="A13" s="4" t="inlineStr">
        <is>
          <t>Hedge Funds | Debt Instrument, Redemption, Period One | 90 Days Prior Written Notice</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redeemable investments</t>
        </is>
      </c>
      <c r="B15" s="10" t="n">
        <v>0.52</v>
      </c>
      <c r="C15" s="4" t="inlineStr">
        <is>
          <t xml:space="preserve"> </t>
        </is>
      </c>
    </row>
    <row r="16">
      <c r="A16" s="4" t="inlineStr">
        <is>
          <t>Notice period redemption of investment prior written notice period</t>
        </is>
      </c>
      <c r="B16" s="4" t="inlineStr">
        <is>
          <t>90 days</t>
        </is>
      </c>
      <c r="C16" s="4" t="inlineStr">
        <is>
          <t>90 days</t>
        </is>
      </c>
    </row>
    <row r="17">
      <c r="A17" s="4" t="inlineStr">
        <is>
          <t>Hedge Funds | Debt Instrument, Redemption, Period One | 45 Days Prior Written Notice</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Notice period redemption of investment prior written notice period</t>
        </is>
      </c>
      <c r="B19" s="4" t="inlineStr">
        <is>
          <t>45 days</t>
        </is>
      </c>
      <c r="C19" s="4" t="inlineStr">
        <is>
          <t>45 days</t>
        </is>
      </c>
    </row>
    <row r="20">
      <c r="A20" s="4" t="inlineStr">
        <is>
          <t>Hedge Funds | Debt Instrument, Redemption, Period Two</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Percentage of redeemable investments</t>
        </is>
      </c>
      <c r="B22" s="4" t="inlineStr">
        <is>
          <t xml:space="preserve"> </t>
        </is>
      </c>
      <c r="C22" s="10" t="n">
        <v>0.47</v>
      </c>
    </row>
    <row r="23">
      <c r="A23" s="4" t="inlineStr">
        <is>
          <t>Hedge Funds | Debt Instrument, Redemption, Period Two | 60 Days Prior Written Notice</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Percentage of redeemable investments</t>
        </is>
      </c>
      <c r="B25" s="10" t="n">
        <v>0.48</v>
      </c>
      <c r="C25" s="4" t="inlineStr">
        <is>
          <t xml:space="preserve"> </t>
        </is>
      </c>
    </row>
    <row r="26">
      <c r="A26" s="4" t="inlineStr">
        <is>
          <t>Notice period redemption of investment prior written notice period</t>
        </is>
      </c>
      <c r="B26" s="4" t="inlineStr">
        <is>
          <t>60 days</t>
        </is>
      </c>
      <c r="C26" s="4" t="inlineStr">
        <is>
          <t>60 days</t>
        </is>
      </c>
    </row>
    <row r="27">
      <c r="A27" s="4" t="inlineStr">
        <is>
          <t>Hedge Funds | Debt Instrument, Redemption, Period Two | 45 Days Prior Written Notice</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Notice period redemption of investment prior written notice period</t>
        </is>
      </c>
      <c r="B29" s="4" t="inlineStr">
        <is>
          <t>45 days</t>
        </is>
      </c>
      <c r="C29" s="4" t="inlineStr">
        <is>
          <t>45 days</t>
        </is>
      </c>
    </row>
    <row r="30">
      <c r="A30" s="4" t="inlineStr">
        <is>
          <t>Private Equity Funds</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t>
        </is>
      </c>
      <c r="B32" s="6" t="n">
        <v>63573</v>
      </c>
      <c r="C32" s="6" t="n">
        <v>60215</v>
      </c>
    </row>
    <row r="33">
      <c r="A33" s="4" t="inlineStr">
        <is>
          <t>Unfunded Commitments</t>
        </is>
      </c>
      <c r="B33" s="6" t="n">
        <v>27172</v>
      </c>
      <c r="C33" s="6" t="n">
        <v>30530</v>
      </c>
    </row>
    <row r="34">
      <c r="A34" s="4" t="inlineStr">
        <is>
          <t>Percentage of not redeemable investments</t>
        </is>
      </c>
      <c r="B34" s="10" t="n">
        <v>1</v>
      </c>
      <c r="C34" s="10" t="n">
        <v>1</v>
      </c>
    </row>
    <row r="35">
      <c r="A35" s="4" t="inlineStr">
        <is>
          <t>Estimated period for the liquidation of the underlying assets, minimum</t>
        </is>
      </c>
      <c r="B35" s="4" t="inlineStr">
        <is>
          <t>1 year</t>
        </is>
      </c>
      <c r="C35" s="4" t="inlineStr">
        <is>
          <t>1 year</t>
        </is>
      </c>
    </row>
    <row r="36">
      <c r="A36" s="4" t="inlineStr">
        <is>
          <t>Expected period for the liquidation of the underlying assets, maximum</t>
        </is>
      </c>
      <c r="B36" s="4" t="inlineStr">
        <is>
          <t>10 years</t>
        </is>
      </c>
      <c r="C36" s="4" t="inlineStr">
        <is>
          <t>10 years</t>
        </is>
      </c>
    </row>
    <row r="37">
      <c r="A37" s="4" t="inlineStr">
        <is>
          <t>Credit Funds</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t>
        </is>
      </c>
      <c r="B39" s="6" t="n">
        <v>456714</v>
      </c>
      <c r="C39" s="6" t="n">
        <v>430429</v>
      </c>
    </row>
    <row r="40">
      <c r="A40" s="4" t="inlineStr">
        <is>
          <t>Unfunded Commitments</t>
        </is>
      </c>
      <c r="B40" s="6" t="n">
        <v>106</v>
      </c>
      <c r="C40" s="6" t="n">
        <v>30554</v>
      </c>
    </row>
    <row r="41">
      <c r="A41" s="4" t="inlineStr">
        <is>
          <t>Percentage of not redeemable investments</t>
        </is>
      </c>
      <c r="B41" s="10" t="n">
        <v>0.33</v>
      </c>
      <c r="C41" s="10" t="n">
        <v>0.25</v>
      </c>
    </row>
    <row r="42">
      <c r="A42" s="4" t="inlineStr">
        <is>
          <t>Credit Funds | Debt Instrument, Redemption, Period One | 90 Days Prior Written Notice</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Percentage of redeemable investments</t>
        </is>
      </c>
      <c r="B44" s="10" t="n">
        <v>0.64</v>
      </c>
      <c r="C44" s="10" t="n">
        <v>0.72</v>
      </c>
    </row>
    <row r="45">
      <c r="A45" s="4" t="inlineStr">
        <is>
          <t>Notice period redemption of investment prior written notice period</t>
        </is>
      </c>
      <c r="B45" s="4" t="inlineStr">
        <is>
          <t>90 days</t>
        </is>
      </c>
      <c r="C45" s="4" t="inlineStr">
        <is>
          <t>90 days</t>
        </is>
      </c>
    </row>
    <row r="46">
      <c r="A46" s="4" t="inlineStr">
        <is>
          <t>Credit Funds | Debt Instrument, Redemption, Period Two | 30 Days Prior Written Notice</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redeemable investments</t>
        </is>
      </c>
      <c r="B48" s="10" t="n">
        <v>0.03</v>
      </c>
      <c r="C48" s="10" t="n">
        <v>0.03</v>
      </c>
    </row>
    <row r="49">
      <c r="A49" s="4" t="inlineStr">
        <is>
          <t>Notice period redemption of investment prior written notice period</t>
        </is>
      </c>
      <c r="B49" s="4" t="inlineStr">
        <is>
          <t>30 days</t>
        </is>
      </c>
      <c r="C49" s="4" t="inlineStr">
        <is>
          <t>30 days</t>
        </is>
      </c>
    </row>
    <row r="50">
      <c r="A50" s="4" t="inlineStr">
        <is>
          <t>Real Estate and Other Funds</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Fair Value</t>
        </is>
      </c>
      <c r="B52" s="6" t="n">
        <v>174023</v>
      </c>
      <c r="C52" s="6" t="n">
        <v>101325</v>
      </c>
    </row>
    <row r="53">
      <c r="A53" s="4" t="inlineStr">
        <is>
          <t>Unfunded Commitments</t>
        </is>
      </c>
      <c r="B53" s="6" t="n">
        <v>169928</v>
      </c>
      <c r="C53" s="6" t="n">
        <v>232696</v>
      </c>
    </row>
    <row r="54">
      <c r="A54" s="4" t="inlineStr">
        <is>
          <t>Percentage of not redeemable investments</t>
        </is>
      </c>
      <c r="B54" s="10" t="n">
        <v>0.76</v>
      </c>
      <c r="C54" s="10" t="n">
        <v>1</v>
      </c>
    </row>
    <row r="55">
      <c r="A55" s="4" t="inlineStr">
        <is>
          <t>Real Estate and Other Funds | 90 Days Prior Written Notice</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redeemable investments</t>
        </is>
      </c>
      <c r="B57" s="10" t="n">
        <v>0.24</v>
      </c>
      <c r="C57" s="4" t="inlineStr">
        <is>
          <t xml:space="preserve"> </t>
        </is>
      </c>
    </row>
    <row r="58">
      <c r="A58" s="4" t="inlineStr">
        <is>
          <t>Notice period redemption of investment prior written notice period</t>
        </is>
      </c>
      <c r="B58" s="4" t="inlineStr">
        <is>
          <t>90 days</t>
        </is>
      </c>
      <c r="C58" s="4" t="inlineStr">
        <is>
          <t xml:space="preserve"> </t>
        </is>
      </c>
    </row>
    <row r="59">
      <c r="A59" s="4" t="inlineStr">
        <is>
          <t>Short-term Investments | 90 Days Prior Written Notice</t>
        </is>
      </c>
      <c r="B59" s="4" t="inlineStr">
        <is>
          <t xml:space="preserve"> </t>
        </is>
      </c>
      <c r="C59" s="4" t="inlineStr">
        <is>
          <t xml:space="preserve"> </t>
        </is>
      </c>
    </row>
    <row r="60">
      <c r="A60" s="3" t="inlineStr">
        <is>
          <t>Fair Value, Investments, Entities that Calculate Net Asset Value Per Share [Line Items]</t>
        </is>
      </c>
      <c r="B60" s="4" t="inlineStr">
        <is>
          <t xml:space="preserve"> </t>
        </is>
      </c>
      <c r="C60" s="4" t="inlineStr">
        <is>
          <t xml:space="preserve"> </t>
        </is>
      </c>
    </row>
    <row r="61">
      <c r="A61" s="4" t="inlineStr">
        <is>
          <t>Notice period redemption of investment prior written notice period</t>
        </is>
      </c>
      <c r="B61" s="4" t="inlineStr">
        <is>
          <t>90 days</t>
        </is>
      </c>
      <c r="C61" s="4" t="inlineStr">
        <is>
          <t>90 days</t>
        </is>
      </c>
    </row>
    <row r="62">
      <c r="A62" s="4" t="inlineStr">
        <is>
          <t>Short-term Investments | 120 Days Prior Written Notice</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Notice period redemption of investment prior written notice period</t>
        </is>
      </c>
      <c r="B64" s="4" t="inlineStr">
        <is>
          <t>120 days</t>
        </is>
      </c>
      <c r="C64" s="4" t="inlineStr">
        <is>
          <t>1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Level 3 Rollforwards (Details) - USD ($) $ in Thousands</t>
        </is>
      </c>
      <c r="B1" s="2" t="inlineStr">
        <is>
          <t>3 Months Ended</t>
        </is>
      </c>
    </row>
    <row r="2">
      <c r="B2" s="2" t="inlineStr">
        <is>
          <t>Feb. 28, 2025</t>
        </is>
      </c>
      <c r="C2" s="2" t="inlineStr">
        <is>
          <t>Feb. 29, 2024</t>
        </is>
      </c>
    </row>
    <row r="3">
      <c r="A3" s="3" t="inlineStr">
        <is>
          <t>Assets:</t>
        </is>
      </c>
      <c r="B3" s="4" t="inlineStr">
        <is>
          <t xml:space="preserve"> </t>
        </is>
      </c>
      <c r="C3" s="4" t="inlineStr">
        <is>
          <t xml:space="preserve"> </t>
        </is>
      </c>
    </row>
    <row r="4">
      <c r="A4" s="4" t="inlineStr">
        <is>
          <t>Total gains/(losses) (realized and unrealized)</t>
        </is>
      </c>
      <c r="B4" s="6" t="n">
        <v>-5400</v>
      </c>
      <c r="C4" s="6" t="n">
        <v>-17900</v>
      </c>
    </row>
    <row r="5">
      <c r="A5" s="3" t="inlineStr">
        <is>
          <t>Liabilities:</t>
        </is>
      </c>
      <c r="B5" s="4" t="inlineStr">
        <is>
          <t xml:space="preserve"> </t>
        </is>
      </c>
      <c r="C5" s="4" t="inlineStr">
        <is>
          <t xml:space="preserve"> </t>
        </is>
      </c>
    </row>
    <row r="6">
      <c r="A6" s="4" t="inlineStr">
        <is>
          <t>Total gains/(losses) (realized and unrealized)</t>
        </is>
      </c>
      <c r="B6" s="6" t="n">
        <v>-72900</v>
      </c>
      <c r="C6" s="6" t="n">
        <v>11900</v>
      </c>
    </row>
    <row r="7">
      <c r="A7" s="4" t="inlineStr">
        <is>
          <t>Fair Value, Asset, Recurring Basis, Unobservable Input Reconciliation, Gain (Loss), Statement of Income or Comprehensive Income [Extensible Enumeration]</t>
        </is>
      </c>
      <c r="B7" s="4" t="inlineStr">
        <is>
          <t>Revenues</t>
        </is>
      </c>
      <c r="C7" s="4" t="inlineStr">
        <is>
          <t>Revenues</t>
        </is>
      </c>
    </row>
    <row r="8">
      <c r="A8" s="4" t="inlineStr">
        <is>
          <t>Fair Value, Liability, Recurring Basis, Unobservable Input Reconciliation, Gain (Loss), Statement of Income or Comprehensive Income [Extensible Enumeration]</t>
        </is>
      </c>
      <c r="B8" s="4" t="inlineStr">
        <is>
          <t>Revenues</t>
        </is>
      </c>
      <c r="C8" s="4" t="inlineStr">
        <is>
          <t>Revenues</t>
        </is>
      </c>
    </row>
    <row r="9">
      <c r="A9" s="4" t="inlineStr">
        <is>
          <t>Corporate equit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6" t="n">
        <v>239364</v>
      </c>
      <c r="C11" s="6" t="n">
        <v>181294</v>
      </c>
    </row>
    <row r="12">
      <c r="A12" s="4" t="inlineStr">
        <is>
          <t>Total gains/(losses) (realized and unrealized)</t>
        </is>
      </c>
      <c r="B12" s="5" t="n">
        <v>2864</v>
      </c>
      <c r="C12" s="5" t="n">
        <v>-197</v>
      </c>
    </row>
    <row r="13">
      <c r="A13" s="4" t="inlineStr">
        <is>
          <t>Purchases</t>
        </is>
      </c>
      <c r="B13" s="5" t="n">
        <v>1703</v>
      </c>
      <c r="C13" s="5" t="n">
        <v>167</v>
      </c>
    </row>
    <row r="14">
      <c r="A14" s="4" t="inlineStr">
        <is>
          <t>Sales</t>
        </is>
      </c>
      <c r="B14" s="5" t="n">
        <v>-1016</v>
      </c>
      <c r="C14" s="5" t="n">
        <v>-265</v>
      </c>
    </row>
    <row r="15">
      <c r="A15" s="4" t="inlineStr">
        <is>
          <t>Settlements</t>
        </is>
      </c>
      <c r="B15" s="5" t="n">
        <v>0</v>
      </c>
      <c r="C15" s="5" t="n">
        <v>0</v>
      </c>
    </row>
    <row r="16">
      <c r="A16" s="4" t="inlineStr">
        <is>
          <t>Issuances</t>
        </is>
      </c>
      <c r="B16" s="5" t="n">
        <v>0</v>
      </c>
      <c r="C16" s="5" t="n">
        <v>0</v>
      </c>
    </row>
    <row r="17">
      <c r="A17" s="4" t="inlineStr">
        <is>
          <t>Net transfers into/ (out of) Level 3</t>
        </is>
      </c>
      <c r="B17" s="5" t="n">
        <v>-30506</v>
      </c>
      <c r="C17" s="5" t="n">
        <v>-7785</v>
      </c>
    </row>
    <row r="18">
      <c r="A18" s="4" t="inlineStr">
        <is>
          <t>Ending balance</t>
        </is>
      </c>
      <c r="B18" s="5" t="n">
        <v>212409</v>
      </c>
      <c r="C18" s="5" t="n">
        <v>173214</v>
      </c>
    </row>
    <row r="19">
      <c r="A19" s="4" t="inlineStr">
        <is>
          <t>Changes in unrealized gains/(losses) included in earnings for instruments still held</t>
        </is>
      </c>
      <c r="B19" s="5" t="n">
        <v>5300</v>
      </c>
      <c r="C19" s="5" t="n">
        <v>-158</v>
      </c>
    </row>
    <row r="20">
      <c r="A20" s="4" t="inlineStr">
        <is>
          <t>Changes in unrealized gains/ (losses) included in other comprehensive income for instruments still held</t>
        </is>
      </c>
      <c r="B20" s="5" t="n">
        <v>0</v>
      </c>
      <c r="C20" s="5" t="n">
        <v>0</v>
      </c>
    </row>
    <row r="21">
      <c r="A21" s="3" t="inlineStr">
        <is>
          <t>Liabilities:</t>
        </is>
      </c>
      <c r="B21" s="4" t="inlineStr">
        <is>
          <t xml:space="preserve"> </t>
        </is>
      </c>
      <c r="C21" s="4" t="inlineStr">
        <is>
          <t xml:space="preserve"> </t>
        </is>
      </c>
    </row>
    <row r="22">
      <c r="A22" s="4" t="inlineStr">
        <is>
          <t>Beginning balance</t>
        </is>
      </c>
      <c r="B22" s="5" t="n">
        <v>208</v>
      </c>
      <c r="C22" s="5" t="n">
        <v>676</v>
      </c>
    </row>
    <row r="23">
      <c r="A23" s="4" t="inlineStr">
        <is>
          <t>Total gains/(losses) (realized and unrealized)</t>
        </is>
      </c>
      <c r="B23" s="5" t="n">
        <v>-72</v>
      </c>
      <c r="C23" s="5" t="n">
        <v>-7</v>
      </c>
    </row>
    <row r="24">
      <c r="A24" s="4" t="inlineStr">
        <is>
          <t>Purchases</t>
        </is>
      </c>
      <c r="B24" s="5" t="n">
        <v>0</v>
      </c>
      <c r="C24" s="5" t="n">
        <v>0</v>
      </c>
    </row>
    <row r="25">
      <c r="A25" s="4" t="inlineStr">
        <is>
          <t>Sales</t>
        </is>
      </c>
      <c r="B25" s="5" t="n">
        <v>454</v>
      </c>
      <c r="C25" s="5" t="n">
        <v>6</v>
      </c>
    </row>
    <row r="26">
      <c r="A26" s="4" t="inlineStr">
        <is>
          <t>Settlements</t>
        </is>
      </c>
      <c r="B26" s="5" t="n">
        <v>0</v>
      </c>
      <c r="C26" s="5" t="n">
        <v>0</v>
      </c>
    </row>
    <row r="27">
      <c r="A27" s="4" t="inlineStr">
        <is>
          <t>Issuances</t>
        </is>
      </c>
      <c r="B27" s="5" t="n">
        <v>0</v>
      </c>
      <c r="C27" s="5" t="n">
        <v>0</v>
      </c>
    </row>
    <row r="28">
      <c r="A28" s="4" t="inlineStr">
        <is>
          <t>Net transfers into/ (out of) Level 3</t>
        </is>
      </c>
      <c r="B28" s="5" t="n">
        <v>0</v>
      </c>
      <c r="C28" s="5" t="n">
        <v>0</v>
      </c>
    </row>
    <row r="29">
      <c r="A29" s="4" t="inlineStr">
        <is>
          <t>Ending balance</t>
        </is>
      </c>
      <c r="B29" s="5" t="n">
        <v>590</v>
      </c>
      <c r="C29" s="5" t="n">
        <v>675</v>
      </c>
    </row>
    <row r="30">
      <c r="A30" s="4" t="inlineStr">
        <is>
          <t>Changes in unrealized gains/ (losses) included in earnings for instruments still held</t>
        </is>
      </c>
      <c r="B30" s="5" t="n">
        <v>72</v>
      </c>
      <c r="C30" s="5" t="n">
        <v>7</v>
      </c>
    </row>
    <row r="31">
      <c r="A31" s="4" t="inlineStr">
        <is>
          <t>Changes in unrealized gains/ (losses) included in other comprehensive income for instruments still held</t>
        </is>
      </c>
      <c r="B31" s="5" t="n">
        <v>0</v>
      </c>
      <c r="C31" s="5" t="n">
        <v>0</v>
      </c>
    </row>
    <row r="32">
      <c r="A32" s="4" t="inlineStr">
        <is>
          <t>Corporate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eginning balance</t>
        </is>
      </c>
      <c r="B34" s="5" t="n">
        <v>24931</v>
      </c>
      <c r="C34" s="5" t="n">
        <v>26112</v>
      </c>
    </row>
    <row r="35">
      <c r="A35" s="4" t="inlineStr">
        <is>
          <t>Total gains/(losses) (realized and unrealized)</t>
        </is>
      </c>
      <c r="B35" s="5" t="n">
        <v>-1002</v>
      </c>
      <c r="C35" s="5" t="n">
        <v>846</v>
      </c>
    </row>
    <row r="36">
      <c r="A36" s="4" t="inlineStr">
        <is>
          <t>Purchases</t>
        </is>
      </c>
      <c r="B36" s="5" t="n">
        <v>6753</v>
      </c>
      <c r="C36" s="5" t="n">
        <v>20437</v>
      </c>
    </row>
    <row r="37">
      <c r="A37" s="4" t="inlineStr">
        <is>
          <t>Sales</t>
        </is>
      </c>
      <c r="B37" s="5" t="n">
        <v>-895</v>
      </c>
      <c r="C37" s="5" t="n">
        <v>-513</v>
      </c>
    </row>
    <row r="38">
      <c r="A38" s="4" t="inlineStr">
        <is>
          <t>Settlements</t>
        </is>
      </c>
      <c r="B38" s="5" t="n">
        <v>0</v>
      </c>
      <c r="C38" s="5" t="n">
        <v>-200</v>
      </c>
    </row>
    <row r="39">
      <c r="A39" s="4" t="inlineStr">
        <is>
          <t>Issuances</t>
        </is>
      </c>
      <c r="B39" s="5" t="n">
        <v>0</v>
      </c>
      <c r="C39" s="5" t="n">
        <v>0</v>
      </c>
    </row>
    <row r="40">
      <c r="A40" s="4" t="inlineStr">
        <is>
          <t>Net transfers into/ (out of) Level 3</t>
        </is>
      </c>
      <c r="B40" s="5" t="n">
        <v>-3862</v>
      </c>
      <c r="C40" s="5" t="n">
        <v>-11347</v>
      </c>
    </row>
    <row r="41">
      <c r="A41" s="4" t="inlineStr">
        <is>
          <t>Ending balance</t>
        </is>
      </c>
      <c r="B41" s="5" t="n">
        <v>25925</v>
      </c>
      <c r="C41" s="5" t="n">
        <v>35335</v>
      </c>
    </row>
    <row r="42">
      <c r="A42" s="4" t="inlineStr">
        <is>
          <t>Changes in unrealized gains/(losses) included in earnings for instruments still held</t>
        </is>
      </c>
      <c r="B42" s="5" t="n">
        <v>-1248</v>
      </c>
      <c r="C42" s="5" t="n">
        <v>801</v>
      </c>
    </row>
    <row r="43">
      <c r="A43" s="4" t="inlineStr">
        <is>
          <t>Changes in unrealized gains/ (losses) included in other comprehensive income for instruments still held</t>
        </is>
      </c>
      <c r="B43" s="5" t="n">
        <v>0</v>
      </c>
      <c r="C43" s="5" t="n">
        <v>0</v>
      </c>
    </row>
    <row r="44">
      <c r="A44" s="3" t="inlineStr">
        <is>
          <t>Liabilities:</t>
        </is>
      </c>
      <c r="B44" s="4" t="inlineStr">
        <is>
          <t xml:space="preserve"> </t>
        </is>
      </c>
      <c r="C44" s="4" t="inlineStr">
        <is>
          <t xml:space="preserve"> </t>
        </is>
      </c>
    </row>
    <row r="45">
      <c r="A45" s="4" t="inlineStr">
        <is>
          <t>Beginning balance</t>
        </is>
      </c>
      <c r="B45" s="5" t="n">
        <v>165</v>
      </c>
      <c r="C45" s="5" t="n">
        <v>124</v>
      </c>
    </row>
    <row r="46">
      <c r="A46" s="4" t="inlineStr">
        <is>
          <t>Total gains/(losses) (realized and unrealized)</t>
        </is>
      </c>
      <c r="B46" s="5" t="n">
        <v>-40</v>
      </c>
      <c r="C46" s="5" t="n">
        <v>0</v>
      </c>
    </row>
    <row r="47">
      <c r="A47" s="4" t="inlineStr">
        <is>
          <t>Purchases</t>
        </is>
      </c>
      <c r="B47" s="5" t="n">
        <v>-383</v>
      </c>
      <c r="C47" s="5" t="n">
        <v>0</v>
      </c>
    </row>
    <row r="48">
      <c r="A48" s="4" t="inlineStr">
        <is>
          <t>Sales</t>
        </is>
      </c>
      <c r="B48" s="5" t="n">
        <v>1025</v>
      </c>
      <c r="C48" s="5" t="n">
        <v>0</v>
      </c>
    </row>
    <row r="49">
      <c r="A49" s="4" t="inlineStr">
        <is>
          <t>Settlements</t>
        </is>
      </c>
      <c r="B49" s="5" t="n">
        <v>0</v>
      </c>
      <c r="C49" s="5" t="n">
        <v>0</v>
      </c>
    </row>
    <row r="50">
      <c r="A50" s="4" t="inlineStr">
        <is>
          <t>Issuances</t>
        </is>
      </c>
      <c r="B50" s="5" t="n">
        <v>0</v>
      </c>
      <c r="C50" s="5" t="n">
        <v>0</v>
      </c>
    </row>
    <row r="51">
      <c r="A51" s="4" t="inlineStr">
        <is>
          <t>Net transfers into/ (out of) Level 3</t>
        </is>
      </c>
      <c r="B51" s="5" t="n">
        <v>346</v>
      </c>
      <c r="C51" s="5" t="n">
        <v>0</v>
      </c>
    </row>
    <row r="52">
      <c r="A52" s="4" t="inlineStr">
        <is>
          <t>Ending balance</t>
        </is>
      </c>
      <c r="B52" s="5" t="n">
        <v>1113</v>
      </c>
      <c r="C52" s="5" t="n">
        <v>124</v>
      </c>
    </row>
    <row r="53">
      <c r="A53" s="4" t="inlineStr">
        <is>
          <t>Changes in unrealized gains/ (losses) included in earnings for instruments still held</t>
        </is>
      </c>
      <c r="B53" s="5" t="n">
        <v>24</v>
      </c>
      <c r="C53" s="5" t="n">
        <v>0</v>
      </c>
    </row>
    <row r="54">
      <c r="A54" s="4" t="inlineStr">
        <is>
          <t>Changes in unrealized gains/ (losses) included in other comprehensive income for instruments still held</t>
        </is>
      </c>
      <c r="B54" s="5" t="n">
        <v>0</v>
      </c>
      <c r="C54" s="5" t="n">
        <v>0</v>
      </c>
    </row>
    <row r="55">
      <c r="A55" s="4" t="inlineStr">
        <is>
          <t>CDOs and CLO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Beginning balance</t>
        </is>
      </c>
      <c r="B57" s="5" t="n">
        <v>63976</v>
      </c>
      <c r="C57" s="5" t="n">
        <v>64862</v>
      </c>
    </row>
    <row r="58">
      <c r="A58" s="4" t="inlineStr">
        <is>
          <t>Total gains/(losses) (realized and unrealized)</t>
        </is>
      </c>
      <c r="B58" s="5" t="n">
        <v>-4646</v>
      </c>
      <c r="C58" s="5" t="n">
        <v>11121</v>
      </c>
    </row>
    <row r="59">
      <c r="A59" s="4" t="inlineStr">
        <is>
          <t>Purchases</t>
        </is>
      </c>
      <c r="B59" s="5" t="n">
        <v>17177</v>
      </c>
      <c r="C59" s="5" t="n">
        <v>16997</v>
      </c>
    </row>
    <row r="60">
      <c r="A60" s="4" t="inlineStr">
        <is>
          <t>Sales</t>
        </is>
      </c>
      <c r="B60" s="5" t="n">
        <v>-9981</v>
      </c>
      <c r="C60" s="5" t="n">
        <v>-13836</v>
      </c>
    </row>
    <row r="61">
      <c r="A61" s="4" t="inlineStr">
        <is>
          <t>Settlements</t>
        </is>
      </c>
      <c r="B61" s="5" t="n">
        <v>0</v>
      </c>
      <c r="C61" s="5" t="n">
        <v>-9539</v>
      </c>
    </row>
    <row r="62">
      <c r="A62" s="4" t="inlineStr">
        <is>
          <t>Issuances</t>
        </is>
      </c>
      <c r="B62" s="5" t="n">
        <v>0</v>
      </c>
      <c r="C62" s="5" t="n">
        <v>0</v>
      </c>
    </row>
    <row r="63">
      <c r="A63" s="4" t="inlineStr">
        <is>
          <t>Net transfers into/ (out of) Level 3</t>
        </is>
      </c>
      <c r="B63" s="5" t="n">
        <v>5301</v>
      </c>
      <c r="C63" s="5" t="n">
        <v>-238</v>
      </c>
    </row>
    <row r="64">
      <c r="A64" s="4" t="inlineStr">
        <is>
          <t>Ending balance</t>
        </is>
      </c>
      <c r="B64" s="5" t="n">
        <v>71827</v>
      </c>
      <c r="C64" s="5" t="n">
        <v>69367</v>
      </c>
    </row>
    <row r="65">
      <c r="A65" s="4" t="inlineStr">
        <is>
          <t>Changes in unrealized gains/(losses) included in earnings for instruments still held</t>
        </is>
      </c>
      <c r="B65" s="5" t="n">
        <v>-4664</v>
      </c>
      <c r="C65" s="5" t="n">
        <v>1355</v>
      </c>
    </row>
    <row r="66">
      <c r="A66" s="4" t="inlineStr">
        <is>
          <t>Changes in unrealized gains/ (losses) included in other comprehensive income for instruments still held</t>
        </is>
      </c>
      <c r="B66" s="5" t="n">
        <v>0</v>
      </c>
      <c r="C66" s="5" t="n">
        <v>0</v>
      </c>
    </row>
    <row r="67">
      <c r="A67" s="4" t="inlineStr">
        <is>
          <t>Sovereign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Beginning balance</t>
        </is>
      </c>
      <c r="B69" s="5" t="n">
        <v>172</v>
      </c>
      <c r="C69" s="4" t="inlineStr">
        <is>
          <t xml:space="preserve"> </t>
        </is>
      </c>
    </row>
    <row r="70">
      <c r="A70" s="4" t="inlineStr">
        <is>
          <t>Total gains/(losses) (realized and unrealized)</t>
        </is>
      </c>
      <c r="B70" s="5" t="n">
        <v>2</v>
      </c>
      <c r="C70" s="4" t="inlineStr">
        <is>
          <t xml:space="preserve"> </t>
        </is>
      </c>
    </row>
    <row r="71">
      <c r="A71" s="4" t="inlineStr">
        <is>
          <t>Purchases</t>
        </is>
      </c>
      <c r="B71" s="5" t="n">
        <v>0</v>
      </c>
      <c r="C71" s="4" t="inlineStr">
        <is>
          <t xml:space="preserve"> </t>
        </is>
      </c>
    </row>
    <row r="72">
      <c r="A72" s="4" t="inlineStr">
        <is>
          <t>Sales</t>
        </is>
      </c>
      <c r="B72" s="5" t="n">
        <v>-174</v>
      </c>
      <c r="C72" s="4" t="inlineStr">
        <is>
          <t xml:space="preserve"> </t>
        </is>
      </c>
    </row>
    <row r="73">
      <c r="A73" s="4" t="inlineStr">
        <is>
          <t>Settlements</t>
        </is>
      </c>
      <c r="B73" s="5" t="n">
        <v>0</v>
      </c>
      <c r="C73" s="4" t="inlineStr">
        <is>
          <t xml:space="preserve"> </t>
        </is>
      </c>
    </row>
    <row r="74">
      <c r="A74" s="4" t="inlineStr">
        <is>
          <t>Issuances</t>
        </is>
      </c>
      <c r="B74" s="5" t="n">
        <v>0</v>
      </c>
      <c r="C74" s="4" t="inlineStr">
        <is>
          <t xml:space="preserve"> </t>
        </is>
      </c>
    </row>
    <row r="75">
      <c r="A75" s="4" t="inlineStr">
        <is>
          <t>Net transfers into/ (out of) Level 3</t>
        </is>
      </c>
      <c r="B75" s="5" t="n">
        <v>0</v>
      </c>
      <c r="C75" s="4" t="inlineStr">
        <is>
          <t xml:space="preserve"> </t>
        </is>
      </c>
    </row>
    <row r="76">
      <c r="A76" s="4" t="inlineStr">
        <is>
          <t>Ending balance</t>
        </is>
      </c>
      <c r="B76" s="5" t="n">
        <v>0</v>
      </c>
      <c r="C76" s="4" t="inlineStr">
        <is>
          <t xml:space="preserve"> </t>
        </is>
      </c>
    </row>
    <row r="77">
      <c r="A77" s="4" t="inlineStr">
        <is>
          <t>Changes in unrealized gains/(losses) included in earnings for instruments still held</t>
        </is>
      </c>
      <c r="B77" s="5" t="n">
        <v>-1</v>
      </c>
      <c r="C77" s="4" t="inlineStr">
        <is>
          <t xml:space="preserve"> </t>
        </is>
      </c>
    </row>
    <row r="78">
      <c r="A78" s="4" t="inlineStr">
        <is>
          <t>Changes in unrealized gains/ (losses) included in other comprehensive income for instruments still held</t>
        </is>
      </c>
      <c r="B78" s="5" t="n">
        <v>0</v>
      </c>
      <c r="C78" s="4" t="inlineStr">
        <is>
          <t xml:space="preserve"> </t>
        </is>
      </c>
    </row>
    <row r="79">
      <c r="A79" s="4" t="inlineStr">
        <is>
          <t>R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Beginning balance</t>
        </is>
      </c>
      <c r="B81" s="5" t="n">
        <v>7714</v>
      </c>
      <c r="C81" s="5" t="n">
        <v>20871</v>
      </c>
    </row>
    <row r="82">
      <c r="A82" s="4" t="inlineStr">
        <is>
          <t>Total gains/(losses) (realized and unrealized)</t>
        </is>
      </c>
      <c r="B82" s="5" t="n">
        <v>-167</v>
      </c>
      <c r="C82" s="5" t="n">
        <v>-202</v>
      </c>
    </row>
    <row r="83">
      <c r="A83" s="4" t="inlineStr">
        <is>
          <t>Purchases</t>
        </is>
      </c>
      <c r="B83" s="5" t="n">
        <v>0</v>
      </c>
      <c r="C83" s="5" t="n">
        <v>0</v>
      </c>
    </row>
    <row r="84">
      <c r="A84" s="4" t="inlineStr">
        <is>
          <t>Sales</t>
        </is>
      </c>
      <c r="B84" s="5" t="n">
        <v>0</v>
      </c>
      <c r="C84" s="5" t="n">
        <v>0</v>
      </c>
    </row>
    <row r="85">
      <c r="A85" s="4" t="inlineStr">
        <is>
          <t>Settlements</t>
        </is>
      </c>
      <c r="B85" s="5" t="n">
        <v>-21</v>
      </c>
      <c r="C85" s="5" t="n">
        <v>-5360</v>
      </c>
    </row>
    <row r="86">
      <c r="A86" s="4" t="inlineStr">
        <is>
          <t>Issuances</t>
        </is>
      </c>
      <c r="B86" s="5" t="n">
        <v>0</v>
      </c>
      <c r="C86" s="5" t="n">
        <v>0</v>
      </c>
    </row>
    <row r="87">
      <c r="A87" s="4" t="inlineStr">
        <is>
          <t>Net transfers into/ (out of) Level 3</t>
        </is>
      </c>
      <c r="B87" s="5" t="n">
        <v>0</v>
      </c>
      <c r="C87" s="5" t="n">
        <v>-14625</v>
      </c>
    </row>
    <row r="88">
      <c r="A88" s="4" t="inlineStr">
        <is>
          <t>Ending balance</t>
        </is>
      </c>
      <c r="B88" s="5" t="n">
        <v>7526</v>
      </c>
      <c r="C88" s="5" t="n">
        <v>684</v>
      </c>
    </row>
    <row r="89">
      <c r="A89" s="4" t="inlineStr">
        <is>
          <t>Changes in unrealized gains/(losses) included in earnings for instruments still held</t>
        </is>
      </c>
      <c r="B89" s="5" t="n">
        <v>-59</v>
      </c>
      <c r="C89" s="5" t="n">
        <v>32</v>
      </c>
    </row>
    <row r="90">
      <c r="A90" s="4" t="inlineStr">
        <is>
          <t>Changes in unrealized gains/ (losses) included in other comprehensive income for instruments still held</t>
        </is>
      </c>
      <c r="B90" s="5" t="n">
        <v>0</v>
      </c>
      <c r="C90" s="5" t="n">
        <v>0</v>
      </c>
    </row>
    <row r="91">
      <c r="A91" s="3" t="inlineStr">
        <is>
          <t>Liabilities:</t>
        </is>
      </c>
      <c r="B91" s="4" t="inlineStr">
        <is>
          <t xml:space="preserve"> </t>
        </is>
      </c>
      <c r="C91" s="4" t="inlineStr">
        <is>
          <t xml:space="preserve"> </t>
        </is>
      </c>
    </row>
    <row r="92">
      <c r="A92" s="4" t="inlineStr">
        <is>
          <t>Beginning balance</t>
        </is>
      </c>
      <c r="B92" s="5" t="n">
        <v>0</v>
      </c>
      <c r="C92" s="4" t="inlineStr">
        <is>
          <t xml:space="preserve"> </t>
        </is>
      </c>
    </row>
    <row r="93">
      <c r="A93" s="4" t="inlineStr">
        <is>
          <t>Total gains/(losses) (realized and unrealized)</t>
        </is>
      </c>
      <c r="B93" s="5" t="n">
        <v>0</v>
      </c>
      <c r="C93" s="4" t="inlineStr">
        <is>
          <t xml:space="preserve"> </t>
        </is>
      </c>
    </row>
    <row r="94">
      <c r="A94" s="4" t="inlineStr">
        <is>
          <t>Purchases</t>
        </is>
      </c>
      <c r="B94" s="5" t="n">
        <v>0</v>
      </c>
      <c r="C94" s="4" t="inlineStr">
        <is>
          <t xml:space="preserve"> </t>
        </is>
      </c>
    </row>
    <row r="95">
      <c r="A95" s="4" t="inlineStr">
        <is>
          <t>Sales</t>
        </is>
      </c>
      <c r="B95" s="5" t="n">
        <v>15</v>
      </c>
      <c r="C95" s="4" t="inlineStr">
        <is>
          <t xml:space="preserve"> </t>
        </is>
      </c>
    </row>
    <row r="96">
      <c r="A96" s="4" t="inlineStr">
        <is>
          <t>Settlements</t>
        </is>
      </c>
      <c r="B96" s="5" t="n">
        <v>0</v>
      </c>
      <c r="C96" s="4" t="inlineStr">
        <is>
          <t xml:space="preserve"> </t>
        </is>
      </c>
    </row>
    <row r="97">
      <c r="A97" s="4" t="inlineStr">
        <is>
          <t>Issuances</t>
        </is>
      </c>
      <c r="B97" s="5" t="n">
        <v>0</v>
      </c>
      <c r="C97" s="4" t="inlineStr">
        <is>
          <t xml:space="preserve"> </t>
        </is>
      </c>
    </row>
    <row r="98">
      <c r="A98" s="4" t="inlineStr">
        <is>
          <t>Net transfers into/ (out of) Level 3</t>
        </is>
      </c>
      <c r="B98" s="5" t="n">
        <v>0</v>
      </c>
      <c r="C98" s="4" t="inlineStr">
        <is>
          <t xml:space="preserve"> </t>
        </is>
      </c>
    </row>
    <row r="99">
      <c r="A99" s="4" t="inlineStr">
        <is>
          <t>Ending balance</t>
        </is>
      </c>
      <c r="B99" s="5" t="n">
        <v>15</v>
      </c>
      <c r="C99" s="4" t="inlineStr">
        <is>
          <t xml:space="preserve"> </t>
        </is>
      </c>
    </row>
    <row r="100">
      <c r="A100" s="4" t="inlineStr">
        <is>
          <t>Changes in unrealized gains/ (losses) included in earnings for instruments still held</t>
        </is>
      </c>
      <c r="B100" s="5" t="n">
        <v>0</v>
      </c>
      <c r="C100" s="4" t="inlineStr">
        <is>
          <t xml:space="preserve"> </t>
        </is>
      </c>
    </row>
    <row r="101">
      <c r="A101" s="4" t="inlineStr">
        <is>
          <t>Changes in unrealized gains/ (losses) included in other comprehensive income for instruments still held</t>
        </is>
      </c>
      <c r="B101" s="5" t="n">
        <v>0</v>
      </c>
      <c r="C101" s="4" t="inlineStr">
        <is>
          <t xml:space="preserve"> </t>
        </is>
      </c>
    </row>
    <row r="102">
      <c r="A102" s="4" t="inlineStr">
        <is>
          <t>CMB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Beginning balance</t>
        </is>
      </c>
      <c r="B104" s="5" t="n">
        <v>477</v>
      </c>
      <c r="C104" s="5" t="n">
        <v>508</v>
      </c>
    </row>
    <row r="105">
      <c r="A105" s="4" t="inlineStr">
        <is>
          <t>Total gains/(losses) (realized and unrealized)</t>
        </is>
      </c>
      <c r="B105" s="5" t="n">
        <v>-6</v>
      </c>
      <c r="C105" s="5" t="n">
        <v>-35</v>
      </c>
    </row>
    <row r="106">
      <c r="A106" s="4" t="inlineStr">
        <is>
          <t>Purchases</t>
        </is>
      </c>
      <c r="B106" s="5" t="n">
        <v>0</v>
      </c>
      <c r="C106" s="5" t="n">
        <v>0</v>
      </c>
    </row>
    <row r="107">
      <c r="A107" s="4" t="inlineStr">
        <is>
          <t>Sales</t>
        </is>
      </c>
      <c r="B107" s="5" t="n">
        <v>0</v>
      </c>
      <c r="C107" s="5" t="n">
        <v>0</v>
      </c>
    </row>
    <row r="108">
      <c r="A108" s="4" t="inlineStr">
        <is>
          <t>Settlements</t>
        </is>
      </c>
      <c r="B108" s="5" t="n">
        <v>0</v>
      </c>
      <c r="C108" s="5" t="n">
        <v>0</v>
      </c>
    </row>
    <row r="109">
      <c r="A109" s="4" t="inlineStr">
        <is>
          <t>Issuances</t>
        </is>
      </c>
      <c r="B109" s="5" t="n">
        <v>0</v>
      </c>
      <c r="C109" s="5" t="n">
        <v>0</v>
      </c>
    </row>
    <row r="110">
      <c r="A110" s="4" t="inlineStr">
        <is>
          <t>Net transfers into/ (out of) Level 3</t>
        </is>
      </c>
      <c r="B110" s="5" t="n">
        <v>0</v>
      </c>
      <c r="C110" s="5" t="n">
        <v>0</v>
      </c>
    </row>
    <row r="111">
      <c r="A111" s="4" t="inlineStr">
        <is>
          <t>Ending balance</t>
        </is>
      </c>
      <c r="B111" s="5" t="n">
        <v>471</v>
      </c>
      <c r="C111" s="5" t="n">
        <v>473</v>
      </c>
    </row>
    <row r="112">
      <c r="A112" s="4" t="inlineStr">
        <is>
          <t>Changes in unrealized gains/(losses) included in earnings for instruments still held</t>
        </is>
      </c>
      <c r="B112" s="5" t="n">
        <v>0</v>
      </c>
      <c r="C112" s="5" t="n">
        <v>-64</v>
      </c>
    </row>
    <row r="113">
      <c r="A113" s="4" t="inlineStr">
        <is>
          <t>Changes in unrealized gains/ (losses) included in other comprehensive income for instruments still held</t>
        </is>
      </c>
      <c r="B113" s="5" t="n">
        <v>0</v>
      </c>
      <c r="C113" s="5" t="n">
        <v>0</v>
      </c>
    </row>
    <row r="114">
      <c r="A114" s="3" t="inlineStr">
        <is>
          <t>Liabilities:</t>
        </is>
      </c>
      <c r="B114" s="4" t="inlineStr">
        <is>
          <t xml:space="preserve"> </t>
        </is>
      </c>
      <c r="C114" s="4" t="inlineStr">
        <is>
          <t xml:space="preserve"> </t>
        </is>
      </c>
    </row>
    <row r="115">
      <c r="A115" s="4" t="inlineStr">
        <is>
          <t>Beginning balance</t>
        </is>
      </c>
      <c r="B115" s="5" t="n">
        <v>1153</v>
      </c>
      <c r="C115" s="5" t="n">
        <v>840</v>
      </c>
    </row>
    <row r="116">
      <c r="A116" s="4" t="inlineStr">
        <is>
          <t>Total gains/(losses) (realized and unrealized)</t>
        </is>
      </c>
      <c r="B116" s="5" t="n">
        <v>1</v>
      </c>
      <c r="C116" s="5" t="n">
        <v>0</v>
      </c>
    </row>
    <row r="117">
      <c r="A117" s="4" t="inlineStr">
        <is>
          <t>Purchases</t>
        </is>
      </c>
      <c r="B117" s="5" t="n">
        <v>0</v>
      </c>
      <c r="C117" s="5" t="n">
        <v>-245</v>
      </c>
    </row>
    <row r="118">
      <c r="A118" s="4" t="inlineStr">
        <is>
          <t>Sales</t>
        </is>
      </c>
      <c r="B118" s="5" t="n">
        <v>35</v>
      </c>
      <c r="C118" s="5" t="n">
        <v>350</v>
      </c>
    </row>
    <row r="119">
      <c r="A119" s="4" t="inlineStr">
        <is>
          <t>Settlements</t>
        </is>
      </c>
      <c r="B119" s="5" t="n">
        <v>0</v>
      </c>
      <c r="C119" s="5" t="n">
        <v>0</v>
      </c>
    </row>
    <row r="120">
      <c r="A120" s="4" t="inlineStr">
        <is>
          <t>Issuances</t>
        </is>
      </c>
      <c r="B120" s="5" t="n">
        <v>0</v>
      </c>
      <c r="C120" s="5" t="n">
        <v>0</v>
      </c>
    </row>
    <row r="121">
      <c r="A121" s="4" t="inlineStr">
        <is>
          <t>Net transfers into/ (out of) Level 3</t>
        </is>
      </c>
      <c r="B121" s="5" t="n">
        <v>-35</v>
      </c>
      <c r="C121" s="5" t="n">
        <v>-1</v>
      </c>
    </row>
    <row r="122">
      <c r="A122" s="4" t="inlineStr">
        <is>
          <t>Ending balance</t>
        </is>
      </c>
      <c r="B122" s="5" t="n">
        <v>1154</v>
      </c>
      <c r="C122" s="5" t="n">
        <v>944</v>
      </c>
    </row>
    <row r="123">
      <c r="A123" s="4" t="inlineStr">
        <is>
          <t>Changes in unrealized gains/ (losses) included in earnings for instruments still held</t>
        </is>
      </c>
      <c r="B123" s="5" t="n">
        <v>-1</v>
      </c>
      <c r="C123" s="5" t="n">
        <v>0</v>
      </c>
    </row>
    <row r="124">
      <c r="A124" s="4" t="inlineStr">
        <is>
          <t>Changes in unrealized gains/ (losses) included in other comprehensive income for instruments still held</t>
        </is>
      </c>
      <c r="B124" s="5" t="n">
        <v>0</v>
      </c>
      <c r="C124" s="5" t="n">
        <v>0</v>
      </c>
    </row>
    <row r="125">
      <c r="A125" s="4" t="inlineStr">
        <is>
          <t>Other AB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Beginning balance</t>
        </is>
      </c>
      <c r="B127" s="5" t="n">
        <v>103214</v>
      </c>
      <c r="C127" s="5" t="n">
        <v>117661</v>
      </c>
    </row>
    <row r="128">
      <c r="A128" s="4" t="inlineStr">
        <is>
          <t>Total gains/(losses) (realized and unrealized)</t>
        </is>
      </c>
      <c r="B128" s="5" t="n">
        <v>-1889</v>
      </c>
      <c r="C128" s="5" t="n">
        <v>-3165</v>
      </c>
    </row>
    <row r="129">
      <c r="A129" s="4" t="inlineStr">
        <is>
          <t>Purchases</t>
        </is>
      </c>
      <c r="B129" s="5" t="n">
        <v>54165</v>
      </c>
      <c r="C129" s="5" t="n">
        <v>11686</v>
      </c>
    </row>
    <row r="130">
      <c r="A130" s="4" t="inlineStr">
        <is>
          <t>Sales</t>
        </is>
      </c>
      <c r="B130" s="5" t="n">
        <v>-4709</v>
      </c>
      <c r="C130" s="5" t="n">
        <v>-17650</v>
      </c>
    </row>
    <row r="131">
      <c r="A131" s="4" t="inlineStr">
        <is>
          <t>Settlements</t>
        </is>
      </c>
      <c r="B131" s="5" t="n">
        <v>-2312</v>
      </c>
      <c r="C131" s="5" t="n">
        <v>-5834</v>
      </c>
    </row>
    <row r="132">
      <c r="A132" s="4" t="inlineStr">
        <is>
          <t>Issuances</t>
        </is>
      </c>
      <c r="B132" s="5" t="n">
        <v>0</v>
      </c>
      <c r="C132" s="5" t="n">
        <v>0</v>
      </c>
    </row>
    <row r="133">
      <c r="A133" s="4" t="inlineStr">
        <is>
          <t>Net transfers into/ (out of) Level 3</t>
        </is>
      </c>
      <c r="B133" s="5" t="n">
        <v>-1150</v>
      </c>
      <c r="C133" s="5" t="n">
        <v>-442</v>
      </c>
    </row>
    <row r="134">
      <c r="A134" s="4" t="inlineStr">
        <is>
          <t>Ending balance</t>
        </is>
      </c>
      <c r="B134" s="5" t="n">
        <v>147319</v>
      </c>
      <c r="C134" s="5" t="n">
        <v>102256</v>
      </c>
    </row>
    <row r="135">
      <c r="A135" s="4" t="inlineStr">
        <is>
          <t>Changes in unrealized gains/(losses) included in earnings for instruments still held</t>
        </is>
      </c>
      <c r="B135" s="5" t="n">
        <v>-1318</v>
      </c>
      <c r="C135" s="5" t="n">
        <v>-1468</v>
      </c>
    </row>
    <row r="136">
      <c r="A136" s="4" t="inlineStr">
        <is>
          <t>Changes in unrealized gains/ (losses) included in other comprehensive income for instruments still held</t>
        </is>
      </c>
      <c r="B136" s="5" t="n">
        <v>0</v>
      </c>
      <c r="C136" s="5" t="n">
        <v>0</v>
      </c>
    </row>
    <row r="137">
      <c r="A137" s="4" t="inlineStr">
        <is>
          <t>Loans and other receivabl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Beginning balance</t>
        </is>
      </c>
      <c r="B139" s="5" t="n">
        <v>152586</v>
      </c>
      <c r="C139" s="5" t="n">
        <v>130101</v>
      </c>
    </row>
    <row r="140">
      <c r="A140" s="4" t="inlineStr">
        <is>
          <t>Total gains/(losses) (realized and unrealized)</t>
        </is>
      </c>
      <c r="B140" s="5" t="n">
        <v>-949</v>
      </c>
      <c r="C140" s="5" t="n">
        <v>-15592</v>
      </c>
    </row>
    <row r="141">
      <c r="A141" s="4" t="inlineStr">
        <is>
          <t>Purchases</t>
        </is>
      </c>
      <c r="B141" s="5" t="n">
        <v>78763</v>
      </c>
      <c r="C141" s="5" t="n">
        <v>5477</v>
      </c>
    </row>
    <row r="142">
      <c r="A142" s="4" t="inlineStr">
        <is>
          <t>Sales</t>
        </is>
      </c>
      <c r="B142" s="5" t="n">
        <v>-53590</v>
      </c>
      <c r="C142" s="5" t="n">
        <v>-24382</v>
      </c>
    </row>
    <row r="143">
      <c r="A143" s="4" t="inlineStr">
        <is>
          <t>Settlements</t>
        </is>
      </c>
      <c r="B143" s="5" t="n">
        <v>-9170</v>
      </c>
      <c r="C143" s="5" t="n">
        <v>-3007</v>
      </c>
    </row>
    <row r="144">
      <c r="A144" s="4" t="inlineStr">
        <is>
          <t>Issuances</t>
        </is>
      </c>
      <c r="B144" s="5" t="n">
        <v>0</v>
      </c>
      <c r="C144" s="5" t="n">
        <v>0</v>
      </c>
    </row>
    <row r="145">
      <c r="A145" s="4" t="inlineStr">
        <is>
          <t>Net transfers into/ (out of) Level 3</t>
        </is>
      </c>
      <c r="B145" s="5" t="n">
        <v>-13876</v>
      </c>
      <c r="C145" s="5" t="n">
        <v>-13712</v>
      </c>
    </row>
    <row r="146">
      <c r="A146" s="4" t="inlineStr">
        <is>
          <t>Ending balance</t>
        </is>
      </c>
      <c r="B146" s="5" t="n">
        <v>153764</v>
      </c>
      <c r="C146" s="5" t="n">
        <v>78885</v>
      </c>
    </row>
    <row r="147">
      <c r="A147" s="4" t="inlineStr">
        <is>
          <t>Changes in unrealized gains/(losses) included in earnings for instruments still held</t>
        </is>
      </c>
      <c r="B147" s="5" t="n">
        <v>-1545</v>
      </c>
      <c r="C147" s="5" t="n">
        <v>-17991</v>
      </c>
    </row>
    <row r="148">
      <c r="A148" s="4" t="inlineStr">
        <is>
          <t>Changes in unrealized gains/ (losses) included in other comprehensive income for instruments still held</t>
        </is>
      </c>
      <c r="B148" s="5" t="n">
        <v>0</v>
      </c>
      <c r="C148" s="5" t="n">
        <v>0</v>
      </c>
    </row>
    <row r="149">
      <c r="A149" s="4" t="inlineStr">
        <is>
          <t>Investments at fair value</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Beginning balance</t>
        </is>
      </c>
      <c r="B151" s="5" t="n">
        <v>137865</v>
      </c>
      <c r="C151" s="5" t="n">
        <v>130835</v>
      </c>
    </row>
    <row r="152">
      <c r="A152" s="4" t="inlineStr">
        <is>
          <t>Total gains/(losses) (realized and unrealized)</t>
        </is>
      </c>
      <c r="B152" s="5" t="n">
        <v>393</v>
      </c>
      <c r="C152" s="5" t="n">
        <v>-10691</v>
      </c>
    </row>
    <row r="153">
      <c r="A153" s="4" t="inlineStr">
        <is>
          <t>Purchases</t>
        </is>
      </c>
      <c r="B153" s="5" t="n">
        <v>21288</v>
      </c>
      <c r="C153" s="5" t="n">
        <v>1627</v>
      </c>
    </row>
    <row r="154">
      <c r="A154" s="4" t="inlineStr">
        <is>
          <t>Sales</t>
        </is>
      </c>
      <c r="B154" s="5" t="n">
        <v>0</v>
      </c>
      <c r="C154" s="5" t="n">
        <v>0</v>
      </c>
    </row>
    <row r="155">
      <c r="A155" s="4" t="inlineStr">
        <is>
          <t>Settlements</t>
        </is>
      </c>
      <c r="B155" s="5" t="n">
        <v>-1665</v>
      </c>
      <c r="C155" s="5" t="n">
        <v>0</v>
      </c>
    </row>
    <row r="156">
      <c r="A156" s="4" t="inlineStr">
        <is>
          <t>Issuances</t>
        </is>
      </c>
      <c r="B156" s="5" t="n">
        <v>0</v>
      </c>
      <c r="C156" s="5" t="n">
        <v>0</v>
      </c>
    </row>
    <row r="157">
      <c r="A157" s="4" t="inlineStr">
        <is>
          <t>Net transfers into/ (out of) Level 3</t>
        </is>
      </c>
      <c r="B157" s="5" t="n">
        <v>0</v>
      </c>
      <c r="C157" s="5" t="n">
        <v>-7</v>
      </c>
    </row>
    <row r="158">
      <c r="A158" s="4" t="inlineStr">
        <is>
          <t>Ending balance</t>
        </is>
      </c>
      <c r="B158" s="5" t="n">
        <v>157881</v>
      </c>
      <c r="C158" s="5" t="n">
        <v>121764</v>
      </c>
    </row>
    <row r="159">
      <c r="A159" s="4" t="inlineStr">
        <is>
          <t>Changes in unrealized gains/(losses) included in earnings for instruments still held</t>
        </is>
      </c>
      <c r="B159" s="5" t="n">
        <v>393</v>
      </c>
      <c r="C159" s="5" t="n">
        <v>-10691</v>
      </c>
    </row>
    <row r="160">
      <c r="A160" s="4" t="inlineStr">
        <is>
          <t>Changes in unrealized gains/ (losses) included in other comprehensive income for instruments still held</t>
        </is>
      </c>
      <c r="B160" s="5" t="n">
        <v>0</v>
      </c>
      <c r="C160" s="5" t="n">
        <v>0</v>
      </c>
    </row>
    <row r="161">
      <c r="A161" s="4" t="inlineStr">
        <is>
          <t>Loan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Beginning balance</t>
        </is>
      </c>
      <c r="B163" s="5" t="n">
        <v>16864</v>
      </c>
      <c r="C163" s="5" t="n">
        <v>1521</v>
      </c>
    </row>
    <row r="164">
      <c r="A164" s="4" t="inlineStr">
        <is>
          <t>Total gains/(losses) (realized and unrealized)</t>
        </is>
      </c>
      <c r="B164" s="5" t="n">
        <v>301</v>
      </c>
      <c r="C164" s="5" t="n">
        <v>-54</v>
      </c>
    </row>
    <row r="165">
      <c r="A165" s="4" t="inlineStr">
        <is>
          <t>Purchases</t>
        </is>
      </c>
      <c r="B165" s="5" t="n">
        <v>-1917</v>
      </c>
      <c r="C165" s="5" t="n">
        <v>-81</v>
      </c>
    </row>
    <row r="166">
      <c r="A166" s="4" t="inlineStr">
        <is>
          <t>Sales</t>
        </is>
      </c>
      <c r="B166" s="5" t="n">
        <v>75</v>
      </c>
      <c r="C166" s="5" t="n">
        <v>0</v>
      </c>
    </row>
    <row r="167">
      <c r="A167" s="4" t="inlineStr">
        <is>
          <t>Settlements</t>
        </is>
      </c>
      <c r="B167" s="5" t="n">
        <v>0</v>
      </c>
      <c r="C167" s="5" t="n">
        <v>0</v>
      </c>
    </row>
    <row r="168">
      <c r="A168" s="4" t="inlineStr">
        <is>
          <t>Issuances</t>
        </is>
      </c>
      <c r="B168" s="5" t="n">
        <v>0</v>
      </c>
      <c r="C168" s="5" t="n">
        <v>0</v>
      </c>
    </row>
    <row r="169">
      <c r="A169" s="4" t="inlineStr">
        <is>
          <t>Net transfers into/ (out of) Level 3</t>
        </is>
      </c>
      <c r="B169" s="5" t="n">
        <v>-14475</v>
      </c>
      <c r="C169" s="5" t="n">
        <v>80</v>
      </c>
    </row>
    <row r="170">
      <c r="A170" s="4" t="inlineStr">
        <is>
          <t>Ending balance</t>
        </is>
      </c>
      <c r="B170" s="5" t="n">
        <v>848</v>
      </c>
      <c r="C170" s="5" t="n">
        <v>1466</v>
      </c>
    </row>
    <row r="171">
      <c r="A171" s="4" t="inlineStr">
        <is>
          <t>Changes in unrealized gains/ (losses) included in earnings for instruments still held</t>
        </is>
      </c>
      <c r="B171" s="5" t="n">
        <v>89</v>
      </c>
      <c r="C171" s="5" t="n">
        <v>-183</v>
      </c>
    </row>
    <row r="172">
      <c r="A172" s="4" t="inlineStr">
        <is>
          <t>Changes in unrealized gains/ (losses) included in other comprehensive income for instruments still held</t>
        </is>
      </c>
      <c r="B172" s="5" t="n">
        <v>0</v>
      </c>
      <c r="C172" s="5" t="n">
        <v>0</v>
      </c>
    </row>
    <row r="173">
      <c r="A173" s="4" t="inlineStr">
        <is>
          <t>Net derivative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Beginning balance</t>
        </is>
      </c>
      <c r="B175" s="5" t="n">
        <v>22286</v>
      </c>
      <c r="C175" s="5" t="n">
        <v>50955</v>
      </c>
    </row>
    <row r="176">
      <c r="A176" s="4" t="inlineStr">
        <is>
          <t>Total gains/(losses) (realized and unrealized)</t>
        </is>
      </c>
      <c r="B176" s="5" t="n">
        <v>-16020</v>
      </c>
      <c r="C176" s="5" t="n">
        <v>-4833</v>
      </c>
    </row>
    <row r="177">
      <c r="A177" s="4" t="inlineStr">
        <is>
          <t>Purchases</t>
        </is>
      </c>
      <c r="B177" s="5" t="n">
        <v>0</v>
      </c>
      <c r="C177" s="5" t="n">
        <v>0</v>
      </c>
    </row>
    <row r="178">
      <c r="A178" s="4" t="inlineStr">
        <is>
          <t>Sales</t>
        </is>
      </c>
      <c r="B178" s="5" t="n">
        <v>22588</v>
      </c>
      <c r="C178" s="5" t="n">
        <v>245</v>
      </c>
    </row>
    <row r="179">
      <c r="A179" s="4" t="inlineStr">
        <is>
          <t>Settlements</t>
        </is>
      </c>
      <c r="B179" s="5" t="n">
        <v>-279</v>
      </c>
      <c r="C179" s="5" t="n">
        <v>0</v>
      </c>
    </row>
    <row r="180">
      <c r="A180" s="4" t="inlineStr">
        <is>
          <t>Issuances</t>
        </is>
      </c>
      <c r="B180" s="5" t="n">
        <v>299</v>
      </c>
      <c r="C180" s="5" t="n">
        <v>0</v>
      </c>
    </row>
    <row r="181">
      <c r="A181" s="4" t="inlineStr">
        <is>
          <t>Net transfers into/ (out of) Level 3</t>
        </is>
      </c>
      <c r="B181" s="5" t="n">
        <v>13202</v>
      </c>
      <c r="C181" s="5" t="n">
        <v>5722</v>
      </c>
    </row>
    <row r="182">
      <c r="A182" s="4" t="inlineStr">
        <is>
          <t>Ending balance</t>
        </is>
      </c>
      <c r="B182" s="5" t="n">
        <v>42076</v>
      </c>
      <c r="C182" s="5" t="n">
        <v>52089</v>
      </c>
    </row>
    <row r="183">
      <c r="A183" s="4" t="inlineStr">
        <is>
          <t>Changes in unrealized gains/ (losses) included in earnings for instruments still held</t>
        </is>
      </c>
      <c r="B183" s="5" t="n">
        <v>14559</v>
      </c>
      <c r="C183" s="5" t="n">
        <v>4340</v>
      </c>
    </row>
    <row r="184">
      <c r="A184" s="4" t="inlineStr">
        <is>
          <t>Changes in unrealized gains/ (losses) included in other comprehensive income for instruments still held</t>
        </is>
      </c>
      <c r="B184" s="5" t="n">
        <v>0</v>
      </c>
      <c r="C184" s="5" t="n">
        <v>0</v>
      </c>
    </row>
    <row r="185">
      <c r="A185" s="4" t="inlineStr">
        <is>
          <t>Other secured financings</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Beginning balance</t>
        </is>
      </c>
      <c r="B187" s="5" t="n">
        <v>14884</v>
      </c>
      <c r="C187" s="5" t="n">
        <v>3898</v>
      </c>
    </row>
    <row r="188">
      <c r="A188" s="4" t="inlineStr">
        <is>
          <t>Total gains/(losses) (realized and unrealized)</t>
        </is>
      </c>
      <c r="B188" s="5" t="n">
        <v>-1938</v>
      </c>
      <c r="C188" s="5" t="n">
        <v>4482</v>
      </c>
    </row>
    <row r="189">
      <c r="A189" s="4" t="inlineStr">
        <is>
          <t>Purchases</t>
        </is>
      </c>
      <c r="B189" s="5" t="n">
        <v>0</v>
      </c>
      <c r="C189" s="5" t="n">
        <v>0</v>
      </c>
    </row>
    <row r="190">
      <c r="A190" s="4" t="inlineStr">
        <is>
          <t>Sales</t>
        </is>
      </c>
      <c r="B190" s="5" t="n">
        <v>0</v>
      </c>
      <c r="C190" s="5" t="n">
        <v>0</v>
      </c>
    </row>
    <row r="191">
      <c r="A191" s="4" t="inlineStr">
        <is>
          <t>Settlements</t>
        </is>
      </c>
      <c r="B191" s="5" t="n">
        <v>-241</v>
      </c>
      <c r="C191" s="5" t="n">
        <v>-4415</v>
      </c>
    </row>
    <row r="192">
      <c r="A192" s="4" t="inlineStr">
        <is>
          <t>Issuances</t>
        </is>
      </c>
      <c r="B192" s="5" t="n">
        <v>0</v>
      </c>
      <c r="C192" s="5" t="n">
        <v>0</v>
      </c>
    </row>
    <row r="193">
      <c r="A193" s="4" t="inlineStr">
        <is>
          <t>Net transfers into/ (out of) Level 3</t>
        </is>
      </c>
      <c r="B193" s="5" t="n">
        <v>0</v>
      </c>
      <c r="C193" s="5" t="n">
        <v>0</v>
      </c>
    </row>
    <row r="194">
      <c r="A194" s="4" t="inlineStr">
        <is>
          <t>Ending balance</t>
        </is>
      </c>
      <c r="B194" s="5" t="n">
        <v>12705</v>
      </c>
      <c r="C194" s="5" t="n">
        <v>3965</v>
      </c>
    </row>
    <row r="195">
      <c r="A195" s="4" t="inlineStr">
        <is>
          <t>Changes in unrealized gains/ (losses) included in earnings for instruments still held</t>
        </is>
      </c>
      <c r="B195" s="5" t="n">
        <v>1938</v>
      </c>
      <c r="C195" s="5" t="n">
        <v>-4482</v>
      </c>
    </row>
    <row r="196">
      <c r="A196" s="4" t="inlineStr">
        <is>
          <t>Changes in unrealized gains/ (losses) included in other comprehensive income for instruments still held</t>
        </is>
      </c>
      <c r="B196" s="4" t="inlineStr">
        <is>
          <t xml:space="preserve"> </t>
        </is>
      </c>
      <c r="C196" s="5" t="n">
        <v>0</v>
      </c>
    </row>
    <row r="197">
      <c r="A197" s="4" t="inlineStr">
        <is>
          <t>Long-term debt</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Beginning balance</t>
        </is>
      </c>
      <c r="B199" s="5" t="n">
        <v>821903</v>
      </c>
      <c r="C199" s="5" t="n">
        <v>744597</v>
      </c>
    </row>
    <row r="200">
      <c r="A200" s="4" t="inlineStr">
        <is>
          <t>Total gains/(losses) (realized and unrealized)</t>
        </is>
      </c>
      <c r="B200" s="5" t="n">
        <v>-55177</v>
      </c>
      <c r="C200" s="5" t="n">
        <v>12284</v>
      </c>
    </row>
    <row r="201">
      <c r="A201" s="4" t="inlineStr">
        <is>
          <t>Purchases</t>
        </is>
      </c>
      <c r="B201" s="5" t="n">
        <v>0</v>
      </c>
      <c r="C201" s="5" t="n">
        <v>0</v>
      </c>
    </row>
    <row r="202">
      <c r="A202" s="4" t="inlineStr">
        <is>
          <t>Sales</t>
        </is>
      </c>
      <c r="B202" s="5" t="n">
        <v>0</v>
      </c>
      <c r="C202" s="5" t="n">
        <v>0</v>
      </c>
    </row>
    <row r="203">
      <c r="A203" s="4" t="inlineStr">
        <is>
          <t>Settlements</t>
        </is>
      </c>
      <c r="B203" s="5" t="n">
        <v>0</v>
      </c>
      <c r="C203" s="5" t="n">
        <v>0</v>
      </c>
    </row>
    <row r="204">
      <c r="A204" s="4" t="inlineStr">
        <is>
          <t>Issuances</t>
        </is>
      </c>
      <c r="B204" s="5" t="n">
        <v>124554</v>
      </c>
      <c r="C204" s="5" t="n">
        <v>21456</v>
      </c>
    </row>
    <row r="205">
      <c r="A205" s="4" t="inlineStr">
        <is>
          <t>Net transfers into/ (out of) Level 3</t>
        </is>
      </c>
      <c r="B205" s="5" t="n">
        <v>-30596</v>
      </c>
      <c r="C205" s="5" t="n">
        <v>1192</v>
      </c>
    </row>
    <row r="206">
      <c r="A206" s="4" t="inlineStr">
        <is>
          <t>Ending balance</t>
        </is>
      </c>
      <c r="B206" s="5" t="n">
        <v>860684</v>
      </c>
      <c r="C206" s="5" t="n">
        <v>779529</v>
      </c>
    </row>
    <row r="207">
      <c r="A207" s="4" t="inlineStr">
        <is>
          <t>Changes in unrealized gains/ (losses) included in earnings for instruments still held</t>
        </is>
      </c>
      <c r="B207" s="5" t="n">
        <v>29428</v>
      </c>
      <c r="C207" s="5" t="n">
        <v>-14477</v>
      </c>
    </row>
    <row r="208">
      <c r="A208" s="4" t="inlineStr">
        <is>
          <t>Changes in unrealized gains/ (losses) included in other comprehensive income for instruments still held</t>
        </is>
      </c>
      <c r="B208" s="6" t="n">
        <v>25749</v>
      </c>
      <c r="C208" s="6" t="n">
        <v>21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Narrative (Details) - USD ($) $ in Thousands</t>
        </is>
      </c>
      <c r="B1" s="2" t="inlineStr">
        <is>
          <t>3 Months Ended</t>
        </is>
      </c>
    </row>
    <row r="2">
      <c r="B2" s="2" t="inlineStr">
        <is>
          <t>Feb. 28, 2025</t>
        </is>
      </c>
      <c r="C2" s="2" t="inlineStr">
        <is>
          <t>Feb. 29, 2024</t>
        </is>
      </c>
      <c r="D2" s="2" t="inlineStr">
        <is>
          <t>Nov. 30,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s of assets from Level 2 to Level 3</t>
        </is>
      </c>
      <c r="B4" s="6" t="n">
        <v>52500</v>
      </c>
      <c r="C4" s="6" t="n">
        <v>11200</v>
      </c>
      <c r="D4" s="4" t="inlineStr">
        <is>
          <t xml:space="preserve"> </t>
        </is>
      </c>
    </row>
    <row r="5">
      <c r="A5" s="4" t="inlineStr">
        <is>
          <t>Transfers of assets from Level 3 to Level 2</t>
        </is>
      </c>
      <c r="B5" s="5" t="n">
        <v>96600</v>
      </c>
      <c r="C5" s="5" t="n">
        <v>59400</v>
      </c>
      <c r="D5" s="4" t="inlineStr">
        <is>
          <t xml:space="preserve"> </t>
        </is>
      </c>
    </row>
    <row r="6">
      <c r="A6" s="4" t="inlineStr">
        <is>
          <t>Transfers of liabilities from Level 2 to Level 3</t>
        </is>
      </c>
      <c r="B6" s="5" t="n">
        <v>22100</v>
      </c>
      <c r="C6" s="5" t="n">
        <v>31600</v>
      </c>
      <c r="D6" s="4" t="inlineStr">
        <is>
          <t xml:space="preserve"> </t>
        </is>
      </c>
    </row>
    <row r="7">
      <c r="A7" s="4" t="inlineStr">
        <is>
          <t>Transfers of liabilities from Level 3 to Level 2</t>
        </is>
      </c>
      <c r="B7" s="5" t="n">
        <v>53700</v>
      </c>
      <c r="C7" s="5" t="n">
        <v>24600</v>
      </c>
      <c r="D7" s="4" t="inlineStr">
        <is>
          <t xml:space="preserve"> </t>
        </is>
      </c>
    </row>
    <row r="8">
      <c r="A8" s="4" t="inlineStr">
        <is>
          <t>Net losses on Level 3 assets (realized and unrealized)</t>
        </is>
      </c>
      <c r="B8" s="5" t="n">
        <v>-5400</v>
      </c>
      <c r="C8" s="5" t="n">
        <v>-17900</v>
      </c>
      <c r="D8" s="4" t="inlineStr">
        <is>
          <t xml:space="preserve"> </t>
        </is>
      </c>
    </row>
    <row r="9">
      <c r="A9" s="4" t="inlineStr">
        <is>
          <t>Net gains on Level 3 liabilities (realized and unrealized)</t>
        </is>
      </c>
      <c r="B9" s="5" t="n">
        <v>72900</v>
      </c>
      <c r="C9" s="5" t="n">
        <v>-11900</v>
      </c>
      <c r="D9" s="4" t="inlineStr">
        <is>
          <t xml:space="preserve"> </t>
        </is>
      </c>
    </row>
    <row r="10">
      <c r="A10" s="4" t="inlineStr">
        <is>
          <t>Value of asset excluded from significant unobservable inputs</t>
        </is>
      </c>
      <c r="B10" s="5" t="n">
        <v>21900</v>
      </c>
      <c r="C10" s="4" t="inlineStr">
        <is>
          <t xml:space="preserve"> </t>
        </is>
      </c>
      <c r="D10" s="6" t="n">
        <v>23900</v>
      </c>
    </row>
    <row r="11">
      <c r="A11" s="4" t="inlineStr">
        <is>
          <t>Value of liability excluded from significant unobservable inputs</t>
        </is>
      </c>
      <c r="B11" s="5" t="n">
        <v>4000</v>
      </c>
      <c r="C11" s="4" t="inlineStr">
        <is>
          <t xml:space="preserve"> </t>
        </is>
      </c>
      <c r="D11" s="5" t="n">
        <v>2700</v>
      </c>
    </row>
    <row r="12">
      <c r="A12" s="4" t="inlineStr">
        <is>
          <t>Aggregate fair value of loans and other receivables on nonaccrual status and/or 90 days or greater past due</t>
        </is>
      </c>
      <c r="B12" s="5" t="n">
        <v>113400</v>
      </c>
      <c r="C12" s="4" t="inlineStr">
        <is>
          <t xml:space="preserve"> </t>
        </is>
      </c>
      <c r="D12" s="5" t="n">
        <v>126900</v>
      </c>
    </row>
    <row r="13">
      <c r="A13" s="4" t="inlineStr">
        <is>
          <t>Loan and other receivables greater than 90 days past due</t>
        </is>
      </c>
      <c r="B13" s="5" t="n">
        <v>111000</v>
      </c>
      <c r="C13" s="4" t="inlineStr">
        <is>
          <t xml:space="preserve"> </t>
        </is>
      </c>
      <c r="D13" s="5" t="n">
        <v>120000</v>
      </c>
    </row>
    <row r="14">
      <c r="A14" s="4" t="inlineStr">
        <is>
          <t>Equity securities without readily determinable fair value</t>
        </is>
      </c>
      <c r="B14" s="5" t="n">
        <v>21900</v>
      </c>
      <c r="C14" s="4" t="inlineStr">
        <is>
          <t xml:space="preserve"> </t>
        </is>
      </c>
      <c r="D14" s="6" t="n">
        <v>21900</v>
      </c>
    </row>
    <row r="15">
      <c r="A15" s="4" t="inlineStr">
        <is>
          <t>Impairment</t>
        </is>
      </c>
      <c r="B15" s="5" t="n">
        <v>0</v>
      </c>
      <c r="C15" s="5" t="n">
        <v>0</v>
      </c>
      <c r="D15" s="4" t="inlineStr">
        <is>
          <t xml:space="preserve"> </t>
        </is>
      </c>
    </row>
    <row r="16">
      <c r="A16" s="4" t="inlineStr">
        <is>
          <t>Monashee</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Equity method investments</t>
        </is>
      </c>
      <c r="B18" s="4" t="inlineStr">
        <is>
          <t xml:space="preserve"> </t>
        </is>
      </c>
      <c r="C18" s="5" t="n">
        <v>21900</v>
      </c>
      <c r="D18" s="4" t="inlineStr">
        <is>
          <t xml:space="preserve"> </t>
        </is>
      </c>
    </row>
    <row r="19">
      <c r="A19" s="4" t="inlineStr">
        <is>
          <t>Loans and other receivable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Transfers of assets from Level 2 to Level 3</t>
        </is>
      </c>
      <c r="B21" s="5" t="n">
        <v>24800</v>
      </c>
      <c r="C21" s="5" t="n">
        <v>6500</v>
      </c>
      <c r="D21" s="4" t="inlineStr">
        <is>
          <t xml:space="preserve"> </t>
        </is>
      </c>
    </row>
    <row r="22">
      <c r="A22" s="4" t="inlineStr">
        <is>
          <t>Transfers of assets from Level 3 to Level 2</t>
        </is>
      </c>
      <c r="B22" s="5" t="n">
        <v>38700</v>
      </c>
      <c r="C22" s="5" t="n">
        <v>20200</v>
      </c>
      <c r="D22" s="4" t="inlineStr">
        <is>
          <t xml:space="preserve"> </t>
        </is>
      </c>
    </row>
    <row r="23">
      <c r="A23" s="4" t="inlineStr">
        <is>
          <t>Net losses on Level 3 assets (realized and unrealized)</t>
        </is>
      </c>
      <c r="B23" s="5" t="n">
        <v>-949</v>
      </c>
      <c r="C23" s="5" t="n">
        <v>-15592</v>
      </c>
      <c r="D23" s="4" t="inlineStr">
        <is>
          <t xml:space="preserve"> </t>
        </is>
      </c>
    </row>
    <row r="24">
      <c r="A24" s="4" t="inlineStr">
        <is>
          <t>Corporate equity securities</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Transfers of assets from Level 2 to Level 3</t>
        </is>
      </c>
      <c r="B26" s="5" t="n">
        <v>20500</v>
      </c>
      <c r="C26" s="5" t="n">
        <v>1300</v>
      </c>
      <c r="D26" s="4" t="inlineStr">
        <is>
          <t xml:space="preserve"> </t>
        </is>
      </c>
    </row>
    <row r="27">
      <c r="A27" s="4" t="inlineStr">
        <is>
          <t>Transfers of assets from Level 3 to Level 2</t>
        </is>
      </c>
      <c r="B27" s="5" t="n">
        <v>51000</v>
      </c>
      <c r="C27" s="5" t="n">
        <v>9100</v>
      </c>
      <c r="D27" s="4" t="inlineStr">
        <is>
          <t xml:space="preserve"> </t>
        </is>
      </c>
    </row>
    <row r="28">
      <c r="A28" s="4" t="inlineStr">
        <is>
          <t>Net losses on Level 3 assets (realized and unrealized)</t>
        </is>
      </c>
      <c r="B28" s="5" t="n">
        <v>2864</v>
      </c>
      <c r="C28" s="5" t="n">
        <v>-197</v>
      </c>
      <c r="D28" s="4" t="inlineStr">
        <is>
          <t xml:space="preserve"> </t>
        </is>
      </c>
    </row>
    <row r="29">
      <c r="A29" s="4" t="inlineStr">
        <is>
          <t>Net gains on Level 3 liabilities (realized and unrealized)</t>
        </is>
      </c>
      <c r="B29" s="5" t="n">
        <v>72</v>
      </c>
      <c r="C29" s="5" t="n">
        <v>7</v>
      </c>
      <c r="D29" s="4" t="inlineStr">
        <is>
          <t xml:space="preserve"> </t>
        </is>
      </c>
    </row>
    <row r="30">
      <c r="A30" s="4" t="inlineStr">
        <is>
          <t>Collateralized debt obligations and collateralized loan obligations</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Transfers of assets from Level 2 to Level 3</t>
        </is>
      </c>
      <c r="B32" s="5" t="n">
        <v>5700</v>
      </c>
      <c r="C32" s="4" t="inlineStr">
        <is>
          <t xml:space="preserve"> </t>
        </is>
      </c>
      <c r="D32" s="4" t="inlineStr">
        <is>
          <t xml:space="preserve"> </t>
        </is>
      </c>
    </row>
    <row r="33">
      <c r="A33" s="4" t="inlineStr">
        <is>
          <t>Net losses on Level 3 assets (realized and unrealized)</t>
        </is>
      </c>
      <c r="B33" s="5" t="n">
        <v>-4646</v>
      </c>
      <c r="C33" s="5" t="n">
        <v>11121</v>
      </c>
      <c r="D33" s="4" t="inlineStr">
        <is>
          <t xml:space="preserve"> </t>
        </is>
      </c>
    </row>
    <row r="34">
      <c r="A34" s="4" t="inlineStr">
        <is>
          <t>Corporate debt securities</t>
        </is>
      </c>
      <c r="B34" s="4" t="inlineStr">
        <is>
          <t xml:space="preserve"> </t>
        </is>
      </c>
      <c r="C34" s="4" t="inlineStr">
        <is>
          <t xml:space="preserve"> </t>
        </is>
      </c>
      <c r="D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row>
    <row r="36">
      <c r="A36" s="4" t="inlineStr">
        <is>
          <t>Transfers of assets from Level 2 to Level 3</t>
        </is>
      </c>
      <c r="B36" s="4" t="inlineStr">
        <is>
          <t xml:space="preserve"> </t>
        </is>
      </c>
      <c r="C36" s="5" t="n">
        <v>1700</v>
      </c>
      <c r="D36" s="4" t="inlineStr">
        <is>
          <t xml:space="preserve"> </t>
        </is>
      </c>
    </row>
    <row r="37">
      <c r="A37" s="4" t="inlineStr">
        <is>
          <t>Transfers of assets from Level 3 to Level 2</t>
        </is>
      </c>
      <c r="B37" s="5" t="n">
        <v>4200</v>
      </c>
      <c r="C37" s="5" t="n">
        <v>13000</v>
      </c>
      <c r="D37" s="4" t="inlineStr">
        <is>
          <t xml:space="preserve"> </t>
        </is>
      </c>
    </row>
    <row r="38">
      <c r="A38" s="4" t="inlineStr">
        <is>
          <t>Net losses on Level 3 assets (realized and unrealized)</t>
        </is>
      </c>
      <c r="B38" s="5" t="n">
        <v>-1002</v>
      </c>
      <c r="C38" s="5" t="n">
        <v>846</v>
      </c>
      <c r="D38" s="4" t="inlineStr">
        <is>
          <t xml:space="preserve"> </t>
        </is>
      </c>
    </row>
    <row r="39">
      <c r="A39" s="4" t="inlineStr">
        <is>
          <t>Net gains on Level 3 liabilities (realized and unrealized)</t>
        </is>
      </c>
      <c r="B39" s="5" t="n">
        <v>40</v>
      </c>
      <c r="C39" s="5" t="n">
        <v>0</v>
      </c>
      <c r="D39" s="4" t="inlineStr">
        <is>
          <t xml:space="preserve"> </t>
        </is>
      </c>
    </row>
    <row r="40">
      <c r="A40" s="4" t="inlineStr">
        <is>
          <t>Other ABS</t>
        </is>
      </c>
      <c r="B40" s="4" t="inlineStr">
        <is>
          <t xml:space="preserve"> </t>
        </is>
      </c>
      <c r="C40" s="4" t="inlineStr">
        <is>
          <t xml:space="preserve"> </t>
        </is>
      </c>
      <c r="D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row>
    <row r="42">
      <c r="A42" s="4" t="inlineStr">
        <is>
          <t>Transfers of assets from Level 2 to Level 3</t>
        </is>
      </c>
      <c r="B42" s="4" t="inlineStr">
        <is>
          <t xml:space="preserve"> </t>
        </is>
      </c>
      <c r="C42" s="5" t="n">
        <v>1700</v>
      </c>
      <c r="D42" s="4" t="inlineStr">
        <is>
          <t xml:space="preserve"> </t>
        </is>
      </c>
    </row>
    <row r="43">
      <c r="A43" s="4" t="inlineStr">
        <is>
          <t>Transfers of assets from Level 3 to Level 2</t>
        </is>
      </c>
      <c r="B43" s="5" t="n">
        <v>2300</v>
      </c>
      <c r="C43" s="5" t="n">
        <v>2200</v>
      </c>
      <c r="D43" s="4" t="inlineStr">
        <is>
          <t xml:space="preserve"> </t>
        </is>
      </c>
    </row>
    <row r="44">
      <c r="A44" s="4" t="inlineStr">
        <is>
          <t>Net losses on Level 3 assets (realized and unrealized)</t>
        </is>
      </c>
      <c r="B44" s="5" t="n">
        <v>-1889</v>
      </c>
      <c r="C44" s="5" t="n">
        <v>-3165</v>
      </c>
      <c r="D44" s="4" t="inlineStr">
        <is>
          <t xml:space="preserve"> </t>
        </is>
      </c>
    </row>
    <row r="45">
      <c r="A45" s="4" t="inlineStr">
        <is>
          <t>Net derivatives</t>
        </is>
      </c>
      <c r="B45" s="4" t="inlineStr">
        <is>
          <t xml:space="preserve"> </t>
        </is>
      </c>
      <c r="C45" s="4" t="inlineStr">
        <is>
          <t xml:space="preserve"> </t>
        </is>
      </c>
      <c r="D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row>
    <row r="47">
      <c r="A47" s="4" t="inlineStr">
        <is>
          <t>Transfers of liabilities from Level 2 to Level 3</t>
        </is>
      </c>
      <c r="B47" s="5" t="n">
        <v>13200</v>
      </c>
      <c r="C47" s="5" t="n">
        <v>15400</v>
      </c>
      <c r="D47" s="4" t="inlineStr">
        <is>
          <t xml:space="preserve"> </t>
        </is>
      </c>
    </row>
    <row r="48">
      <c r="A48" s="4" t="inlineStr">
        <is>
          <t>Transfers of liabilities from Level 3 to Level 2</t>
        </is>
      </c>
      <c r="B48" s="5" t="n">
        <v>14500</v>
      </c>
      <c r="C48" s="5" t="n">
        <v>9700</v>
      </c>
      <c r="D48" s="4" t="inlineStr">
        <is>
          <t xml:space="preserve"> </t>
        </is>
      </c>
    </row>
    <row r="49">
      <c r="A49" s="4" t="inlineStr">
        <is>
          <t>Net gains on Level 3 liabilities (realized and unrealized)</t>
        </is>
      </c>
      <c r="B49" s="5" t="n">
        <v>16020</v>
      </c>
      <c r="C49" s="5" t="n">
        <v>4833</v>
      </c>
      <c r="D49" s="4" t="inlineStr">
        <is>
          <t xml:space="preserve"> </t>
        </is>
      </c>
    </row>
    <row r="50">
      <c r="A50" s="4" t="inlineStr">
        <is>
          <t>Structured Notes</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Transfers of liabilities from Level 2 to Level 3</t>
        </is>
      </c>
      <c r="B52" s="5" t="n">
        <v>8600</v>
      </c>
      <c r="C52" s="5" t="n">
        <v>16100</v>
      </c>
      <c r="D52" s="4" t="inlineStr">
        <is>
          <t xml:space="preserve"> </t>
        </is>
      </c>
    </row>
    <row r="53">
      <c r="A53" s="4" t="inlineStr">
        <is>
          <t>Transfers of liabilities from Level 3 to Level 2</t>
        </is>
      </c>
      <c r="B53" s="5" t="n">
        <v>39100</v>
      </c>
      <c r="C53" s="5" t="n">
        <v>14900</v>
      </c>
      <c r="D53" s="4" t="inlineStr">
        <is>
          <t xml:space="preserve"> </t>
        </is>
      </c>
    </row>
    <row r="54">
      <c r="A54" s="4" t="inlineStr">
        <is>
          <t>Residential mortgage-backed securities</t>
        </is>
      </c>
      <c r="B54" s="4" t="inlineStr">
        <is>
          <t xml:space="preserve"> </t>
        </is>
      </c>
      <c r="C54" s="4" t="inlineStr">
        <is>
          <t xml:space="preserve"> </t>
        </is>
      </c>
      <c r="D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D55" s="4" t="inlineStr">
        <is>
          <t xml:space="preserve"> </t>
        </is>
      </c>
    </row>
    <row r="56">
      <c r="A56" s="4" t="inlineStr">
        <is>
          <t>Transfers of assets from Level 3 to Level 2</t>
        </is>
      </c>
      <c r="B56" s="4" t="inlineStr">
        <is>
          <t xml:space="preserve"> </t>
        </is>
      </c>
      <c r="C56" s="5" t="n">
        <v>14600</v>
      </c>
      <c r="D56" s="4" t="inlineStr">
        <is>
          <t xml:space="preserve"> </t>
        </is>
      </c>
    </row>
    <row r="57">
      <c r="A57" s="4" t="inlineStr">
        <is>
          <t>Net losses on Level 3 assets (realized and unrealized)</t>
        </is>
      </c>
      <c r="B57" s="5" t="n">
        <v>-167</v>
      </c>
      <c r="C57" s="6" t="n">
        <v>-202</v>
      </c>
      <c r="D57" s="4" t="inlineStr">
        <is>
          <t xml:space="preserve"> </t>
        </is>
      </c>
    </row>
    <row r="58">
      <c r="A58" s="4" t="inlineStr">
        <is>
          <t>Net gains on Level 3 liabilities (realized and unrealized)</t>
        </is>
      </c>
      <c r="B58" s="6" t="n">
        <v>0</v>
      </c>
      <c r="C58" s="4" t="inlineStr">
        <is>
          <t xml:space="preserve"> </t>
        </is>
      </c>
      <c r="D5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Feb. 28, 2025</t>
        </is>
      </c>
      <c r="D2" s="2" t="inlineStr">
        <is>
          <t>Feb. 29, 2024</t>
        </is>
      </c>
    </row>
    <row r="3">
      <c r="A3" s="3" t="inlineStr">
        <is>
          <t>Statement of Comprehensive Income [Abstract]</t>
        </is>
      </c>
      <c r="C3" s="4" t="inlineStr">
        <is>
          <t xml:space="preserve"> </t>
        </is>
      </c>
      <c r="D3" s="4" t="inlineStr">
        <is>
          <t xml:space="preserve"> </t>
        </is>
      </c>
    </row>
    <row r="4">
      <c r="A4" s="4" t="inlineStr">
        <is>
          <t>Net earnings</t>
        </is>
      </c>
      <c r="C4" s="6" t="n">
        <v>136849</v>
      </c>
      <c r="D4" s="6" t="n">
        <v>156392</v>
      </c>
    </row>
    <row r="5">
      <c r="A5" s="3" t="inlineStr">
        <is>
          <t>Other comprehensive income (loss), net of tax:</t>
        </is>
      </c>
      <c r="C5" s="4" t="inlineStr">
        <is>
          <t xml:space="preserve"> </t>
        </is>
      </c>
      <c r="D5" s="4" t="inlineStr">
        <is>
          <t xml:space="preserve"> </t>
        </is>
      </c>
    </row>
    <row r="6">
      <c r="A6" s="4" t="inlineStr">
        <is>
          <t>Currency translation adjustments and other</t>
        </is>
      </c>
      <c r="B6" s="4" t="inlineStr">
        <is>
          <t>[1]</t>
        </is>
      </c>
      <c r="C6" s="5" t="n">
        <v>-15322</v>
      </c>
      <c r="D6" s="5" t="n">
        <v>-99</v>
      </c>
    </row>
    <row r="7">
      <c r="A7" s="4" t="inlineStr">
        <is>
          <t>Changes in fair value related to instrument-specific credit risk</t>
        </is>
      </c>
      <c r="B7" s="4" t="inlineStr">
        <is>
          <t>[2]</t>
        </is>
      </c>
      <c r="C7" s="5" t="n">
        <v>30256</v>
      </c>
      <c r="D7" s="5" t="n">
        <v>-2752</v>
      </c>
    </row>
    <row r="8">
      <c r="A8" s="4" t="inlineStr">
        <is>
          <t>Unrealized gains on available-for-sale-securities</t>
        </is>
      </c>
      <c r="C8" s="5" t="n">
        <v>125</v>
      </c>
      <c r="D8" s="5" t="n">
        <v>1958</v>
      </c>
    </row>
    <row r="9">
      <c r="A9" s="4" t="inlineStr">
        <is>
          <t>Total other comprehensive income (loss), net of tax</t>
        </is>
      </c>
      <c r="B9" s="4" t="inlineStr">
        <is>
          <t>[3]</t>
        </is>
      </c>
      <c r="C9" s="5" t="n">
        <v>15059</v>
      </c>
      <c r="D9" s="5" t="n">
        <v>-893</v>
      </c>
    </row>
    <row r="10">
      <c r="A10" s="4" t="inlineStr">
        <is>
          <t>Comprehensive income</t>
        </is>
      </c>
      <c r="C10" s="5" t="n">
        <v>151908</v>
      </c>
      <c r="D10" s="5" t="n">
        <v>155499</v>
      </c>
    </row>
    <row r="11">
      <c r="A11" s="4" t="inlineStr">
        <is>
          <t>Net losses attributable to noncontrolling interests</t>
        </is>
      </c>
      <c r="C11" s="5" t="n">
        <v>-6983</v>
      </c>
      <c r="D11" s="5" t="n">
        <v>-7438</v>
      </c>
    </row>
    <row r="12">
      <c r="A12" s="4" t="inlineStr">
        <is>
          <t>Preferred stock dividends</t>
        </is>
      </c>
      <c r="C12" s="5" t="n">
        <v>16039</v>
      </c>
      <c r="D12" s="5" t="n">
        <v>14189</v>
      </c>
    </row>
    <row r="13">
      <c r="A13" s="4" t="inlineStr">
        <is>
          <t>Comprehensive income attributable to common shareholders</t>
        </is>
      </c>
      <c r="C13" s="6" t="n">
        <v>142852</v>
      </c>
      <c r="D13" s="6" t="n">
        <v>148748</v>
      </c>
    </row>
    <row r="14"/>
    <row r="15">
      <c r="A15" s="4" t="inlineStr">
        <is>
          <t xml:space="preserve">[1] Includes income tax benefit of $4.5 million and $14.0 thousand for the three months ended February 28, 2025 , and February 29, 2024 , respectively. Includes income tax (expense) benefit of $(10.6) million and $1.2 million for the three months ended February 28, 2025 and February 29, 2024 , respectively. Includes unrealiz ed losses of $0.2 million for the three months ended February 28, 2025 related to currency translation adjustments attributable to noncontrolling interests. </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 Quantitative Information about Significant Unobservable Inputs Used in Level 3 Fair Value Measurements (Details)</t>
        </is>
      </c>
      <c r="B1" s="2" t="inlineStr">
        <is>
          <t>3 Months Ended</t>
        </is>
      </c>
      <c r="C1" s="2" t="inlineStr">
        <is>
          <t>12 Months Ended</t>
        </is>
      </c>
    </row>
    <row r="2">
      <c r="B2" s="2" t="inlineStr">
        <is>
          <t>Feb. 28, 2025 USD ($) $ / shares</t>
        </is>
      </c>
      <c r="C2" s="2" t="inlineStr">
        <is>
          <t>Nov. 30, 2024 USD ($) $ / shares</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liability | $</t>
        </is>
      </c>
      <c r="B4" s="6" t="n">
        <v>678464000</v>
      </c>
      <c r="C4" s="6" t="n">
        <v>710314000</v>
      </c>
    </row>
    <row r="5">
      <c r="A5" s="4" t="inlineStr">
        <is>
          <t>Other secured financings | $</t>
        </is>
      </c>
      <c r="B5" s="5" t="n">
        <v>22231000</v>
      </c>
      <c r="C5" s="5" t="n">
        <v>24848000</v>
      </c>
    </row>
    <row r="6">
      <c r="A6" s="4" t="inlineStr">
        <is>
          <t>Long-term debt | $</t>
        </is>
      </c>
      <c r="B6" s="5" t="n">
        <v>3075403000</v>
      </c>
      <c r="C6" s="5" t="n">
        <v>2351346000</v>
      </c>
    </row>
    <row r="7">
      <c r="A7" s="4" t="inlineStr">
        <is>
          <t>Level 3</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liability | $</t>
        </is>
      </c>
      <c r="B9" s="5" t="n">
        <v>45281000</v>
      </c>
      <c r="C9" s="5" t="n">
        <v>25045000</v>
      </c>
    </row>
    <row r="10">
      <c r="A10" s="4" t="inlineStr">
        <is>
          <t>Other secured financings | $</t>
        </is>
      </c>
      <c r="B10" s="5" t="n">
        <v>12705000</v>
      </c>
      <c r="C10" s="5" t="n">
        <v>14884000</v>
      </c>
    </row>
    <row r="11">
      <c r="A11" s="4" t="inlineStr">
        <is>
          <t>Long-term debt | $</t>
        </is>
      </c>
      <c r="B11" s="5" t="n">
        <v>860684000</v>
      </c>
      <c r="C11" s="5" t="n">
        <v>821903000</v>
      </c>
    </row>
    <row r="12">
      <c r="A12" s="4" t="inlineStr">
        <is>
          <t>Level 3 | Non-exchange-traded securitie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inancial instruments owned | $</t>
        </is>
      </c>
      <c r="B14" s="6" t="n">
        <v>212409000</v>
      </c>
      <c r="C14" s="6" t="n">
        <v>239364000</v>
      </c>
    </row>
    <row r="15">
      <c r="A15" s="4" t="inlineStr">
        <is>
          <t>Level 3 | Non-exchange-traded securities | Price | Minimum</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inancial instruments owned, measurement input</t>
        </is>
      </c>
      <c r="B17" s="5" t="n">
        <v>0</v>
      </c>
      <c r="C17" s="5" t="n">
        <v>0</v>
      </c>
    </row>
    <row r="18">
      <c r="A18" s="4" t="inlineStr">
        <is>
          <t>Level 3 | Non-exchange-traded securities | Price | Maximum</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inancial instruments owned, measurement input</t>
        </is>
      </c>
      <c r="B20" s="5" t="n">
        <v>486</v>
      </c>
      <c r="C20" s="5" t="n">
        <v>486</v>
      </c>
    </row>
    <row r="21">
      <c r="A21" s="4" t="inlineStr">
        <is>
          <t>Level 3 | Non-exchange-traded securities | Price | Weighted Average</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Financial instruments owned, measurement input</t>
        </is>
      </c>
      <c r="B23" s="5" t="n">
        <v>83</v>
      </c>
      <c r="C23" s="5" t="n">
        <v>68</v>
      </c>
    </row>
    <row r="24">
      <c r="A24" s="4" t="inlineStr">
        <is>
          <t>Level 3 | Non-exchange-traded securities | EBITDA multiple</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Financial instruments owned, measurement input</t>
        </is>
      </c>
      <c r="B26" s="12" t="n">
        <v>4.6</v>
      </c>
      <c r="C26" s="4" t="inlineStr">
        <is>
          <t xml:space="preserve"> </t>
        </is>
      </c>
    </row>
    <row r="27">
      <c r="A27" s="4" t="inlineStr">
        <is>
          <t>Level 3 | Corporate debt securitie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Financial instruments owned | $</t>
        </is>
      </c>
      <c r="B29" s="6" t="n">
        <v>25925000</v>
      </c>
      <c r="C29" s="6" t="n">
        <v>24931000</v>
      </c>
    </row>
    <row r="30">
      <c r="A30" s="4" t="inlineStr">
        <is>
          <t>Level 3 | Corporate debt securities | Price | Min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Financial instruments owned, measurement input</t>
        </is>
      </c>
      <c r="B32" s="5" t="n">
        <v>49</v>
      </c>
      <c r="C32" s="5" t="n">
        <v>28</v>
      </c>
    </row>
    <row r="33">
      <c r="A33" s="4" t="inlineStr">
        <is>
          <t>Level 3 | Corporate debt securities | Price | Maximum</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Financial instruments owned, measurement input</t>
        </is>
      </c>
      <c r="B35" s="5" t="n">
        <v>117</v>
      </c>
      <c r="C35" s="5" t="n">
        <v>105</v>
      </c>
    </row>
    <row r="36">
      <c r="A36" s="4" t="inlineStr">
        <is>
          <t>Level 3 | Corporate debt securities | Price | Weighted Average</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Financial instruments owned, measurement input</t>
        </is>
      </c>
      <c r="B38" s="5" t="n">
        <v>71</v>
      </c>
      <c r="C38" s="5" t="n">
        <v>74</v>
      </c>
    </row>
    <row r="39">
      <c r="A39" s="4" t="inlineStr">
        <is>
          <t>Level 3 | Corporate debt securities | Discount rate/yield</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Financial instruments owned, measurement input</t>
        </is>
      </c>
      <c r="B41" s="8" t="n">
        <v>0.22</v>
      </c>
      <c r="C41" s="4" t="inlineStr">
        <is>
          <t xml:space="preserve"> </t>
        </is>
      </c>
    </row>
    <row r="42">
      <c r="A42" s="4" t="inlineStr">
        <is>
          <t>Level 3 | CDOs and CLO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Financial instruments owned | $</t>
        </is>
      </c>
      <c r="B44" s="6" t="n">
        <v>57986000</v>
      </c>
      <c r="C44" s="6" t="n">
        <v>53388000</v>
      </c>
    </row>
    <row r="45">
      <c r="A45" s="4" t="inlineStr">
        <is>
          <t>Level 3 | CDOs and CLOs | Price | Minimum</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Financial instruments owned, measurement input</t>
        </is>
      </c>
      <c r="B47" s="5" t="n">
        <v>70</v>
      </c>
      <c r="C47" s="5" t="n">
        <v>70</v>
      </c>
    </row>
    <row r="48">
      <c r="A48" s="4" t="inlineStr">
        <is>
          <t>Level 3 | CDOs and CLOs | Price | Maximum</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Financial instruments owned, measurement input</t>
        </is>
      </c>
      <c r="B50" s="5" t="n">
        <v>104</v>
      </c>
      <c r="C50" s="5" t="n">
        <v>106</v>
      </c>
    </row>
    <row r="51">
      <c r="A51" s="4" t="inlineStr">
        <is>
          <t>Level 3 | CDOs and CLOs | Price | Weighted Average</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Financial instruments owned, measurement input</t>
        </is>
      </c>
      <c r="B53" s="5" t="n">
        <v>98</v>
      </c>
      <c r="C53" s="5" t="n">
        <v>94</v>
      </c>
    </row>
    <row r="54">
      <c r="A54" s="4" t="inlineStr">
        <is>
          <t>Level 3 | CDOs and CLOs | Constant prepayment rate</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Financial instruments owned, measurement input</t>
        </is>
      </c>
      <c r="B56" s="8" t="n">
        <v>0.2</v>
      </c>
      <c r="C56" s="8" t="n">
        <v>0.2</v>
      </c>
    </row>
    <row r="57">
      <c r="A57" s="4" t="inlineStr">
        <is>
          <t>Level 3 | CDOs and CLOs | Constant default rate</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Financial instruments owned, measurement input</t>
        </is>
      </c>
      <c r="B59" s="8" t="n">
        <v>0.02</v>
      </c>
      <c r="C59" s="8" t="n">
        <v>0.02</v>
      </c>
    </row>
    <row r="60">
      <c r="A60" s="4" t="inlineStr">
        <is>
          <t>Level 3 | CDOs and CLOs | Loss severity</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Financial instruments owned, measurement input</t>
        </is>
      </c>
      <c r="B62" s="8" t="n">
        <v>0.3</v>
      </c>
      <c r="C62" s="8" t="n">
        <v>0.3</v>
      </c>
    </row>
    <row r="63">
      <c r="A63" s="4" t="inlineStr">
        <is>
          <t>Level 3 | CDOs and CLOs | Discount rate/yield | Minimum</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Financial instruments owned, measurement input</t>
        </is>
      </c>
      <c r="B65" s="8" t="n">
        <v>0.13</v>
      </c>
      <c r="C65" s="8" t="n">
        <v>0.14</v>
      </c>
    </row>
    <row r="66">
      <c r="A66" s="4" t="inlineStr">
        <is>
          <t>Level 3 | CDOs and CLOs | Discount rate/yield | Maximum</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Financial instruments owned, measurement input</t>
        </is>
      </c>
      <c r="B68" s="8" t="n">
        <v>0.17</v>
      </c>
      <c r="C68" s="8" t="n">
        <v>0.32</v>
      </c>
    </row>
    <row r="69">
      <c r="A69" s="4" t="inlineStr">
        <is>
          <t>Level 3 | CDOs and CLOs | Discount rate/yield | Weighted Average</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Financial instruments owned, measurement input</t>
        </is>
      </c>
      <c r="B71" s="8" t="n">
        <v>0.17</v>
      </c>
      <c r="C71" s="8" t="n">
        <v>0.26</v>
      </c>
    </row>
    <row r="72">
      <c r="A72" s="4" t="inlineStr">
        <is>
          <t>Level 3 | CDOs and CLOs | Estimated recovery percentage | Scenario Analysi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Financial instruments owned, measurement input</t>
        </is>
      </c>
      <c r="B74" s="8" t="n">
        <v>0.49</v>
      </c>
      <c r="C74" s="4" t="inlineStr">
        <is>
          <t xml:space="preserve"> </t>
        </is>
      </c>
    </row>
    <row r="75">
      <c r="A75" s="4" t="inlineStr">
        <is>
          <t>Level 3 | Residential mortgage-backed securities | Discounted Cash Flow</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Financial instruments owned | $</t>
        </is>
      </c>
      <c r="B77" s="6" t="n">
        <v>7526000</v>
      </c>
      <c r="C77" s="6" t="n">
        <v>7714000</v>
      </c>
    </row>
    <row r="78">
      <c r="A78" s="4" t="inlineStr">
        <is>
          <t>Level 3 | Residential mortgage-backed securities | Constant prepayment rate</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Financial instruments owned, measurement input</t>
        </is>
      </c>
      <c r="B80" s="8" t="n">
        <v>0.4</v>
      </c>
      <c r="C80" s="8" t="n">
        <v>0.2</v>
      </c>
    </row>
    <row r="81">
      <c r="A81" s="4" t="inlineStr">
        <is>
          <t>Level 3 | Residential mortgage-backed securities | Loss severity</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Financial instruments owned, measurement input</t>
        </is>
      </c>
      <c r="B83" s="8" t="n">
        <v>0.9</v>
      </c>
      <c r="C83" s="8" t="n">
        <v>0.1</v>
      </c>
    </row>
    <row r="84">
      <c r="A84" s="4" t="inlineStr">
        <is>
          <t>Level 3 | Residential mortgage-backed securities | Discount rate/yield</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Financial instruments owned, measurement input</t>
        </is>
      </c>
      <c r="B86" s="8" t="n">
        <v>0.15</v>
      </c>
      <c r="C86" s="8" t="n">
        <v>0.12</v>
      </c>
    </row>
    <row r="87">
      <c r="A87" s="4" t="inlineStr">
        <is>
          <t>Level 3 | Other ABS | Discounted Cash Flows, Market Approach, Scenario Analysi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Financial instruments owned | $</t>
        </is>
      </c>
      <c r="B89" s="6" t="n">
        <v>146290000</v>
      </c>
      <c r="C89" s="6" t="n">
        <v>98172000</v>
      </c>
    </row>
    <row r="90">
      <c r="A90" s="4" t="inlineStr">
        <is>
          <t>Level 3 | Other ABS | Price | Minimum</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Financial instruments owned, measurement input</t>
        </is>
      </c>
      <c r="B92" s="5" t="n">
        <v>104</v>
      </c>
      <c r="C92" s="5" t="n">
        <v>106</v>
      </c>
    </row>
    <row r="93">
      <c r="A93" s="4" t="inlineStr">
        <is>
          <t>Level 3 | Other ABS | Price | Maximum</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Financial instruments owned, measurement input</t>
        </is>
      </c>
      <c r="B95" s="5" t="n">
        <v>126</v>
      </c>
      <c r="C95" s="5" t="n">
        <v>127</v>
      </c>
    </row>
    <row r="96">
      <c r="A96" s="4" t="inlineStr">
        <is>
          <t>Level 3 | Other ABS | Price | Weighted Average</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Financial instruments owned, measurement input</t>
        </is>
      </c>
      <c r="B98" s="5" t="n">
        <v>114</v>
      </c>
      <c r="C98" s="5" t="n">
        <v>121</v>
      </c>
    </row>
    <row r="99">
      <c r="A99" s="4" t="inlineStr">
        <is>
          <t>Level 3 | Other ABS | Discount rate/yield | Minimum</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Financial instruments owned, measurement input</t>
        </is>
      </c>
      <c r="B101" s="8" t="n">
        <v>0.12</v>
      </c>
      <c r="C101" s="8" t="n">
        <v>0.19</v>
      </c>
    </row>
    <row r="102">
      <c r="A102" s="4" t="inlineStr">
        <is>
          <t>Level 3 | Other ABS | Discount rate/yield | Maximum</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Financial instruments owned, measurement input</t>
        </is>
      </c>
      <c r="B104" s="8" t="n">
        <v>0.34</v>
      </c>
      <c r="C104" s="8" t="n">
        <v>0.3</v>
      </c>
    </row>
    <row r="105">
      <c r="A105" s="4" t="inlineStr">
        <is>
          <t>Level 3 | Other ABS | Discount rate/yield | Weighted Average</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Financial instruments owned, measurement input</t>
        </is>
      </c>
      <c r="B107" s="8" t="n">
        <v>0.22</v>
      </c>
      <c r="C107" s="8" t="n">
        <v>0.25</v>
      </c>
    </row>
    <row r="108">
      <c r="A108" s="4" t="inlineStr">
        <is>
          <t>Level 3 | Other ABS | Cumulative loss rate | Minimum</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Financial instruments owned, measurement input</t>
        </is>
      </c>
      <c r="B110" s="8" t="n">
        <v>0.18</v>
      </c>
      <c r="C110" s="8" t="n">
        <v>0.17</v>
      </c>
    </row>
    <row r="111">
      <c r="A111" s="4" t="inlineStr">
        <is>
          <t>Level 3 | Other ABS | Cumulative loss rate | Maximum</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Financial instruments owned, measurement input</t>
        </is>
      </c>
      <c r="B113" s="8" t="n">
        <v>0.34</v>
      </c>
      <c r="C113" s="8" t="n">
        <v>0.34</v>
      </c>
    </row>
    <row r="114">
      <c r="A114" s="4" t="inlineStr">
        <is>
          <t>Level 3 | Other ABS | Cumulative loss rate | Weighted Average</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Financial instruments owned, measurement input</t>
        </is>
      </c>
      <c r="B116" s="8" t="n">
        <v>0.26</v>
      </c>
      <c r="C116" s="8" t="n">
        <v>0.24</v>
      </c>
    </row>
    <row r="117">
      <c r="A117" s="4" t="inlineStr">
        <is>
          <t>Level 3 | Other ABS | Duration (years) | Minimum</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Financial instruments owned, measurement input, term</t>
        </is>
      </c>
      <c r="B119" s="4" t="inlineStr">
        <is>
          <t>21 days</t>
        </is>
      </c>
      <c r="C119" s="4" t="inlineStr">
        <is>
          <t>10 months 24 days</t>
        </is>
      </c>
    </row>
    <row r="120">
      <c r="A120" s="4" t="inlineStr">
        <is>
          <t>Level 3 | Other ABS | Duration (years) | Maximum</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Financial instruments owned, measurement input, term</t>
        </is>
      </c>
      <c r="B122" s="4" t="inlineStr">
        <is>
          <t>24 days</t>
        </is>
      </c>
      <c r="C122" s="4" t="inlineStr">
        <is>
          <t>1 year</t>
        </is>
      </c>
    </row>
    <row r="123">
      <c r="A123" s="4" t="inlineStr">
        <is>
          <t>Level 3 | Other ABS | Duration (years) | Weighted Average</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Financial instruments owned, measurement input, term</t>
        </is>
      </c>
      <c r="B125" s="4" t="inlineStr">
        <is>
          <t>24 days</t>
        </is>
      </c>
      <c r="C125" s="4" t="inlineStr">
        <is>
          <t>27 days</t>
        </is>
      </c>
    </row>
    <row r="126">
      <c r="A126" s="4" t="inlineStr">
        <is>
          <t>Level 3 | Other ABS | Estimated recovery percentage</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Financial instruments owned, measurement input</t>
        </is>
      </c>
      <c r="B128" s="8" t="n">
        <v>0.92</v>
      </c>
      <c r="C128" s="8" t="n">
        <v>0.92</v>
      </c>
    </row>
    <row r="129">
      <c r="A129" s="4" t="inlineStr">
        <is>
          <t>Level 3 | Loans and other receivable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Financial instruments owned | $</t>
        </is>
      </c>
      <c r="B131" s="6" t="n">
        <v>153764000</v>
      </c>
      <c r="C131" s="6" t="n">
        <v>152586000</v>
      </c>
    </row>
    <row r="132">
      <c r="A132" s="4" t="inlineStr">
        <is>
          <t>Level 3 | Loans and other receivables | Price | Minimum</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Financial instruments owned, measurement input</t>
        </is>
      </c>
      <c r="B134" s="5" t="n">
        <v>21</v>
      </c>
      <c r="C134" s="5" t="n">
        <v>17</v>
      </c>
    </row>
    <row r="135">
      <c r="A135" s="4" t="inlineStr">
        <is>
          <t>Level 3 | Loans and other receivables | Price | Maximum</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Financial instruments owned, measurement input</t>
        </is>
      </c>
      <c r="B137" s="5" t="n">
        <v>104</v>
      </c>
      <c r="C137" s="5" t="n">
        <v>106</v>
      </c>
    </row>
    <row r="138">
      <c r="A138" s="4" t="inlineStr">
        <is>
          <t>Level 3 | Loans and other receivables | Price | Weighted Average</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Financial instruments owned, measurement input</t>
        </is>
      </c>
      <c r="B140" s="5" t="n">
        <v>77</v>
      </c>
      <c r="C140" s="5" t="n">
        <v>75</v>
      </c>
    </row>
    <row r="141">
      <c r="A141" s="4" t="inlineStr">
        <is>
          <t>Level 3 | Loans and other receivables | Estimated recovery percentage | Minimum</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Financial instruments owned, measurement input</t>
        </is>
      </c>
      <c r="B143" s="8" t="n">
        <v>0.18</v>
      </c>
      <c r="C143" s="8" t="n">
        <v>0.03</v>
      </c>
    </row>
    <row r="144">
      <c r="A144" s="4" t="inlineStr">
        <is>
          <t>Level 3 | Loans and other receivables | Estimated recovery percentage | Maximum</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Financial instruments owned, measurement input</t>
        </is>
      </c>
      <c r="B146" s="8" t="n">
        <v>2.45</v>
      </c>
      <c r="C146" s="8" t="n">
        <v>2.52</v>
      </c>
    </row>
    <row r="147">
      <c r="A147" s="4" t="inlineStr">
        <is>
          <t>Level 3 | Loans and other receivables | Estimated recovery percentage | Weighted Average</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Financial instruments owned, measurement input</t>
        </is>
      </c>
      <c r="B149" s="8" t="n">
        <v>0.84</v>
      </c>
      <c r="C149" s="8" t="n">
        <v>0.5</v>
      </c>
    </row>
    <row r="150">
      <c r="A150" s="4" t="inlineStr">
        <is>
          <t>Level 3 | Options | Basis points upfront</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Derivative asset, measurement input</t>
        </is>
      </c>
      <c r="B152" s="12" t="n">
        <v>0.4</v>
      </c>
      <c r="C152" s="12" t="n">
        <v>0.3</v>
      </c>
    </row>
    <row r="153">
      <c r="A153" s="4" t="inlineStr">
        <is>
          <t>Level 3 | Options | Basis points upfront | Minimum</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Derivative liability, measurement input</t>
        </is>
      </c>
      <c r="B155" s="12" t="n">
        <v>7.8</v>
      </c>
      <c r="C155" s="5" t="n">
        <v>8</v>
      </c>
    </row>
    <row r="156">
      <c r="A156" s="4" t="inlineStr">
        <is>
          <t>Level 3 | Options | Basis points upfront | Maximum</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Derivative liability, measurement input</t>
        </is>
      </c>
      <c r="B158" s="12" t="n">
        <v>22.6</v>
      </c>
      <c r="C158" s="12" t="n">
        <v>22.3</v>
      </c>
    </row>
    <row r="159">
      <c r="A159" s="4" t="inlineStr">
        <is>
          <t>Level 3 | Options | Basis points upfront | Weighted Average</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Derivative liability, measurement input</t>
        </is>
      </c>
      <c r="B161" s="5" t="n">
        <v>15</v>
      </c>
      <c r="C161" s="12" t="n">
        <v>14.9</v>
      </c>
    </row>
    <row r="162">
      <c r="A162" s="4" t="inlineStr">
        <is>
          <t>Level 3 | Investments at fair value | Market Approach</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Financial instruments owned | $</t>
        </is>
      </c>
      <c r="B164" s="6" t="n">
        <v>152786000</v>
      </c>
      <c r="C164" s="6" t="n">
        <v>132769000</v>
      </c>
    </row>
    <row r="165">
      <c r="A165" s="4" t="inlineStr">
        <is>
          <t>Level 3 | Private equity securities | Price | Minimum</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Financial instruments owned, measurement input</t>
        </is>
      </c>
      <c r="B167" s="5" t="n">
        <v>0</v>
      </c>
      <c r="C167" s="5" t="n">
        <v>1</v>
      </c>
    </row>
    <row r="168">
      <c r="A168" s="4" t="inlineStr">
        <is>
          <t>Level 3 | Private equity securities | Price | Maximum</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Financial instruments owned, measurement input</t>
        </is>
      </c>
      <c r="B170" s="5" t="n">
        <v>8335</v>
      </c>
      <c r="C170" s="5" t="n">
        <v>8506</v>
      </c>
    </row>
    <row r="171">
      <c r="A171" s="4" t="inlineStr">
        <is>
          <t>Level 3 | Private equity securities | Price | Weighted Average</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Financial instruments owned, measurement input</t>
        </is>
      </c>
      <c r="B173" s="5" t="n">
        <v>1616</v>
      </c>
      <c r="C173" s="5" t="n">
        <v>501</v>
      </c>
    </row>
    <row r="174">
      <c r="A174" s="4" t="inlineStr">
        <is>
          <t>Level 3 | Private equity securities | Discount rate/yield</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Financial instruments owned, measurement input</t>
        </is>
      </c>
      <c r="B176" s="8" t="n">
        <v>0.28</v>
      </c>
      <c r="C176" s="8" t="n">
        <v>0.28</v>
      </c>
    </row>
    <row r="177">
      <c r="A177" s="4" t="inlineStr">
        <is>
          <t>Level 3 | Private equity securities | Revenue</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Financial instruments owned, measurement input | $</t>
        </is>
      </c>
      <c r="B179" s="5" t="n">
        <v>29753075</v>
      </c>
      <c r="C179" s="5" t="n">
        <v>29908372</v>
      </c>
    </row>
    <row r="180">
      <c r="A180" s="4" t="inlineStr">
        <is>
          <t>Level 3 | Loans</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Derivative liability | $</t>
        </is>
      </c>
      <c r="B182" s="6" t="n">
        <v>848000</v>
      </c>
      <c r="C182" s="6" t="n">
        <v>16864000</v>
      </c>
    </row>
    <row r="183">
      <c r="A183" s="4" t="inlineStr">
        <is>
          <t>Level 3 | Loans | Price | Minimum</t>
        </is>
      </c>
      <c r="B183" s="4" t="inlineStr">
        <is>
          <t xml:space="preserve"> </t>
        </is>
      </c>
      <c r="C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row>
    <row r="185">
      <c r="A185" s="4" t="inlineStr">
        <is>
          <t>Financial instruments sold, not yet purchased, measurement input | $</t>
        </is>
      </c>
      <c r="B185" s="5" t="n">
        <v>21</v>
      </c>
      <c r="C185" s="5" t="n">
        <v>17</v>
      </c>
    </row>
    <row r="186">
      <c r="A186" s="4" t="inlineStr">
        <is>
          <t>Level 3 | Loans | Price | Maximum</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Financial instruments sold, not yet purchased, measurement input | $</t>
        </is>
      </c>
      <c r="B188" s="5" t="n">
        <v>100</v>
      </c>
      <c r="C188" s="5" t="n">
        <v>100</v>
      </c>
    </row>
    <row r="189">
      <c r="A189" s="4" t="inlineStr">
        <is>
          <t>Level 3 | Loans | Price | Weighted Average</t>
        </is>
      </c>
      <c r="B189" s="4" t="inlineStr">
        <is>
          <t xml:space="preserve"> </t>
        </is>
      </c>
      <c r="C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row>
    <row r="191">
      <c r="A191" s="4" t="inlineStr">
        <is>
          <t>Financial instruments sold, not yet purchased, measurement input | $</t>
        </is>
      </c>
      <c r="B191" s="5" t="n">
        <v>24</v>
      </c>
      <c r="C191" s="5" t="n">
        <v>75</v>
      </c>
    </row>
    <row r="192">
      <c r="A192" s="4" t="inlineStr">
        <is>
          <t>Level 3 | Loans | Estimated recovery percentage | Minimum</t>
        </is>
      </c>
      <c r="B192" s="4" t="inlineStr">
        <is>
          <t xml:space="preserve"> </t>
        </is>
      </c>
      <c r="C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row>
    <row r="194">
      <c r="A194" s="4" t="inlineStr">
        <is>
          <t>Financial instruments sold, not yet purchased, measurement input</t>
        </is>
      </c>
      <c r="B194" s="4" t="inlineStr">
        <is>
          <t xml:space="preserve"> </t>
        </is>
      </c>
      <c r="C194" s="5" t="n">
        <v>0</v>
      </c>
    </row>
    <row r="195">
      <c r="A195" s="4" t="inlineStr">
        <is>
          <t>Level 3 | Loans | Estimated recovery percentage | Maximum</t>
        </is>
      </c>
      <c r="B195" s="4" t="inlineStr">
        <is>
          <t xml:space="preserve"> </t>
        </is>
      </c>
      <c r="C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row>
    <row r="197">
      <c r="A197" s="4" t="inlineStr">
        <is>
          <t>Financial instruments sold, not yet purchased, measurement input</t>
        </is>
      </c>
      <c r="B197" s="4" t="inlineStr">
        <is>
          <t xml:space="preserve"> </t>
        </is>
      </c>
      <c r="C197" s="8" t="n">
        <v>2.05</v>
      </c>
    </row>
    <row r="198">
      <c r="A198" s="4" t="inlineStr">
        <is>
          <t>Level 3 | Loans | Estimated recovery percentage | Weighted Average</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Financial instruments sold, not yet purchased, measurement input</t>
        </is>
      </c>
      <c r="B200" s="4" t="inlineStr">
        <is>
          <t xml:space="preserve"> </t>
        </is>
      </c>
      <c r="C200" s="8" t="n">
        <v>0.5</v>
      </c>
    </row>
    <row r="201">
      <c r="A201" s="4" t="inlineStr">
        <is>
          <t>Level 3 | Equity options</t>
        </is>
      </c>
      <c r="B201" s="4" t="inlineStr">
        <is>
          <t xml:space="preserve"> </t>
        </is>
      </c>
      <c r="C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row>
    <row r="203">
      <c r="A203" s="4" t="inlineStr">
        <is>
          <t>Derivative liability | $</t>
        </is>
      </c>
      <c r="B203" s="6" t="n">
        <v>2816000</v>
      </c>
      <c r="C203" s="6" t="n">
        <v>1396000</v>
      </c>
    </row>
    <row r="204">
      <c r="A204" s="4" t="inlineStr">
        <is>
          <t>Level 3 | Equity options | Volatility | Minimum</t>
        </is>
      </c>
      <c r="B204" s="4" t="inlineStr">
        <is>
          <t xml:space="preserve"> </t>
        </is>
      </c>
      <c r="C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row>
    <row r="206">
      <c r="A206" s="4" t="inlineStr">
        <is>
          <t>Derivative liability, measurement input</t>
        </is>
      </c>
      <c r="B206" s="8" t="n">
        <v>0.34</v>
      </c>
      <c r="C206" s="8" t="n">
        <v>0.28</v>
      </c>
    </row>
    <row r="207">
      <c r="A207" s="4" t="inlineStr">
        <is>
          <t>Level 3 | Equity options | Volatility | Maximum</t>
        </is>
      </c>
      <c r="B207" s="4" t="inlineStr">
        <is>
          <t xml:space="preserve"> </t>
        </is>
      </c>
      <c r="C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row>
    <row r="209">
      <c r="A209" s="4" t="inlineStr">
        <is>
          <t>Derivative liability, measurement input</t>
        </is>
      </c>
      <c r="B209" s="8" t="n">
        <v>0.95</v>
      </c>
      <c r="C209" s="8" t="n">
        <v>1.02</v>
      </c>
    </row>
    <row r="210">
      <c r="A210" s="4" t="inlineStr">
        <is>
          <t>Level 3 | Equity options | Volatility | Weighted Average</t>
        </is>
      </c>
      <c r="B210" s="4" t="inlineStr">
        <is>
          <t xml:space="preserve"> </t>
        </is>
      </c>
      <c r="C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row>
    <row r="212">
      <c r="A212" s="4" t="inlineStr">
        <is>
          <t>Derivative liability, measurement input</t>
        </is>
      </c>
      <c r="B212" s="8" t="n">
        <v>0.49</v>
      </c>
      <c r="C212" s="8" t="n">
        <v>0.49</v>
      </c>
    </row>
    <row r="213">
      <c r="A213" s="4" t="inlineStr">
        <is>
          <t>Level 3 | Other secured financings: | Price</t>
        </is>
      </c>
      <c r="B213" s="4" t="inlineStr">
        <is>
          <t xml:space="preserve"> </t>
        </is>
      </c>
      <c r="C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row>
    <row r="215">
      <c r="A215" s="4" t="inlineStr">
        <is>
          <t>Other secured financings, measurement input</t>
        </is>
      </c>
      <c r="B215" s="5" t="n">
        <v>115</v>
      </c>
      <c r="C215" s="5" t="n">
        <v>117</v>
      </c>
    </row>
    <row r="216">
      <c r="A216" s="4" t="inlineStr">
        <is>
          <t>Level 3 | Other secured financings: | Estimated recovery percentage | Minimum</t>
        </is>
      </c>
      <c r="B216" s="4" t="inlineStr">
        <is>
          <t xml:space="preserve"> </t>
        </is>
      </c>
      <c r="C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row>
    <row r="218">
      <c r="A218" s="4" t="inlineStr">
        <is>
          <t>Other secured financings, measurement input</t>
        </is>
      </c>
      <c r="B218" s="8" t="n">
        <v>0.76</v>
      </c>
      <c r="C218" s="8" t="n">
        <v>0.6</v>
      </c>
    </row>
    <row r="219">
      <c r="A219" s="4" t="inlineStr">
        <is>
          <t>Level 3 | Other secured financings: | Estimated recovery percentage | Maximum</t>
        </is>
      </c>
      <c r="B219" s="4" t="inlineStr">
        <is>
          <t xml:space="preserve"> </t>
        </is>
      </c>
      <c r="C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row>
    <row r="221">
      <c r="A221" s="4" t="inlineStr">
        <is>
          <t>Other secured financings, measurement input</t>
        </is>
      </c>
      <c r="B221" s="5" t="n">
        <v>1</v>
      </c>
      <c r="C221" s="5" t="n">
        <v>1</v>
      </c>
    </row>
    <row r="222">
      <c r="A222" s="4" t="inlineStr">
        <is>
          <t>Level 3 | Other secured financings: | Estimated recovery percentage | Weighted Average</t>
        </is>
      </c>
      <c r="B222" s="4" t="inlineStr">
        <is>
          <t xml:space="preserve"> </t>
        </is>
      </c>
      <c r="C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row>
    <row r="224">
      <c r="A224" s="4" t="inlineStr">
        <is>
          <t>Other secured financings, measurement input</t>
        </is>
      </c>
      <c r="B224" s="8" t="n">
        <v>0.96</v>
      </c>
      <c r="C224" s="8" t="n">
        <v>0.93</v>
      </c>
    </row>
    <row r="225">
      <c r="A225" s="4" t="inlineStr">
        <is>
          <t>Level 3 | Long-term debt</t>
        </is>
      </c>
      <c r="B225" s="4" t="inlineStr">
        <is>
          <t xml:space="preserve"> </t>
        </is>
      </c>
      <c r="C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row>
    <row r="227">
      <c r="A227" s="4" t="inlineStr">
        <is>
          <t>Long-term debt | $</t>
        </is>
      </c>
      <c r="B227" s="6" t="n">
        <v>860684000</v>
      </c>
      <c r="C227" s="6" t="n">
        <v>821903000</v>
      </c>
    </row>
    <row r="228">
      <c r="A228" s="4" t="inlineStr">
        <is>
          <t>Level 3 | Long-term debt | Price | Minimum</t>
        </is>
      </c>
      <c r="B228" s="4" t="inlineStr">
        <is>
          <t xml:space="preserve"> </t>
        </is>
      </c>
      <c r="C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row>
    <row r="230">
      <c r="A230" s="4" t="inlineStr">
        <is>
          <t>Long-term debt, measurement input</t>
        </is>
      </c>
      <c r="B230" s="5" t="n">
        <v>59</v>
      </c>
      <c r="C230" s="5" t="n">
        <v>61</v>
      </c>
    </row>
    <row r="231">
      <c r="A231" s="4" t="inlineStr">
        <is>
          <t>Level 3 | Long-term debt | Price | Maximum</t>
        </is>
      </c>
      <c r="B231" s="4" t="inlineStr">
        <is>
          <t xml:space="preserve"> </t>
        </is>
      </c>
      <c r="C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row>
    <row r="233">
      <c r="A233" s="4" t="inlineStr">
        <is>
          <t>Long-term debt, measurement input</t>
        </is>
      </c>
      <c r="B233" s="5" t="n">
        <v>113</v>
      </c>
      <c r="C233" s="5" t="n">
        <v>122</v>
      </c>
    </row>
    <row r="234">
      <c r="A234" s="4" t="inlineStr">
        <is>
          <t>Level 3 | Long-term debt | Price | Weighted Average</t>
        </is>
      </c>
      <c r="B234" s="4" t="inlineStr">
        <is>
          <t xml:space="preserve"> </t>
        </is>
      </c>
      <c r="C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row>
    <row r="236">
      <c r="A236" s="4" t="inlineStr">
        <is>
          <t>Long-term debt, measurement input</t>
        </is>
      </c>
      <c r="B236" s="5" t="n">
        <v>92</v>
      </c>
      <c r="C236" s="5" t="n">
        <v>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Option Gains (Losses) (Details) - USD ($) $ in Thousands</t>
        </is>
      </c>
      <c r="B1" s="2" t="inlineStr">
        <is>
          <t>3 Months Ended</t>
        </is>
      </c>
    </row>
    <row r="2">
      <c r="B2" s="2" t="inlineStr">
        <is>
          <t>Feb. 28, 2025</t>
        </is>
      </c>
      <c r="C2" s="2" t="inlineStr">
        <is>
          <t>Feb. 29, 2024</t>
        </is>
      </c>
    </row>
    <row r="3">
      <c r="A3" s="3" t="inlineStr">
        <is>
          <t>Financial instruments owned:</t>
        </is>
      </c>
      <c r="B3" s="4" t="inlineStr">
        <is>
          <t xml:space="preserve"> </t>
        </is>
      </c>
      <c r="C3" s="4" t="inlineStr">
        <is>
          <t xml:space="preserve"> </t>
        </is>
      </c>
    </row>
    <row r="4">
      <c r="A4" s="4" t="inlineStr">
        <is>
          <t>Loans and other receivables</t>
        </is>
      </c>
      <c r="B4" s="6" t="n">
        <v>13283</v>
      </c>
      <c r="C4" s="6" t="n">
        <v>-7410</v>
      </c>
    </row>
    <row r="5">
      <c r="A5" s="4" t="inlineStr">
        <is>
          <t>Other secured financings:</t>
        </is>
      </c>
      <c r="B5" s="4" t="inlineStr">
        <is>
          <t xml:space="preserve"> </t>
        </is>
      </c>
      <c r="C5" s="4" t="inlineStr">
        <is>
          <t xml:space="preserve"> </t>
        </is>
      </c>
    </row>
    <row r="6">
      <c r="A6" s="3" t="inlineStr">
        <is>
          <t>Financial instruments sold, not yet purchased and Long-term debt</t>
        </is>
      </c>
      <c r="B6" s="4" t="inlineStr">
        <is>
          <t xml:space="preserve"> </t>
        </is>
      </c>
      <c r="C6" s="4" t="inlineStr">
        <is>
          <t xml:space="preserve"> </t>
        </is>
      </c>
    </row>
    <row r="7">
      <c r="A7" s="4" t="inlineStr">
        <is>
          <t>Other changes in fair value</t>
        </is>
      </c>
      <c r="B7" s="5" t="n">
        <v>1938</v>
      </c>
      <c r="C7" s="5" t="n">
        <v>-4482</v>
      </c>
    </row>
    <row r="8">
      <c r="A8" s="4" t="inlineStr">
        <is>
          <t>Long-term debt</t>
        </is>
      </c>
      <c r="B8" s="4" t="inlineStr">
        <is>
          <t xml:space="preserve"> </t>
        </is>
      </c>
      <c r="C8" s="4" t="inlineStr">
        <is>
          <t xml:space="preserve"> </t>
        </is>
      </c>
    </row>
    <row r="9">
      <c r="A9" s="3" t="inlineStr">
        <is>
          <t>Financial instruments sold, not yet purchased and Long-term debt</t>
        </is>
      </c>
      <c r="B9" s="4" t="inlineStr">
        <is>
          <t xml:space="preserve"> </t>
        </is>
      </c>
      <c r="C9" s="4" t="inlineStr">
        <is>
          <t xml:space="preserve"> </t>
        </is>
      </c>
    </row>
    <row r="10">
      <c r="A10" s="4" t="inlineStr">
        <is>
          <t>Changes in instrument-specific credit risk</t>
        </is>
      </c>
      <c r="B10" s="5" t="n">
        <v>37898</v>
      </c>
      <c r="C10" s="5" t="n">
        <v>-3980</v>
      </c>
    </row>
    <row r="11">
      <c r="A11" s="4" t="inlineStr">
        <is>
          <t>Other changes in fair value</t>
        </is>
      </c>
      <c r="B11" s="6" t="n">
        <v>16994</v>
      </c>
      <c r="C11" s="6" t="n">
        <v>-438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ontractual Principal Exceeds Fair Value for Loans and Other Receivables (Details) - USD ($) $ in Thousands</t>
        </is>
      </c>
      <c r="B1" s="2" t="inlineStr">
        <is>
          <t>Feb. 28, 2025</t>
        </is>
      </c>
      <c r="C1" s="2" t="inlineStr">
        <is>
          <t>Nov. 30, 2024</t>
        </is>
      </c>
    </row>
    <row r="2">
      <c r="A2" s="3" t="inlineStr">
        <is>
          <t>Financial instruments owned:</t>
        </is>
      </c>
      <c r="B2" s="4" t="inlineStr">
        <is>
          <t xml:space="preserve"> </t>
        </is>
      </c>
      <c r="C2" s="4" t="inlineStr">
        <is>
          <t xml:space="preserve"> </t>
        </is>
      </c>
    </row>
    <row r="3">
      <c r="A3" s="4" t="inlineStr">
        <is>
          <t>Loans and other receivables</t>
        </is>
      </c>
      <c r="B3" s="6" t="n">
        <v>1317633</v>
      </c>
      <c r="C3" s="6" t="n">
        <v>1603512</v>
      </c>
    </row>
    <row r="4">
      <c r="A4" s="4" t="inlineStr">
        <is>
          <t>Loans and other receivables on nonaccrual status and/or 90 days or greater past due</t>
        </is>
      </c>
      <c r="B4" s="5" t="n">
        <v>188801</v>
      </c>
      <c r="C4" s="5" t="n">
        <v>132838</v>
      </c>
    </row>
    <row r="5">
      <c r="A5" s="4" t="inlineStr">
        <is>
          <t>Long-term debt</t>
        </is>
      </c>
      <c r="B5" s="5" t="n">
        <v>198249</v>
      </c>
      <c r="C5" s="5" t="n">
        <v>131107</v>
      </c>
    </row>
    <row r="6">
      <c r="A6" s="4" t="inlineStr">
        <is>
          <t>Other secured financings</t>
        </is>
      </c>
      <c r="B6" s="5" t="n">
        <v>2397</v>
      </c>
      <c r="C6" s="5" t="n">
        <v>459</v>
      </c>
    </row>
    <row r="7">
      <c r="A7" s="4" t="inlineStr">
        <is>
          <t>Loans and other receivables 90 days or greater past due</t>
        </is>
      </c>
      <c r="B7" s="6" t="n">
        <v>62400</v>
      </c>
      <c r="C7" s="6" t="n">
        <v>48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Financial Instruments - Fair Value and Related Number of Derivative Contracts Categorized by Type of Derivative Contract (Details) $ in Thousands</t>
        </is>
      </c>
      <c r="B1" s="2" t="inlineStr">
        <is>
          <t>Feb. 28, 2025 USD ($) Contract</t>
        </is>
      </c>
      <c r="C1" s="2" t="inlineStr">
        <is>
          <t>Nov. 30, 2024 USD ($)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6" t="n">
        <v>658668</v>
      </c>
      <c r="C3" s="6" t="n">
        <v>517775</v>
      </c>
    </row>
    <row r="4">
      <c r="A4" s="4" t="inlineStr">
        <is>
          <t>Net amounts per consolidated statements of financial condition, liabilities</t>
        </is>
      </c>
      <c r="B4" s="6" t="n">
        <v>678464</v>
      </c>
      <c r="C4" s="6" t="n">
        <v>710314</v>
      </c>
    </row>
    <row r="5">
      <c r="A5" s="4" t="inlineStr">
        <is>
          <t>Derivative Asset, Statement of Financial Position [Extensible Enumeration]</t>
        </is>
      </c>
      <c r="B5" s="4" t="inlineStr">
        <is>
          <t>Financial instruments owned</t>
        </is>
      </c>
      <c r="C5" s="4" t="inlineStr">
        <is>
          <t>Financial instruments owned</t>
        </is>
      </c>
    </row>
    <row r="6">
      <c r="A6" s="4" t="inlineStr">
        <is>
          <t>Derivative Liability, Statement of Financial Position [Extensible Enumeration]</t>
        </is>
      </c>
      <c r="B6" s="4" t="inlineStr">
        <is>
          <t>Financial instruments sold, not yet purchased, at fair value</t>
        </is>
      </c>
      <c r="C6" s="4" t="inlineStr">
        <is>
          <t>Financial instruments sold, not yet purchased, at fair value</t>
        </is>
      </c>
    </row>
    <row r="7">
      <c r="A7" s="4" t="inlineStr">
        <is>
          <t>Exchange-trad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assets</t>
        </is>
      </c>
      <c r="B9" s="6" t="n">
        <v>843070</v>
      </c>
      <c r="C9" s="6" t="n">
        <v>682622</v>
      </c>
    </row>
    <row r="10">
      <c r="A10" s="4" t="inlineStr">
        <is>
          <t>Fair value, liabilities</t>
        </is>
      </c>
      <c r="B10" s="5" t="n">
        <v>731569</v>
      </c>
      <c r="C10" s="5" t="n">
        <v>521919</v>
      </c>
    </row>
    <row r="11">
      <c r="A11" s="4" t="inlineStr">
        <is>
          <t>Amounts offset in the consolidated statements of financial condition, assets</t>
        </is>
      </c>
      <c r="B11" s="5" t="n">
        <v>-617442</v>
      </c>
      <c r="C11" s="5" t="n">
        <v>-476364</v>
      </c>
    </row>
    <row r="12">
      <c r="A12" s="4" t="inlineStr">
        <is>
          <t>Amounts offset in the consolidated statements of financial condition, liabilities</t>
        </is>
      </c>
      <c r="B12" s="5" t="n">
        <v>-617442</v>
      </c>
      <c r="C12" s="5" t="n">
        <v>-476364</v>
      </c>
    </row>
    <row r="13">
      <c r="A13" s="4" t="inlineStr">
        <is>
          <t>Cleared OTC</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assets</t>
        </is>
      </c>
      <c r="B15" s="5" t="n">
        <v>1838971</v>
      </c>
      <c r="C15" s="5" t="n">
        <v>1065726</v>
      </c>
    </row>
    <row r="16">
      <c r="A16" s="4" t="inlineStr">
        <is>
          <t>Fair value, liabilities</t>
        </is>
      </c>
      <c r="B16" s="5" t="n">
        <v>1866083</v>
      </c>
      <c r="C16" s="5" t="n">
        <v>1069382</v>
      </c>
    </row>
    <row r="17">
      <c r="A17" s="4" t="inlineStr">
        <is>
          <t>Amounts offset in the consolidated statements of financial condition, assets</t>
        </is>
      </c>
      <c r="B17" s="5" t="n">
        <v>-1836758</v>
      </c>
      <c r="C17" s="5" t="n">
        <v>-1058995</v>
      </c>
    </row>
    <row r="18">
      <c r="A18" s="4" t="inlineStr">
        <is>
          <t>Amounts offset in the consolidated statements of financial condition, liabilities</t>
        </is>
      </c>
      <c r="B18" s="5" t="n">
        <v>-1848671</v>
      </c>
      <c r="C18" s="5" t="n">
        <v>-1066232</v>
      </c>
    </row>
    <row r="19">
      <c r="A19" s="4" t="inlineStr">
        <is>
          <t>Bilateral OTC</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assets</t>
        </is>
      </c>
      <c r="B21" s="5" t="n">
        <v>1593953</v>
      </c>
      <c r="C21" s="5" t="n">
        <v>1437178</v>
      </c>
    </row>
    <row r="22">
      <c r="A22" s="4" t="inlineStr">
        <is>
          <t>Fair value, liabilities</t>
        </is>
      </c>
      <c r="B22" s="5" t="n">
        <v>1658189</v>
      </c>
      <c r="C22" s="5" t="n">
        <v>1912726</v>
      </c>
    </row>
    <row r="23">
      <c r="A23" s="4" t="inlineStr">
        <is>
          <t>Amounts offset in the consolidated statements of financial condition, assets</t>
        </is>
      </c>
      <c r="B23" s="5" t="n">
        <v>-1163126</v>
      </c>
      <c r="C23" s="5" t="n">
        <v>-1132392</v>
      </c>
    </row>
    <row r="24">
      <c r="A24" s="4" t="inlineStr">
        <is>
          <t>Amounts offset in the consolidated statements of financial condition, liabilities</t>
        </is>
      </c>
      <c r="B24" s="5" t="n">
        <v>-1111264</v>
      </c>
      <c r="C24" s="5" t="n">
        <v>-1251117</v>
      </c>
    </row>
    <row r="25">
      <c r="A25" s="4" t="inlineStr">
        <is>
          <t>Derivatives designated as accounting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assets</t>
        </is>
      </c>
      <c r="B27" s="5" t="n">
        <v>63712</v>
      </c>
      <c r="C27" s="5" t="n">
        <v>45299</v>
      </c>
    </row>
    <row r="28">
      <c r="A28" s="4" t="inlineStr">
        <is>
          <t>Fair value, liabilities</t>
        </is>
      </c>
      <c r="B28" s="5" t="n">
        <v>0</v>
      </c>
      <c r="C28" s="5" t="n">
        <v>0</v>
      </c>
    </row>
    <row r="29">
      <c r="A29" s="4" t="inlineStr">
        <is>
          <t>Derivatives designated as accounting hedges: | Interest rate contracts: | Cleared OTC</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assets</t>
        </is>
      </c>
      <c r="B31" s="6" t="n">
        <v>4897</v>
      </c>
      <c r="C31" s="6" t="n">
        <v>3396</v>
      </c>
    </row>
    <row r="32">
      <c r="A32" s="4" t="inlineStr">
        <is>
          <t>Number of contracts, assets | Contract</t>
        </is>
      </c>
      <c r="B32" s="5" t="n">
        <v>3</v>
      </c>
      <c r="C32" s="5" t="n">
        <v>3</v>
      </c>
    </row>
    <row r="33">
      <c r="A33" s="4" t="inlineStr">
        <is>
          <t>Fair value, liabilities</t>
        </is>
      </c>
      <c r="B33" s="6" t="n">
        <v>0</v>
      </c>
      <c r="C33" s="6" t="n">
        <v>0</v>
      </c>
    </row>
    <row r="34">
      <c r="A34" s="4" t="inlineStr">
        <is>
          <t>Number of contracts, liabilities | Contract</t>
        </is>
      </c>
      <c r="B34" s="5" t="n">
        <v>0</v>
      </c>
      <c r="C34" s="5" t="n">
        <v>0</v>
      </c>
    </row>
    <row r="35">
      <c r="A35" s="4" t="inlineStr">
        <is>
          <t>Derivatives designated as accounting hedges: | Foreign exchange contracts: | Bilateral OTC</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assets</t>
        </is>
      </c>
      <c r="B37" s="6" t="n">
        <v>58815</v>
      </c>
      <c r="C37" s="6" t="n">
        <v>41903</v>
      </c>
    </row>
    <row r="38">
      <c r="A38" s="4" t="inlineStr">
        <is>
          <t>Number of contracts, assets | Contract</t>
        </is>
      </c>
      <c r="B38" s="5" t="n">
        <v>3</v>
      </c>
      <c r="C38" s="5" t="n">
        <v>3</v>
      </c>
    </row>
    <row r="39">
      <c r="A39" s="4" t="inlineStr">
        <is>
          <t>Fair value, liabilities</t>
        </is>
      </c>
      <c r="B39" s="6" t="n">
        <v>0</v>
      </c>
      <c r="C39" s="6" t="n">
        <v>0</v>
      </c>
    </row>
    <row r="40">
      <c r="A40" s="4" t="inlineStr">
        <is>
          <t>Number of contracts, liabilities | Contract</t>
        </is>
      </c>
      <c r="B40" s="5" t="n">
        <v>0</v>
      </c>
      <c r="C40" s="5" t="n">
        <v>0</v>
      </c>
    </row>
    <row r="41">
      <c r="A41" s="4" t="inlineStr">
        <is>
          <t>Derivatives not designated as accounting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assets</t>
        </is>
      </c>
      <c r="B43" s="6" t="n">
        <v>4212282</v>
      </c>
      <c r="C43" s="6" t="n">
        <v>3140227</v>
      </c>
    </row>
    <row r="44">
      <c r="A44" s="4" t="inlineStr">
        <is>
          <t>Fair value, liabilities</t>
        </is>
      </c>
      <c r="B44" s="5" t="n">
        <v>4255841</v>
      </c>
      <c r="C44" s="5" t="n">
        <v>3504027</v>
      </c>
    </row>
    <row r="45">
      <c r="A45" s="4" t="inlineStr">
        <is>
          <t>Derivatives not designated as accounting hedges: | Interest rate contracts: | Exchange-trad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assets</t>
        </is>
      </c>
      <c r="B47" s="6" t="n">
        <v>263</v>
      </c>
      <c r="C47" s="6" t="n">
        <v>273</v>
      </c>
    </row>
    <row r="48">
      <c r="A48" s="4" t="inlineStr">
        <is>
          <t>Number of contracts, assets | Contract</t>
        </is>
      </c>
      <c r="B48" s="5" t="n">
        <v>45486</v>
      </c>
      <c r="C48" s="5" t="n">
        <v>16548</v>
      </c>
    </row>
    <row r="49">
      <c r="A49" s="4" t="inlineStr">
        <is>
          <t>Fair value, liabilities</t>
        </is>
      </c>
      <c r="B49" s="6" t="n">
        <v>0</v>
      </c>
      <c r="C49" s="6" t="n">
        <v>13</v>
      </c>
    </row>
    <row r="50">
      <c r="A50" s="4" t="inlineStr">
        <is>
          <t>Number of contracts, liabilities | Contract</t>
        </is>
      </c>
      <c r="B50" s="5" t="n">
        <v>22552</v>
      </c>
      <c r="C50" s="5" t="n">
        <v>32984</v>
      </c>
    </row>
    <row r="51">
      <c r="A51" s="4" t="inlineStr">
        <is>
          <t>Derivatives not designated as accounting hedges: | Interest rate contracts: | Cleared OTC</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assets</t>
        </is>
      </c>
      <c r="B53" s="6" t="n">
        <v>1790994</v>
      </c>
      <c r="C53" s="6" t="n">
        <v>1030842</v>
      </c>
    </row>
    <row r="54">
      <c r="A54" s="4" t="inlineStr">
        <is>
          <t>Number of contracts, assets | Contract</t>
        </is>
      </c>
      <c r="B54" s="5" t="n">
        <v>7264</v>
      </c>
      <c r="C54" s="5" t="n">
        <v>6663</v>
      </c>
    </row>
    <row r="55">
      <c r="A55" s="4" t="inlineStr">
        <is>
          <t>Fair value, liabilities</t>
        </is>
      </c>
      <c r="B55" s="6" t="n">
        <v>1823494</v>
      </c>
      <c r="C55" s="6" t="n">
        <v>1030671</v>
      </c>
    </row>
    <row r="56">
      <c r="A56" s="4" t="inlineStr">
        <is>
          <t>Number of contracts, liabilities | Contract</t>
        </is>
      </c>
      <c r="B56" s="5" t="n">
        <v>7679</v>
      </c>
      <c r="C56" s="5" t="n">
        <v>6891</v>
      </c>
    </row>
    <row r="57">
      <c r="A57" s="4" t="inlineStr">
        <is>
          <t>Derivatives not designated as accounting hedges: | Interest rate contracts: | Bilateral OTC</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assets</t>
        </is>
      </c>
      <c r="B59" s="6" t="n">
        <v>350898</v>
      </c>
      <c r="C59" s="6" t="n">
        <v>365678</v>
      </c>
    </row>
    <row r="60">
      <c r="A60" s="4" t="inlineStr">
        <is>
          <t>Number of contracts, assets | Contract</t>
        </is>
      </c>
      <c r="B60" s="5" t="n">
        <v>1518</v>
      </c>
      <c r="C60" s="5" t="n">
        <v>1096</v>
      </c>
    </row>
    <row r="61">
      <c r="A61" s="4" t="inlineStr">
        <is>
          <t>Fair value, liabilities</t>
        </is>
      </c>
      <c r="B61" s="6" t="n">
        <v>667793</v>
      </c>
      <c r="C61" s="6" t="n">
        <v>717255</v>
      </c>
    </row>
    <row r="62">
      <c r="A62" s="4" t="inlineStr">
        <is>
          <t>Number of contracts, liabilities | Contract</t>
        </is>
      </c>
      <c r="B62" s="5" t="n">
        <v>991</v>
      </c>
      <c r="C62" s="5" t="n">
        <v>1256</v>
      </c>
    </row>
    <row r="63">
      <c r="A63" s="4" t="inlineStr">
        <is>
          <t>Derivatives not designated as accounting hedges: | Foreign exchange contracts: | Bilateral OTC</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Fair value, assets</t>
        </is>
      </c>
      <c r="B65" s="6" t="n">
        <v>101760</v>
      </c>
      <c r="C65" s="6" t="n">
        <v>132240</v>
      </c>
    </row>
    <row r="66">
      <c r="A66" s="4" t="inlineStr">
        <is>
          <t>Number of contracts, assets | Contract</t>
        </is>
      </c>
      <c r="B66" s="5" t="n">
        <v>42295</v>
      </c>
      <c r="C66" s="5" t="n">
        <v>57786</v>
      </c>
    </row>
    <row r="67">
      <c r="A67" s="4" t="inlineStr">
        <is>
          <t>Fair value, liabilities</t>
        </is>
      </c>
      <c r="B67" s="6" t="n">
        <v>119188</v>
      </c>
      <c r="C67" s="6" t="n">
        <v>138608</v>
      </c>
    </row>
    <row r="68">
      <c r="A68" s="4" t="inlineStr">
        <is>
          <t>Number of contracts, liabilities | Contract</t>
        </is>
      </c>
      <c r="B68" s="5" t="n">
        <v>12740</v>
      </c>
      <c r="C68" s="5" t="n">
        <v>35545</v>
      </c>
    </row>
    <row r="69">
      <c r="A69" s="4" t="inlineStr">
        <is>
          <t>Derivatives not designated as accounting hedges: | Equity contracts: | Exchange-traded</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assets</t>
        </is>
      </c>
      <c r="B71" s="6" t="n">
        <v>842797</v>
      </c>
      <c r="C71" s="6" t="n">
        <v>682327</v>
      </c>
    </row>
    <row r="72">
      <c r="A72" s="4" t="inlineStr">
        <is>
          <t>Number of contracts, assets | Contract</t>
        </is>
      </c>
      <c r="B72" s="5" t="n">
        <v>2002426</v>
      </c>
      <c r="C72" s="5" t="n">
        <v>1777822</v>
      </c>
    </row>
    <row r="73">
      <c r="A73" s="4" t="inlineStr">
        <is>
          <t>Fair value, liabilities</t>
        </is>
      </c>
      <c r="B73" s="6" t="n">
        <v>731454</v>
      </c>
      <c r="C73" s="6" t="n">
        <v>521889</v>
      </c>
    </row>
    <row r="74">
      <c r="A74" s="4" t="inlineStr">
        <is>
          <t>Number of contracts, liabilities | Contract</t>
        </is>
      </c>
      <c r="B74" s="5" t="n">
        <v>1764359</v>
      </c>
      <c r="C74" s="5" t="n">
        <v>1574498</v>
      </c>
    </row>
    <row r="75">
      <c r="A75" s="4" t="inlineStr">
        <is>
          <t>Derivatives not designated as accounting hedges: | Equity contracts: | Bilateral OTC</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Fair value, assets</t>
        </is>
      </c>
      <c r="B77" s="6" t="n">
        <v>1025374</v>
      </c>
      <c r="C77" s="6" t="n">
        <v>855169</v>
      </c>
    </row>
    <row r="78">
      <c r="A78" s="4" t="inlineStr">
        <is>
          <t>Number of contracts, assets | Contract</t>
        </is>
      </c>
      <c r="B78" s="5" t="n">
        <v>29093</v>
      </c>
      <c r="C78" s="5" t="n">
        <v>33516</v>
      </c>
    </row>
    <row r="79">
      <c r="A79" s="4" t="inlineStr">
        <is>
          <t>Fair value, liabilities</t>
        </is>
      </c>
      <c r="B79" s="6" t="n">
        <v>838819</v>
      </c>
      <c r="C79" s="6" t="n">
        <v>1024129</v>
      </c>
    </row>
    <row r="80">
      <c r="A80" s="4" t="inlineStr">
        <is>
          <t>Number of contracts, liabilities | Contract</t>
        </is>
      </c>
      <c r="B80" s="5" t="n">
        <v>23043</v>
      </c>
      <c r="C80" s="5" t="n">
        <v>20587</v>
      </c>
    </row>
    <row r="81">
      <c r="A81" s="4" t="inlineStr">
        <is>
          <t>Derivatives not designated as accounting hedges: | Commodity contracts: | Exchange-traded</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assets</t>
        </is>
      </c>
      <c r="B83" s="6" t="n">
        <v>10</v>
      </c>
      <c r="C83" s="6" t="n">
        <v>22</v>
      </c>
    </row>
    <row r="84">
      <c r="A84" s="4" t="inlineStr">
        <is>
          <t>Number of contracts, assets | Contract</t>
        </is>
      </c>
      <c r="B84" s="5" t="n">
        <v>602</v>
      </c>
      <c r="C84" s="5" t="n">
        <v>806</v>
      </c>
    </row>
    <row r="85">
      <c r="A85" s="4" t="inlineStr">
        <is>
          <t>Fair value, liabilities</t>
        </is>
      </c>
      <c r="B85" s="6" t="n">
        <v>115</v>
      </c>
      <c r="C85" s="6" t="n">
        <v>17</v>
      </c>
    </row>
    <row r="86">
      <c r="A86" s="4" t="inlineStr">
        <is>
          <t>Number of contracts, liabilities | Contract</t>
        </is>
      </c>
      <c r="B86" s="5" t="n">
        <v>568</v>
      </c>
      <c r="C86" s="5" t="n">
        <v>697</v>
      </c>
    </row>
    <row r="87">
      <c r="A87" s="4" t="inlineStr">
        <is>
          <t>Derivatives not designated as accounting hedges: | Commodity contracts: | Bilateral OTC</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Fair value, assets</t>
        </is>
      </c>
      <c r="B89" s="6" t="n">
        <v>4519</v>
      </c>
      <c r="C89" s="6" t="n">
        <v>4570</v>
      </c>
    </row>
    <row r="90">
      <c r="A90" s="4" t="inlineStr">
        <is>
          <t>Number of contracts, assets | Contract</t>
        </is>
      </c>
      <c r="B90" s="5" t="n">
        <v>11289</v>
      </c>
      <c r="C90" s="5" t="n">
        <v>11691</v>
      </c>
    </row>
    <row r="91">
      <c r="A91" s="4" t="inlineStr">
        <is>
          <t>Fair value, liabilities</t>
        </is>
      </c>
      <c r="B91" s="6" t="n">
        <v>1509</v>
      </c>
      <c r="C91" s="6" t="n">
        <v>1381</v>
      </c>
    </row>
    <row r="92">
      <c r="A92" s="4" t="inlineStr">
        <is>
          <t>Number of contracts, liabilities | Contract</t>
        </is>
      </c>
      <c r="B92" s="5" t="n">
        <v>5148</v>
      </c>
      <c r="C92" s="5" t="n">
        <v>5180</v>
      </c>
    </row>
    <row r="93">
      <c r="A93" s="4" t="inlineStr">
        <is>
          <t>Derivatives not designated as accounting hedges: | Credit contracts: | Cleared OTC</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Fair value, assets</t>
        </is>
      </c>
      <c r="B95" s="6" t="n">
        <v>43080</v>
      </c>
      <c r="C95" s="6" t="n">
        <v>31488</v>
      </c>
    </row>
    <row r="96">
      <c r="A96" s="4" t="inlineStr">
        <is>
          <t>Number of contracts, assets | Contract</t>
        </is>
      </c>
      <c r="B96" s="5" t="n">
        <v>106</v>
      </c>
      <c r="C96" s="5" t="n">
        <v>66</v>
      </c>
    </row>
    <row r="97">
      <c r="A97" s="4" t="inlineStr">
        <is>
          <t>Fair value, liabilities</t>
        </is>
      </c>
      <c r="B97" s="6" t="n">
        <v>42589</v>
      </c>
      <c r="C97" s="6" t="n">
        <v>38711</v>
      </c>
    </row>
    <row r="98">
      <c r="A98" s="4" t="inlineStr">
        <is>
          <t>Number of contracts, liabilities | Contract</t>
        </is>
      </c>
      <c r="B98" s="5" t="n">
        <v>72</v>
      </c>
      <c r="C98" s="5" t="n">
        <v>32</v>
      </c>
    </row>
    <row r="99">
      <c r="A99" s="4" t="inlineStr">
        <is>
          <t>Derivatives not designated as accounting hedges: | Credit contracts: | Bilateral OTC</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Fair value, assets</t>
        </is>
      </c>
      <c r="B101" s="6" t="n">
        <v>52587</v>
      </c>
      <c r="C101" s="6" t="n">
        <v>37618</v>
      </c>
    </row>
    <row r="102">
      <c r="A102" s="4" t="inlineStr">
        <is>
          <t>Number of contracts, assets | Contract</t>
        </is>
      </c>
      <c r="B102" s="5" t="n">
        <v>17</v>
      </c>
      <c r="C102" s="5" t="n">
        <v>16</v>
      </c>
    </row>
    <row r="103">
      <c r="A103" s="4" t="inlineStr">
        <is>
          <t>Fair value, liabilities</t>
        </is>
      </c>
      <c r="B103" s="6" t="n">
        <v>30880</v>
      </c>
      <c r="C103" s="6" t="n">
        <v>31353</v>
      </c>
    </row>
    <row r="104">
      <c r="A104" s="4" t="inlineStr">
        <is>
          <t>Number of contracts, liabilities | Contract</t>
        </is>
      </c>
      <c r="B104" s="5" t="n">
        <v>24</v>
      </c>
      <c r="C104" s="5"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Unrealized and Realized Gains (Losses) on Derivative Contracts (Details) - USD ($) $ in Thousands</t>
        </is>
      </c>
      <c r="B1" s="2" t="inlineStr">
        <is>
          <t>3 Months Ended</t>
        </is>
      </c>
    </row>
    <row r="2">
      <c r="B2" s="2" t="inlineStr">
        <is>
          <t>Feb. 28, 2025</t>
        </is>
      </c>
      <c r="C2" s="2" t="inlineStr">
        <is>
          <t>Feb. 29, 2024</t>
        </is>
      </c>
    </row>
    <row r="3">
      <c r="A3" s="3" t="inlineStr">
        <is>
          <t>Derivative Instruments, Gain (Loss) [Line Items]</t>
        </is>
      </c>
      <c r="B3" s="4" t="inlineStr">
        <is>
          <t xml:space="preserve"> </t>
        </is>
      </c>
      <c r="C3" s="4" t="inlineStr">
        <is>
          <t xml:space="preserve"> </t>
        </is>
      </c>
    </row>
    <row r="4">
      <c r="A4" s="4" t="inlineStr">
        <is>
          <t>Gains (losses) recognized in interest expense on fair value hedge</t>
        </is>
      </c>
      <c r="B4" s="6" t="n">
        <v>-12319</v>
      </c>
      <c r="C4" s="6" t="n">
        <v>-15825</v>
      </c>
    </row>
    <row r="5">
      <c r="A5" s="4" t="inlineStr">
        <is>
          <t>Net settlements</t>
        </is>
      </c>
      <c r="B5" s="5" t="n">
        <v>11900</v>
      </c>
      <c r="C5" s="5" t="n">
        <v>15800</v>
      </c>
    </row>
    <row r="6">
      <c r="A6" s="4" t="inlineStr">
        <is>
          <t>Unrealized and realized gains (losses)</t>
        </is>
      </c>
      <c r="B6" s="5" t="n">
        <v>473624</v>
      </c>
      <c r="C6" s="5" t="n">
        <v>-298241</v>
      </c>
    </row>
    <row r="7">
      <c r="A7" s="4" t="inlineStr">
        <is>
          <t>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Unrealized and realized gains (losses)</t>
        </is>
      </c>
      <c r="B9" s="5" t="n">
        <v>-22502</v>
      </c>
      <c r="C9" s="5" t="n">
        <v>21722</v>
      </c>
    </row>
    <row r="10">
      <c r="A10" s="4" t="inlineStr">
        <is>
          <t>Foreign exchang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Unrealized and realized gains (losses)</t>
        </is>
      </c>
      <c r="B12" s="5" t="n">
        <v>-4875</v>
      </c>
      <c r="C12" s="5" t="n">
        <v>-9834</v>
      </c>
    </row>
    <row r="13">
      <c r="A13" s="4" t="inlineStr">
        <is>
          <t>Equity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Unrealized and realized gains (losses)</t>
        </is>
      </c>
      <c r="B15" s="5" t="n">
        <v>494216</v>
      </c>
      <c r="C15" s="5" t="n">
        <v>-309656</v>
      </c>
    </row>
    <row r="16">
      <c r="A16" s="4" t="inlineStr">
        <is>
          <t>Commodity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Unrealized and realized gains (losses)</t>
        </is>
      </c>
      <c r="B18" s="5" t="n">
        <v>5734</v>
      </c>
      <c r="C18" s="5" t="n">
        <v>4100</v>
      </c>
    </row>
    <row r="19">
      <c r="A19" s="4" t="inlineStr">
        <is>
          <t>Credit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Unrealized and realized gains (losses)</t>
        </is>
      </c>
      <c r="B21" s="5" t="n">
        <v>1051</v>
      </c>
      <c r="C21" s="5" t="n">
        <v>-4573</v>
      </c>
    </row>
    <row r="22">
      <c r="A22" s="4" t="inlineStr">
        <is>
          <t>Net investment hedging</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s (losses) on net investment hedges recognized in other comprehensive income (loss)</t>
        </is>
      </c>
      <c r="B24" s="5" t="n">
        <v>16854</v>
      </c>
      <c r="C24" s="5" t="n">
        <v>2117</v>
      </c>
    </row>
    <row r="25">
      <c r="A25" s="4" t="inlineStr">
        <is>
          <t>Net investment hedging | Foreign exchange contrac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s (losses) on net investment hedges recognized in other comprehensive income (loss)</t>
        </is>
      </c>
      <c r="B27" s="5" t="n">
        <v>16854</v>
      </c>
      <c r="C27" s="5" t="n">
        <v>2117</v>
      </c>
    </row>
    <row r="28">
      <c r="A28" s="4" t="inlineStr">
        <is>
          <t>Long-term deb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s (losses) recognized in interest expense on fair value hedge</t>
        </is>
      </c>
      <c r="B30" s="5" t="n">
        <v>-6691</v>
      </c>
      <c r="C30" s="5" t="n">
        <v>-11267</v>
      </c>
    </row>
    <row r="31">
      <c r="A31" s="4" t="inlineStr">
        <is>
          <t>Interest rate swap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s (losses) recognized in interest expense on fair value hedge</t>
        </is>
      </c>
      <c r="B33" s="6" t="n">
        <v>-5628</v>
      </c>
      <c r="C33" s="6" t="n">
        <v>-455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Feb. 28, 2025 USD ($)</t>
        </is>
      </c>
    </row>
    <row r="2">
      <c r="A2" s="3" t="inlineStr">
        <is>
          <t>Remaining Contract Maturity Of Fair Value Of Over Counter Derivative Assets And Liabilities [Line Items]</t>
        </is>
      </c>
      <c r="B2" s="4" t="inlineStr">
        <is>
          <t xml:space="preserve"> </t>
        </is>
      </c>
    </row>
    <row r="3">
      <c r="A3" s="4" t="inlineStr">
        <is>
          <t>0 – 12  Months</t>
        </is>
      </c>
      <c r="B3" s="6" t="n">
        <v>605313</v>
      </c>
    </row>
    <row r="4">
      <c r="A4" s="4" t="inlineStr">
        <is>
          <t>1 – 5 Years</t>
        </is>
      </c>
      <c r="B4" s="5" t="n">
        <v>457739</v>
      </c>
    </row>
    <row r="5">
      <c r="A5" s="4" t="inlineStr">
        <is>
          <t>Greater Than 5 Years</t>
        </is>
      </c>
      <c r="B5" s="5" t="n">
        <v>32368</v>
      </c>
    </row>
    <row r="6">
      <c r="A6" s="4" t="inlineStr">
        <is>
          <t>Cross-Maturity Netting</t>
        </is>
      </c>
      <c r="B6" s="5" t="n">
        <v>-34774</v>
      </c>
    </row>
    <row r="7">
      <c r="A7" s="4" t="inlineStr">
        <is>
          <t>Total OTC derivative assets, net of cross-maturity netting</t>
        </is>
      </c>
      <c r="B7" s="5" t="n">
        <v>1060646</v>
      </c>
    </row>
    <row r="8">
      <c r="A8" s="4" t="inlineStr">
        <is>
          <t>Cross-product counterparty netting</t>
        </is>
      </c>
      <c r="B8" s="5" t="n">
        <v>-36026</v>
      </c>
    </row>
    <row r="9">
      <c r="A9" s="4" t="inlineStr">
        <is>
          <t>Total OTC derivative assets included in Financial instruments owned</t>
        </is>
      </c>
      <c r="B9" s="5" t="n">
        <v>1024620</v>
      </c>
    </row>
    <row r="10">
      <c r="A10" s="4" t="inlineStr">
        <is>
          <t>0 – 12 Months</t>
        </is>
      </c>
      <c r="B10" s="5" t="n">
        <v>443940</v>
      </c>
    </row>
    <row r="11">
      <c r="A11" s="4" t="inlineStr">
        <is>
          <t>1 – 5 Years</t>
        </is>
      </c>
      <c r="B11" s="5" t="n">
        <v>288731</v>
      </c>
    </row>
    <row r="12">
      <c r="A12" s="4" t="inlineStr">
        <is>
          <t>Greater Than 5 Years</t>
        </is>
      </c>
      <c r="B12" s="5" t="n">
        <v>454107</v>
      </c>
    </row>
    <row r="13">
      <c r="A13" s="4" t="inlineStr">
        <is>
          <t>Cross-Maturity Netting</t>
        </is>
      </c>
      <c r="B13" s="5" t="n">
        <v>-34774</v>
      </c>
    </row>
    <row r="14">
      <c r="A14" s="4" t="inlineStr">
        <is>
          <t>Total OTC derivative liabilities, net of cross-maturity netting</t>
        </is>
      </c>
      <c r="B14" s="5" t="n">
        <v>1152004</v>
      </c>
    </row>
    <row r="15">
      <c r="A15" s="4" t="inlineStr">
        <is>
          <t>Cross-product counterparty netting</t>
        </is>
      </c>
      <c r="B15" s="5" t="n">
        <v>-36026</v>
      </c>
    </row>
    <row r="16">
      <c r="A16" s="4" t="inlineStr">
        <is>
          <t>Total OTC derivative liabilities included in Financial instruments sold, not yet purchased</t>
        </is>
      </c>
      <c r="B16" s="5" t="n">
        <v>1115978</v>
      </c>
    </row>
    <row r="17">
      <c r="A17" s="4" t="inlineStr">
        <is>
          <t>Exchange traded derivative assets, with fair value</t>
        </is>
      </c>
      <c r="B17" s="5" t="n">
        <v>225600</v>
      </c>
    </row>
    <row r="18">
      <c r="A18" s="4" t="inlineStr">
        <is>
          <t>Exchange traded derivative liabilities, with fair value</t>
        </is>
      </c>
      <c r="B18" s="5" t="n">
        <v>114100</v>
      </c>
    </row>
    <row r="19">
      <c r="A19" s="4" t="inlineStr">
        <is>
          <t>Cash collateral received</t>
        </is>
      </c>
      <c r="B19" s="5" t="n">
        <v>591600</v>
      </c>
    </row>
    <row r="20">
      <c r="A20" s="4" t="inlineStr">
        <is>
          <t>Cash collateral pledged</t>
        </is>
      </c>
      <c r="B20" s="5" t="n">
        <v>551600</v>
      </c>
    </row>
    <row r="21">
      <c r="A21" s="4" t="inlineStr">
        <is>
          <t>Commodity swaps, options and forwards</t>
        </is>
      </c>
      <c r="B21" s="4" t="inlineStr">
        <is>
          <t xml:space="preserve"> </t>
        </is>
      </c>
    </row>
    <row r="22">
      <c r="A22" s="3" t="inlineStr">
        <is>
          <t>Remaining Contract Maturity Of Fair Value Of Over Counter Derivative Assets And Liabilities [Line Items]</t>
        </is>
      </c>
      <c r="B22" s="4" t="inlineStr">
        <is>
          <t xml:space="preserve"> </t>
        </is>
      </c>
    </row>
    <row r="23">
      <c r="A23" s="4" t="inlineStr">
        <is>
          <t>0 – 12  Months</t>
        </is>
      </c>
      <c r="B23" s="5" t="n">
        <v>4514</v>
      </c>
    </row>
    <row r="24">
      <c r="A24" s="4" t="inlineStr">
        <is>
          <t>1 – 5 Years</t>
        </is>
      </c>
      <c r="B24" s="5" t="n">
        <v>0</v>
      </c>
    </row>
    <row r="25">
      <c r="A25" s="4" t="inlineStr">
        <is>
          <t>Greater Than 5 Years</t>
        </is>
      </c>
      <c r="B25" s="5" t="n">
        <v>0</v>
      </c>
    </row>
    <row r="26">
      <c r="A26" s="4" t="inlineStr">
        <is>
          <t>Cross-Maturity Netting</t>
        </is>
      </c>
      <c r="B26" s="5" t="n">
        <v>0</v>
      </c>
    </row>
    <row r="27">
      <c r="A27" s="4" t="inlineStr">
        <is>
          <t>Total OTC derivative assets, net of cross-maturity netting</t>
        </is>
      </c>
      <c r="B27" s="5" t="n">
        <v>4514</v>
      </c>
    </row>
    <row r="28">
      <c r="A28" s="4" t="inlineStr">
        <is>
          <t>0 – 12 Months</t>
        </is>
      </c>
      <c r="B28" s="5" t="n">
        <v>1504</v>
      </c>
    </row>
    <row r="29">
      <c r="A29" s="4" t="inlineStr">
        <is>
          <t>1 – 5 Years</t>
        </is>
      </c>
      <c r="B29" s="5" t="n">
        <v>0</v>
      </c>
    </row>
    <row r="30">
      <c r="A30" s="4" t="inlineStr">
        <is>
          <t>Greater Than 5 Years</t>
        </is>
      </c>
      <c r="B30" s="5" t="n">
        <v>0</v>
      </c>
    </row>
    <row r="31">
      <c r="A31" s="4" t="inlineStr">
        <is>
          <t>Cross-Maturity Netting</t>
        </is>
      </c>
      <c r="B31" s="5" t="n">
        <v>0</v>
      </c>
    </row>
    <row r="32">
      <c r="A32" s="4" t="inlineStr">
        <is>
          <t>Total OTC derivative liabilities, net of cross-maturity netting</t>
        </is>
      </c>
      <c r="B32" s="5" t="n">
        <v>1504</v>
      </c>
    </row>
    <row r="33">
      <c r="A33" s="4" t="inlineStr">
        <is>
          <t>Equity options and forwards</t>
        </is>
      </c>
      <c r="B33" s="4" t="inlineStr">
        <is>
          <t xml:space="preserve"> </t>
        </is>
      </c>
    </row>
    <row r="34">
      <c r="A34" s="3" t="inlineStr">
        <is>
          <t>Remaining Contract Maturity Of Fair Value Of Over Counter Derivative Assets And Liabilities [Line Items]</t>
        </is>
      </c>
      <c r="B34" s="4" t="inlineStr">
        <is>
          <t xml:space="preserve"> </t>
        </is>
      </c>
    </row>
    <row r="35">
      <c r="A35" s="4" t="inlineStr">
        <is>
          <t>0 – 12  Months</t>
        </is>
      </c>
      <c r="B35" s="5" t="n">
        <v>237386</v>
      </c>
    </row>
    <row r="36">
      <c r="A36" s="4" t="inlineStr">
        <is>
          <t>1 – 5 Years</t>
        </is>
      </c>
      <c r="B36" s="5" t="n">
        <v>216424</v>
      </c>
    </row>
    <row r="37">
      <c r="A37" s="4" t="inlineStr">
        <is>
          <t>Greater Than 5 Years</t>
        </is>
      </c>
      <c r="B37" s="5" t="n">
        <v>0</v>
      </c>
    </row>
    <row r="38">
      <c r="A38" s="4" t="inlineStr">
        <is>
          <t>Cross-Maturity Netting</t>
        </is>
      </c>
      <c r="B38" s="5" t="n">
        <v>0</v>
      </c>
    </row>
    <row r="39">
      <c r="A39" s="4" t="inlineStr">
        <is>
          <t>Total OTC derivative assets, net of cross-maturity netting</t>
        </is>
      </c>
      <c r="B39" s="5" t="n">
        <v>453810</v>
      </c>
    </row>
    <row r="40">
      <c r="A40" s="4" t="inlineStr">
        <is>
          <t>0 – 12 Months</t>
        </is>
      </c>
      <c r="B40" s="5" t="n">
        <v>123339</v>
      </c>
    </row>
    <row r="41">
      <c r="A41" s="4" t="inlineStr">
        <is>
          <t>1 – 5 Years</t>
        </is>
      </c>
      <c r="B41" s="5" t="n">
        <v>85742</v>
      </c>
    </row>
    <row r="42">
      <c r="A42" s="4" t="inlineStr">
        <is>
          <t>Greater Than 5 Years</t>
        </is>
      </c>
      <c r="B42" s="5" t="n">
        <v>13442</v>
      </c>
    </row>
    <row r="43">
      <c r="A43" s="4" t="inlineStr">
        <is>
          <t>Cross-Maturity Netting</t>
        </is>
      </c>
      <c r="B43" s="5" t="n">
        <v>0</v>
      </c>
    </row>
    <row r="44">
      <c r="A44" s="4" t="inlineStr">
        <is>
          <t>Total OTC derivative liabilities, net of cross-maturity netting</t>
        </is>
      </c>
      <c r="B44" s="5" t="n">
        <v>222523</v>
      </c>
    </row>
    <row r="45">
      <c r="A45" s="4" t="inlineStr">
        <is>
          <t>Credit default swaps</t>
        </is>
      </c>
      <c r="B45" s="4" t="inlineStr">
        <is>
          <t xml:space="preserve"> </t>
        </is>
      </c>
    </row>
    <row r="46">
      <c r="A46" s="3" t="inlineStr">
        <is>
          <t>Remaining Contract Maturity Of Fair Value Of Over Counter Derivative Assets And Liabilities [Line Items]</t>
        </is>
      </c>
      <c r="B46" s="4" t="inlineStr">
        <is>
          <t xml:space="preserve"> </t>
        </is>
      </c>
    </row>
    <row r="47">
      <c r="A47" s="4" t="inlineStr">
        <is>
          <t>0 – 12  Months</t>
        </is>
      </c>
      <c r="B47" s="5" t="n">
        <v>0</v>
      </c>
    </row>
    <row r="48">
      <c r="A48" s="4" t="inlineStr">
        <is>
          <t>1 – 5 Years</t>
        </is>
      </c>
      <c r="B48" s="5" t="n">
        <v>27055</v>
      </c>
    </row>
    <row r="49">
      <c r="A49" s="4" t="inlineStr">
        <is>
          <t>Greater Than 5 Years</t>
        </is>
      </c>
      <c r="B49" s="5" t="n">
        <v>0</v>
      </c>
    </row>
    <row r="50">
      <c r="A50" s="4" t="inlineStr">
        <is>
          <t>Cross-Maturity Netting</t>
        </is>
      </c>
      <c r="B50" s="5" t="n">
        <v>0</v>
      </c>
    </row>
    <row r="51">
      <c r="A51" s="4" t="inlineStr">
        <is>
          <t>Total OTC derivative assets, net of cross-maturity netting</t>
        </is>
      </c>
      <c r="B51" s="5" t="n">
        <v>27055</v>
      </c>
    </row>
    <row r="52">
      <c r="A52" s="4" t="inlineStr">
        <is>
          <t>0 – 12 Months</t>
        </is>
      </c>
      <c r="B52" s="5" t="n">
        <v>1049</v>
      </c>
    </row>
    <row r="53">
      <c r="A53" s="4" t="inlineStr">
        <is>
          <t>1 – 5 Years</t>
        </is>
      </c>
      <c r="B53" s="5" t="n">
        <v>3748</v>
      </c>
    </row>
    <row r="54">
      <c r="A54" s="4" t="inlineStr">
        <is>
          <t>Greater Than 5 Years</t>
        </is>
      </c>
      <c r="B54" s="5" t="n">
        <v>0</v>
      </c>
    </row>
    <row r="55">
      <c r="A55" s="4" t="inlineStr">
        <is>
          <t>Cross-Maturity Netting</t>
        </is>
      </c>
      <c r="B55" s="5" t="n">
        <v>0</v>
      </c>
    </row>
    <row r="56">
      <c r="A56" s="4" t="inlineStr">
        <is>
          <t>Total OTC derivative liabilities, net of cross-maturity netting</t>
        </is>
      </c>
      <c r="B56" s="5" t="n">
        <v>4797</v>
      </c>
    </row>
    <row r="57">
      <c r="A57" s="4" t="inlineStr">
        <is>
          <t>Total return swaps</t>
        </is>
      </c>
      <c r="B57" s="4" t="inlineStr">
        <is>
          <t xml:space="preserve"> </t>
        </is>
      </c>
    </row>
    <row r="58">
      <c r="A58" s="3" t="inlineStr">
        <is>
          <t>Remaining Contract Maturity Of Fair Value Of Over Counter Derivative Assets And Liabilities [Line Items]</t>
        </is>
      </c>
      <c r="B58" s="4" t="inlineStr">
        <is>
          <t xml:space="preserve"> </t>
        </is>
      </c>
    </row>
    <row r="59">
      <c r="A59" s="4" t="inlineStr">
        <is>
          <t>0 – 12  Months</t>
        </is>
      </c>
      <c r="B59" s="5" t="n">
        <v>150024</v>
      </c>
    </row>
    <row r="60">
      <c r="A60" s="4" t="inlineStr">
        <is>
          <t>1 – 5 Years</t>
        </is>
      </c>
      <c r="B60" s="5" t="n">
        <v>54555</v>
      </c>
    </row>
    <row r="61">
      <c r="A61" s="4" t="inlineStr">
        <is>
          <t>Greater Than 5 Years</t>
        </is>
      </c>
      <c r="B61" s="5" t="n">
        <v>231</v>
      </c>
    </row>
    <row r="62">
      <c r="A62" s="4" t="inlineStr">
        <is>
          <t>Cross-Maturity Netting</t>
        </is>
      </c>
      <c r="B62" s="5" t="n">
        <v>-3816</v>
      </c>
    </row>
    <row r="63">
      <c r="A63" s="4" t="inlineStr">
        <is>
          <t>Total OTC derivative assets, net of cross-maturity netting</t>
        </is>
      </c>
      <c r="B63" s="5" t="n">
        <v>200994</v>
      </c>
    </row>
    <row r="64">
      <c r="A64" s="4" t="inlineStr">
        <is>
          <t>0 – 12 Months</t>
        </is>
      </c>
      <c r="B64" s="5" t="n">
        <v>181051</v>
      </c>
    </row>
    <row r="65">
      <c r="A65" s="4" t="inlineStr">
        <is>
          <t>1 – 5 Years</t>
        </is>
      </c>
      <c r="B65" s="5" t="n">
        <v>93519</v>
      </c>
    </row>
    <row r="66">
      <c r="A66" s="4" t="inlineStr">
        <is>
          <t>Greater Than 5 Years</t>
        </is>
      </c>
      <c r="B66" s="5" t="n">
        <v>0</v>
      </c>
    </row>
    <row r="67">
      <c r="A67" s="4" t="inlineStr">
        <is>
          <t>Cross-Maturity Netting</t>
        </is>
      </c>
      <c r="B67" s="5" t="n">
        <v>-3816</v>
      </c>
    </row>
    <row r="68">
      <c r="A68" s="4" t="inlineStr">
        <is>
          <t>Total OTC derivative liabilities, net of cross-maturity netting</t>
        </is>
      </c>
      <c r="B68" s="5" t="n">
        <v>270754</v>
      </c>
    </row>
    <row r="69">
      <c r="A69" s="4" t="inlineStr">
        <is>
          <t>Foreign currency forwards, swaps and options</t>
        </is>
      </c>
      <c r="B69" s="4" t="inlineStr">
        <is>
          <t xml:space="preserve"> </t>
        </is>
      </c>
    </row>
    <row r="70">
      <c r="A70" s="3" t="inlineStr">
        <is>
          <t>Remaining Contract Maturity Of Fair Value Of Over Counter Derivative Assets And Liabilities [Line Items]</t>
        </is>
      </c>
      <c r="B70" s="4" t="inlineStr">
        <is>
          <t xml:space="preserve"> </t>
        </is>
      </c>
    </row>
    <row r="71">
      <c r="A71" s="4" t="inlineStr">
        <is>
          <t>0 – 12  Months</t>
        </is>
      </c>
      <c r="B71" s="5" t="n">
        <v>119656</v>
      </c>
    </row>
    <row r="72">
      <c r="A72" s="4" t="inlineStr">
        <is>
          <t>1 – 5 Years</t>
        </is>
      </c>
      <c r="B72" s="5" t="n">
        <v>2013</v>
      </c>
    </row>
    <row r="73">
      <c r="A73" s="4" t="inlineStr">
        <is>
          <t>Greater Than 5 Years</t>
        </is>
      </c>
      <c r="B73" s="5" t="n">
        <v>0</v>
      </c>
    </row>
    <row r="74">
      <c r="A74" s="4" t="inlineStr">
        <is>
          <t>Cross-Maturity Netting</t>
        </is>
      </c>
      <c r="B74" s="5" t="n">
        <v>0</v>
      </c>
    </row>
    <row r="75">
      <c r="A75" s="4" t="inlineStr">
        <is>
          <t>Total OTC derivative assets, net of cross-maturity netting</t>
        </is>
      </c>
      <c r="B75" s="5" t="n">
        <v>121669</v>
      </c>
    </row>
    <row r="76">
      <c r="A76" s="4" t="inlineStr">
        <is>
          <t>0 – 12 Months</t>
        </is>
      </c>
      <c r="B76" s="5" t="n">
        <v>78859</v>
      </c>
    </row>
    <row r="77">
      <c r="A77" s="4" t="inlineStr">
        <is>
          <t>1 – 5 Years</t>
        </is>
      </c>
      <c r="B77" s="5" t="n">
        <v>1425</v>
      </c>
    </row>
    <row r="78">
      <c r="A78" s="4" t="inlineStr">
        <is>
          <t>Greater Than 5 Years</t>
        </is>
      </c>
      <c r="B78" s="5" t="n">
        <v>0</v>
      </c>
    </row>
    <row r="79">
      <c r="A79" s="4" t="inlineStr">
        <is>
          <t>Cross-Maturity Netting</t>
        </is>
      </c>
      <c r="B79" s="5" t="n">
        <v>0</v>
      </c>
    </row>
    <row r="80">
      <c r="A80" s="4" t="inlineStr">
        <is>
          <t>Total OTC derivative liabilities, net of cross-maturity netting</t>
        </is>
      </c>
      <c r="B80" s="5" t="n">
        <v>80284</v>
      </c>
    </row>
    <row r="81">
      <c r="A81" s="4" t="inlineStr">
        <is>
          <t>Fixed income forwards</t>
        </is>
      </c>
      <c r="B81" s="4" t="inlineStr">
        <is>
          <t xml:space="preserve"> </t>
        </is>
      </c>
    </row>
    <row r="82">
      <c r="A82" s="3" t="inlineStr">
        <is>
          <t>Remaining Contract Maturity Of Fair Value Of Over Counter Derivative Assets And Liabilities [Line Items]</t>
        </is>
      </c>
      <c r="B82" s="4" t="inlineStr">
        <is>
          <t xml:space="preserve"> </t>
        </is>
      </c>
    </row>
    <row r="83">
      <c r="A83" s="4" t="inlineStr">
        <is>
          <t>0 – 12  Months</t>
        </is>
      </c>
      <c r="B83" s="5" t="n">
        <v>25679</v>
      </c>
    </row>
    <row r="84">
      <c r="A84" s="4" t="inlineStr">
        <is>
          <t>1 – 5 Years</t>
        </is>
      </c>
      <c r="B84" s="5" t="n">
        <v>0</v>
      </c>
    </row>
    <row r="85">
      <c r="A85" s="4" t="inlineStr">
        <is>
          <t>Greater Than 5 Years</t>
        </is>
      </c>
      <c r="B85" s="5" t="n">
        <v>0</v>
      </c>
    </row>
    <row r="86">
      <c r="A86" s="4" t="inlineStr">
        <is>
          <t>Cross-Maturity Netting</t>
        </is>
      </c>
      <c r="B86" s="5" t="n">
        <v>0</v>
      </c>
    </row>
    <row r="87">
      <c r="A87" s="4" t="inlineStr">
        <is>
          <t>Total OTC derivative assets, net of cross-maturity netting</t>
        </is>
      </c>
      <c r="B87" s="5" t="n">
        <v>25679</v>
      </c>
    </row>
    <row r="88">
      <c r="A88" s="4" t="inlineStr">
        <is>
          <t>0 – 12 Months</t>
        </is>
      </c>
      <c r="B88" s="5" t="n">
        <v>718</v>
      </c>
    </row>
    <row r="89">
      <c r="A89" s="4" t="inlineStr">
        <is>
          <t>1 – 5 Years</t>
        </is>
      </c>
      <c r="B89" s="5" t="n">
        <v>0</v>
      </c>
    </row>
    <row r="90">
      <c r="A90" s="4" t="inlineStr">
        <is>
          <t>Greater Than 5 Years</t>
        </is>
      </c>
      <c r="B90" s="5" t="n">
        <v>0</v>
      </c>
    </row>
    <row r="91">
      <c r="A91" s="4" t="inlineStr">
        <is>
          <t>Cross-Maturity Netting</t>
        </is>
      </c>
      <c r="B91" s="5" t="n">
        <v>0</v>
      </c>
    </row>
    <row r="92">
      <c r="A92" s="4" t="inlineStr">
        <is>
          <t>Total OTC derivative liabilities, net of cross-maturity netting</t>
        </is>
      </c>
      <c r="B92" s="5" t="n">
        <v>718</v>
      </c>
    </row>
    <row r="93">
      <c r="A93" s="4" t="inlineStr">
        <is>
          <t>Interest rate swaps, options and forwards</t>
        </is>
      </c>
      <c r="B93" s="4" t="inlineStr">
        <is>
          <t xml:space="preserve"> </t>
        </is>
      </c>
    </row>
    <row r="94">
      <c r="A94" s="3" t="inlineStr">
        <is>
          <t>Remaining Contract Maturity Of Fair Value Of Over Counter Derivative Assets And Liabilities [Line Items]</t>
        </is>
      </c>
      <c r="B94" s="4" t="inlineStr">
        <is>
          <t xml:space="preserve"> </t>
        </is>
      </c>
    </row>
    <row r="95">
      <c r="A95" s="4" t="inlineStr">
        <is>
          <t>0 – 12  Months</t>
        </is>
      </c>
      <c r="B95" s="5" t="n">
        <v>68054</v>
      </c>
    </row>
    <row r="96">
      <c r="A96" s="4" t="inlineStr">
        <is>
          <t>1 – 5 Years</t>
        </is>
      </c>
      <c r="B96" s="5" t="n">
        <v>157692</v>
      </c>
    </row>
    <row r="97">
      <c r="A97" s="4" t="inlineStr">
        <is>
          <t>Greater Than 5 Years</t>
        </is>
      </c>
      <c r="B97" s="5" t="n">
        <v>32137</v>
      </c>
    </row>
    <row r="98">
      <c r="A98" s="4" t="inlineStr">
        <is>
          <t>Cross-Maturity Netting</t>
        </is>
      </c>
      <c r="B98" s="5" t="n">
        <v>-30958</v>
      </c>
    </row>
    <row r="99">
      <c r="A99" s="4" t="inlineStr">
        <is>
          <t>Total OTC derivative assets, net of cross-maturity netting</t>
        </is>
      </c>
      <c r="B99" s="5" t="n">
        <v>226925</v>
      </c>
    </row>
    <row r="100">
      <c r="A100" s="4" t="inlineStr">
        <is>
          <t>0 – 12 Months</t>
        </is>
      </c>
      <c r="B100" s="5" t="n">
        <v>57420</v>
      </c>
    </row>
    <row r="101">
      <c r="A101" s="4" t="inlineStr">
        <is>
          <t>1 – 5 Years</t>
        </is>
      </c>
      <c r="B101" s="5" t="n">
        <v>104297</v>
      </c>
    </row>
    <row r="102">
      <c r="A102" s="4" t="inlineStr">
        <is>
          <t>Greater Than 5 Years</t>
        </is>
      </c>
      <c r="B102" s="5" t="n">
        <v>440665</v>
      </c>
    </row>
    <row r="103">
      <c r="A103" s="4" t="inlineStr">
        <is>
          <t>Cross-Maturity Netting</t>
        </is>
      </c>
      <c r="B103" s="5" t="n">
        <v>-30958</v>
      </c>
    </row>
    <row r="104">
      <c r="A104" s="4" t="inlineStr">
        <is>
          <t>Total OTC derivative liabilities, net of cross-maturity netting</t>
        </is>
      </c>
      <c r="B104" s="6" t="n">
        <v>571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OTC Derivatives Assets (Details) $ in Thousands</t>
        </is>
      </c>
      <c r="B1" s="2" t="inlineStr">
        <is>
          <t>Feb. 28, 2025 USD ($)</t>
        </is>
      </c>
    </row>
    <row r="2">
      <c r="A2" s="3" t="inlineStr">
        <is>
          <t>Derivative Instruments and Hedging Activities Disclosure [Abstract]</t>
        </is>
      </c>
      <c r="B2" s="4" t="inlineStr">
        <is>
          <t xml:space="preserve"> </t>
        </is>
      </c>
    </row>
    <row r="3">
      <c r="A3" s="4" t="inlineStr">
        <is>
          <t>A- or higher</t>
        </is>
      </c>
      <c r="B3" s="6" t="n">
        <v>170331</v>
      </c>
    </row>
    <row r="4">
      <c r="A4" s="4" t="inlineStr">
        <is>
          <t>BBB- to BBB+</t>
        </is>
      </c>
      <c r="B4" s="5" t="n">
        <v>42612</v>
      </c>
    </row>
    <row r="5">
      <c r="A5" s="4" t="inlineStr">
        <is>
          <t>BB+ or lower</t>
        </is>
      </c>
      <c r="B5" s="5" t="n">
        <v>487458</v>
      </c>
    </row>
    <row r="6">
      <c r="A6" s="4" t="inlineStr">
        <is>
          <t>Unrated</t>
        </is>
      </c>
      <c r="B6" s="5" t="n">
        <v>324219</v>
      </c>
    </row>
    <row r="7">
      <c r="A7" s="4" t="inlineStr">
        <is>
          <t>Total OTC derivative assets included in Financial instruments owned</t>
        </is>
      </c>
      <c r="B7" s="6" t="n">
        <v>1024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Index credit default swaps - USD ($) $ in Millions</t>
        </is>
      </c>
      <c r="B1" s="2" t="inlineStr">
        <is>
          <t>Feb. 28, 2025</t>
        </is>
      </c>
      <c r="C1" s="2" t="inlineStr">
        <is>
          <t>Nov. 30, 2024</t>
        </is>
      </c>
    </row>
    <row r="2">
      <c r="A2" s="3" t="inlineStr">
        <is>
          <t>Derivative [Line Items]</t>
        </is>
      </c>
      <c r="B2" s="4" t="inlineStr">
        <is>
          <t xml:space="preserve"> </t>
        </is>
      </c>
      <c r="C2" s="4" t="inlineStr">
        <is>
          <t xml:space="preserve"> </t>
        </is>
      </c>
    </row>
    <row r="3">
      <c r="A3" s="4" t="inlineStr">
        <is>
          <t>Notional amount</t>
        </is>
      </c>
      <c r="B3" s="13" t="n">
        <v>2352.1</v>
      </c>
      <c r="C3" s="13" t="n">
        <v>948.6</v>
      </c>
    </row>
    <row r="4">
      <c r="A4" s="4" t="inlineStr">
        <is>
          <t>Investment Grad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12" t="n">
        <v>1746.9</v>
      </c>
      <c r="C6" s="12" t="n">
        <v>395.2</v>
      </c>
    </row>
    <row r="7">
      <c r="A7" s="4" t="inlineStr">
        <is>
          <t>Non-investment Grad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13" t="n">
        <v>605.2</v>
      </c>
      <c r="C9" s="13" t="n">
        <v>5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Feb. 28, 2025</t>
        </is>
      </c>
      <c r="C1" s="2" t="inlineStr">
        <is>
          <t>Nov. 30, 2024</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13" t="n">
        <v>135.5</v>
      </c>
      <c r="C3" s="13" t="n">
        <v>102.3</v>
      </c>
    </row>
    <row r="4">
      <c r="A4" s="4" t="inlineStr">
        <is>
          <t>Collateral posted</t>
        </is>
      </c>
      <c r="B4" s="12" t="n">
        <v>-99.5</v>
      </c>
      <c r="C4" s="12" t="n">
        <v>-50.6</v>
      </c>
    </row>
    <row r="5">
      <c r="A5" s="4" t="inlineStr">
        <is>
          <t>Collateral received</t>
        </is>
      </c>
      <c r="B5" s="12" t="n">
        <v>295.4</v>
      </c>
      <c r="C5" s="12" t="n">
        <v>296.1</v>
      </c>
    </row>
    <row r="6">
      <c r="A6" s="4" t="inlineStr">
        <is>
          <t>Return of and additional collateral required in the event of a credit rating downgrade below investment grade</t>
        </is>
      </c>
      <c r="B6" s="13" t="n">
        <v>331.4</v>
      </c>
      <c r="C6" s="13" t="n">
        <v>3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Millions</t>
        </is>
      </c>
      <c r="B1" s="2" t="inlineStr">
        <is>
          <t>Feb. 28, 2025</t>
        </is>
      </c>
      <c r="C1" s="2" t="inlineStr">
        <is>
          <t>Nov. 30, 2024</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13" t="n">
        <v>2501.6</v>
      </c>
      <c r="C3" s="13" t="n">
        <v>2540.9</v>
      </c>
    </row>
    <row r="4">
      <c r="A4" s="4" t="inlineStr">
        <is>
          <t>Repurchase Agreements</t>
        </is>
      </c>
      <c r="B4" s="12" t="n">
        <v>20685.4</v>
      </c>
      <c r="C4" s="12" t="n">
        <v>18088.9</v>
      </c>
    </row>
    <row r="5">
      <c r="A5" s="4" t="inlineStr">
        <is>
          <t>Obligation to Return Securities Received as Collateral, at Fair Value</t>
        </is>
      </c>
      <c r="B5" s="12" t="n">
        <v>287.1</v>
      </c>
      <c r="C5" s="12" t="n">
        <v>185.6</v>
      </c>
    </row>
    <row r="6">
      <c r="A6" s="4" t="inlineStr">
        <is>
          <t>Total</t>
        </is>
      </c>
      <c r="B6" s="12" t="n">
        <v>23474.1</v>
      </c>
      <c r="C6" s="12" t="n">
        <v>20815.4</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12" t="n">
        <v>1979.7</v>
      </c>
      <c r="C9" s="12" t="n">
        <v>2059.8</v>
      </c>
    </row>
    <row r="10">
      <c r="A10" s="4" t="inlineStr">
        <is>
          <t>Repurchase Agreements</t>
        </is>
      </c>
      <c r="B10" s="12" t="n">
        <v>2190.7</v>
      </c>
      <c r="C10" s="12" t="n">
        <v>1394.2</v>
      </c>
    </row>
    <row r="11">
      <c r="A11" s="4" t="inlineStr">
        <is>
          <t>Obligation to Return Securities Received as Collateral, at Fair Value</t>
        </is>
      </c>
      <c r="B11" s="12" t="n">
        <v>257.7</v>
      </c>
      <c r="C11" s="12" t="n">
        <v>3.9</v>
      </c>
    </row>
    <row r="12">
      <c r="A12" s="4" t="inlineStr">
        <is>
          <t>Total</t>
        </is>
      </c>
      <c r="B12" s="12" t="n">
        <v>4428.1</v>
      </c>
      <c r="C12" s="12" t="n">
        <v>3457.8</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12" t="n">
        <v>474.9</v>
      </c>
      <c r="C15" s="12" t="n">
        <v>416.4</v>
      </c>
    </row>
    <row r="16">
      <c r="A16" s="4" t="inlineStr">
        <is>
          <t>Repurchase Agreements</t>
        </is>
      </c>
      <c r="B16" s="12" t="n">
        <v>5146.5</v>
      </c>
      <c r="C16" s="12" t="n">
        <v>4522.5</v>
      </c>
    </row>
    <row r="17">
      <c r="A17" s="4" t="inlineStr">
        <is>
          <t>Obligation to Return Securities Received as Collateral, at Fair Value</t>
        </is>
      </c>
      <c r="B17" s="5" t="n">
        <v>0</v>
      </c>
      <c r="C17" s="5" t="n">
        <v>0</v>
      </c>
    </row>
    <row r="18">
      <c r="A18" s="4" t="inlineStr">
        <is>
          <t>Total</t>
        </is>
      </c>
      <c r="B18" s="12" t="n">
        <v>5621.4</v>
      </c>
      <c r="C18" s="12" t="n">
        <v>4938.9</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12" t="n">
        <v>2187.7</v>
      </c>
      <c r="C22" s="12" t="n">
        <v>2384.8</v>
      </c>
    </row>
    <row r="23">
      <c r="A23" s="4" t="inlineStr">
        <is>
          <t>Obligation to Return Securities Received as Collateral, at Fair Value</t>
        </is>
      </c>
      <c r="B23" s="5" t="n">
        <v>0</v>
      </c>
      <c r="C23" s="5" t="n">
        <v>0</v>
      </c>
    </row>
    <row r="24">
      <c r="A24" s="4" t="inlineStr">
        <is>
          <t>Total</t>
        </is>
      </c>
      <c r="B24" s="12" t="n">
        <v>2187.7</v>
      </c>
      <c r="C24" s="12" t="n">
        <v>2384.8</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12" t="n">
        <v>30.3</v>
      </c>
      <c r="C27" s="12" t="n">
        <v>30.9</v>
      </c>
    </row>
    <row r="28">
      <c r="A28" s="4" t="inlineStr">
        <is>
          <t>Repurchase Agreements</t>
        </is>
      </c>
      <c r="B28" s="12" t="n">
        <v>8665.9</v>
      </c>
      <c r="C28" s="12" t="n">
        <v>6837.1</v>
      </c>
    </row>
    <row r="29">
      <c r="A29" s="4" t="inlineStr">
        <is>
          <t>Obligation to Return Securities Received as Collateral, at Fair Value</t>
        </is>
      </c>
      <c r="B29" s="5" t="n">
        <v>0</v>
      </c>
      <c r="C29" s="5" t="n">
        <v>0</v>
      </c>
    </row>
    <row r="30">
      <c r="A30" s="4" t="inlineStr">
        <is>
          <t>Total</t>
        </is>
      </c>
      <c r="B30" s="12" t="n">
        <v>8696.200000000001</v>
      </c>
      <c r="C30" s="5" t="n">
        <v>6868</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12" t="n">
        <v>228.3</v>
      </c>
      <c r="C34" s="12" t="n">
        <v>212.1</v>
      </c>
    </row>
    <row r="35">
      <c r="A35" s="4" t="inlineStr">
        <is>
          <t>Obligation to Return Securities Received as Collateral, at Fair Value</t>
        </is>
      </c>
      <c r="B35" s="5" t="n">
        <v>0</v>
      </c>
      <c r="C35" s="5" t="n">
        <v>0</v>
      </c>
    </row>
    <row r="36">
      <c r="A36" s="4" t="inlineStr">
        <is>
          <t>Total</t>
        </is>
      </c>
      <c r="B36" s="12" t="n">
        <v>228.3</v>
      </c>
      <c r="C36" s="12" t="n">
        <v>212.1</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12" t="n">
        <v>16.8</v>
      </c>
      <c r="C39" s="12" t="n">
        <v>33.7</v>
      </c>
    </row>
    <row r="40">
      <c r="A40" s="4" t="inlineStr">
        <is>
          <t>Repurchase Agreements</t>
        </is>
      </c>
      <c r="B40" s="12" t="n">
        <v>1889.9</v>
      </c>
      <c r="C40" s="5" t="n">
        <v>1981</v>
      </c>
    </row>
    <row r="41">
      <c r="A41" s="4" t="inlineStr">
        <is>
          <t>Obligation to Return Securities Received as Collateral, at Fair Value</t>
        </is>
      </c>
      <c r="B41" s="12" t="n">
        <v>29.4</v>
      </c>
      <c r="C41" s="12" t="n">
        <v>181.7</v>
      </c>
    </row>
    <row r="42">
      <c r="A42" s="4" t="inlineStr">
        <is>
          <t>Total</t>
        </is>
      </c>
      <c r="B42" s="5" t="n">
        <v>1936</v>
      </c>
      <c r="C42" s="12" t="n">
        <v>2196.4</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12" t="n">
        <v>376.4</v>
      </c>
      <c r="C46" s="12" t="n">
        <v>757.4</v>
      </c>
    </row>
    <row r="47">
      <c r="A47" s="4" t="inlineStr">
        <is>
          <t>Obligation to Return Securities Received as Collateral, at Fair Value</t>
        </is>
      </c>
      <c r="B47" s="5" t="n">
        <v>0</v>
      </c>
      <c r="C47" s="5" t="n">
        <v>0</v>
      </c>
    </row>
    <row r="48">
      <c r="A48" s="4" t="inlineStr">
        <is>
          <t>Total</t>
        </is>
      </c>
      <c r="B48" s="13" t="n">
        <v>376.4</v>
      </c>
      <c r="C48" s="13" t="n">
        <v>7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Currency translation adjustments and other, tax benefit</t>
        </is>
      </c>
      <c r="B4" s="6" t="n">
        <v>4500000</v>
      </c>
      <c r="C4" s="6" t="n">
        <v>14000</v>
      </c>
    </row>
    <row r="5">
      <c r="A5" s="4" t="inlineStr">
        <is>
          <t>Changes in instrument specific credit risk, tax (expense) benefit</t>
        </is>
      </c>
      <c r="B5" s="5" t="n">
        <v>-10600000</v>
      </c>
      <c r="C5" s="6" t="n">
        <v>1200000</v>
      </c>
    </row>
    <row r="6">
      <c r="A6" s="4" t="inlineStr">
        <is>
          <t>Other comprehensive losses attributable to noncontrolling interest related to foreign currency adjustments</t>
        </is>
      </c>
      <c r="B6" s="6" t="n">
        <v>-200000</v>
      </c>
      <c r="C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Millions</t>
        </is>
      </c>
      <c r="B1" s="2" t="inlineStr">
        <is>
          <t>Feb. 28, 2025</t>
        </is>
      </c>
      <c r="C1" s="2" t="inlineStr">
        <is>
          <t>Nov. 30, 2024</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13" t="n">
        <v>2501.6</v>
      </c>
      <c r="C3" s="13" t="n">
        <v>2540.9</v>
      </c>
    </row>
    <row r="4">
      <c r="A4" s="4" t="inlineStr">
        <is>
          <t>Repurchase Agreements</t>
        </is>
      </c>
      <c r="B4" s="12" t="n">
        <v>20685.4</v>
      </c>
      <c r="C4" s="12" t="n">
        <v>18088.9</v>
      </c>
    </row>
    <row r="5">
      <c r="A5" s="4" t="inlineStr">
        <is>
          <t>Obligation to Return Securities Received as Collateral, at Fair Value</t>
        </is>
      </c>
      <c r="B5" s="12" t="n">
        <v>287.1</v>
      </c>
      <c r="C5" s="12" t="n">
        <v>185.6</v>
      </c>
    </row>
    <row r="6">
      <c r="A6" s="4" t="inlineStr">
        <is>
          <t>Total</t>
        </is>
      </c>
      <c r="B6" s="12" t="n">
        <v>23474.1</v>
      </c>
      <c r="C6" s="12" t="n">
        <v>20815.4</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552</v>
      </c>
      <c r="C9" s="12" t="n">
        <v>1617.8</v>
      </c>
    </row>
    <row r="10">
      <c r="A10" s="4" t="inlineStr">
        <is>
          <t>Repurchase Agreements</t>
        </is>
      </c>
      <c r="B10" s="12" t="n">
        <v>2601.6</v>
      </c>
      <c r="C10" s="12" t="n">
        <v>2258.1</v>
      </c>
    </row>
    <row r="11">
      <c r="A11" s="4" t="inlineStr">
        <is>
          <t>Obligation to Return Securities Received as Collateral, at Fair Value</t>
        </is>
      </c>
      <c r="B11" s="12" t="n">
        <v>287.1</v>
      </c>
      <c r="C11" s="12" t="n">
        <v>185.6</v>
      </c>
    </row>
    <row r="12">
      <c r="A12" s="4" t="inlineStr">
        <is>
          <t>Total</t>
        </is>
      </c>
      <c r="B12" s="12" t="n">
        <v>4440.7</v>
      </c>
      <c r="C12" s="12" t="n">
        <v>4061.5</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12" t="n">
        <v>138.4</v>
      </c>
      <c r="C15" s="12" t="n">
        <v>154.3</v>
      </c>
    </row>
    <row r="16">
      <c r="A16" s="4" t="inlineStr">
        <is>
          <t>Repurchase Agreements</t>
        </is>
      </c>
      <c r="B16" s="12" t="n">
        <v>8388.200000000001</v>
      </c>
      <c r="C16" s="12" t="n">
        <v>7055.1</v>
      </c>
    </row>
    <row r="17">
      <c r="A17" s="4" t="inlineStr">
        <is>
          <t>Obligation to Return Securities Received as Collateral, at Fair Value</t>
        </is>
      </c>
      <c r="B17" s="5" t="n">
        <v>0</v>
      </c>
      <c r="C17" s="5" t="n">
        <v>0</v>
      </c>
    </row>
    <row r="18">
      <c r="A18" s="4" t="inlineStr">
        <is>
          <t>Total</t>
        </is>
      </c>
      <c r="B18" s="12" t="n">
        <v>8526.6</v>
      </c>
      <c r="C18" s="12" t="n">
        <v>7209.4</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12" t="n">
        <v>383.8</v>
      </c>
      <c r="C21" s="12" t="n">
        <v>250.4</v>
      </c>
    </row>
    <row r="22">
      <c r="A22" s="4" t="inlineStr">
        <is>
          <t>Repurchase Agreements</t>
        </is>
      </c>
      <c r="B22" s="12" t="n">
        <v>5671.7</v>
      </c>
      <c r="C22" s="12" t="n">
        <v>4182.8</v>
      </c>
    </row>
    <row r="23">
      <c r="A23" s="4" t="inlineStr">
        <is>
          <t>Obligation to Return Securities Received as Collateral, at Fair Value</t>
        </is>
      </c>
      <c r="B23" s="5" t="n">
        <v>0</v>
      </c>
      <c r="C23" s="5" t="n">
        <v>0</v>
      </c>
    </row>
    <row r="24">
      <c r="A24" s="4" t="inlineStr">
        <is>
          <t>Total</t>
        </is>
      </c>
      <c r="B24" s="12" t="n">
        <v>6055.5</v>
      </c>
      <c r="C24" s="12" t="n">
        <v>4433.2</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12" t="n">
        <v>427.4</v>
      </c>
      <c r="C27" s="12" t="n">
        <v>518.4</v>
      </c>
    </row>
    <row r="28">
      <c r="A28" s="4" t="inlineStr">
        <is>
          <t>Repurchase Agreements</t>
        </is>
      </c>
      <c r="B28" s="12" t="n">
        <v>4023.9</v>
      </c>
      <c r="C28" s="12" t="n">
        <v>4592.9</v>
      </c>
    </row>
    <row r="29">
      <c r="A29" s="4" t="inlineStr">
        <is>
          <t>Obligation to Return Securities Received as Collateral, at Fair Value</t>
        </is>
      </c>
      <c r="B29" s="5" t="n">
        <v>0</v>
      </c>
      <c r="C29" s="5" t="n">
        <v>0</v>
      </c>
    </row>
    <row r="30">
      <c r="A30" s="4" t="inlineStr">
        <is>
          <t>Total</t>
        </is>
      </c>
      <c r="B30" s="13" t="n">
        <v>4451.3</v>
      </c>
      <c r="C30" s="13" t="n">
        <v>51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Feb. 28, 2025</t>
        </is>
      </c>
      <c r="C1" s="2" t="inlineStr">
        <is>
          <t>Nov. 30, 2024</t>
        </is>
      </c>
    </row>
    <row r="2">
      <c r="A2" s="3" t="inlineStr">
        <is>
          <t>Investments, Debt and Equity Securities [Abstract]</t>
        </is>
      </c>
      <c r="B2" s="4" t="inlineStr">
        <is>
          <t xml:space="preserve"> </t>
        </is>
      </c>
      <c r="C2" s="4" t="inlineStr">
        <is>
          <t xml:space="preserve"> </t>
        </is>
      </c>
    </row>
    <row r="3">
      <c r="A3" s="4" t="inlineStr">
        <is>
          <t>Fair value of securities received as collateral</t>
        </is>
      </c>
      <c r="B3" s="6" t="n">
        <v>44150</v>
      </c>
      <c r="C3" s="6" t="n">
        <v>376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Repurchase Agreements and Securities Borrowing and Lending Arrangements (Details) - USD ($) $ in Thousands</t>
        </is>
      </c>
      <c r="B1" s="2" t="inlineStr">
        <is>
          <t>Feb. 28, 2025</t>
        </is>
      </c>
      <c r="C1" s="2" t="inlineStr">
        <is>
          <t>Nov. 30, 2024</t>
        </is>
      </c>
    </row>
    <row r="2">
      <c r="A2" s="3" t="inlineStr">
        <is>
          <t>Securities borrowing arrangements</t>
        </is>
      </c>
      <c r="B2" s="4" t="inlineStr">
        <is>
          <t xml:space="preserve"> </t>
        </is>
      </c>
      <c r="C2" s="4" t="inlineStr">
        <is>
          <t xml:space="preserve"> </t>
        </is>
      </c>
    </row>
    <row r="3">
      <c r="A3" s="4" t="inlineStr">
        <is>
          <t>Gross Amounts</t>
        </is>
      </c>
      <c r="B3" s="6" t="n">
        <v>8402200</v>
      </c>
      <c r="C3" s="6" t="n">
        <v>7213400</v>
      </c>
    </row>
    <row r="4">
      <c r="A4" s="4" t="inlineStr">
        <is>
          <t>Netting in Consolidated Statements of Financial Condition</t>
        </is>
      </c>
      <c r="B4" s="5" t="n">
        <v>0</v>
      </c>
      <c r="C4" s="5" t="n">
        <v>0</v>
      </c>
    </row>
    <row r="5">
      <c r="A5" s="4" t="inlineStr">
        <is>
          <t>Net Amounts in Consolidated Statements of Financial Condition</t>
        </is>
      </c>
      <c r="B5" s="5" t="n">
        <v>8402198</v>
      </c>
      <c r="C5" s="5" t="n">
        <v>7213421</v>
      </c>
    </row>
    <row r="6">
      <c r="A6" s="4" t="inlineStr">
        <is>
          <t>Additional amounts available for setoff</t>
        </is>
      </c>
      <c r="B6" s="5" t="n">
        <v>-435300</v>
      </c>
      <c r="C6" s="5" t="n">
        <v>-325400</v>
      </c>
    </row>
    <row r="7">
      <c r="A7" s="4" t="inlineStr">
        <is>
          <t>Available collateral</t>
        </is>
      </c>
      <c r="B7" s="5" t="n">
        <v>-1804900</v>
      </c>
      <c r="C7" s="5" t="n">
        <v>-1537300</v>
      </c>
    </row>
    <row r="8">
      <c r="A8" s="4" t="inlineStr">
        <is>
          <t>Net amount</t>
        </is>
      </c>
      <c r="B8" s="5" t="n">
        <v>6162000</v>
      </c>
      <c r="C8" s="5" t="n">
        <v>5350700</v>
      </c>
    </row>
    <row r="9">
      <c r="A9" s="3" t="inlineStr">
        <is>
          <t>Reverse repurchase agreements</t>
        </is>
      </c>
      <c r="B9" s="4" t="inlineStr">
        <is>
          <t xml:space="preserve"> </t>
        </is>
      </c>
      <c r="C9" s="4" t="inlineStr">
        <is>
          <t xml:space="preserve"> </t>
        </is>
      </c>
    </row>
    <row r="10">
      <c r="A10" s="4" t="inlineStr">
        <is>
          <t>Gross Amounts</t>
        </is>
      </c>
      <c r="B10" s="5" t="n">
        <v>15146300</v>
      </c>
      <c r="C10" s="5" t="n">
        <v>11930700</v>
      </c>
    </row>
    <row r="11">
      <c r="A11" s="4" t="inlineStr">
        <is>
          <t>Netting in Consolidated Statements of Financial Condition</t>
        </is>
      </c>
      <c r="B11" s="5" t="n">
        <v>-7021100</v>
      </c>
      <c r="C11" s="5" t="n">
        <v>-5751000</v>
      </c>
    </row>
    <row r="12">
      <c r="A12" s="4" t="inlineStr">
        <is>
          <t>Net Amounts in Consolidated Statements of Financial Condition</t>
        </is>
      </c>
      <c r="B12" s="5" t="n">
        <v>8125231</v>
      </c>
      <c r="C12" s="5" t="n">
        <v>6179653</v>
      </c>
    </row>
    <row r="13">
      <c r="A13" s="4" t="inlineStr">
        <is>
          <t>Additional amounts available for setoff</t>
        </is>
      </c>
      <c r="B13" s="5" t="n">
        <v>-1607000</v>
      </c>
      <c r="C13" s="5" t="n">
        <v>-1475900</v>
      </c>
    </row>
    <row r="14">
      <c r="A14" s="4" t="inlineStr">
        <is>
          <t>Available collateral</t>
        </is>
      </c>
      <c r="B14" s="5" t="n">
        <v>-6418100</v>
      </c>
      <c r="C14" s="5" t="n">
        <v>-4574000</v>
      </c>
    </row>
    <row r="15">
      <c r="A15" s="4" t="inlineStr">
        <is>
          <t>Net amount</t>
        </is>
      </c>
      <c r="B15" s="5" t="n">
        <v>100100</v>
      </c>
      <c r="C15" s="5" t="n">
        <v>129800</v>
      </c>
    </row>
    <row r="16">
      <c r="A16" s="3" t="inlineStr">
        <is>
          <t>Securities lending arrangements</t>
        </is>
      </c>
      <c r="B16" s="4" t="inlineStr">
        <is>
          <t xml:space="preserve"> </t>
        </is>
      </c>
      <c r="C16" s="4" t="inlineStr">
        <is>
          <t xml:space="preserve"> </t>
        </is>
      </c>
    </row>
    <row r="17">
      <c r="A17" s="4" t="inlineStr">
        <is>
          <t>Gross Amounts</t>
        </is>
      </c>
      <c r="B17" s="5" t="n">
        <v>2501600</v>
      </c>
      <c r="C17" s="5" t="n">
        <v>2540900</v>
      </c>
    </row>
    <row r="18">
      <c r="A18" s="4" t="inlineStr">
        <is>
          <t>Netting in Consolidated Statements of Financial Condition</t>
        </is>
      </c>
      <c r="B18" s="5" t="n">
        <v>0</v>
      </c>
      <c r="C18" s="5" t="n">
        <v>0</v>
      </c>
    </row>
    <row r="19">
      <c r="A19" s="4" t="inlineStr">
        <is>
          <t>Net Amounts in Consolidated Statements of Financial Condition</t>
        </is>
      </c>
      <c r="B19" s="5" t="n">
        <v>2501643</v>
      </c>
      <c r="C19" s="5" t="n">
        <v>2540861</v>
      </c>
    </row>
    <row r="20">
      <c r="A20" s="4" t="inlineStr">
        <is>
          <t>Additional amounts available for setoff</t>
        </is>
      </c>
      <c r="B20" s="5" t="n">
        <v>-435300</v>
      </c>
      <c r="C20" s="5" t="n">
        <v>-325400</v>
      </c>
    </row>
    <row r="21">
      <c r="A21" s="4" t="inlineStr">
        <is>
          <t>Available collateral</t>
        </is>
      </c>
      <c r="B21" s="5" t="n">
        <v>-1999000</v>
      </c>
      <c r="C21" s="5" t="n">
        <v>-2091400</v>
      </c>
    </row>
    <row r="22">
      <c r="A22" s="4" t="inlineStr">
        <is>
          <t>Net amount</t>
        </is>
      </c>
      <c r="B22" s="5" t="n">
        <v>67300</v>
      </c>
      <c r="C22" s="5" t="n">
        <v>124100</v>
      </c>
    </row>
    <row r="23">
      <c r="A23" s="3" t="inlineStr">
        <is>
          <t>Repurchase agreements</t>
        </is>
      </c>
      <c r="B23" s="4" t="inlineStr">
        <is>
          <t xml:space="preserve"> </t>
        </is>
      </c>
      <c r="C23" s="4" t="inlineStr">
        <is>
          <t xml:space="preserve"> </t>
        </is>
      </c>
    </row>
    <row r="24">
      <c r="A24" s="4" t="inlineStr">
        <is>
          <t>Gross Amounts</t>
        </is>
      </c>
      <c r="B24" s="5" t="n">
        <v>20685400</v>
      </c>
      <c r="C24" s="5" t="n">
        <v>18088900</v>
      </c>
    </row>
    <row r="25">
      <c r="A25" s="4" t="inlineStr">
        <is>
          <t>Netting in Consolidated Statements of Financial Condition</t>
        </is>
      </c>
      <c r="B25" s="5" t="n">
        <v>-7021100</v>
      </c>
      <c r="C25" s="5" t="n">
        <v>-5751000</v>
      </c>
    </row>
    <row r="26">
      <c r="A26" s="4" t="inlineStr">
        <is>
          <t>Net Amounts in Consolidated Statements of Financial Condition</t>
        </is>
      </c>
      <c r="B26" s="5" t="n">
        <v>13664290</v>
      </c>
      <c r="C26" s="5" t="n">
        <v>12337935</v>
      </c>
    </row>
    <row r="27">
      <c r="A27" s="4" t="inlineStr">
        <is>
          <t>Additional amounts available for setoff</t>
        </is>
      </c>
      <c r="B27" s="5" t="n">
        <v>-1607000</v>
      </c>
      <c r="C27" s="5" t="n">
        <v>-1475900</v>
      </c>
    </row>
    <row r="28">
      <c r="A28" s="4" t="inlineStr">
        <is>
          <t>Available collateral</t>
        </is>
      </c>
      <c r="B28" s="5" t="n">
        <v>-11182200</v>
      </c>
      <c r="C28" s="5" t="n">
        <v>-10274600</v>
      </c>
    </row>
    <row r="29">
      <c r="A29" s="4" t="inlineStr">
        <is>
          <t>Net amount</t>
        </is>
      </c>
      <c r="B29" s="5" t="n">
        <v>875100</v>
      </c>
      <c r="C29" s="5" t="n">
        <v>587400</v>
      </c>
    </row>
    <row r="30">
      <c r="A30" s="4" t="inlineStr">
        <is>
          <t>Securities borrowing arrangements</t>
        </is>
      </c>
      <c r="B30" s="5" t="n">
        <v>6100000</v>
      </c>
      <c r="C30" s="5" t="n">
        <v>5310000</v>
      </c>
    </row>
    <row r="31">
      <c r="A31" s="4" t="inlineStr">
        <is>
          <t>Securities borrowing arrangements, collateral</t>
        </is>
      </c>
      <c r="B31" s="5" t="n">
        <v>5940000</v>
      </c>
      <c r="C31" s="5" t="n">
        <v>5190000</v>
      </c>
    </row>
    <row r="32">
      <c r="A32" s="4" t="inlineStr">
        <is>
          <t>Repurchase agreements</t>
        </is>
      </c>
      <c r="B32" s="5" t="n">
        <v>815000</v>
      </c>
      <c r="C32" s="5" t="n">
        <v>645000</v>
      </c>
    </row>
    <row r="33">
      <c r="A33" s="4" t="inlineStr">
        <is>
          <t>Repurchase agreements, pledged securities collateral</t>
        </is>
      </c>
      <c r="B33" s="5" t="n">
        <v>831500</v>
      </c>
      <c r="C33" s="5" t="n">
        <v>656900</v>
      </c>
    </row>
    <row r="34">
      <c r="A34" s="4" t="inlineStr">
        <is>
          <t>Obligation to return securities received as collateral, at fair value</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5" t="n">
        <v>287100</v>
      </c>
      <c r="C36" s="5" t="n">
        <v>185600</v>
      </c>
    </row>
    <row r="37">
      <c r="A37" s="4" t="inlineStr">
        <is>
          <t>Netting in Consolidated Statements of Financial Condition</t>
        </is>
      </c>
      <c r="B37" s="5" t="n">
        <v>0</v>
      </c>
      <c r="C37" s="5" t="n">
        <v>0</v>
      </c>
    </row>
    <row r="38">
      <c r="A38" s="4" t="inlineStr">
        <is>
          <t>Net Amounts in Consolidated Statements of Financial Condition</t>
        </is>
      </c>
      <c r="B38" s="5" t="n">
        <v>287100</v>
      </c>
      <c r="C38" s="5" t="n">
        <v>185600</v>
      </c>
    </row>
    <row r="39">
      <c r="A39" s="4" t="inlineStr">
        <is>
          <t>Additional amounts available for setoff</t>
        </is>
      </c>
      <c r="B39" s="5" t="n">
        <v>0</v>
      </c>
      <c r="C39" s="5" t="n">
        <v>0</v>
      </c>
    </row>
    <row r="40">
      <c r="A40" s="4" t="inlineStr">
        <is>
          <t>Available collateral</t>
        </is>
      </c>
      <c r="B40" s="5" t="n">
        <v>-287100</v>
      </c>
      <c r="C40" s="5" t="n">
        <v>-185600</v>
      </c>
    </row>
    <row r="41">
      <c r="A41" s="4" t="inlineStr">
        <is>
          <t>Net amount</t>
        </is>
      </c>
      <c r="B41" s="5" t="n">
        <v>0</v>
      </c>
      <c r="C41" s="5" t="n">
        <v>0</v>
      </c>
    </row>
    <row r="42">
      <c r="A42" s="4" t="inlineStr">
        <is>
          <t>Securities received as collateral, at fair value</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5" t="n">
        <v>287100</v>
      </c>
      <c r="C44" s="5" t="n">
        <v>185600</v>
      </c>
    </row>
    <row r="45">
      <c r="A45" s="4" t="inlineStr">
        <is>
          <t>Netting in Consolidated Statements of Financial Condition</t>
        </is>
      </c>
      <c r="B45" s="5" t="n">
        <v>0</v>
      </c>
      <c r="C45" s="5" t="n">
        <v>0</v>
      </c>
    </row>
    <row r="46">
      <c r="A46" s="4" t="inlineStr">
        <is>
          <t>Net Amounts in Consolidated Statements of Financial Condition</t>
        </is>
      </c>
      <c r="B46" s="5" t="n">
        <v>287100</v>
      </c>
      <c r="C46" s="5" t="n">
        <v>185600</v>
      </c>
    </row>
    <row r="47">
      <c r="A47" s="4" t="inlineStr">
        <is>
          <t>Additional amounts available for setoff</t>
        </is>
      </c>
      <c r="B47" s="5" t="n">
        <v>0</v>
      </c>
      <c r="C47" s="5" t="n">
        <v>0</v>
      </c>
    </row>
    <row r="48">
      <c r="A48" s="4" t="inlineStr">
        <is>
          <t>Available collateral</t>
        </is>
      </c>
      <c r="B48" s="5" t="n">
        <v>-287100</v>
      </c>
      <c r="C48" s="5" t="n">
        <v>-185600</v>
      </c>
    </row>
    <row r="49">
      <c r="A49" s="4" t="inlineStr">
        <is>
          <t>Net amount</t>
        </is>
      </c>
      <c r="B49" s="6" t="n">
        <v>0</v>
      </c>
      <c r="C4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ash and Securities Segregated (Details) - USD ($) $ in Thousands</t>
        </is>
      </c>
      <c r="B1" s="2" t="inlineStr">
        <is>
          <t>Feb. 28, 2025</t>
        </is>
      </c>
      <c r="C1" s="2" t="inlineStr">
        <is>
          <t>Nov. 30, 2024</t>
        </is>
      </c>
    </row>
    <row r="2">
      <c r="A2" s="3" t="inlineStr">
        <is>
          <t>Investments, Debt and Equity Securities [Abstract]</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665894</v>
      </c>
      <c r="C3" s="6" t="n">
        <v>1132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Activities - Activity Related to Securitizations Accounted for as Sales (Details) - USD ($) $ in Millions</t>
        </is>
      </c>
      <c r="B1" s="2" t="inlineStr">
        <is>
          <t>3 Months Ended</t>
        </is>
      </c>
    </row>
    <row r="2">
      <c r="B2" s="2" t="inlineStr">
        <is>
          <t>Feb. 28, 2025</t>
        </is>
      </c>
      <c r="C2" s="2" t="inlineStr">
        <is>
          <t>Feb. 29, 2024</t>
        </is>
      </c>
    </row>
    <row r="3">
      <c r="A3" s="3" t="inlineStr">
        <is>
          <t>Transfers and Servicing [Abstract]</t>
        </is>
      </c>
      <c r="B3" s="4" t="inlineStr">
        <is>
          <t xml:space="preserve"> </t>
        </is>
      </c>
      <c r="C3" s="4" t="inlineStr">
        <is>
          <t xml:space="preserve"> </t>
        </is>
      </c>
    </row>
    <row r="4">
      <c r="A4" s="4" t="inlineStr">
        <is>
          <t>Transferred assets</t>
        </is>
      </c>
      <c r="B4" s="6" t="n">
        <v>42</v>
      </c>
      <c r="C4" s="6" t="n">
        <v>1502</v>
      </c>
    </row>
    <row r="5">
      <c r="A5" s="4" t="inlineStr">
        <is>
          <t>Proceeds on new securitizations</t>
        </is>
      </c>
      <c r="B5" s="5" t="n">
        <v>42</v>
      </c>
      <c r="C5" s="5" t="n">
        <v>1502</v>
      </c>
    </row>
    <row r="6">
      <c r="A6" s="4" t="inlineStr">
        <is>
          <t>Cash flows received on retained interests</t>
        </is>
      </c>
      <c r="B6" s="13" t="n">
        <v>6.4</v>
      </c>
      <c r="C6" s="6" t="n">
        <v>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Retained Interests in SPEs (Details) - USD ($) $ in Millions</t>
        </is>
      </c>
      <c r="B1" s="2" t="inlineStr">
        <is>
          <t>Feb. 28, 2025</t>
        </is>
      </c>
      <c r="C1" s="2" t="inlineStr">
        <is>
          <t>Nov. 30, 2024</t>
        </is>
      </c>
    </row>
    <row r="2">
      <c r="A2" s="3" t="inlineStr">
        <is>
          <t>Securitization Vehicles [Line Items]</t>
        </is>
      </c>
      <c r="B2" s="4" t="inlineStr">
        <is>
          <t xml:space="preserve"> </t>
        </is>
      </c>
      <c r="C2" s="4" t="inlineStr">
        <is>
          <t xml:space="preserve"> </t>
        </is>
      </c>
    </row>
    <row r="3">
      <c r="A3" s="4" t="inlineStr">
        <is>
          <t>Total RMBS securitization assets</t>
        </is>
      </c>
      <c r="B3" s="13" t="n">
        <v>3125.7</v>
      </c>
      <c r="C3" s="13" t="n">
        <v>3956.8</v>
      </c>
    </row>
    <row r="4">
      <c r="A4" s="4" t="inlineStr">
        <is>
          <t>Total CMBS securitization assets</t>
        </is>
      </c>
      <c r="B4" s="12" t="n">
        <v>1348.6</v>
      </c>
      <c r="C4" s="12" t="n">
        <v>1817.1</v>
      </c>
    </row>
    <row r="5">
      <c r="A5" s="4" t="inlineStr">
        <is>
          <t>CLOs</t>
        </is>
      </c>
      <c r="B5" s="12" t="n">
        <v>9083.5</v>
      </c>
      <c r="C5" s="12" t="n">
        <v>9001.9</v>
      </c>
    </row>
    <row r="6">
      <c r="A6" s="4" t="inlineStr">
        <is>
          <t>Consumer and other loans</t>
        </is>
      </c>
      <c r="B6" s="5" t="n">
        <v>1204</v>
      </c>
      <c r="C6" s="12" t="n">
        <v>1424.4</v>
      </c>
    </row>
    <row r="7">
      <c r="A7" s="4" t="inlineStr">
        <is>
          <t>U.S. government agency RMBS</t>
        </is>
      </c>
      <c r="B7" s="4" t="inlineStr">
        <is>
          <t xml:space="preserve"> </t>
        </is>
      </c>
      <c r="C7" s="4" t="inlineStr">
        <is>
          <t xml:space="preserve"> </t>
        </is>
      </c>
    </row>
    <row r="8">
      <c r="A8" s="3" t="inlineStr">
        <is>
          <t>Securitization Vehicles [Line Items]</t>
        </is>
      </c>
      <c r="B8" s="4" t="inlineStr">
        <is>
          <t xml:space="preserve"> </t>
        </is>
      </c>
      <c r="C8" s="4" t="inlineStr">
        <is>
          <t xml:space="preserve"> </t>
        </is>
      </c>
    </row>
    <row r="9">
      <c r="A9" s="4" t="inlineStr">
        <is>
          <t>Retained Interests</t>
        </is>
      </c>
      <c r="B9" s="12" t="n">
        <v>29.7</v>
      </c>
      <c r="C9" s="12" t="n">
        <v>105.7</v>
      </c>
    </row>
    <row r="10">
      <c r="A10" s="4" t="inlineStr">
        <is>
          <t>U.S. government agency CMBS</t>
        </is>
      </c>
      <c r="B10" s="4" t="inlineStr">
        <is>
          <t xml:space="preserve"> </t>
        </is>
      </c>
      <c r="C10" s="4" t="inlineStr">
        <is>
          <t xml:space="preserve"> </t>
        </is>
      </c>
    </row>
    <row r="11">
      <c r="A11" s="3" t="inlineStr">
        <is>
          <t>Securitization Vehicles [Line Items]</t>
        </is>
      </c>
      <c r="B11" s="4" t="inlineStr">
        <is>
          <t xml:space="preserve"> </t>
        </is>
      </c>
      <c r="C11" s="4" t="inlineStr">
        <is>
          <t xml:space="preserve"> </t>
        </is>
      </c>
    </row>
    <row r="12">
      <c r="A12" s="4" t="inlineStr">
        <is>
          <t>Retained Interests</t>
        </is>
      </c>
      <c r="B12" s="12" t="n">
        <v>55.6</v>
      </c>
      <c r="C12" s="12" t="n">
        <v>91.8</v>
      </c>
    </row>
    <row r="13">
      <c r="A13" s="4" t="inlineStr">
        <is>
          <t>CLOs</t>
        </is>
      </c>
      <c r="B13" s="4" t="inlineStr">
        <is>
          <t xml:space="preserve"> </t>
        </is>
      </c>
      <c r="C13" s="4" t="inlineStr">
        <is>
          <t xml:space="preserve"> </t>
        </is>
      </c>
    </row>
    <row r="14">
      <c r="A14" s="3" t="inlineStr">
        <is>
          <t>Securitization Vehicles [Line Items]</t>
        </is>
      </c>
      <c r="B14" s="4" t="inlineStr">
        <is>
          <t xml:space="preserve"> </t>
        </is>
      </c>
      <c r="C14" s="4" t="inlineStr">
        <is>
          <t xml:space="preserve"> </t>
        </is>
      </c>
    </row>
    <row r="15">
      <c r="A15" s="4" t="inlineStr">
        <is>
          <t>Retained Interests</t>
        </is>
      </c>
      <c r="B15" s="12" t="n">
        <v>31.3</v>
      </c>
      <c r="C15" s="12" t="n">
        <v>37.2</v>
      </c>
    </row>
    <row r="16">
      <c r="A16" s="4" t="inlineStr">
        <is>
          <t>Consumer and other loans</t>
        </is>
      </c>
      <c r="B16" s="4" t="inlineStr">
        <is>
          <t xml:space="preserve"> </t>
        </is>
      </c>
      <c r="C16" s="4" t="inlineStr">
        <is>
          <t xml:space="preserve"> </t>
        </is>
      </c>
    </row>
    <row r="17">
      <c r="A17" s="3" t="inlineStr">
        <is>
          <t>Securitization Vehicles [Line Items]</t>
        </is>
      </c>
      <c r="B17" s="4" t="inlineStr">
        <is>
          <t xml:space="preserve"> </t>
        </is>
      </c>
      <c r="C17" s="4" t="inlineStr">
        <is>
          <t xml:space="preserve"> </t>
        </is>
      </c>
    </row>
    <row r="18">
      <c r="A18" s="4" t="inlineStr">
        <is>
          <t>Retained Interests</t>
        </is>
      </c>
      <c r="B18" s="13" t="n">
        <v>36.1</v>
      </c>
      <c r="C18" s="13" t="n">
        <v>5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Feb. 28, 2025</t>
        </is>
      </c>
      <c r="C1" s="2" t="inlineStr">
        <is>
          <t>Nov. 30, 2024</t>
        </is>
      </c>
    </row>
    <row r="2">
      <c r="A2" s="3" t="inlineStr">
        <is>
          <t>Variable Interest Entity [Line Items]</t>
        </is>
      </c>
      <c r="B2" s="4" t="inlineStr">
        <is>
          <t xml:space="preserve"> </t>
        </is>
      </c>
      <c r="C2" s="4" t="inlineStr">
        <is>
          <t xml:space="preserve"> </t>
        </is>
      </c>
    </row>
    <row r="3">
      <c r="A3" s="4" t="inlineStr">
        <is>
          <t>Financial instruments owned</t>
        </is>
      </c>
      <c r="B3" s="6" t="n">
        <v>26087291</v>
      </c>
      <c r="C3" s="6" t="n">
        <v>24138274</v>
      </c>
    </row>
    <row r="4">
      <c r="A4" s="4" t="inlineStr">
        <is>
          <t>Securities purchased under agreements to resell</t>
        </is>
      </c>
      <c r="B4" s="5" t="n">
        <v>8125231</v>
      </c>
      <c r="C4" s="5" t="n">
        <v>6179653</v>
      </c>
    </row>
    <row r="5">
      <c r="A5" s="4" t="inlineStr">
        <is>
          <t>Receivables from brokers</t>
        </is>
      </c>
      <c r="B5" s="5" t="n">
        <v>3534080</v>
      </c>
      <c r="C5" s="5" t="n">
        <v>2666591</v>
      </c>
    </row>
    <row r="6">
      <c r="A6" s="4" t="inlineStr">
        <is>
          <t>Other assets</t>
        </is>
      </c>
      <c r="B6" s="5" t="n">
        <v>3294571</v>
      </c>
      <c r="C6" s="5" t="n">
        <v>3072302</v>
      </c>
    </row>
    <row r="7">
      <c r="A7" s="4" t="inlineStr">
        <is>
          <t>Total assets</t>
        </is>
      </c>
      <c r="B7" s="5" t="n">
        <v>70218891</v>
      </c>
      <c r="C7" s="5" t="n">
        <v>64360309</v>
      </c>
    </row>
    <row r="8">
      <c r="A8" s="4" t="inlineStr">
        <is>
          <t>Financial instruments sold, not yet purchased</t>
        </is>
      </c>
      <c r="B8" s="5" t="n">
        <v>13997227</v>
      </c>
      <c r="C8" s="5" t="n">
        <v>11007328</v>
      </c>
    </row>
    <row r="9">
      <c r="A9" s="4" t="inlineStr">
        <is>
          <t>Other secured financings</t>
        </is>
      </c>
      <c r="B9" s="5" t="n">
        <v>2280003</v>
      </c>
      <c r="C9" s="5" t="n">
        <v>2183000</v>
      </c>
    </row>
    <row r="10">
      <c r="A10" s="4" t="inlineStr">
        <is>
          <t>Long-term debt</t>
        </is>
      </c>
      <c r="B10" s="5" t="n">
        <v>14785553</v>
      </c>
      <c r="C10" s="5" t="n">
        <v>13530565</v>
      </c>
    </row>
    <row r="11">
      <c r="A11" s="4" t="inlineStr">
        <is>
          <t>Total liabilities</t>
        </is>
      </c>
      <c r="B11" s="5" t="n">
        <v>59950046</v>
      </c>
      <c r="C11" s="5" t="n">
        <v>54134916</v>
      </c>
    </row>
    <row r="12">
      <c r="A12" s="4" t="inlineStr">
        <is>
          <t>VIEs,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ther assets</t>
        </is>
      </c>
      <c r="B14" s="5" t="n">
        <v>472953</v>
      </c>
      <c r="C14" s="5" t="n">
        <v>429347</v>
      </c>
    </row>
    <row r="15">
      <c r="A15" s="4" t="inlineStr">
        <is>
          <t>VIEs, Primary Beneficiary | Secured Funding Vehicl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t>
        </is>
      </c>
      <c r="B17" s="5" t="n">
        <v>0</v>
      </c>
      <c r="C17" s="5" t="n">
        <v>0</v>
      </c>
    </row>
    <row r="18">
      <c r="A18" s="4" t="inlineStr">
        <is>
          <t>Financial instruments owned</t>
        </is>
      </c>
      <c r="B18" s="5" t="n">
        <v>0</v>
      </c>
      <c r="C18" s="5" t="n">
        <v>0</v>
      </c>
    </row>
    <row r="19">
      <c r="A19" s="4" t="inlineStr">
        <is>
          <t>Securities purchased under agreements to resell</t>
        </is>
      </c>
      <c r="B19" s="5" t="n">
        <v>2964000</v>
      </c>
      <c r="C19" s="5" t="n">
        <v>2829700</v>
      </c>
    </row>
    <row r="20">
      <c r="A20" s="4" t="inlineStr">
        <is>
          <t>Receivables from brokers</t>
        </is>
      </c>
      <c r="B20" s="5" t="n">
        <v>0</v>
      </c>
      <c r="C20" s="5" t="n">
        <v>0</v>
      </c>
    </row>
    <row r="21">
      <c r="A21" s="4" t="inlineStr">
        <is>
          <t>Other receivables</t>
        </is>
      </c>
      <c r="B21" s="5" t="n">
        <v>0</v>
      </c>
      <c r="C21" s="5" t="n">
        <v>0</v>
      </c>
    </row>
    <row r="22">
      <c r="A22" s="4" t="inlineStr">
        <is>
          <t>Other assets</t>
        </is>
      </c>
      <c r="B22" s="5" t="n">
        <v>0</v>
      </c>
      <c r="C22" s="5" t="n">
        <v>0</v>
      </c>
    </row>
    <row r="23">
      <c r="A23" s="4" t="inlineStr">
        <is>
          <t>Total assets</t>
        </is>
      </c>
      <c r="B23" s="5" t="n">
        <v>2964000</v>
      </c>
      <c r="C23" s="5" t="n">
        <v>2829700</v>
      </c>
    </row>
    <row r="24">
      <c r="A24" s="4" t="inlineStr">
        <is>
          <t>Financial instruments sold, not yet purchased</t>
        </is>
      </c>
      <c r="B24" s="5" t="n">
        <v>0</v>
      </c>
      <c r="C24" s="5" t="n">
        <v>0</v>
      </c>
    </row>
    <row r="25">
      <c r="A25" s="4" t="inlineStr">
        <is>
          <t>Other secured financings</t>
        </is>
      </c>
      <c r="B25" s="5" t="n">
        <v>2958800</v>
      </c>
      <c r="C25" s="5" t="n">
        <v>2823000</v>
      </c>
    </row>
    <row r="26">
      <c r="A26" s="4" t="inlineStr">
        <is>
          <t>Other Liabilities</t>
        </is>
      </c>
      <c r="B26" s="5" t="n">
        <v>5200</v>
      </c>
      <c r="C26" s="5" t="n">
        <v>6700</v>
      </c>
    </row>
    <row r="27">
      <c r="A27" s="4" t="inlineStr">
        <is>
          <t>Long-term debt</t>
        </is>
      </c>
      <c r="B27" s="5" t="n">
        <v>0</v>
      </c>
      <c r="C27" s="5" t="n">
        <v>0</v>
      </c>
    </row>
    <row r="28">
      <c r="A28" s="4" t="inlineStr">
        <is>
          <t>Total liabilities</t>
        </is>
      </c>
      <c r="B28" s="5" t="n">
        <v>2964000</v>
      </c>
      <c r="C28" s="5" t="n">
        <v>2829700</v>
      </c>
    </row>
    <row r="29">
      <c r="A29" s="4" t="inlineStr">
        <is>
          <t>VIEs, Primary Beneficiary | Oth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Cash</t>
        </is>
      </c>
      <c r="B31" s="5" t="n">
        <v>2000</v>
      </c>
      <c r="C31" s="5" t="n">
        <v>1600</v>
      </c>
    </row>
    <row r="32">
      <c r="A32" s="4" t="inlineStr">
        <is>
          <t>Financial instruments owned</t>
        </is>
      </c>
      <c r="B32" s="5" t="n">
        <v>43400</v>
      </c>
      <c r="C32" s="5" t="n">
        <v>40000</v>
      </c>
    </row>
    <row r="33">
      <c r="A33" s="4" t="inlineStr">
        <is>
          <t>Securities purchased under agreements to resell</t>
        </is>
      </c>
      <c r="B33" s="5" t="n">
        <v>0</v>
      </c>
      <c r="C33" s="5" t="n">
        <v>0</v>
      </c>
    </row>
    <row r="34">
      <c r="A34" s="4" t="inlineStr">
        <is>
          <t>Receivables from brokers</t>
        </is>
      </c>
      <c r="B34" s="5" t="n">
        <v>18900</v>
      </c>
      <c r="C34" s="5" t="n">
        <v>23500</v>
      </c>
    </row>
    <row r="35">
      <c r="A35" s="4" t="inlineStr">
        <is>
          <t>Other receivables</t>
        </is>
      </c>
      <c r="B35" s="5" t="n">
        <v>3000</v>
      </c>
      <c r="C35" s="5" t="n">
        <v>3000</v>
      </c>
    </row>
    <row r="36">
      <c r="A36" s="4" t="inlineStr">
        <is>
          <t>Other assets</t>
        </is>
      </c>
      <c r="B36" s="5" t="n">
        <v>89300</v>
      </c>
      <c r="C36" s="5" t="n">
        <v>90300</v>
      </c>
    </row>
    <row r="37">
      <c r="A37" s="4" t="inlineStr">
        <is>
          <t>Total assets</t>
        </is>
      </c>
      <c r="B37" s="5" t="n">
        <v>156600</v>
      </c>
      <c r="C37" s="5" t="n">
        <v>158400</v>
      </c>
    </row>
    <row r="38">
      <c r="A38" s="4" t="inlineStr">
        <is>
          <t>Financial instruments sold, not yet purchased</t>
        </is>
      </c>
      <c r="B38" s="5" t="n">
        <v>9000</v>
      </c>
      <c r="C38" s="5" t="n">
        <v>7600</v>
      </c>
    </row>
    <row r="39">
      <c r="A39" s="4" t="inlineStr">
        <is>
          <t>Other secured financings</t>
        </is>
      </c>
      <c r="B39" s="5" t="n">
        <v>22800</v>
      </c>
      <c r="C39" s="5" t="n">
        <v>26100</v>
      </c>
    </row>
    <row r="40">
      <c r="A40" s="4" t="inlineStr">
        <is>
          <t>Other Liabilities</t>
        </is>
      </c>
      <c r="B40" s="5" t="n">
        <v>23400</v>
      </c>
      <c r="C40" s="5" t="n">
        <v>23100</v>
      </c>
    </row>
    <row r="41">
      <c r="A41" s="4" t="inlineStr">
        <is>
          <t>Long-term debt</t>
        </is>
      </c>
      <c r="B41" s="5" t="n">
        <v>70100</v>
      </c>
      <c r="C41" s="5" t="n">
        <v>70100</v>
      </c>
    </row>
    <row r="42">
      <c r="A42" s="4" t="inlineStr">
        <is>
          <t>Total liabilities</t>
        </is>
      </c>
      <c r="B42" s="5" t="n">
        <v>125300</v>
      </c>
      <c r="C42" s="5" t="n">
        <v>126900</v>
      </c>
    </row>
    <row r="43">
      <c r="A43" s="4" t="inlineStr">
        <is>
          <t>Consolidation, Elimination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Receivables from brokers</t>
        </is>
      </c>
      <c r="B45" s="5" t="n">
        <v>1000</v>
      </c>
      <c r="C45" s="5" t="n">
        <v>1500</v>
      </c>
    </row>
    <row r="46">
      <c r="A46" s="4" t="inlineStr">
        <is>
          <t>Variable Interest Entity, Assets, Eliminated In Consolidation</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Other assets</t>
        </is>
      </c>
      <c r="B48" s="5" t="n">
        <v>3500</v>
      </c>
      <c r="C48" s="5" t="n">
        <v>3400</v>
      </c>
    </row>
    <row r="49">
      <c r="A49" s="4" t="inlineStr">
        <is>
          <t>Variable Interest Entity, Liabilities, Eliminated In Consolidation</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Other secured financings</t>
        </is>
      </c>
      <c r="B51" s="5" t="n">
        <v>855400</v>
      </c>
      <c r="C51" s="5" t="n">
        <v>719000</v>
      </c>
    </row>
    <row r="52">
      <c r="A52" s="4" t="inlineStr">
        <is>
          <t>Other Liabilities</t>
        </is>
      </c>
      <c r="B52" s="6" t="n">
        <v>22000</v>
      </c>
      <c r="C52" s="6" t="n">
        <v>2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Feb. 28, 2025</t>
        </is>
      </c>
      <c r="C1" s="2" t="inlineStr">
        <is>
          <t>Nov. 30, 2024</t>
        </is>
      </c>
    </row>
    <row r="2">
      <c r="A2" s="3" t="inlineStr">
        <is>
          <t>Variable Interest Entity [Line Items]</t>
        </is>
      </c>
      <c r="B2" s="4" t="inlineStr">
        <is>
          <t xml:space="preserve"> </t>
        </is>
      </c>
      <c r="C2" s="4" t="inlineStr">
        <is>
          <t xml:space="preserve"> </t>
        </is>
      </c>
    </row>
    <row r="3">
      <c r="A3" s="4" t="inlineStr">
        <is>
          <t>Assets</t>
        </is>
      </c>
      <c r="B3" s="6" t="n">
        <v>70218891</v>
      </c>
      <c r="C3" s="6" t="n">
        <v>64360309</v>
      </c>
    </row>
    <row r="4">
      <c r="A4" s="4" t="inlineStr">
        <is>
          <t>Liabilities</t>
        </is>
      </c>
      <c r="B4" s="5" t="n">
        <v>59950046</v>
      </c>
      <c r="C4" s="5" t="n">
        <v>54134916</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3452200</v>
      </c>
      <c r="C7" s="5" t="n">
        <v>2890700</v>
      </c>
    </row>
    <row r="8">
      <c r="A8" s="4" t="inlineStr">
        <is>
          <t>Liabilities</t>
        </is>
      </c>
      <c r="B8" s="5" t="n">
        <v>26300</v>
      </c>
      <c r="C8" s="5" t="n">
        <v>26500</v>
      </c>
    </row>
    <row r="9">
      <c r="A9" s="4" t="inlineStr">
        <is>
          <t>Maximum Exposure to Loss</t>
        </is>
      </c>
      <c r="B9" s="5" t="n">
        <v>8507000</v>
      </c>
      <c r="C9" s="5" t="n">
        <v>8837200</v>
      </c>
    </row>
    <row r="10">
      <c r="A10" s="4" t="inlineStr">
        <is>
          <t>VIE Assets</t>
        </is>
      </c>
      <c r="B10" s="5" t="n">
        <v>39523600</v>
      </c>
      <c r="C10" s="5" t="n">
        <v>382376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1356600</v>
      </c>
      <c r="C13" s="5" t="n">
        <v>951800</v>
      </c>
    </row>
    <row r="14">
      <c r="A14" s="4" t="inlineStr">
        <is>
          <t>Liabilities</t>
        </is>
      </c>
      <c r="B14" s="5" t="n">
        <v>26300</v>
      </c>
      <c r="C14" s="5" t="n">
        <v>26500</v>
      </c>
    </row>
    <row r="15">
      <c r="A15" s="4" t="inlineStr">
        <is>
          <t>Maximum Exposure to Loss</t>
        </is>
      </c>
      <c r="B15" s="5" t="n">
        <v>6109400</v>
      </c>
      <c r="C15" s="5" t="n">
        <v>6511100</v>
      </c>
    </row>
    <row r="16">
      <c r="A16" s="4" t="inlineStr">
        <is>
          <t>VIE Assets</t>
        </is>
      </c>
      <c r="B16" s="5" t="n">
        <v>15549000</v>
      </c>
      <c r="C16" s="5" t="n">
        <v>148724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853600</v>
      </c>
      <c r="C19" s="5" t="n">
        <v>827400</v>
      </c>
    </row>
    <row r="20">
      <c r="A20" s="4" t="inlineStr">
        <is>
          <t>Liabilities</t>
        </is>
      </c>
      <c r="B20" s="5" t="n">
        <v>0</v>
      </c>
      <c r="C20" s="5" t="n">
        <v>0</v>
      </c>
    </row>
    <row r="21">
      <c r="A21" s="4" t="inlineStr">
        <is>
          <t>Maximum Exposure to Loss</t>
        </is>
      </c>
      <c r="B21" s="5" t="n">
        <v>989500</v>
      </c>
      <c r="C21" s="5" t="n">
        <v>946300</v>
      </c>
    </row>
    <row r="22">
      <c r="A22" s="4" t="inlineStr">
        <is>
          <t>VIE Assets</t>
        </is>
      </c>
      <c r="B22" s="5" t="n">
        <v>4354200</v>
      </c>
      <c r="C22" s="5" t="n">
        <v>42667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3300</v>
      </c>
      <c r="C25" s="5" t="n">
        <v>3700</v>
      </c>
    </row>
    <row r="26">
      <c r="A26" s="4" t="inlineStr">
        <is>
          <t>Liabilities</t>
        </is>
      </c>
      <c r="B26" s="5" t="n">
        <v>0</v>
      </c>
      <c r="C26" s="5" t="n">
        <v>0</v>
      </c>
    </row>
    <row r="27">
      <c r="A27" s="4" t="inlineStr">
        <is>
          <t>Maximum Exposure to Loss</t>
        </is>
      </c>
      <c r="B27" s="5" t="n">
        <v>13600</v>
      </c>
      <c r="C27" s="5" t="n">
        <v>14000</v>
      </c>
    </row>
    <row r="28">
      <c r="A28" s="4" t="inlineStr">
        <is>
          <t>VIE Assets</t>
        </is>
      </c>
      <c r="B28" s="5" t="n">
        <v>33900</v>
      </c>
      <c r="C28" s="5" t="n">
        <v>344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1238700</v>
      </c>
      <c r="C31" s="5" t="n">
        <v>1107800</v>
      </c>
    </row>
    <row r="32">
      <c r="A32" s="4" t="inlineStr">
        <is>
          <t>Liabilities</t>
        </is>
      </c>
      <c r="B32" s="5" t="n">
        <v>0</v>
      </c>
      <c r="C32" s="5" t="n">
        <v>0</v>
      </c>
    </row>
    <row r="33">
      <c r="A33" s="4" t="inlineStr">
        <is>
          <t>Maximum Exposure to Loss</t>
        </is>
      </c>
      <c r="B33" s="5" t="n">
        <v>1394500</v>
      </c>
      <c r="C33" s="5" t="n">
        <v>1365800</v>
      </c>
    </row>
    <row r="34">
      <c r="A34" s="4" t="inlineStr">
        <is>
          <t>VIE Assets</t>
        </is>
      </c>
      <c r="B34" s="6" t="n">
        <v>19586500</v>
      </c>
      <c r="C34" s="6" t="n">
        <v>19064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Variable Interest Entities - Narrative (Details) - USD ($) $ in Thousands</t>
        </is>
      </c>
      <c r="B1" s="2" t="inlineStr">
        <is>
          <t>Feb. 28, 2025</t>
        </is>
      </c>
      <c r="C1" s="2" t="inlineStr">
        <is>
          <t>Nov. 30, 2024</t>
        </is>
      </c>
    </row>
    <row r="2">
      <c r="A2" s="3" t="inlineStr">
        <is>
          <t>Variable Interest Entity [Line Items]</t>
        </is>
      </c>
      <c r="B2" s="4" t="inlineStr">
        <is>
          <t xml:space="preserve"> </t>
        </is>
      </c>
      <c r="C2" s="4" t="inlineStr">
        <is>
          <t xml:space="preserve"> </t>
        </is>
      </c>
    </row>
    <row r="3">
      <c r="A3" s="4" t="inlineStr">
        <is>
          <t>Total assets</t>
        </is>
      </c>
      <c r="B3" s="6" t="n">
        <v>70218891</v>
      </c>
      <c r="C3" s="6" t="n">
        <v>64360309</v>
      </c>
    </row>
    <row r="4">
      <c r="A4" s="4" t="inlineStr">
        <is>
          <t>No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3452200</v>
      </c>
      <c r="C6" s="5" t="n">
        <v>2890700</v>
      </c>
    </row>
    <row r="7">
      <c r="A7" s="4" t="inlineStr">
        <is>
          <t>Related party private equity vehicl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Equity investments</t>
        </is>
      </c>
      <c r="B9" s="5" t="n">
        <v>500</v>
      </c>
      <c r="C9" s="5" t="n">
        <v>500</v>
      </c>
    </row>
    <row r="10">
      <c r="A10" s="4" t="inlineStr">
        <is>
          <t>Funded equity commitments</t>
        </is>
      </c>
      <c r="B10" s="5" t="n">
        <v>500</v>
      </c>
      <c r="C10" s="5" t="n">
        <v>500</v>
      </c>
    </row>
    <row r="11">
      <c r="A11" s="4" t="inlineStr">
        <is>
          <t>Carrying amount of equity investment</t>
        </is>
      </c>
      <c r="B11" s="5" t="n">
        <v>1000</v>
      </c>
      <c r="C11" s="5" t="n">
        <v>1000</v>
      </c>
    </row>
    <row r="12">
      <c r="A12" s="4" t="inlineStr">
        <is>
          <t>Related party private equity vehicles | Non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3300</v>
      </c>
      <c r="C14" s="5" t="n">
        <v>3700</v>
      </c>
    </row>
    <row r="15">
      <c r="A15" s="4" t="inlineStr">
        <is>
          <t>Other investment vehicl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Equity investments</t>
        </is>
      </c>
      <c r="B17" s="5" t="n">
        <v>1460000</v>
      </c>
      <c r="C17" s="5" t="n">
        <v>1430000</v>
      </c>
    </row>
    <row r="18">
      <c r="A18" s="4" t="inlineStr">
        <is>
          <t>Funded equity commitments</t>
        </is>
      </c>
      <c r="B18" s="5" t="n">
        <v>1300000</v>
      </c>
      <c r="C18" s="5" t="n">
        <v>1170000</v>
      </c>
    </row>
    <row r="19">
      <c r="A19" s="4" t="inlineStr">
        <is>
          <t>Carrying amount of equity investment</t>
        </is>
      </c>
      <c r="B19" s="5" t="n">
        <v>1240000</v>
      </c>
      <c r="C19" s="5" t="n">
        <v>1110000</v>
      </c>
    </row>
    <row r="20">
      <c r="A20" s="4" t="inlineStr">
        <is>
          <t>Other investment vehicles | Nonconsolidated V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238700</v>
      </c>
      <c r="C22" s="5" t="n">
        <v>1107800</v>
      </c>
    </row>
    <row r="23">
      <c r="A23" s="4" t="inlineStr">
        <is>
          <t>Agency mortgage-backed securities | Non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5" t="n">
        <v>1550000</v>
      </c>
      <c r="C25" s="5" t="n">
        <v>1840000</v>
      </c>
    </row>
    <row r="26">
      <c r="A26" s="4" t="inlineStr">
        <is>
          <t>Non-agency mortgage and other asset-backed securities | Nonconsolidated V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t>
        </is>
      </c>
      <c r="B28" s="5" t="n">
        <v>67600</v>
      </c>
      <c r="C28" s="5" t="n">
        <v>201100</v>
      </c>
    </row>
    <row r="29">
      <c r="A29" s="4" t="inlineStr">
        <is>
          <t>JCP Entities | Related party private equity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Equity investments</t>
        </is>
      </c>
      <c r="B31" s="5" t="n">
        <v>133000</v>
      </c>
      <c r="C31" s="5" t="n">
        <v>133000</v>
      </c>
    </row>
    <row r="32">
      <c r="A32" s="4" t="inlineStr">
        <is>
          <t>Funded equity commitments</t>
        </is>
      </c>
      <c r="B32" s="5" t="n">
        <v>123200</v>
      </c>
      <c r="C32" s="5" t="n">
        <v>123200</v>
      </c>
    </row>
    <row r="33">
      <c r="A33" s="4" t="inlineStr">
        <is>
          <t>Carrying amount of equity investment</t>
        </is>
      </c>
      <c r="B33" s="6" t="n">
        <v>2800</v>
      </c>
      <c r="C33" s="6" t="n">
        <v>3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Loans and Investments In Related Parties (Details) - USD ($) $ in Thousands</t>
        </is>
      </c>
      <c r="B1" s="2" t="inlineStr">
        <is>
          <t>3 Months Ended</t>
        </is>
      </c>
    </row>
    <row r="2">
      <c r="B2" s="2" t="inlineStr">
        <is>
          <t>Feb. 28, 2025</t>
        </is>
      </c>
      <c r="C2" s="2" t="inlineStr">
        <is>
          <t>Feb. 29, 2024</t>
        </is>
      </c>
      <c r="D2" s="2" t="inlineStr">
        <is>
          <t>Nov. 30,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Total Investments in and loans to related parties</t>
        </is>
      </c>
      <c r="B4" s="6" t="n">
        <v>1383293</v>
      </c>
      <c r="C4" s="4" t="inlineStr">
        <is>
          <t xml:space="preserve"> </t>
        </is>
      </c>
      <c r="D4" s="6" t="n">
        <v>1385658</v>
      </c>
    </row>
    <row r="5">
      <c r="A5" s="4" t="inlineStr">
        <is>
          <t>Total equity method pickup earnings recognized in Other revenues</t>
        </is>
      </c>
      <c r="B5" s="6" t="n">
        <v>7100</v>
      </c>
      <c r="C5" s="6" t="n">
        <v>8700</v>
      </c>
      <c r="D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5" customWidth="1" min="2" max="2"/>
    <col width="13" customWidth="1" min="3" max="3"/>
    <col width="58" customWidth="1" min="4" max="4"/>
    <col width="16" customWidth="1" min="5" max="5"/>
    <col width="13" customWidth="1" min="6" max="6"/>
    <col width="27" customWidth="1" min="7" max="7"/>
    <col width="49" customWidth="1" min="8" max="8"/>
    <col width="18" customWidth="1" min="9" max="9"/>
    <col width="68" customWidth="1" min="10" max="10"/>
    <col width="25" customWidth="1" min="11" max="11"/>
  </cols>
  <sheetData>
    <row r="1">
      <c r="A1" s="1" t="inlineStr">
        <is>
          <t>Consolidated Statements of Changes in Equity (Unaudited) - USD ($) $ in Thousands</t>
        </is>
      </c>
      <c r="B1" s="2" t="inlineStr">
        <is>
          <t>Total</t>
        </is>
      </c>
      <c r="D1" s="2" t="inlineStr">
        <is>
          <t>Total Jefferies Financial Group Inc. shareholders' equity</t>
        </is>
      </c>
      <c r="E1" s="2" t="inlineStr">
        <is>
          <t>Preferred Stock</t>
        </is>
      </c>
      <c r="F1" s="2" t="inlineStr">
        <is>
          <t>Common Stock</t>
        </is>
      </c>
      <c r="G1" s="2" t="inlineStr">
        <is>
          <t>Additional paid-in capital</t>
        </is>
      </c>
      <c r="H1" s="2" t="inlineStr">
        <is>
          <t>Accumulated other comprehensive loss, net of tax</t>
        </is>
      </c>
      <c r="I1" s="2" t="inlineStr">
        <is>
          <t>Retained earnings</t>
        </is>
      </c>
      <c r="J1" s="2" t="inlineStr">
        <is>
          <t>Retained earnings Cumulative Effect, Period of Adoption, Adjustment</t>
        </is>
      </c>
      <c r="K1" s="2" t="inlineStr">
        <is>
          <t>Noncontrolling interests</t>
        </is>
      </c>
    </row>
    <row r="2">
      <c r="A2" s="4" t="inlineStr">
        <is>
          <t>Balance, beginning of period at Nov. 30, 2023</t>
        </is>
      </c>
      <c r="B2" s="4" t="inlineStr">
        <is>
          <t xml:space="preserve"> </t>
        </is>
      </c>
      <c r="D2" s="4" t="inlineStr">
        <is>
          <t xml:space="preserve"> </t>
        </is>
      </c>
      <c r="E2" s="6" t="n">
        <v>42</v>
      </c>
      <c r="F2" s="6" t="n">
        <v>210627</v>
      </c>
      <c r="G2" s="6" t="n">
        <v>2044859</v>
      </c>
      <c r="H2" s="6" t="n">
        <v>-395545</v>
      </c>
      <c r="I2" s="6" t="n">
        <v>7849844</v>
      </c>
      <c r="J2" s="6" t="n">
        <v>-644</v>
      </c>
      <c r="K2" s="6" t="n">
        <v>92308</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common shares for treasury</t>
        </is>
      </c>
      <c r="B4" s="4" t="inlineStr">
        <is>
          <t xml:space="preserve"> </t>
        </is>
      </c>
      <c r="D4" s="4" t="inlineStr">
        <is>
          <t xml:space="preserve"> </t>
        </is>
      </c>
      <c r="E4" s="4" t="inlineStr">
        <is>
          <t xml:space="preserve"> </t>
        </is>
      </c>
      <c r="F4" s="5" t="n">
        <v>-1067</v>
      </c>
      <c r="G4" s="5" t="n">
        <v>-41966</v>
      </c>
      <c r="H4" s="4" t="inlineStr">
        <is>
          <t xml:space="preserve"> </t>
        </is>
      </c>
      <c r="I4" s="4" t="inlineStr">
        <is>
          <t xml:space="preserve"> </t>
        </is>
      </c>
      <c r="J4" s="4" t="inlineStr">
        <is>
          <t xml:space="preserve"> </t>
        </is>
      </c>
      <c r="K4" s="4" t="inlineStr">
        <is>
          <t xml:space="preserve"> </t>
        </is>
      </c>
    </row>
    <row r="5">
      <c r="A5" s="4" t="inlineStr">
        <is>
          <t>Share-based compensation expense</t>
        </is>
      </c>
      <c r="B5" s="4" t="inlineStr">
        <is>
          <t xml:space="preserve"> </t>
        </is>
      </c>
      <c r="D5" s="4" t="inlineStr">
        <is>
          <t xml:space="preserve"> </t>
        </is>
      </c>
      <c r="E5" s="4" t="inlineStr">
        <is>
          <t xml:space="preserve"> </t>
        </is>
      </c>
      <c r="F5" s="4" t="inlineStr">
        <is>
          <t xml:space="preserve"> </t>
        </is>
      </c>
      <c r="G5" s="5" t="n">
        <v>20215</v>
      </c>
      <c r="H5" s="4" t="inlineStr">
        <is>
          <t xml:space="preserve"> </t>
        </is>
      </c>
      <c r="I5" s="4" t="inlineStr">
        <is>
          <t xml:space="preserve"> </t>
        </is>
      </c>
      <c r="J5" s="4" t="inlineStr">
        <is>
          <t xml:space="preserve"> </t>
        </is>
      </c>
      <c r="K5" s="4" t="inlineStr">
        <is>
          <t xml:space="preserve"> </t>
        </is>
      </c>
    </row>
    <row r="6">
      <c r="A6" s="4" t="inlineStr">
        <is>
          <t>Dividend equivalents</t>
        </is>
      </c>
      <c r="B6" s="4" t="inlineStr">
        <is>
          <t xml:space="preserve"> </t>
        </is>
      </c>
      <c r="D6" s="4" t="inlineStr">
        <is>
          <t xml:space="preserve"> </t>
        </is>
      </c>
      <c r="E6" s="4" t="inlineStr">
        <is>
          <t xml:space="preserve"> </t>
        </is>
      </c>
      <c r="F6" s="4" t="inlineStr">
        <is>
          <t xml:space="preserve"> </t>
        </is>
      </c>
      <c r="G6" s="5" t="n">
        <v>4754</v>
      </c>
      <c r="H6" s="4" t="inlineStr">
        <is>
          <t xml:space="preserve"> </t>
        </is>
      </c>
      <c r="I6" s="4" t="inlineStr">
        <is>
          <t xml:space="preserve"> </t>
        </is>
      </c>
      <c r="J6" s="4" t="inlineStr">
        <is>
          <t xml:space="preserve"> </t>
        </is>
      </c>
      <c r="K6" s="4" t="inlineStr">
        <is>
          <t xml:space="preserve"> </t>
        </is>
      </c>
    </row>
    <row r="7">
      <c r="A7" s="4" t="inlineStr">
        <is>
          <t>Other</t>
        </is>
      </c>
      <c r="B7" s="4" t="inlineStr">
        <is>
          <t xml:space="preserve"> </t>
        </is>
      </c>
      <c r="D7" s="4" t="inlineStr">
        <is>
          <t xml:space="preserve"> </t>
        </is>
      </c>
      <c r="E7" s="4" t="inlineStr">
        <is>
          <t xml:space="preserve"> </t>
        </is>
      </c>
      <c r="F7" s="5" t="n">
        <v>2441</v>
      </c>
      <c r="G7" s="5" t="n">
        <v>-1278</v>
      </c>
      <c r="H7" s="4" t="inlineStr">
        <is>
          <t xml:space="preserve"> </t>
        </is>
      </c>
      <c r="I7" s="5" t="n">
        <v>-459</v>
      </c>
      <c r="J7" s="4" t="inlineStr">
        <is>
          <t xml:space="preserve"> </t>
        </is>
      </c>
      <c r="K7" s="5" t="n">
        <v>312</v>
      </c>
    </row>
    <row r="8">
      <c r="A8" s="4" t="inlineStr">
        <is>
          <t>Other comprehensive income (loss), net of taxes</t>
        </is>
      </c>
      <c r="B8" s="6" t="n">
        <v>-893</v>
      </c>
      <c r="C8" s="4" t="inlineStr">
        <is>
          <t>[1]</t>
        </is>
      </c>
      <c r="D8" s="4" t="inlineStr">
        <is>
          <t xml:space="preserve"> </t>
        </is>
      </c>
      <c r="E8" s="4" t="inlineStr">
        <is>
          <t xml:space="preserve"> </t>
        </is>
      </c>
      <c r="F8" s="4" t="inlineStr">
        <is>
          <t xml:space="preserve"> </t>
        </is>
      </c>
      <c r="G8" s="4" t="inlineStr">
        <is>
          <t xml:space="preserve"> </t>
        </is>
      </c>
      <c r="H8" s="5" t="n">
        <v>-893</v>
      </c>
      <c r="I8" s="4" t="inlineStr">
        <is>
          <t xml:space="preserve"> </t>
        </is>
      </c>
      <c r="J8" s="4" t="inlineStr">
        <is>
          <t xml:space="preserve"> </t>
        </is>
      </c>
      <c r="K8" s="4" t="inlineStr">
        <is>
          <t xml:space="preserve"> </t>
        </is>
      </c>
    </row>
    <row r="9">
      <c r="A9" s="4" t="inlineStr">
        <is>
          <t>Net earnings attributable to Jefferies Financial Group Inc.</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3830</v>
      </c>
      <c r="J9" s="4" t="inlineStr">
        <is>
          <t xml:space="preserve"> </t>
        </is>
      </c>
      <c r="K9" s="4" t="inlineStr">
        <is>
          <t xml:space="preserve"> </t>
        </is>
      </c>
    </row>
    <row r="10">
      <c r="A10" s="4" t="inlineStr">
        <is>
          <t>Dividends - common shares ($0.40 and $0.30 per share)</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8363</v>
      </c>
      <c r="J10" s="4" t="inlineStr">
        <is>
          <t xml:space="preserve"> </t>
        </is>
      </c>
      <c r="K10" s="4" t="inlineStr">
        <is>
          <t xml:space="preserve"> </t>
        </is>
      </c>
    </row>
    <row r="11">
      <c r="A11" s="4" t="inlineStr">
        <is>
          <t>Dividends - preferred shares</t>
        </is>
      </c>
      <c r="B11" s="5" t="n">
        <v>-6300</v>
      </c>
      <c r="D11" s="4" t="inlineStr">
        <is>
          <t xml:space="preserve"> </t>
        </is>
      </c>
      <c r="E11" s="4" t="inlineStr">
        <is>
          <t xml:space="preserve"> </t>
        </is>
      </c>
      <c r="F11" s="4" t="inlineStr">
        <is>
          <t xml:space="preserve"> </t>
        </is>
      </c>
      <c r="G11" s="4" t="inlineStr">
        <is>
          <t xml:space="preserve"> </t>
        </is>
      </c>
      <c r="H11" s="4" t="inlineStr">
        <is>
          <t xml:space="preserve"> </t>
        </is>
      </c>
      <c r="I11" s="5" t="n">
        <v>-6300</v>
      </c>
      <c r="J11" s="4" t="inlineStr">
        <is>
          <t xml:space="preserve"> </t>
        </is>
      </c>
      <c r="K11" s="4" t="inlineStr">
        <is>
          <t xml:space="preserve"> </t>
        </is>
      </c>
    </row>
    <row r="12">
      <c r="A12" s="4" t="inlineStr">
        <is>
          <t>Net losses attributable to noncontrolling interests</t>
        </is>
      </c>
      <c r="B12" s="5" t="n">
        <v>1563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438</v>
      </c>
    </row>
    <row r="13">
      <c r="A13" s="4" t="inlineStr">
        <is>
          <t>Contribution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316</v>
      </c>
    </row>
    <row r="14">
      <c r="A14" s="4" t="inlineStr">
        <is>
          <t>Distribution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126</v>
      </c>
    </row>
    <row r="15">
      <c r="A15" s="4" t="inlineStr">
        <is>
          <t>Balance, end of period at Feb. 29, 2024</t>
        </is>
      </c>
      <c r="B15" s="6" t="n">
        <v>9867469</v>
      </c>
      <c r="D15" s="6" t="n">
        <v>9780097</v>
      </c>
      <c r="E15" s="5" t="n">
        <v>42</v>
      </c>
      <c r="F15" s="5" t="n">
        <v>212001</v>
      </c>
      <c r="G15" s="5" t="n">
        <v>2026584</v>
      </c>
      <c r="H15" s="5" t="n">
        <v>-396438</v>
      </c>
      <c r="I15" s="5" t="n">
        <v>7937908</v>
      </c>
      <c r="J15" s="4" t="inlineStr">
        <is>
          <t xml:space="preserve"> </t>
        </is>
      </c>
      <c r="K15" s="5" t="n">
        <v>87372</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ing Standards Update [Extensible List]</t>
        </is>
      </c>
      <c r="B17" s="4" t="inlineStr">
        <is>
          <t>Accounting Standards Update 2016-13 [Memb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beginning of period at Nov. 30, 2024</t>
        </is>
      </c>
      <c r="B18" s="6" t="n">
        <v>10224987</v>
      </c>
      <c r="D18" s="4" t="inlineStr">
        <is>
          <t xml:space="preserve"> </t>
        </is>
      </c>
      <c r="E18" s="5" t="n">
        <v>55</v>
      </c>
      <c r="F18" s="5" t="n">
        <v>205504</v>
      </c>
      <c r="G18" s="5" t="n">
        <v>2104199</v>
      </c>
      <c r="H18" s="5" t="n">
        <v>-423131</v>
      </c>
      <c r="I18" s="5" t="n">
        <v>8270145</v>
      </c>
      <c r="J18" s="4" t="inlineStr">
        <is>
          <t xml:space="preserve"> </t>
        </is>
      </c>
      <c r="K18" s="5" t="n">
        <v>68215</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common shares for treasury</t>
        </is>
      </c>
      <c r="B20" s="4" t="inlineStr">
        <is>
          <t xml:space="preserve"> </t>
        </is>
      </c>
      <c r="D20" s="4" t="inlineStr">
        <is>
          <t xml:space="preserve"> </t>
        </is>
      </c>
      <c r="E20" s="4" t="inlineStr">
        <is>
          <t xml:space="preserve"> </t>
        </is>
      </c>
      <c r="F20" s="5" t="n">
        <v>-696</v>
      </c>
      <c r="G20" s="5" t="n">
        <v>-55622</v>
      </c>
      <c r="H20" s="4" t="inlineStr">
        <is>
          <t xml:space="preserve"> </t>
        </is>
      </c>
      <c r="I20" s="4" t="inlineStr">
        <is>
          <t xml:space="preserve"> </t>
        </is>
      </c>
      <c r="J20" s="4" t="inlineStr">
        <is>
          <t xml:space="preserve"> </t>
        </is>
      </c>
      <c r="K20" s="4" t="inlineStr">
        <is>
          <t xml:space="preserve"> </t>
        </is>
      </c>
    </row>
    <row r="21">
      <c r="A21" s="4" t="inlineStr">
        <is>
          <t>Share-based compensation expense</t>
        </is>
      </c>
      <c r="B21" s="4" t="inlineStr">
        <is>
          <t xml:space="preserve"> </t>
        </is>
      </c>
      <c r="D21" s="4" t="inlineStr">
        <is>
          <t xml:space="preserve"> </t>
        </is>
      </c>
      <c r="E21" s="4" t="inlineStr">
        <is>
          <t xml:space="preserve"> </t>
        </is>
      </c>
      <c r="F21" s="4" t="inlineStr">
        <is>
          <t xml:space="preserve"> </t>
        </is>
      </c>
      <c r="G21" s="5" t="n">
        <v>35637</v>
      </c>
      <c r="H21" s="4" t="inlineStr">
        <is>
          <t xml:space="preserve"> </t>
        </is>
      </c>
      <c r="I21" s="4" t="inlineStr">
        <is>
          <t xml:space="preserve"> </t>
        </is>
      </c>
      <c r="J21" s="4" t="inlineStr">
        <is>
          <t xml:space="preserve"> </t>
        </is>
      </c>
      <c r="K21" s="4" t="inlineStr">
        <is>
          <t xml:space="preserve"> </t>
        </is>
      </c>
    </row>
    <row r="22">
      <c r="A22" s="4" t="inlineStr">
        <is>
          <t>Dividend equivalents</t>
        </is>
      </c>
      <c r="B22" s="4" t="inlineStr">
        <is>
          <t xml:space="preserve"> </t>
        </is>
      </c>
      <c r="D22" s="4" t="inlineStr">
        <is>
          <t xml:space="preserve"> </t>
        </is>
      </c>
      <c r="E22" s="4" t="inlineStr">
        <is>
          <t xml:space="preserve"> </t>
        </is>
      </c>
      <c r="F22" s="4" t="inlineStr">
        <is>
          <t xml:space="preserve"> </t>
        </is>
      </c>
      <c r="G22" s="5" t="n">
        <v>8597</v>
      </c>
      <c r="H22" s="4" t="inlineStr">
        <is>
          <t xml:space="preserve"> </t>
        </is>
      </c>
      <c r="I22" s="4" t="inlineStr">
        <is>
          <t xml:space="preserve"> </t>
        </is>
      </c>
      <c r="J22" s="4" t="inlineStr">
        <is>
          <t xml:space="preserve"> </t>
        </is>
      </c>
      <c r="K22" s="4" t="inlineStr">
        <is>
          <t xml:space="preserve"> </t>
        </is>
      </c>
    </row>
    <row r="23">
      <c r="A23" s="4" t="inlineStr">
        <is>
          <t>Change in equity interest related to consolidated subsidiaries</t>
        </is>
      </c>
      <c r="B23" s="4" t="inlineStr">
        <is>
          <t xml:space="preserve"> </t>
        </is>
      </c>
      <c r="D23" s="4" t="inlineStr">
        <is>
          <t xml:space="preserve"> </t>
        </is>
      </c>
      <c r="E23" s="4" t="inlineStr">
        <is>
          <t xml:space="preserve"> </t>
        </is>
      </c>
      <c r="F23" s="4" t="inlineStr">
        <is>
          <t xml:space="preserve"> </t>
        </is>
      </c>
      <c r="G23" s="5" t="n">
        <v>853</v>
      </c>
      <c r="H23" s="4" t="inlineStr">
        <is>
          <t xml:space="preserve"> </t>
        </is>
      </c>
      <c r="I23" s="4" t="inlineStr">
        <is>
          <t xml:space="preserve"> </t>
        </is>
      </c>
      <c r="J23" s="4" t="inlineStr">
        <is>
          <t xml:space="preserve"> </t>
        </is>
      </c>
      <c r="K23" s="5" t="n">
        <v>-853</v>
      </c>
    </row>
    <row r="24">
      <c r="A24" s="4" t="inlineStr">
        <is>
          <t>Other</t>
        </is>
      </c>
      <c r="B24" s="4" t="inlineStr">
        <is>
          <t xml:space="preserve"> </t>
        </is>
      </c>
      <c r="D24" s="4" t="inlineStr">
        <is>
          <t xml:space="preserve"> </t>
        </is>
      </c>
      <c r="E24" s="4" t="inlineStr">
        <is>
          <t xml:space="preserve"> </t>
        </is>
      </c>
      <c r="F24" s="5" t="n">
        <v>1442</v>
      </c>
      <c r="G24" s="5" t="n">
        <v>474</v>
      </c>
      <c r="H24" s="4" t="inlineStr">
        <is>
          <t xml:space="preserve"> </t>
        </is>
      </c>
      <c r="I24" s="4" t="inlineStr">
        <is>
          <t xml:space="preserve"> </t>
        </is>
      </c>
      <c r="J24" s="4" t="inlineStr">
        <is>
          <t xml:space="preserve"> </t>
        </is>
      </c>
      <c r="K24" s="5" t="n">
        <v>6523</v>
      </c>
    </row>
    <row r="25">
      <c r="A25" s="4" t="inlineStr">
        <is>
          <t>Other comprehensive income (loss), net of taxes</t>
        </is>
      </c>
      <c r="B25" s="5" t="n">
        <v>15059</v>
      </c>
      <c r="C25" s="4" t="inlineStr">
        <is>
          <t>[1]</t>
        </is>
      </c>
      <c r="D25" s="4" t="inlineStr">
        <is>
          <t xml:space="preserve"> </t>
        </is>
      </c>
      <c r="E25" s="4" t="inlineStr">
        <is>
          <t xml:space="preserve"> </t>
        </is>
      </c>
      <c r="F25" s="4" t="inlineStr">
        <is>
          <t xml:space="preserve"> </t>
        </is>
      </c>
      <c r="G25" s="4" t="inlineStr">
        <is>
          <t xml:space="preserve"> </t>
        </is>
      </c>
      <c r="H25" s="5" t="n">
        <v>15059</v>
      </c>
      <c r="I25" s="4" t="inlineStr">
        <is>
          <t xml:space="preserve"> </t>
        </is>
      </c>
      <c r="J25" s="4" t="inlineStr">
        <is>
          <t xml:space="preserve"> </t>
        </is>
      </c>
      <c r="K25" s="4" t="inlineStr">
        <is>
          <t xml:space="preserve"> </t>
        </is>
      </c>
    </row>
    <row r="26">
      <c r="A26" s="4" t="inlineStr">
        <is>
          <t>Net earnings attributable to Jefferies Financial Group Inc.</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3832</v>
      </c>
      <c r="J26" s="4" t="inlineStr">
        <is>
          <t xml:space="preserve"> </t>
        </is>
      </c>
      <c r="K26" s="4" t="inlineStr">
        <is>
          <t xml:space="preserve"> </t>
        </is>
      </c>
    </row>
    <row r="27">
      <c r="A27" s="4" t="inlineStr">
        <is>
          <t>Dividends - common shares ($0.40 and $0.30 per share)</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1095</v>
      </c>
      <c r="J27" s="4" t="inlineStr">
        <is>
          <t xml:space="preserve"> </t>
        </is>
      </c>
      <c r="K27" s="4" t="inlineStr">
        <is>
          <t xml:space="preserve"> </t>
        </is>
      </c>
    </row>
    <row r="28">
      <c r="A28" s="4" t="inlineStr">
        <is>
          <t>Dividends - preferred shares</t>
        </is>
      </c>
      <c r="B28" s="5" t="n">
        <v>-11000</v>
      </c>
      <c r="D28" s="4" t="inlineStr">
        <is>
          <t xml:space="preserve"> </t>
        </is>
      </c>
      <c r="E28" s="4" t="inlineStr">
        <is>
          <t xml:space="preserve"> </t>
        </is>
      </c>
      <c r="F28" s="4" t="inlineStr">
        <is>
          <t xml:space="preserve"> </t>
        </is>
      </c>
      <c r="G28" s="4" t="inlineStr">
        <is>
          <t xml:space="preserve"> </t>
        </is>
      </c>
      <c r="H28" s="4" t="inlineStr">
        <is>
          <t xml:space="preserve"> </t>
        </is>
      </c>
      <c r="I28" s="5" t="n">
        <v>-11025</v>
      </c>
      <c r="J28" s="4" t="inlineStr">
        <is>
          <t xml:space="preserve"> </t>
        </is>
      </c>
      <c r="K28" s="4" t="inlineStr">
        <is>
          <t xml:space="preserve"> </t>
        </is>
      </c>
    </row>
    <row r="29">
      <c r="A29" s="4" t="inlineStr">
        <is>
          <t>Net losses attributable to noncontrolling interests</t>
        </is>
      </c>
      <c r="B29" s="5" t="n">
        <v>1368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983</v>
      </c>
    </row>
    <row r="30">
      <c r="A30" s="4" t="inlineStr">
        <is>
          <t>Contribution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4</v>
      </c>
    </row>
    <row r="31">
      <c r="A31" s="4" t="inlineStr">
        <is>
          <t>Distribution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95</v>
      </c>
    </row>
    <row r="32">
      <c r="A32" s="4" t="inlineStr">
        <is>
          <t>Balance, end of period at Feb. 28, 2025</t>
        </is>
      </c>
      <c r="B32" s="6" t="n">
        <v>10268439</v>
      </c>
      <c r="D32" s="6" t="n">
        <v>10204228</v>
      </c>
      <c r="E32" s="6" t="n">
        <v>55</v>
      </c>
      <c r="F32" s="6" t="n">
        <v>206250</v>
      </c>
      <c r="G32" s="6" t="n">
        <v>2094138</v>
      </c>
      <c r="H32" s="6" t="n">
        <v>-408072</v>
      </c>
      <c r="I32" s="6" t="n">
        <v>8311857</v>
      </c>
      <c r="J32" s="4" t="inlineStr">
        <is>
          <t xml:space="preserve"> </t>
        </is>
      </c>
      <c r="K32" s="6" t="n">
        <v>64211</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ing Standards Update [Extensible List]</t>
        </is>
      </c>
      <c r="B34" s="4" t="inlineStr">
        <is>
          <t>Accounting Standards Update 2016-13 [Membe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 xml:space="preserve">[1] Includes unrealiz ed losses of $0.2 million for the three months ended February 28, 2025 related to currency translation adjustments attributable to noncontrolling interests. </t>
        </is>
      </c>
    </row>
  </sheetData>
  <mergeCells count="3">
    <mergeCell ref="B1:C1"/>
    <mergeCell ref="A35:K35"/>
    <mergeCell ref="A36:K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Jefferies Finance - Narrative (Details) - USD ($) $ in Thousands</t>
        </is>
      </c>
      <c r="B1" s="2" t="inlineStr">
        <is>
          <t>3 Months Ended</t>
        </is>
      </c>
    </row>
    <row r="2">
      <c r="B2" s="2" t="inlineStr">
        <is>
          <t>Feb. 28, 2025</t>
        </is>
      </c>
      <c r="C2" s="2" t="inlineStr">
        <is>
          <t>Nov. 30, 2024</t>
        </is>
      </c>
    </row>
    <row r="3">
      <c r="A3" s="3" t="inlineStr">
        <is>
          <t>Guarantor Obligations [Line Items]</t>
        </is>
      </c>
      <c r="B3" s="4" t="inlineStr">
        <is>
          <t xml:space="preserve"> </t>
        </is>
      </c>
      <c r="C3" s="4" t="inlineStr">
        <is>
          <t xml:space="preserve"> </t>
        </is>
      </c>
    </row>
    <row r="4">
      <c r="A4" s="4" t="inlineStr">
        <is>
          <t>Other assets</t>
        </is>
      </c>
      <c r="B4" s="6" t="n">
        <v>3294571</v>
      </c>
      <c r="C4" s="6" t="n">
        <v>3072302</v>
      </c>
    </row>
    <row r="5">
      <c r="A5" s="4" t="inlineStr">
        <is>
          <t>Payables</t>
        </is>
      </c>
      <c r="B5" s="5" t="n">
        <v>-4122388</v>
      </c>
      <c r="C5" s="5" t="n">
        <v>-4073975</v>
      </c>
    </row>
    <row r="6">
      <c r="A6" s="4" t="inlineStr">
        <is>
          <t>Jefferies Financ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Equity commitment</t>
        </is>
      </c>
      <c r="B8" s="5" t="n">
        <v>750000</v>
      </c>
      <c r="C8" s="4" t="inlineStr">
        <is>
          <t xml:space="preserve"> </t>
        </is>
      </c>
    </row>
    <row r="9">
      <c r="A9" s="4" t="inlineStr">
        <is>
          <t>Total committed equity capitalization of JFIN</t>
        </is>
      </c>
      <c r="B9" s="5" t="n">
        <v>1500000</v>
      </c>
      <c r="C9" s="4" t="inlineStr">
        <is>
          <t xml:space="preserve"> </t>
        </is>
      </c>
    </row>
    <row r="10">
      <c r="A10" s="4" t="inlineStr">
        <is>
          <t>Unfunded portion of equity commitment to subsidiary</t>
        </is>
      </c>
      <c r="B10" s="6" t="n">
        <v>15400</v>
      </c>
      <c r="C10" s="4" t="inlineStr">
        <is>
          <t xml:space="preserve"> </t>
        </is>
      </c>
    </row>
    <row r="11">
      <c r="A11" s="4" t="inlineStr">
        <is>
          <t>Extension period</t>
        </is>
      </c>
      <c r="B11" s="4" t="inlineStr">
        <is>
          <t>1 year</t>
        </is>
      </c>
      <c r="C11" s="4" t="inlineStr">
        <is>
          <t xml:space="preserve"> </t>
        </is>
      </c>
    </row>
    <row r="12">
      <c r="A12" s="4" t="inlineStr">
        <is>
          <t>Termination notice period</t>
        </is>
      </c>
      <c r="B12" s="4" t="inlineStr">
        <is>
          <t>60 days</t>
        </is>
      </c>
      <c r="C12" s="4" t="inlineStr">
        <is>
          <t xml:space="preserve"> </t>
        </is>
      </c>
    </row>
    <row r="13">
      <c r="A13" s="4" t="inlineStr">
        <is>
          <t>Committed line of credit facility amount</t>
        </is>
      </c>
      <c r="B13" s="6" t="n">
        <v>500000</v>
      </c>
      <c r="C13" s="4" t="inlineStr">
        <is>
          <t xml:space="preserve"> </t>
        </is>
      </c>
    </row>
    <row r="14">
      <c r="A14" s="4" t="inlineStr">
        <is>
          <t>Loan commitment</t>
        </is>
      </c>
      <c r="B14" s="5" t="n">
        <v>250000</v>
      </c>
      <c r="C14" s="4" t="inlineStr">
        <is>
          <t xml:space="preserve"> </t>
        </is>
      </c>
    </row>
    <row r="15">
      <c r="A15" s="4" t="inlineStr">
        <is>
          <t>Jefferies Finance | Corporate Joint Venture</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Other assets</t>
        </is>
      </c>
      <c r="B17" s="6" t="n">
        <v>2500</v>
      </c>
      <c r="C17" s="5" t="n">
        <v>1900</v>
      </c>
    </row>
    <row r="18">
      <c r="A18" s="4" t="inlineStr">
        <is>
          <t>Payables</t>
        </is>
      </c>
      <c r="B18" s="4" t="inlineStr">
        <is>
          <t xml:space="preserve"> </t>
        </is>
      </c>
      <c r="C18" s="6" t="n">
        <v>-13700</v>
      </c>
    </row>
    <row r="19">
      <c r="A19" s="4" t="inlineStr">
        <is>
          <t>Jefferies Finance | Jefferies Finance</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Ownership percentage</t>
        </is>
      </c>
      <c r="B21" s="10" t="n">
        <v>0.5</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Selected Financial Information for Jefferies Finance (Details) - USD ($) $ in Thousands</t>
        </is>
      </c>
      <c r="B1" s="2" t="inlineStr">
        <is>
          <t>3 Months Ended</t>
        </is>
      </c>
    </row>
    <row r="2">
      <c r="B2" s="2" t="inlineStr">
        <is>
          <t>Feb. 28, 2025</t>
        </is>
      </c>
      <c r="C2" s="2" t="inlineStr">
        <is>
          <t>Feb. 29, 2024</t>
        </is>
      </c>
      <c r="D2" s="2" t="inlineStr">
        <is>
          <t>Nov.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70218891</v>
      </c>
      <c r="C4" s="4" t="inlineStr">
        <is>
          <t xml:space="preserve"> </t>
        </is>
      </c>
      <c r="D4" s="6" t="n">
        <v>64360309</v>
      </c>
    </row>
    <row r="5">
      <c r="A5" s="4" t="inlineStr">
        <is>
          <t>Total liabilities</t>
        </is>
      </c>
      <c r="B5" s="5" t="n">
        <v>59950046</v>
      </c>
      <c r="C5" s="4" t="inlineStr">
        <is>
          <t xml:space="preserve"> </t>
        </is>
      </c>
      <c r="D5" s="5" t="n">
        <v>54134916</v>
      </c>
    </row>
    <row r="6">
      <c r="A6" s="4" t="inlineStr">
        <is>
          <t>Total mezzanine equity</t>
        </is>
      </c>
      <c r="B6" s="5" t="n">
        <v>406</v>
      </c>
      <c r="C6" s="4" t="inlineStr">
        <is>
          <t xml:space="preserve"> </t>
        </is>
      </c>
      <c r="D6" s="5" t="n">
        <v>406</v>
      </c>
    </row>
    <row r="7">
      <c r="A7" s="4" t="inlineStr">
        <is>
          <t>Net earnings (losses) attributable to members</t>
        </is>
      </c>
      <c r="B7" s="5" t="n">
        <v>136849</v>
      </c>
      <c r="C7" s="6" t="n">
        <v>156392</v>
      </c>
      <c r="D7" s="4" t="inlineStr">
        <is>
          <t xml:space="preserve"> </t>
        </is>
      </c>
    </row>
    <row r="8">
      <c r="A8" s="4" t="inlineStr">
        <is>
          <t>Jefferies Financ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t>
        </is>
      </c>
      <c r="B10" s="5" t="n">
        <v>6007100</v>
      </c>
      <c r="C10" s="4" t="inlineStr">
        <is>
          <t xml:space="preserve"> </t>
        </is>
      </c>
      <c r="D10" s="5" t="n">
        <v>5762600</v>
      </c>
    </row>
    <row r="11">
      <c r="A11" s="4" t="inlineStr">
        <is>
          <t>Total liabilities</t>
        </is>
      </c>
      <c r="B11" s="5" t="n">
        <v>4669900</v>
      </c>
      <c r="C11" s="4" t="inlineStr">
        <is>
          <t xml:space="preserve"> </t>
        </is>
      </c>
      <c r="D11" s="5" t="n">
        <v>4415600</v>
      </c>
    </row>
    <row r="12">
      <c r="A12" s="4" t="inlineStr">
        <is>
          <t>Total mezzanine equity</t>
        </is>
      </c>
      <c r="B12" s="5" t="n">
        <v>13800</v>
      </c>
      <c r="C12" s="4" t="inlineStr">
        <is>
          <t xml:space="preserve"> </t>
        </is>
      </c>
      <c r="D12" s="5" t="n">
        <v>14400</v>
      </c>
    </row>
    <row r="13">
      <c r="A13" s="4" t="inlineStr">
        <is>
          <t>Net earnings (losses) attributable to members</t>
        </is>
      </c>
      <c r="B13" s="5" t="n">
        <v>-1700</v>
      </c>
      <c r="C13" s="5" t="n">
        <v>6900</v>
      </c>
      <c r="D13" s="4" t="inlineStr">
        <is>
          <t xml:space="preserve"> </t>
        </is>
      </c>
    </row>
    <row r="14">
      <c r="A14" s="4" t="inlineStr">
        <is>
          <t>Jefferies Financ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funded commitment fees</t>
        </is>
      </c>
      <c r="B16" s="5" t="n">
        <v>300</v>
      </c>
      <c r="C16" s="5" t="n">
        <v>300</v>
      </c>
      <c r="D16" s="4" t="inlineStr">
        <is>
          <t xml:space="preserve"> </t>
        </is>
      </c>
    </row>
    <row r="17">
      <c r="A17" s="4" t="inlineStr">
        <is>
          <t>Our total investment balance</t>
        </is>
      </c>
      <c r="B17" s="5" t="n">
        <v>661700</v>
      </c>
      <c r="C17" s="4" t="inlineStr">
        <is>
          <t xml:space="preserve"> </t>
        </is>
      </c>
      <c r="D17" s="6" t="n">
        <v>666300</v>
      </c>
    </row>
    <row r="18">
      <c r="A18" s="4" t="inlineStr">
        <is>
          <t>Origination and syndication fee revenues</t>
        </is>
      </c>
      <c r="B18" s="5" t="n">
        <v>60200</v>
      </c>
      <c r="C18" s="5" t="n">
        <v>52400</v>
      </c>
      <c r="D18" s="4" t="inlineStr">
        <is>
          <t xml:space="preserve"> </t>
        </is>
      </c>
    </row>
    <row r="19">
      <c r="A19" s="4" t="inlineStr">
        <is>
          <t>Origination fee expenses</t>
        </is>
      </c>
      <c r="B19" s="5" t="n">
        <v>18500</v>
      </c>
      <c r="C19" s="5" t="n">
        <v>14900</v>
      </c>
      <c r="D19" s="4" t="inlineStr">
        <is>
          <t xml:space="preserve"> </t>
        </is>
      </c>
    </row>
    <row r="20">
      <c r="A20" s="4" t="inlineStr">
        <is>
          <t>CLO placement and structuring fee revenues</t>
        </is>
      </c>
      <c r="B20" s="5" t="n">
        <v>200</v>
      </c>
      <c r="C20" s="5" t="n">
        <v>0</v>
      </c>
      <c r="D20" s="4" t="inlineStr">
        <is>
          <t xml:space="preserve"> </t>
        </is>
      </c>
    </row>
    <row r="21">
      <c r="A21" s="4" t="inlineStr">
        <is>
          <t>Investment fund placement fee revenues</t>
        </is>
      </c>
      <c r="B21" s="5" t="n">
        <v>600</v>
      </c>
      <c r="C21" s="5" t="n">
        <v>500</v>
      </c>
      <c r="D21" s="4" t="inlineStr">
        <is>
          <t xml:space="preserve"> </t>
        </is>
      </c>
    </row>
    <row r="22">
      <c r="A22" s="4" t="inlineStr">
        <is>
          <t>Service fees</t>
        </is>
      </c>
      <c r="B22" s="6" t="n">
        <v>54400</v>
      </c>
      <c r="C22" s="6" t="n">
        <v>44900</v>
      </c>
      <c r="D2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Berkadia - Narrative (Details) - USD ($) $ in Millions</t>
        </is>
      </c>
      <c r="B1" s="2" t="inlineStr">
        <is>
          <t>Feb. 28, 2025</t>
        </is>
      </c>
      <c r="C1" s="2" t="inlineStr">
        <is>
          <t>Nov. 30, 2024</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6" t="n">
        <v>15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0" t="n">
        <v>0.45</v>
      </c>
      <c r="C7" s="4" t="inlineStr">
        <is>
          <t xml:space="preserve"> </t>
        </is>
      </c>
    </row>
    <row r="8">
      <c r="A8" s="4" t="inlineStr">
        <is>
          <t>Commercial paper outstanding</t>
        </is>
      </c>
      <c r="B8" s="6" t="n">
        <v>1470</v>
      </c>
      <c r="C8" s="4" t="inlineStr">
        <is>
          <t xml:space="preserve"> </t>
        </is>
      </c>
    </row>
    <row r="9">
      <c r="A9" s="4" t="inlineStr">
        <is>
          <t>Purchase commitment amount</t>
        </is>
      </c>
      <c r="B9" s="13" t="n">
        <v>18.1</v>
      </c>
      <c r="C9" s="13" t="n">
        <v>2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Selected Financial Information for Berkadia (Details) - USD ($) $ in Thousands</t>
        </is>
      </c>
      <c r="B1" s="2" t="inlineStr">
        <is>
          <t>3 Months Ended</t>
        </is>
      </c>
    </row>
    <row r="2">
      <c r="B2" s="2" t="inlineStr">
        <is>
          <t>Feb. 28, 2025</t>
        </is>
      </c>
      <c r="C2" s="2" t="inlineStr">
        <is>
          <t>Feb. 29, 2024</t>
        </is>
      </c>
      <c r="D2" s="2" t="inlineStr">
        <is>
          <t>Nov.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70218891</v>
      </c>
      <c r="C4" s="4" t="inlineStr">
        <is>
          <t xml:space="preserve"> </t>
        </is>
      </c>
      <c r="D4" s="6" t="n">
        <v>64360309</v>
      </c>
    </row>
    <row r="5">
      <c r="A5" s="4" t="inlineStr">
        <is>
          <t>Total liabilities</t>
        </is>
      </c>
      <c r="B5" s="5" t="n">
        <v>59950046</v>
      </c>
      <c r="C5" s="4" t="inlineStr">
        <is>
          <t xml:space="preserve"> </t>
        </is>
      </c>
      <c r="D5" s="5" t="n">
        <v>54134916</v>
      </c>
    </row>
    <row r="6">
      <c r="A6" s="4" t="inlineStr">
        <is>
          <t>Total noncontrolling interest</t>
        </is>
      </c>
      <c r="B6" s="5" t="n">
        <v>64211</v>
      </c>
      <c r="C6" s="4" t="inlineStr">
        <is>
          <t xml:space="preserve"> </t>
        </is>
      </c>
      <c r="D6" s="5" t="n">
        <v>68215</v>
      </c>
    </row>
    <row r="7">
      <c r="A7" s="4" t="inlineStr">
        <is>
          <t>Net earnings</t>
        </is>
      </c>
      <c r="B7" s="5" t="n">
        <v>136849</v>
      </c>
      <c r="C7" s="6" t="n">
        <v>156392</v>
      </c>
      <c r="D7" s="4" t="inlineStr">
        <is>
          <t xml:space="preserve"> </t>
        </is>
      </c>
    </row>
    <row r="8">
      <c r="A8" s="4" t="inlineStr">
        <is>
          <t>Berkadia</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ur total investment balance</t>
        </is>
      </c>
      <c r="B10" s="5" t="n">
        <v>428500</v>
      </c>
      <c r="C10" s="4" t="inlineStr">
        <is>
          <t xml:space="preserve"> </t>
        </is>
      </c>
      <c r="D10" s="5" t="n">
        <v>427700</v>
      </c>
    </row>
    <row r="11">
      <c r="A11" s="4" t="inlineStr">
        <is>
          <t>Distributions</t>
        </is>
      </c>
      <c r="B11" s="5" t="n">
        <v>16100</v>
      </c>
      <c r="C11" s="5" t="n">
        <v>3800</v>
      </c>
      <c r="D11" s="4" t="inlineStr">
        <is>
          <t xml:space="preserve"> </t>
        </is>
      </c>
    </row>
    <row r="12">
      <c r="A12" s="4" t="inlineStr">
        <is>
          <t>Transaction referral fee revenue</t>
        </is>
      </c>
      <c r="B12" s="5" t="n">
        <v>100</v>
      </c>
      <c r="C12" s="5" t="n">
        <v>0</v>
      </c>
      <c r="D12" s="4" t="inlineStr">
        <is>
          <t xml:space="preserve"> </t>
        </is>
      </c>
    </row>
    <row r="13">
      <c r="A13" s="4" t="inlineStr">
        <is>
          <t>Berkadia</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5" t="n">
        <v>4183100</v>
      </c>
      <c r="C15" s="4" t="inlineStr">
        <is>
          <t xml:space="preserve"> </t>
        </is>
      </c>
      <c r="D15" s="5" t="n">
        <v>4963200</v>
      </c>
    </row>
    <row r="16">
      <c r="A16" s="4" t="inlineStr">
        <is>
          <t>Total liabilities</t>
        </is>
      </c>
      <c r="B16" s="5" t="n">
        <v>2840600</v>
      </c>
      <c r="C16" s="4" t="inlineStr">
        <is>
          <t xml:space="preserve"> </t>
        </is>
      </c>
      <c r="D16" s="5" t="n">
        <v>3515600</v>
      </c>
    </row>
    <row r="17">
      <c r="A17" s="4" t="inlineStr">
        <is>
          <t>Total noncontrolling interest</t>
        </is>
      </c>
      <c r="B17" s="5" t="n">
        <v>397000</v>
      </c>
      <c r="C17" s="4" t="inlineStr">
        <is>
          <t xml:space="preserve"> </t>
        </is>
      </c>
      <c r="D17" s="6" t="n">
        <v>502100</v>
      </c>
    </row>
    <row r="18">
      <c r="A18" s="4" t="inlineStr">
        <is>
          <t>Net earnings</t>
        </is>
      </c>
      <c r="B18" s="6" t="n">
        <v>37800</v>
      </c>
      <c r="C18" s="6" t="n">
        <v>29300</v>
      </c>
      <c r="D1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5" customWidth="1" min="2" max="2"/>
  </cols>
  <sheetData>
    <row r="1">
      <c r="A1" s="1" t="inlineStr">
        <is>
          <t>Investments - Real Estate Investments - Narrative (Details)</t>
        </is>
      </c>
      <c r="B1" s="2" t="inlineStr">
        <is>
          <t>3 Months Ended</t>
        </is>
      </c>
    </row>
    <row r="2">
      <c r="B2" s="2" t="inlineStr">
        <is>
          <t>Feb. 28, 2025</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9" t="n">
        <v>0.481</v>
      </c>
    </row>
    <row r="6">
      <c r="A6" s="4" t="inlineStr">
        <is>
          <t>Hotel | Brooklyn Renaissance Plaza Office</t>
        </is>
      </c>
      <c r="B6" s="4" t="inlineStr">
        <is>
          <t xml:space="preserve"> </t>
        </is>
      </c>
    </row>
    <row r="7">
      <c r="A7" s="3" t="inlineStr">
        <is>
          <t>Schedule of Equity Method Investments [Line Items]</t>
        </is>
      </c>
      <c r="B7" s="4" t="inlineStr">
        <is>
          <t xml:space="preserve"> </t>
        </is>
      </c>
    </row>
    <row r="8">
      <c r="A8" s="4" t="inlineStr">
        <is>
          <t>Ownership percentage</t>
        </is>
      </c>
      <c r="B8" s="9"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9" t="n">
        <v>0.613</v>
      </c>
    </row>
    <row r="12">
      <c r="A12" s="4" t="inlineStr">
        <is>
          <t>Weighted average life of assets and liabilities</t>
        </is>
      </c>
      <c r="B12" s="4" t="inlineStr">
        <is>
          <t>39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Selected Financial Information For Real Estate Investments (Details) - USD ($) $ in Thousands</t>
        </is>
      </c>
      <c r="B1" s="2" t="inlineStr">
        <is>
          <t>3 Months Ended</t>
        </is>
      </c>
    </row>
    <row r="2">
      <c r="B2" s="2" t="inlineStr">
        <is>
          <t>Feb. 28, 2025</t>
        </is>
      </c>
      <c r="C2" s="2" t="inlineStr">
        <is>
          <t>Feb. 29, 2024</t>
        </is>
      </c>
      <c r="D2" s="2" t="inlineStr">
        <is>
          <t>Nov.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70218891</v>
      </c>
      <c r="C4" s="4" t="inlineStr">
        <is>
          <t xml:space="preserve"> </t>
        </is>
      </c>
      <c r="D4" s="6" t="n">
        <v>64360309</v>
      </c>
    </row>
    <row r="5">
      <c r="A5" s="4" t="inlineStr">
        <is>
          <t>Total liabilities</t>
        </is>
      </c>
      <c r="B5" s="5" t="n">
        <v>59950046</v>
      </c>
      <c r="C5" s="4" t="inlineStr">
        <is>
          <t xml:space="preserve"> </t>
        </is>
      </c>
      <c r="D5" s="5" t="n">
        <v>54134916</v>
      </c>
    </row>
    <row r="6">
      <c r="A6" s="4" t="inlineStr">
        <is>
          <t>Net earnings</t>
        </is>
      </c>
      <c r="B6" s="5" t="n">
        <v>136849</v>
      </c>
      <c r="C6" s="6" t="n">
        <v>156392</v>
      </c>
      <c r="D6" s="4" t="inlineStr">
        <is>
          <t xml:space="preserve"> </t>
        </is>
      </c>
    </row>
    <row r="7">
      <c r="A7" s="4" t="inlineStr">
        <is>
          <t>Real Estate Investmen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ur total investment balance</t>
        </is>
      </c>
      <c r="B9" s="5" t="n">
        <v>99100</v>
      </c>
      <c r="C9" s="4" t="inlineStr">
        <is>
          <t xml:space="preserve"> </t>
        </is>
      </c>
      <c r="D9" s="5" t="n">
        <v>97800</v>
      </c>
    </row>
    <row r="10">
      <c r="A10" s="4" t="inlineStr">
        <is>
          <t>Real Estate Investmen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otal assets</t>
        </is>
      </c>
      <c r="B12" s="5" t="n">
        <v>329200</v>
      </c>
      <c r="C12" s="4" t="inlineStr">
        <is>
          <t xml:space="preserve"> </t>
        </is>
      </c>
      <c r="D12" s="5" t="n">
        <v>326000</v>
      </c>
    </row>
    <row r="13">
      <c r="A13" s="4" t="inlineStr">
        <is>
          <t>Total liabilities</t>
        </is>
      </c>
      <c r="B13" s="5" t="n">
        <v>484200</v>
      </c>
      <c r="C13" s="4" t="inlineStr">
        <is>
          <t xml:space="preserve"> </t>
        </is>
      </c>
      <c r="D13" s="6" t="n">
        <v>484700</v>
      </c>
    </row>
    <row r="14">
      <c r="A14" s="4" t="inlineStr">
        <is>
          <t>Net earnings</t>
        </is>
      </c>
      <c r="B14" s="6" t="n">
        <v>4600</v>
      </c>
      <c r="C14" s="6" t="n">
        <v>2500</v>
      </c>
      <c r="D14"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JCP Fund V - Narrative (Details) - USD ($) $ in Thousands</t>
        </is>
      </c>
      <c r="B1" s="2" t="inlineStr">
        <is>
          <t>Feb. 28, 2025</t>
        </is>
      </c>
      <c r="C1" s="2" t="inlineStr">
        <is>
          <t>Nov. 30, 2024</t>
        </is>
      </c>
    </row>
    <row r="2">
      <c r="A2" s="3" t="inlineStr">
        <is>
          <t>Schedule of Equity Method Investments [Line Items]</t>
        </is>
      </c>
      <c r="B2" s="4" t="inlineStr">
        <is>
          <t xml:space="preserve"> </t>
        </is>
      </c>
      <c r="C2" s="4" t="inlineStr">
        <is>
          <t xml:space="preserve"> </t>
        </is>
      </c>
    </row>
    <row r="3">
      <c r="A3" s="4" t="inlineStr">
        <is>
          <t>Financial instruments owned</t>
        </is>
      </c>
      <c r="B3" s="6" t="n">
        <v>26087291</v>
      </c>
      <c r="C3" s="6" t="n">
        <v>24138274</v>
      </c>
    </row>
    <row r="4">
      <c r="A4" s="4" t="inlineStr">
        <is>
          <t>Jefferies Capital Partners V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11</v>
      </c>
      <c r="C6" s="4" t="inlineStr">
        <is>
          <t xml:space="preserve"> </t>
        </is>
      </c>
    </row>
    <row r="7">
      <c r="A7" s="4" t="inlineStr">
        <is>
          <t>SBI USA Fund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0" t="n">
        <v>0.5</v>
      </c>
      <c r="C9" s="4" t="inlineStr">
        <is>
          <t xml:space="preserve"> </t>
        </is>
      </c>
    </row>
    <row r="10">
      <c r="A10" s="4" t="inlineStr">
        <is>
          <t>JCP Fund 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9" t="n">
        <v>0.351</v>
      </c>
      <c r="C12" s="4" t="inlineStr">
        <is>
          <t xml:space="preserve"> </t>
        </is>
      </c>
    </row>
    <row r="13">
      <c r="A13" s="4" t="inlineStr">
        <is>
          <t>Financial instruments owned</t>
        </is>
      </c>
      <c r="B13" s="6" t="n">
        <v>2700</v>
      </c>
      <c r="C13" s="5" t="n">
        <v>2900</v>
      </c>
    </row>
    <row r="14">
      <c r="A14" s="4" t="inlineStr">
        <is>
          <t>Equity investments</t>
        </is>
      </c>
      <c r="B14" s="5" t="n">
        <v>85000</v>
      </c>
      <c r="C14" s="5" t="n">
        <v>85000</v>
      </c>
    </row>
    <row r="15">
      <c r="A15" s="4" t="inlineStr">
        <is>
          <t>Unfunded portion of equity commitment to subsidiary</t>
        </is>
      </c>
      <c r="B15" s="6" t="n">
        <v>8700</v>
      </c>
      <c r="C15" s="6" t="n">
        <v>8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elected Financial Information for JCP Fund V (Details) - JCP Fund V - USD ($) $ in Millions</t>
        </is>
      </c>
      <c r="B1" s="2" t="inlineStr">
        <is>
          <t>3 Months Ended</t>
        </is>
      </c>
    </row>
    <row r="2">
      <c r="B2" s="2" t="inlineStr">
        <is>
          <t>Feb. 28, 2025</t>
        </is>
      </c>
      <c r="C2" s="2" t="inlineStr">
        <is>
          <t>Feb. 29, 2024</t>
        </is>
      </c>
    </row>
    <row r="3">
      <c r="A3" s="3" t="inlineStr">
        <is>
          <t>Schedule of Equity Method Investments [Line Items]</t>
        </is>
      </c>
      <c r="B3" s="4" t="inlineStr">
        <is>
          <t xml:space="preserve"> </t>
        </is>
      </c>
      <c r="C3" s="4" t="inlineStr">
        <is>
          <t xml:space="preserve"> </t>
        </is>
      </c>
    </row>
    <row r="4">
      <c r="A4" s="4" t="inlineStr">
        <is>
          <t>Net losses from our investments in JCP Fund V</t>
        </is>
      </c>
      <c r="B4" s="13" t="n">
        <v>-0.2</v>
      </c>
      <c r="C4" s="13" t="n">
        <v>-0.3</v>
      </c>
    </row>
    <row r="5">
      <c r="A5" s="4" t="inlineStr">
        <is>
          <t>Percent of financial information presented</t>
        </is>
      </c>
      <c r="B5" s="10" t="n">
        <v>1</v>
      </c>
      <c r="C5" s="4" t="inlineStr">
        <is>
          <t xml:space="preserve"> </t>
        </is>
      </c>
    </row>
    <row r="6">
      <c r="A6" s="4" t="inlineStr">
        <is>
          <t>Ownership percentage</t>
        </is>
      </c>
      <c r="B6" s="9" t="n">
        <v>0.351</v>
      </c>
      <c r="C6" s="4" t="inlineStr">
        <is>
          <t xml:space="preserve"> </t>
        </is>
      </c>
    </row>
    <row r="7">
      <c r="A7" s="4" t="inlineStr">
        <is>
          <t>Net decrease in net assets resulting from operations</t>
        </is>
      </c>
      <c r="B7" s="13" t="n">
        <v>-0.6</v>
      </c>
      <c r="C7" s="13" t="n">
        <v>-0.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Asset Management Investments - Narrative (Details) - Hildene Insurance Holdings, LLC - USD ($) $ in Millions</t>
        </is>
      </c>
      <c r="B1" s="2" t="inlineStr">
        <is>
          <t>3 Months Ended</t>
        </is>
      </c>
    </row>
    <row r="2">
      <c r="B2" s="2" t="inlineStr">
        <is>
          <t>Feb. 28, 2025</t>
        </is>
      </c>
      <c r="C2" s="2" t="inlineStr">
        <is>
          <t>Mar. 01, 2025</t>
        </is>
      </c>
      <c r="D2" s="2" t="inlineStr">
        <is>
          <t>Nov. 30, 2024</t>
        </is>
      </c>
      <c r="E2" s="2" t="inlineStr">
        <is>
          <t>Jul.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s</t>
        </is>
      </c>
      <c r="B4" s="4" t="inlineStr">
        <is>
          <t xml:space="preserve"> </t>
        </is>
      </c>
      <c r="C4" s="4" t="inlineStr">
        <is>
          <t xml:space="preserve"> </t>
        </is>
      </c>
      <c r="D4" s="4" t="inlineStr">
        <is>
          <t xml:space="preserve"> </t>
        </is>
      </c>
      <c r="E4" s="6" t="n">
        <v>25</v>
      </c>
    </row>
    <row r="5">
      <c r="A5" s="4" t="inlineStr">
        <is>
          <t>Funded equity commitments</t>
        </is>
      </c>
      <c r="B5" s="13" t="n">
        <v>28.1</v>
      </c>
      <c r="C5" s="4" t="inlineStr">
        <is>
          <t xml:space="preserve"> </t>
        </is>
      </c>
      <c r="D5" s="13" t="n">
        <v>27.5</v>
      </c>
      <c r="E5" s="4" t="inlineStr">
        <is>
          <t xml:space="preserve"> </t>
        </is>
      </c>
    </row>
    <row r="6">
      <c r="A6" s="4" t="inlineStr">
        <is>
          <t>Ownership percentage</t>
        </is>
      </c>
      <c r="B6" s="9" t="n">
        <v>0.0883</v>
      </c>
      <c r="C6" s="4" t="inlineStr">
        <is>
          <t xml:space="preserve"> </t>
        </is>
      </c>
      <c r="D6" s="4" t="inlineStr">
        <is>
          <t xml:space="preserve"> </t>
        </is>
      </c>
      <c r="E6" s="4" t="inlineStr">
        <is>
          <t xml:space="preserve"> </t>
        </is>
      </c>
    </row>
    <row r="7">
      <c r="A7" s="4" t="inlineStr">
        <is>
          <t>Percent of financial information presented</t>
        </is>
      </c>
      <c r="B7" s="10" t="n">
        <v>1</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vestments</t>
        </is>
      </c>
      <c r="B10" s="4" t="inlineStr">
        <is>
          <t xml:space="preserve"> </t>
        </is>
      </c>
      <c r="C10" s="6" t="n">
        <v>75</v>
      </c>
      <c r="D10" s="4" t="inlineStr">
        <is>
          <t xml:space="preserve"> </t>
        </is>
      </c>
      <c r="E10" s="4" t="inlineStr">
        <is>
          <t xml:space="preserve"> </t>
        </is>
      </c>
    </row>
    <row r="11">
      <c r="A11" s="4" t="inlineStr">
        <is>
          <t>Ownership percentage</t>
        </is>
      </c>
      <c r="B11" s="4" t="inlineStr">
        <is>
          <t xml:space="preserve"> </t>
        </is>
      </c>
      <c r="C11" s="9" t="n">
        <v>0.233</v>
      </c>
      <c r="D11" s="4" t="inlineStr">
        <is>
          <t xml:space="preserve"> </t>
        </is>
      </c>
      <c r="E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 Summary of Selected Financial information for Asset Management Investments (Details) - USD ($) $ in Thousands</t>
        </is>
      </c>
      <c r="B1" s="2" t="inlineStr">
        <is>
          <t>3 Months Ended</t>
        </is>
      </c>
    </row>
    <row r="2">
      <c r="B2" s="2" t="inlineStr">
        <is>
          <t>Dec. 31, 2024</t>
        </is>
      </c>
      <c r="C2" s="2" t="inlineStr">
        <is>
          <t>Feb. 28, 2025</t>
        </is>
      </c>
      <c r="D2" s="2" t="inlineStr">
        <is>
          <t>Nov. 30, 2024</t>
        </is>
      </c>
      <c r="E2" s="2" t="inlineStr">
        <is>
          <t>Sep. 30, 2024</t>
        </is>
      </c>
      <c r="F2" s="2" t="inlineStr">
        <is>
          <t>Feb. 2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70218891</v>
      </c>
      <c r="D4" s="6" t="n">
        <v>64360309</v>
      </c>
      <c r="E4" s="4" t="inlineStr">
        <is>
          <t xml:space="preserve"> </t>
        </is>
      </c>
      <c r="F4" s="4" t="inlineStr">
        <is>
          <t xml:space="preserve"> </t>
        </is>
      </c>
    </row>
    <row r="5">
      <c r="A5" s="4" t="inlineStr">
        <is>
          <t>Total liabilities</t>
        </is>
      </c>
      <c r="B5" s="4" t="inlineStr">
        <is>
          <t xml:space="preserve"> </t>
        </is>
      </c>
      <c r="C5" s="5" t="n">
        <v>59950046</v>
      </c>
      <c r="D5" s="5" t="n">
        <v>54134916</v>
      </c>
      <c r="E5" s="4" t="inlineStr">
        <is>
          <t xml:space="preserve"> </t>
        </is>
      </c>
      <c r="F5" s="4" t="inlineStr">
        <is>
          <t xml:space="preserve"> </t>
        </is>
      </c>
    </row>
    <row r="6">
      <c r="A6" s="4" t="inlineStr">
        <is>
          <t>Total members’ equity</t>
        </is>
      </c>
      <c r="B6" s="4" t="inlineStr">
        <is>
          <t xml:space="preserve"> </t>
        </is>
      </c>
      <c r="C6" s="6" t="n">
        <v>10268439</v>
      </c>
      <c r="D6" s="6" t="n">
        <v>10224987</v>
      </c>
      <c r="E6" s="4" t="inlineStr">
        <is>
          <t xml:space="preserve"> </t>
        </is>
      </c>
      <c r="F6" s="6" t="n">
        <v>9867469</v>
      </c>
    </row>
    <row r="7">
      <c r="A7" s="4" t="inlineStr">
        <is>
          <t>Hildene Insurance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in members’ equity resulting from operations</t>
        </is>
      </c>
      <c r="B9" s="6" t="n">
        <v>8400</v>
      </c>
      <c r="C9" s="4" t="inlineStr">
        <is>
          <t xml:space="preserve"> </t>
        </is>
      </c>
      <c r="D9" s="4" t="inlineStr">
        <is>
          <t xml:space="preserve"> </t>
        </is>
      </c>
      <c r="E9" s="4" t="inlineStr">
        <is>
          <t xml:space="preserve"> </t>
        </is>
      </c>
      <c r="F9" s="4" t="inlineStr">
        <is>
          <t xml:space="preserve"> </t>
        </is>
      </c>
    </row>
    <row r="10">
      <c r="A10" s="4" t="inlineStr">
        <is>
          <t>Hildene Insurance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359100</v>
      </c>
      <c r="C12" s="4" t="inlineStr">
        <is>
          <t xml:space="preserve"> </t>
        </is>
      </c>
      <c r="D12" s="4" t="inlineStr">
        <is>
          <t xml:space="preserve"> </t>
        </is>
      </c>
      <c r="E12" s="6" t="n">
        <v>304200</v>
      </c>
      <c r="F12" s="4" t="inlineStr">
        <is>
          <t xml:space="preserve"> </t>
        </is>
      </c>
    </row>
    <row r="13">
      <c r="A13" s="4" t="inlineStr">
        <is>
          <t>Total liabilities</t>
        </is>
      </c>
      <c r="B13" s="5" t="n">
        <v>31800</v>
      </c>
      <c r="C13" s="4" t="inlineStr">
        <is>
          <t xml:space="preserve"> </t>
        </is>
      </c>
      <c r="D13" s="4" t="inlineStr">
        <is>
          <t xml:space="preserve"> </t>
        </is>
      </c>
      <c r="E13" s="5" t="n">
        <v>200</v>
      </c>
      <c r="F13" s="4" t="inlineStr">
        <is>
          <t xml:space="preserve"> </t>
        </is>
      </c>
    </row>
    <row r="14">
      <c r="A14" s="4" t="inlineStr">
        <is>
          <t>Total members’ equity</t>
        </is>
      </c>
      <c r="B14" s="6" t="n">
        <v>327300</v>
      </c>
      <c r="C14" s="4" t="inlineStr">
        <is>
          <t xml:space="preserve"> </t>
        </is>
      </c>
      <c r="D14" s="4" t="inlineStr">
        <is>
          <t xml:space="preserve"> </t>
        </is>
      </c>
      <c r="E14" s="6" t="n">
        <v>304000</v>
      </c>
      <c r="F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Equity (Unaudited) (Parenthetical) - $ / shares</t>
        </is>
      </c>
      <c r="B1" s="2" t="inlineStr">
        <is>
          <t>3 Months Ended</t>
        </is>
      </c>
    </row>
    <row r="2">
      <c r="B2" s="2" t="inlineStr">
        <is>
          <t>Feb. 28, 2025</t>
        </is>
      </c>
      <c r="C2" s="2" t="inlineStr">
        <is>
          <t>Nov. 30, 2024</t>
        </is>
      </c>
      <c r="D2" s="2" t="inlineStr">
        <is>
          <t>Feb. 29,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0.4</v>
      </c>
      <c r="C4" s="7" t="n">
        <v>0.35</v>
      </c>
      <c r="D4" s="7" t="n">
        <v>0.3</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piJect - Narrative (Details) - USD ($) shares in Thousands, $ in Millions</t>
        </is>
      </c>
      <c r="B1" s="2" t="inlineStr">
        <is>
          <t>3 Months Ended</t>
        </is>
      </c>
    </row>
    <row r="2">
      <c r="B2" s="2" t="inlineStr">
        <is>
          <t>Feb. 28, 2025</t>
        </is>
      </c>
      <c r="C2" s="2" t="inlineStr">
        <is>
          <t>Nov. 30,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air value of equity investment</t>
        </is>
      </c>
      <c r="B4" s="13" t="n">
        <v>37.1</v>
      </c>
      <c r="C4" s="13" t="n">
        <v>37.1</v>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ans, face amount</t>
        </is>
      </c>
      <c r="B7" s="4" t="inlineStr">
        <is>
          <t xml:space="preserve"> </t>
        </is>
      </c>
      <c r="C7" s="4" t="inlineStr">
        <is>
          <t xml:space="preserve"> </t>
        </is>
      </c>
      <c r="D7" s="6" t="n">
        <v>30</v>
      </c>
    </row>
    <row r="8">
      <c r="A8" s="4" t="inlineStr">
        <is>
          <t>ApiJec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9" t="n">
        <v>0.336</v>
      </c>
      <c r="C10" s="9" t="n">
        <v>0.336</v>
      </c>
      <c r="D10" s="4" t="inlineStr">
        <is>
          <t xml:space="preserve"> </t>
        </is>
      </c>
    </row>
    <row r="11">
      <c r="A11" s="4" t="inlineStr">
        <is>
          <t>Fair value of equity investment</t>
        </is>
      </c>
      <c r="B11" s="13" t="n">
        <v>116.1</v>
      </c>
      <c r="C11" s="13" t="n">
        <v>116.1</v>
      </c>
      <c r="D11" s="4" t="inlineStr">
        <is>
          <t xml:space="preserve"> </t>
        </is>
      </c>
    </row>
    <row r="12">
      <c r="A12" s="4" t="inlineStr">
        <is>
          <t>Warrants purchased (in shares)</t>
        </is>
      </c>
      <c r="B12" s="5" t="n">
        <v>950</v>
      </c>
      <c r="C12" s="4" t="inlineStr">
        <is>
          <t xml:space="preserve"> </t>
        </is>
      </c>
      <c r="D12" s="4" t="inlineStr">
        <is>
          <t xml:space="preserve"> </t>
        </is>
      </c>
    </row>
    <row r="13">
      <c r="A13" s="4" t="inlineStr">
        <is>
          <t>Percentage of future revenue</t>
        </is>
      </c>
      <c r="B13" s="14" t="n">
        <v>0.01125</v>
      </c>
      <c r="C13" s="4" t="inlineStr">
        <is>
          <t xml:space="preserve"> </t>
        </is>
      </c>
      <c r="D13" s="4" t="inlineStr">
        <is>
          <t xml:space="preserve"> </t>
        </is>
      </c>
    </row>
    <row r="14">
      <c r="A14" s="4" t="inlineStr">
        <is>
          <t>ApiJect | Term loan</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Loans, face amount</t>
        </is>
      </c>
      <c r="B16" s="13" t="n">
        <v>23.3</v>
      </c>
      <c r="C16" s="4" t="inlineStr">
        <is>
          <t xml:space="preserve"> </t>
        </is>
      </c>
      <c r="D16" s="4" t="inlineStr">
        <is>
          <t xml:space="preserve"> </t>
        </is>
      </c>
    </row>
    <row r="17">
      <c r="A17" s="4" t="inlineStr">
        <is>
          <t>Loans, fair value</t>
        </is>
      </c>
      <c r="B17" s="13" t="n">
        <v>23.3</v>
      </c>
      <c r="C17" s="13" t="n">
        <v>23.3</v>
      </c>
      <c r="D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Investments - Aircadia - Narrative (Details) $ in Thousands, € in Millions</t>
        </is>
      </c>
      <c r="B1" s="2" t="inlineStr">
        <is>
          <t>3 Months Ended</t>
        </is>
      </c>
    </row>
    <row r="2">
      <c r="B2" s="2" t="inlineStr">
        <is>
          <t>Feb. 28, 2025 USD ($)</t>
        </is>
      </c>
      <c r="C2" s="2" t="inlineStr">
        <is>
          <t>Feb. 29, 2024 USD ($)</t>
        </is>
      </c>
      <c r="D2" s="2" t="inlineStr">
        <is>
          <t>Nov. 30, 2024 USD ($)</t>
        </is>
      </c>
      <c r="E2" s="2" t="inlineStr">
        <is>
          <t>Sep. 30, 2024 EUR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42 months</t>
        </is>
      </c>
    </row>
    <row r="5">
      <c r="A5" s="4" t="inlineStr">
        <is>
          <t>Property and equipment</t>
        </is>
      </c>
      <c r="B5" s="4" t="inlineStr">
        <is>
          <t xml:space="preserve"> </t>
        </is>
      </c>
      <c r="C5" s="4" t="inlineStr">
        <is>
          <t xml:space="preserve"> </t>
        </is>
      </c>
      <c r="D5" s="4" t="inlineStr">
        <is>
          <t xml:space="preserve"> </t>
        </is>
      </c>
      <c r="E5" s="4" t="inlineStr">
        <is>
          <t xml:space="preserve"> </t>
        </is>
      </c>
      <c r="F5" s="6" t="n">
        <v>57700</v>
      </c>
    </row>
    <row r="6">
      <c r="A6" s="4" t="inlineStr">
        <is>
          <t>Operating lease income</t>
        </is>
      </c>
      <c r="B6" s="6" t="n">
        <v>5600</v>
      </c>
      <c r="C6" s="6" t="n">
        <v>3800</v>
      </c>
      <c r="D6" s="4" t="inlineStr">
        <is>
          <t xml:space="preserve"> </t>
        </is>
      </c>
      <c r="E6" s="4" t="inlineStr">
        <is>
          <t xml:space="preserve"> </t>
        </is>
      </c>
      <c r="F6" s="4" t="inlineStr">
        <is>
          <t xml:space="preserve"> </t>
        </is>
      </c>
    </row>
    <row r="7">
      <c r="A7" s="4" t="inlineStr">
        <is>
          <t>Interest income</t>
        </is>
      </c>
      <c r="B7" s="5" t="n">
        <v>700</v>
      </c>
      <c r="C7" s="6" t="n">
        <v>600</v>
      </c>
      <c r="D7" s="4" t="inlineStr">
        <is>
          <t xml:space="preserve"> </t>
        </is>
      </c>
      <c r="E7" s="4" t="inlineStr">
        <is>
          <t xml:space="preserve"> </t>
        </is>
      </c>
      <c r="F7" s="4" t="inlineStr">
        <is>
          <t xml:space="preserve"> </t>
        </is>
      </c>
    </row>
    <row r="8">
      <c r="A8" s="4" t="inlineStr">
        <is>
          <t>Fair value of equity investment</t>
        </is>
      </c>
      <c r="B8" s="5" t="n">
        <v>37100</v>
      </c>
      <c r="C8" s="4" t="inlineStr">
        <is>
          <t xml:space="preserve"> </t>
        </is>
      </c>
      <c r="D8" s="6" t="n">
        <v>37100</v>
      </c>
      <c r="E8" s="4" t="inlineStr">
        <is>
          <t xml:space="preserve"> </t>
        </is>
      </c>
      <c r="F8" s="4" t="inlineStr">
        <is>
          <t xml:space="preserve"> </t>
        </is>
      </c>
    </row>
    <row r="9">
      <c r="A9" s="4" t="inlineStr">
        <is>
          <t>Premises and equipment</t>
        </is>
      </c>
      <c r="B9" s="5" t="n">
        <v>1217202</v>
      </c>
      <c r="C9" s="4" t="inlineStr">
        <is>
          <t xml:space="preserve"> </t>
        </is>
      </c>
      <c r="D9" s="5" t="n">
        <v>1194720</v>
      </c>
      <c r="E9" s="4" t="inlineStr">
        <is>
          <t xml:space="preserve"> </t>
        </is>
      </c>
      <c r="F9" s="4" t="inlineStr">
        <is>
          <t xml:space="preserve"> </t>
        </is>
      </c>
    </row>
    <row r="10">
      <c r="A10" s="4" t="inlineStr">
        <is>
          <t>Arcadia Leasing I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5" t="n">
        <v>500</v>
      </c>
      <c r="C12" s="4" t="inlineStr">
        <is>
          <t xml:space="preserve"> </t>
        </is>
      </c>
      <c r="D12" s="4" t="inlineStr">
        <is>
          <t xml:space="preserve"> </t>
        </is>
      </c>
      <c r="E12" s="4" t="inlineStr">
        <is>
          <t xml:space="preserve"> </t>
        </is>
      </c>
      <c r="F12" s="4" t="inlineStr">
        <is>
          <t xml:space="preserve"> </t>
        </is>
      </c>
    </row>
    <row r="13">
      <c r="A13" s="4" t="inlineStr">
        <is>
          <t>Premises and equipment</t>
        </is>
      </c>
      <c r="B13" s="6" t="n">
        <v>51900</v>
      </c>
      <c r="C13" s="4" t="inlineStr">
        <is>
          <t xml:space="preserve"> </t>
        </is>
      </c>
      <c r="D13" s="6" t="n">
        <v>51900</v>
      </c>
      <c r="E13" s="4" t="inlineStr">
        <is>
          <t xml:space="preserve"> </t>
        </is>
      </c>
      <c r="F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face amount</t>
        </is>
      </c>
      <c r="B16" s="4" t="inlineStr">
        <is>
          <t xml:space="preserve"> </t>
        </is>
      </c>
      <c r="C16" s="4" t="inlineStr">
        <is>
          <t xml:space="preserve"> </t>
        </is>
      </c>
      <c r="D16" s="4" t="inlineStr">
        <is>
          <t xml:space="preserve"> </t>
        </is>
      </c>
      <c r="E16" s="4" t="inlineStr">
        <is>
          <t xml:space="preserve"> </t>
        </is>
      </c>
      <c r="F16" s="6" t="n">
        <v>30000</v>
      </c>
    </row>
    <row r="17">
      <c r="A17" s="4" t="inlineStr">
        <is>
          <t>Additional loans, face amount | €</t>
        </is>
      </c>
      <c r="B17" s="4" t="inlineStr">
        <is>
          <t xml:space="preserve"> </t>
        </is>
      </c>
      <c r="C17" s="4" t="inlineStr">
        <is>
          <t xml:space="preserve"> </t>
        </is>
      </c>
      <c r="D17" s="4" t="inlineStr">
        <is>
          <t xml:space="preserve"> </t>
        </is>
      </c>
      <c r="E17" s="15" t="n">
        <v>15</v>
      </c>
      <c r="F1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Measured at Amortized Cost - Allowance for Credit Loss - Investing Banking (Details) - USD ($) $ in Thousands</t>
        </is>
      </c>
      <c r="B1" s="2" t="inlineStr">
        <is>
          <t>3 Months Ended</t>
        </is>
      </c>
    </row>
    <row r="2">
      <c r="B2" s="2" t="inlineStr">
        <is>
          <t>Feb. 28, 2025</t>
        </is>
      </c>
      <c r="C2" s="2" t="inlineStr">
        <is>
          <t>Feb. 29,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5277</v>
      </c>
      <c r="C4" s="4" t="inlineStr">
        <is>
          <t xml:space="preserve"> </t>
        </is>
      </c>
    </row>
    <row r="5">
      <c r="A5" s="4" t="inlineStr">
        <is>
          <t>Bad debt expense</t>
        </is>
      </c>
      <c r="B5" s="5" t="n">
        <v>1347</v>
      </c>
      <c r="C5" s="4" t="inlineStr">
        <is>
          <t xml:space="preserve"> </t>
        </is>
      </c>
    </row>
    <row r="6">
      <c r="A6" s="4" t="inlineStr">
        <is>
          <t>Charge-offs</t>
        </is>
      </c>
      <c r="B6" s="5" t="n">
        <v>-3076</v>
      </c>
      <c r="C6" s="4" t="inlineStr">
        <is>
          <t xml:space="preserve"> </t>
        </is>
      </c>
    </row>
    <row r="7">
      <c r="A7" s="4" t="inlineStr">
        <is>
          <t>Recoveries collected</t>
        </is>
      </c>
      <c r="B7" s="5" t="n">
        <v>-1502</v>
      </c>
      <c r="C7" s="4" t="inlineStr">
        <is>
          <t xml:space="preserve"> </t>
        </is>
      </c>
    </row>
    <row r="8">
      <c r="A8" s="4" t="inlineStr">
        <is>
          <t>Ending balance</t>
        </is>
      </c>
      <c r="B8" s="6" t="n">
        <v>2046</v>
      </c>
      <c r="C8" s="6" t="n">
        <v>29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Losses on Financial Assets Measured at Amortized Cost - Narrative (Details) $ in Millions</t>
        </is>
      </c>
      <c r="B1" s="2" t="inlineStr">
        <is>
          <t>3 Months Ended</t>
        </is>
      </c>
    </row>
    <row r="2">
      <c r="B2" s="2" t="inlineStr">
        <is>
          <t>Feb. 29, 2024 USD ($)</t>
        </is>
      </c>
    </row>
    <row r="3">
      <c r="A3" s="4" t="inlineStr">
        <is>
          <t>Weiss Multi-Strategy Advisers</t>
        </is>
      </c>
      <c r="B3" s="4" t="inlineStr">
        <is>
          <t xml:space="preserve"> </t>
        </is>
      </c>
    </row>
    <row r="4">
      <c r="A4" s="3" t="inlineStr">
        <is>
          <t>Financing Receivable, Allowance for Credit Loss [Line Items]</t>
        </is>
      </c>
      <c r="B4" s="4" t="inlineStr">
        <is>
          <t xml:space="preserve"> </t>
        </is>
      </c>
    </row>
    <row r="5">
      <c r="A5" s="4" t="inlineStr">
        <is>
          <t>Bad debt expense</t>
        </is>
      </c>
      <c r="B5" s="6"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Goodwill (Details) - USD ($) $ in Thousands</t>
        </is>
      </c>
      <c r="B1" s="2" t="inlineStr">
        <is>
          <t>3 Months Ended</t>
        </is>
      </c>
    </row>
    <row r="2">
      <c r="B2" s="2" t="inlineStr">
        <is>
          <t>Feb. 28, 2025</t>
        </is>
      </c>
      <c r="C2" s="2" t="inlineStr">
        <is>
          <t>Feb. 29, 2024</t>
        </is>
      </c>
      <c r="D2" s="2" t="inlineStr">
        <is>
          <t>Nov. 30,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827938</v>
      </c>
      <c r="C4" s="6" t="n">
        <v>1847856</v>
      </c>
      <c r="D4" s="4" t="inlineStr">
        <is>
          <t xml:space="preserve"> </t>
        </is>
      </c>
    </row>
    <row r="5">
      <c r="A5" s="4" t="inlineStr">
        <is>
          <t>Currency translation and other adjustments</t>
        </is>
      </c>
      <c r="B5" s="5" t="n">
        <v>-3291</v>
      </c>
      <c r="C5" s="5" t="n">
        <v>-231</v>
      </c>
      <c r="D5" s="4" t="inlineStr">
        <is>
          <t xml:space="preserve"> </t>
        </is>
      </c>
    </row>
    <row r="6">
      <c r="A6" s="4" t="inlineStr">
        <is>
          <t>Measurement period adjustments</t>
        </is>
      </c>
      <c r="B6" s="4" t="inlineStr">
        <is>
          <t xml:space="preserve"> </t>
        </is>
      </c>
      <c r="C6" s="5" t="n">
        <v>-26954</v>
      </c>
      <c r="D6" s="4" t="inlineStr">
        <is>
          <t xml:space="preserve"> </t>
        </is>
      </c>
    </row>
    <row r="7">
      <c r="A7" s="4" t="inlineStr">
        <is>
          <t>Goodwill reclassified as held for sale</t>
        </is>
      </c>
      <c r="B7" s="4" t="inlineStr">
        <is>
          <t xml:space="preserve"> </t>
        </is>
      </c>
      <c r="C7" s="5" t="n">
        <v>3366</v>
      </c>
      <c r="D7" s="4" t="inlineStr">
        <is>
          <t xml:space="preserve"> </t>
        </is>
      </c>
    </row>
    <row r="8">
      <c r="A8" s="4" t="inlineStr">
        <is>
          <t>Goodwill, ending balance</t>
        </is>
      </c>
      <c r="B8" s="5" t="n">
        <v>1824647</v>
      </c>
      <c r="C8" s="5" t="n">
        <v>1824037</v>
      </c>
      <c r="D8" s="4" t="inlineStr">
        <is>
          <t xml:space="preserve"> </t>
        </is>
      </c>
    </row>
    <row r="9">
      <c r="A9" s="4" t="inlineStr">
        <is>
          <t>Goodwill</t>
        </is>
      </c>
      <c r="B9" s="5" t="n">
        <v>1824600</v>
      </c>
      <c r="C9" s="4" t="inlineStr">
        <is>
          <t xml:space="preserve"> </t>
        </is>
      </c>
      <c r="D9" s="6" t="n">
        <v>1827900</v>
      </c>
    </row>
    <row r="10">
      <c r="A10" s="4" t="inlineStr">
        <is>
          <t>Investment Banking and Capital Market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5" t="n">
        <v>1533013</v>
      </c>
      <c r="C12" s="5" t="n">
        <v>1532172</v>
      </c>
      <c r="D12" s="4" t="inlineStr">
        <is>
          <t xml:space="preserve"> </t>
        </is>
      </c>
    </row>
    <row r="13">
      <c r="A13" s="4" t="inlineStr">
        <is>
          <t>Currency translation and other adjustments</t>
        </is>
      </c>
      <c r="B13" s="5" t="n">
        <v>-1151</v>
      </c>
      <c r="C13" s="5" t="n">
        <v>-231</v>
      </c>
      <c r="D13" s="4" t="inlineStr">
        <is>
          <t xml:space="preserve"> </t>
        </is>
      </c>
    </row>
    <row r="14">
      <c r="A14" s="4" t="inlineStr">
        <is>
          <t>Measurement period adjustments</t>
        </is>
      </c>
      <c r="B14" s="4" t="inlineStr">
        <is>
          <t xml:space="preserve"> </t>
        </is>
      </c>
      <c r="C14" s="5" t="n">
        <v>0</v>
      </c>
      <c r="D14" s="4" t="inlineStr">
        <is>
          <t xml:space="preserve"> </t>
        </is>
      </c>
    </row>
    <row r="15">
      <c r="A15" s="4" t="inlineStr">
        <is>
          <t>Goodwill reclassified as held for sale</t>
        </is>
      </c>
      <c r="B15" s="4" t="inlineStr">
        <is>
          <t xml:space="preserve"> </t>
        </is>
      </c>
      <c r="C15" s="5" t="n">
        <v>0</v>
      </c>
      <c r="D15" s="4" t="inlineStr">
        <is>
          <t xml:space="preserve"> </t>
        </is>
      </c>
    </row>
    <row r="16">
      <c r="A16" s="4" t="inlineStr">
        <is>
          <t>Goodwill, ending balance</t>
        </is>
      </c>
      <c r="B16" s="5" t="n">
        <v>1531862</v>
      </c>
      <c r="C16" s="5" t="n">
        <v>1531941</v>
      </c>
      <c r="D16" s="4" t="inlineStr">
        <is>
          <t xml:space="preserve"> </t>
        </is>
      </c>
    </row>
    <row r="17">
      <c r="A17" s="4" t="inlineStr">
        <is>
          <t>Asset Management</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5" t="n">
        <v>294925</v>
      </c>
      <c r="C19" s="5" t="n">
        <v>315684</v>
      </c>
      <c r="D19" s="4" t="inlineStr">
        <is>
          <t xml:space="preserve"> </t>
        </is>
      </c>
    </row>
    <row r="20">
      <c r="A20" s="4" t="inlineStr">
        <is>
          <t>Currency translation and other adjustments</t>
        </is>
      </c>
      <c r="B20" s="5" t="n">
        <v>-2140</v>
      </c>
      <c r="C20" s="5" t="n">
        <v>0</v>
      </c>
      <c r="D20" s="4" t="inlineStr">
        <is>
          <t xml:space="preserve"> </t>
        </is>
      </c>
    </row>
    <row r="21">
      <c r="A21" s="4" t="inlineStr">
        <is>
          <t>Measurement period adjustments</t>
        </is>
      </c>
      <c r="B21" s="4" t="inlineStr">
        <is>
          <t xml:space="preserve"> </t>
        </is>
      </c>
      <c r="C21" s="5" t="n">
        <v>-26954</v>
      </c>
      <c r="D21" s="4" t="inlineStr">
        <is>
          <t xml:space="preserve"> </t>
        </is>
      </c>
    </row>
    <row r="22">
      <c r="A22" s="4" t="inlineStr">
        <is>
          <t>Goodwill reclassified as held for sale</t>
        </is>
      </c>
      <c r="B22" s="4" t="inlineStr">
        <is>
          <t xml:space="preserve"> </t>
        </is>
      </c>
      <c r="C22" s="5" t="n">
        <v>3366</v>
      </c>
      <c r="D22" s="4" t="inlineStr">
        <is>
          <t xml:space="preserve"> </t>
        </is>
      </c>
    </row>
    <row r="23">
      <c r="A23" s="4" t="inlineStr">
        <is>
          <t>Goodwill, ending balance</t>
        </is>
      </c>
      <c r="B23" s="5" t="n">
        <v>292785</v>
      </c>
      <c r="C23" s="6" t="n">
        <v>292096</v>
      </c>
      <c r="D23" s="4" t="inlineStr">
        <is>
          <t xml:space="preserve"> </t>
        </is>
      </c>
    </row>
    <row r="24">
      <c r="A24" s="4" t="inlineStr">
        <is>
          <t>Goodwill</t>
        </is>
      </c>
      <c r="B24" s="5" t="n">
        <v>143000</v>
      </c>
      <c r="C24" s="4" t="inlineStr">
        <is>
          <t xml:space="preserve"> </t>
        </is>
      </c>
      <c r="D24" s="5" t="n">
        <v>143000</v>
      </c>
    </row>
    <row r="25">
      <c r="A25" s="4" t="inlineStr">
        <is>
          <t>Investment banking</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t>
        </is>
      </c>
      <c r="B27" s="5" t="n">
        <v>700100</v>
      </c>
      <c r="C27" s="4" t="inlineStr">
        <is>
          <t xml:space="preserve"> </t>
        </is>
      </c>
      <c r="D27" s="5" t="n">
        <v>700700</v>
      </c>
    </row>
    <row r="28">
      <c r="A28" s="4" t="inlineStr">
        <is>
          <t>Equities and wealth management</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t>
        </is>
      </c>
      <c r="B30" s="5" t="n">
        <v>255200</v>
      </c>
      <c r="C30" s="4" t="inlineStr">
        <is>
          <t xml:space="preserve"> </t>
        </is>
      </c>
      <c r="D30" s="5" t="n">
        <v>255400</v>
      </c>
    </row>
    <row r="31">
      <c r="A31" s="4" t="inlineStr">
        <is>
          <t>Fixed income</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t>
        </is>
      </c>
      <c r="B33" s="5" t="n">
        <v>576500</v>
      </c>
      <c r="C33" s="4" t="inlineStr">
        <is>
          <t xml:space="preserve"> </t>
        </is>
      </c>
      <c r="D33" s="5" t="n">
        <v>576900</v>
      </c>
    </row>
    <row r="34">
      <c r="A34" s="4" t="inlineStr">
        <is>
          <t>Other investments</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t>
        </is>
      </c>
      <c r="B36" s="6" t="n">
        <v>149800</v>
      </c>
      <c r="C36" s="4" t="inlineStr">
        <is>
          <t xml:space="preserve"> </t>
        </is>
      </c>
      <c r="D36" s="6" t="n">
        <v>1519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Intangible Assets - Summary of Intangible Assets (Details) - USD ($) $ in Thousands</t>
        </is>
      </c>
      <c r="B1" s="2" t="inlineStr">
        <is>
          <t>3 Months Ended</t>
        </is>
      </c>
      <c r="D1" s="2" t="inlineStr">
        <is>
          <t>12 Months Ended</t>
        </is>
      </c>
    </row>
    <row r="2">
      <c r="B2" s="2" t="inlineStr">
        <is>
          <t>Feb. 28, 2025</t>
        </is>
      </c>
      <c r="C2" s="2" t="inlineStr">
        <is>
          <t>Feb. 29, 2024</t>
        </is>
      </c>
      <c r="D2" s="2" t="inlineStr">
        <is>
          <t>Nov. 30, 2024</t>
        </is>
      </c>
    </row>
    <row r="3">
      <c r="A3" s="3" t="inlineStr">
        <is>
          <t>Schedule of Finite-Lived and Indefinite-Lived Intangible Assets [Line Items]</t>
        </is>
      </c>
      <c r="B3" s="4" t="inlineStr">
        <is>
          <t xml:space="preserve"> </t>
        </is>
      </c>
      <c r="C3" s="4" t="inlineStr">
        <is>
          <t xml:space="preserve"> </t>
        </is>
      </c>
      <c r="D3" s="4" t="inlineStr">
        <is>
          <t xml:space="preserve"> </t>
        </is>
      </c>
    </row>
    <row r="4">
      <c r="A4" s="4" t="inlineStr">
        <is>
          <t>Assets Acquired - finite-lived intangible assets</t>
        </is>
      </c>
      <c r="B4" s="6" t="n">
        <v>663</v>
      </c>
      <c r="C4" s="4" t="inlineStr">
        <is>
          <t xml:space="preserve"> </t>
        </is>
      </c>
      <c r="D4" s="6" t="n">
        <v>61299</v>
      </c>
    </row>
    <row r="5">
      <c r="A5" s="4" t="inlineStr">
        <is>
          <t>Impairment losses - indefinite lived intangible assets</t>
        </is>
      </c>
      <c r="B5" s="4" t="inlineStr">
        <is>
          <t xml:space="preserve"> </t>
        </is>
      </c>
      <c r="C5" s="4" t="inlineStr">
        <is>
          <t xml:space="preserve"> </t>
        </is>
      </c>
      <c r="D5" s="5" t="n">
        <v>-10</v>
      </c>
    </row>
    <row r="6">
      <c r="A6" s="4" t="inlineStr">
        <is>
          <t>Accumulated amortization - finite lived intangible assets</t>
        </is>
      </c>
      <c r="B6" s="5" t="n">
        <v>-190125</v>
      </c>
      <c r="C6" s="4" t="inlineStr">
        <is>
          <t xml:space="preserve"> </t>
        </is>
      </c>
      <c r="D6" s="5" t="n">
        <v>-176644</v>
      </c>
    </row>
    <row r="7">
      <c r="A7" s="4" t="inlineStr">
        <is>
          <t>Total gross costs - intangible assets</t>
        </is>
      </c>
      <c r="B7" s="5" t="n">
        <v>402721</v>
      </c>
      <c r="C7" s="4" t="inlineStr">
        <is>
          <t xml:space="preserve"> </t>
        </is>
      </c>
      <c r="D7" s="5" t="n">
        <v>341726</v>
      </c>
    </row>
    <row r="8">
      <c r="A8" s="4" t="inlineStr">
        <is>
          <t>Total net carrying amount - intangible assets</t>
        </is>
      </c>
      <c r="B8" s="5" t="n">
        <v>213259</v>
      </c>
      <c r="C8" s="4" t="inlineStr">
        <is>
          <t xml:space="preserve"> </t>
        </is>
      </c>
      <c r="D8" s="5" t="n">
        <v>226371</v>
      </c>
    </row>
    <row r="9">
      <c r="A9" s="4" t="inlineStr">
        <is>
          <t>OpNet</t>
        </is>
      </c>
      <c r="B9" s="4" t="inlineStr">
        <is>
          <t xml:space="preserve"> </t>
        </is>
      </c>
      <c r="C9" s="4" t="inlineStr">
        <is>
          <t xml:space="preserve"> </t>
        </is>
      </c>
      <c r="D9" s="4" t="inlineStr">
        <is>
          <t xml:space="preserve"> </t>
        </is>
      </c>
    </row>
    <row r="10">
      <c r="A10" s="3" t="inlineStr">
        <is>
          <t>Schedule of Finite-Lived and Indefinite-Lived Intangible Assets [Line Items]</t>
        </is>
      </c>
      <c r="B10" s="4" t="inlineStr">
        <is>
          <t xml:space="preserve"> </t>
        </is>
      </c>
      <c r="C10" s="4" t="inlineStr">
        <is>
          <t xml:space="preserve"> </t>
        </is>
      </c>
      <c r="D10" s="4" t="inlineStr">
        <is>
          <t xml:space="preserve"> </t>
        </is>
      </c>
    </row>
    <row r="11">
      <c r="A11" s="4" t="inlineStr">
        <is>
          <t>Intangible assets increase (decrease)</t>
        </is>
      </c>
      <c r="B11" s="4" t="inlineStr">
        <is>
          <t xml:space="preserve"> </t>
        </is>
      </c>
      <c r="C11" s="6" t="n">
        <v>39300</v>
      </c>
      <c r="D11" s="4" t="inlineStr">
        <is>
          <t xml:space="preserve"> </t>
        </is>
      </c>
    </row>
    <row r="12">
      <c r="A12" s="4" t="inlineStr">
        <is>
          <t>Exchange and clearing organization membership interests and registrations</t>
        </is>
      </c>
      <c r="B12" s="4" t="inlineStr">
        <is>
          <t xml:space="preserve"> </t>
        </is>
      </c>
      <c r="C12" s="4" t="inlineStr">
        <is>
          <t xml:space="preserve"> </t>
        </is>
      </c>
      <c r="D12" s="4" t="inlineStr">
        <is>
          <t xml:space="preserve"> </t>
        </is>
      </c>
    </row>
    <row r="13">
      <c r="A13" s="3" t="inlineStr">
        <is>
          <t>Schedule of Finite-Lived and Indefinite-Lived Intangible Assets [Line Items]</t>
        </is>
      </c>
      <c r="B13" s="4" t="inlineStr">
        <is>
          <t xml:space="preserve"> </t>
        </is>
      </c>
      <c r="C13" s="4" t="inlineStr">
        <is>
          <t xml:space="preserve"> </t>
        </is>
      </c>
      <c r="D13" s="4" t="inlineStr">
        <is>
          <t xml:space="preserve"> </t>
        </is>
      </c>
    </row>
    <row r="14">
      <c r="A14" s="4" t="inlineStr">
        <is>
          <t>Gross costs - indefinite lived intangible assets</t>
        </is>
      </c>
      <c r="B14" s="5" t="n">
        <v>8678</v>
      </c>
      <c r="C14" s="4" t="inlineStr">
        <is>
          <t xml:space="preserve"> </t>
        </is>
      </c>
      <c r="D14" s="5" t="n">
        <v>8715</v>
      </c>
    </row>
    <row r="15">
      <c r="A15" s="4" t="inlineStr">
        <is>
          <t>Assets Acquired - indefinite-lived intangible assets</t>
        </is>
      </c>
      <c r="B15" s="5" t="n">
        <v>0</v>
      </c>
      <c r="C15" s="4" t="inlineStr">
        <is>
          <t xml:space="preserve"> </t>
        </is>
      </c>
      <c r="D15" s="5" t="n">
        <v>0</v>
      </c>
    </row>
    <row r="16">
      <c r="A16" s="4" t="inlineStr">
        <is>
          <t>Impairment losses - indefinite lived intangible assets</t>
        </is>
      </c>
      <c r="B16" s="4" t="inlineStr">
        <is>
          <t xml:space="preserve"> </t>
        </is>
      </c>
      <c r="C16" s="4" t="inlineStr">
        <is>
          <t xml:space="preserve"> </t>
        </is>
      </c>
      <c r="D16" s="5" t="n">
        <v>-10</v>
      </c>
    </row>
    <row r="17">
      <c r="A17" s="4" t="inlineStr">
        <is>
          <t>Net carrying amount - indefinite lived intangible assets</t>
        </is>
      </c>
      <c r="B17" s="5" t="n">
        <v>8678</v>
      </c>
      <c r="C17" s="4" t="inlineStr">
        <is>
          <t xml:space="preserve"> </t>
        </is>
      </c>
      <c r="D17" s="5" t="n">
        <v>8705</v>
      </c>
    </row>
    <row r="18">
      <c r="A18" s="4" t="inlineStr">
        <is>
          <t>Customer relationships</t>
        </is>
      </c>
      <c r="B18" s="4" t="inlineStr">
        <is>
          <t xml:space="preserve"> </t>
        </is>
      </c>
      <c r="C18" s="4" t="inlineStr">
        <is>
          <t xml:space="preserve"> </t>
        </is>
      </c>
      <c r="D18" s="4" t="inlineStr">
        <is>
          <t xml:space="preserve"> </t>
        </is>
      </c>
    </row>
    <row r="19">
      <c r="A19" s="3" t="inlineStr">
        <is>
          <t>Schedule of Finite-Lived and Indefinite-Lived Intangible Assets [Line Items]</t>
        </is>
      </c>
      <c r="B19" s="4" t="inlineStr">
        <is>
          <t xml:space="preserve"> </t>
        </is>
      </c>
      <c r="C19" s="4" t="inlineStr">
        <is>
          <t xml:space="preserve"> </t>
        </is>
      </c>
      <c r="D19" s="4" t="inlineStr">
        <is>
          <t xml:space="preserve"> </t>
        </is>
      </c>
    </row>
    <row r="20">
      <c r="A20" s="4" t="inlineStr">
        <is>
          <t>Gross costs - finite lived intangible assets</t>
        </is>
      </c>
      <c r="B20" s="5" t="n">
        <v>161576</v>
      </c>
      <c r="C20" s="4" t="inlineStr">
        <is>
          <t xml:space="preserve"> </t>
        </is>
      </c>
      <c r="D20" s="5" t="n">
        <v>136049</v>
      </c>
    </row>
    <row r="21">
      <c r="A21" s="4" t="inlineStr">
        <is>
          <t>Assets Acquired - finite-lived intangible assets</t>
        </is>
      </c>
      <c r="B21" s="5" t="n">
        <v>622</v>
      </c>
      <c r="C21" s="4" t="inlineStr">
        <is>
          <t xml:space="preserve"> </t>
        </is>
      </c>
      <c r="D21" s="5" t="n">
        <v>26450</v>
      </c>
    </row>
    <row r="22">
      <c r="A22" s="4" t="inlineStr">
        <is>
          <t>Impairment losses - indefinite lived intangible assets</t>
        </is>
      </c>
      <c r="B22" s="4" t="inlineStr">
        <is>
          <t xml:space="preserve"> </t>
        </is>
      </c>
      <c r="C22" s="4" t="inlineStr">
        <is>
          <t xml:space="preserve"> </t>
        </is>
      </c>
      <c r="D22" s="5" t="n">
        <v>0</v>
      </c>
    </row>
    <row r="23">
      <c r="A23" s="4" t="inlineStr">
        <is>
          <t>Accumulated amortization - finite lived intangible assets</t>
        </is>
      </c>
      <c r="B23" s="5" t="n">
        <v>-107035</v>
      </c>
      <c r="C23" s="4" t="inlineStr">
        <is>
          <t xml:space="preserve"> </t>
        </is>
      </c>
      <c r="D23" s="5" t="n">
        <v>-104539</v>
      </c>
    </row>
    <row r="24">
      <c r="A24" s="4" t="inlineStr">
        <is>
          <t>Net carrying amount - finite lived intangible assets</t>
        </is>
      </c>
      <c r="B24" s="6" t="n">
        <v>55163</v>
      </c>
      <c r="C24" s="4" t="inlineStr">
        <is>
          <t xml:space="preserve"> </t>
        </is>
      </c>
      <c r="D24" s="6" t="n">
        <v>57960</v>
      </c>
    </row>
    <row r="25">
      <c r="A25" s="4" t="inlineStr">
        <is>
          <t>Weighted Average Remaining Lives (Years)</t>
        </is>
      </c>
      <c r="B25" s="4" t="inlineStr">
        <is>
          <t>5 years 3 months 18 days</t>
        </is>
      </c>
      <c r="C25" s="4" t="inlineStr">
        <is>
          <t xml:space="preserve"> </t>
        </is>
      </c>
      <c r="D25" s="4" t="inlineStr">
        <is>
          <t>5 years 7 months 6 days</t>
        </is>
      </c>
    </row>
    <row r="26">
      <c r="A26" s="4" t="inlineStr">
        <is>
          <t>Trademarks and trade names</t>
        </is>
      </c>
      <c r="B26" s="4" t="inlineStr">
        <is>
          <t xml:space="preserve"> </t>
        </is>
      </c>
      <c r="C26" s="4" t="inlineStr">
        <is>
          <t xml:space="preserve"> </t>
        </is>
      </c>
      <c r="D26" s="4" t="inlineStr">
        <is>
          <t xml:space="preserve"> </t>
        </is>
      </c>
    </row>
    <row r="27">
      <c r="A27" s="3" t="inlineStr">
        <is>
          <t>Schedule of Finite-Lived and Indefinite-Lived Intangible Assets [Line Items]</t>
        </is>
      </c>
      <c r="B27" s="4" t="inlineStr">
        <is>
          <t xml:space="preserve"> </t>
        </is>
      </c>
      <c r="C27" s="4" t="inlineStr">
        <is>
          <t xml:space="preserve"> </t>
        </is>
      </c>
      <c r="D27" s="4" t="inlineStr">
        <is>
          <t xml:space="preserve"> </t>
        </is>
      </c>
    </row>
    <row r="28">
      <c r="A28" s="4" t="inlineStr">
        <is>
          <t>Gross costs - finite lived intangible assets</t>
        </is>
      </c>
      <c r="B28" s="6" t="n">
        <v>156418</v>
      </c>
      <c r="C28" s="4" t="inlineStr">
        <is>
          <t xml:space="preserve"> </t>
        </is>
      </c>
      <c r="D28" s="6" t="n">
        <v>146032</v>
      </c>
    </row>
    <row r="29">
      <c r="A29" s="4" t="inlineStr">
        <is>
          <t>Assets Acquired - finite-lived intangible assets</t>
        </is>
      </c>
      <c r="B29" s="5" t="n">
        <v>0</v>
      </c>
      <c r="C29" s="4" t="inlineStr">
        <is>
          <t xml:space="preserve"> </t>
        </is>
      </c>
      <c r="D29" s="5" t="n">
        <v>8533</v>
      </c>
    </row>
    <row r="30">
      <c r="A30" s="4" t="inlineStr">
        <is>
          <t>Impairment losses - indefinite lived intangible assets</t>
        </is>
      </c>
      <c r="B30" s="4" t="inlineStr">
        <is>
          <t xml:space="preserve"> </t>
        </is>
      </c>
      <c r="C30" s="4" t="inlineStr">
        <is>
          <t xml:space="preserve"> </t>
        </is>
      </c>
      <c r="D30" s="5" t="n">
        <v>0</v>
      </c>
    </row>
    <row r="31">
      <c r="A31" s="4" t="inlineStr">
        <is>
          <t>Accumulated amortization - finite lived intangible assets</t>
        </is>
      </c>
      <c r="B31" s="5" t="n">
        <v>-49634</v>
      </c>
      <c r="C31" s="4" t="inlineStr">
        <is>
          <t xml:space="preserve"> </t>
        </is>
      </c>
      <c r="D31" s="5" t="n">
        <v>-45412</v>
      </c>
    </row>
    <row r="32">
      <c r="A32" s="4" t="inlineStr">
        <is>
          <t>Net carrying amount - finite lived intangible assets</t>
        </is>
      </c>
      <c r="B32" s="6" t="n">
        <v>106784</v>
      </c>
      <c r="C32" s="4" t="inlineStr">
        <is>
          <t xml:space="preserve"> </t>
        </is>
      </c>
      <c r="D32" s="6" t="n">
        <v>109153</v>
      </c>
    </row>
    <row r="33">
      <c r="A33" s="4" t="inlineStr">
        <is>
          <t>Weighted Average Remaining Lives (Years)</t>
        </is>
      </c>
      <c r="B33" s="4" t="inlineStr">
        <is>
          <t>21 years 2 months 12 days</t>
        </is>
      </c>
      <c r="C33" s="4" t="inlineStr">
        <is>
          <t xml:space="preserve"> </t>
        </is>
      </c>
      <c r="D33" s="4" t="inlineStr">
        <is>
          <t>21 years 4 months 24 days</t>
        </is>
      </c>
    </row>
    <row r="34">
      <c r="A34" s="4" t="inlineStr">
        <is>
          <t>Other</t>
        </is>
      </c>
      <c r="B34" s="4" t="inlineStr">
        <is>
          <t xml:space="preserve"> </t>
        </is>
      </c>
      <c r="C34" s="4" t="inlineStr">
        <is>
          <t xml:space="preserve"> </t>
        </is>
      </c>
      <c r="D34" s="4" t="inlineStr">
        <is>
          <t xml:space="preserve"> </t>
        </is>
      </c>
    </row>
    <row r="35">
      <c r="A35" s="3" t="inlineStr">
        <is>
          <t>Schedule of Finite-Lived and Indefinite-Lived Intangible Assets [Line Items]</t>
        </is>
      </c>
      <c r="B35" s="4" t="inlineStr">
        <is>
          <t xml:space="preserve"> </t>
        </is>
      </c>
      <c r="C35" s="4" t="inlineStr">
        <is>
          <t xml:space="preserve"> </t>
        </is>
      </c>
      <c r="D35" s="4" t="inlineStr">
        <is>
          <t xml:space="preserve"> </t>
        </is>
      </c>
    </row>
    <row r="36">
      <c r="A36" s="4" t="inlineStr">
        <is>
          <t>Gross costs - finite lived intangible assets</t>
        </is>
      </c>
      <c r="B36" s="6" t="n">
        <v>76049</v>
      </c>
      <c r="C36" s="4" t="inlineStr">
        <is>
          <t xml:space="preserve"> </t>
        </is>
      </c>
      <c r="D36" s="6" t="n">
        <v>50930</v>
      </c>
    </row>
    <row r="37">
      <c r="A37" s="4" t="inlineStr">
        <is>
          <t>Assets Acquired - finite-lived intangible assets</t>
        </is>
      </c>
      <c r="B37" s="5" t="n">
        <v>41</v>
      </c>
      <c r="C37" s="4" t="inlineStr">
        <is>
          <t xml:space="preserve"> </t>
        </is>
      </c>
      <c r="D37" s="5" t="n">
        <v>26316</v>
      </c>
    </row>
    <row r="38">
      <c r="A38" s="4" t="inlineStr">
        <is>
          <t>Impairment losses - indefinite lived intangible assets</t>
        </is>
      </c>
      <c r="B38" s="4" t="inlineStr">
        <is>
          <t xml:space="preserve"> </t>
        </is>
      </c>
      <c r="C38" s="4" t="inlineStr">
        <is>
          <t xml:space="preserve"> </t>
        </is>
      </c>
      <c r="D38" s="5" t="n">
        <v>0</v>
      </c>
    </row>
    <row r="39">
      <c r="A39" s="4" t="inlineStr">
        <is>
          <t>Accumulated amortization - finite lived intangible assets</t>
        </is>
      </c>
      <c r="B39" s="5" t="n">
        <v>-33456</v>
      </c>
      <c r="C39" s="4" t="inlineStr">
        <is>
          <t xml:space="preserve"> </t>
        </is>
      </c>
      <c r="D39" s="5" t="n">
        <v>-26693</v>
      </c>
    </row>
    <row r="40">
      <c r="A40" s="4" t="inlineStr">
        <is>
          <t>Net carrying amount - finite lived intangible assets</t>
        </is>
      </c>
      <c r="B40" s="6" t="n">
        <v>42634</v>
      </c>
      <c r="C40" s="4" t="inlineStr">
        <is>
          <t xml:space="preserve"> </t>
        </is>
      </c>
      <c r="D40" s="6" t="n">
        <v>50553</v>
      </c>
    </row>
    <row r="41">
      <c r="A41" s="4" t="inlineStr">
        <is>
          <t>Weighted Average Remaining Lives (Years)</t>
        </is>
      </c>
      <c r="B41" s="4" t="inlineStr">
        <is>
          <t>3 years 7 months 6 days</t>
        </is>
      </c>
      <c r="C41" s="4" t="inlineStr">
        <is>
          <t xml:space="preserve"> </t>
        </is>
      </c>
      <c r="D41" s="4" t="inlineStr">
        <is>
          <t>3 years 10 months 24 days</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Feb. 28, 2025</t>
        </is>
      </c>
      <c r="C2" s="2" t="inlineStr">
        <is>
          <t>Feb. 29, 2024</t>
        </is>
      </c>
    </row>
    <row r="3">
      <c r="A3" s="3" t="inlineStr">
        <is>
          <t>Goodwill and Intangible Assets Disclosure [Abstract]</t>
        </is>
      </c>
      <c r="B3" s="4" t="inlineStr">
        <is>
          <t xml:space="preserve"> </t>
        </is>
      </c>
      <c r="C3" s="4" t="inlineStr">
        <is>
          <t xml:space="preserve"> </t>
        </is>
      </c>
    </row>
    <row r="4">
      <c r="A4" s="4" t="inlineStr">
        <is>
          <t>Aggregate amortization expense</t>
        </is>
      </c>
      <c r="B4" s="6" t="n">
        <v>7800</v>
      </c>
      <c r="C4" s="6" t="n">
        <v>5600</v>
      </c>
    </row>
    <row r="5">
      <c r="A5" s="3" t="inlineStr">
        <is>
          <t>Estimated future amortization expense</t>
        </is>
      </c>
      <c r="B5" s="4" t="inlineStr">
        <is>
          <t xml:space="preserve"> </t>
        </is>
      </c>
      <c r="C5" s="4" t="inlineStr">
        <is>
          <t xml:space="preserve"> </t>
        </is>
      </c>
    </row>
    <row r="6">
      <c r="A6" s="4" t="inlineStr">
        <is>
          <t>Remainder of fiscal year 2025</t>
        </is>
      </c>
      <c r="B6" s="5" t="n">
        <v>22496</v>
      </c>
      <c r="C6" s="4" t="inlineStr">
        <is>
          <t xml:space="preserve"> </t>
        </is>
      </c>
    </row>
    <row r="7">
      <c r="A7" s="4" t="inlineStr">
        <is>
          <t>Year ending November 30, 2026</t>
        </is>
      </c>
      <c r="B7" s="5" t="n">
        <v>29880</v>
      </c>
      <c r="C7" s="4" t="inlineStr">
        <is>
          <t xml:space="preserve"> </t>
        </is>
      </c>
    </row>
    <row r="8">
      <c r="A8" s="4" t="inlineStr">
        <is>
          <t>Year ending November 30, 2027</t>
        </is>
      </c>
      <c r="B8" s="5" t="n">
        <v>27563</v>
      </c>
      <c r="C8" s="4" t="inlineStr">
        <is>
          <t xml:space="preserve"> </t>
        </is>
      </c>
    </row>
    <row r="9">
      <c r="A9" s="4" t="inlineStr">
        <is>
          <t>Year ending November 30, 2028</t>
        </is>
      </c>
      <c r="B9" s="5" t="n">
        <v>26383</v>
      </c>
      <c r="C9" s="4" t="inlineStr">
        <is>
          <t xml:space="preserve"> </t>
        </is>
      </c>
    </row>
    <row r="10">
      <c r="A10" s="4" t="inlineStr">
        <is>
          <t>Year ending November 30, 2029</t>
        </is>
      </c>
      <c r="B10" s="6" t="n">
        <v>15382</v>
      </c>
      <c r="C1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mponents of Revenue (Details) - USD ($) $ in Thousands</t>
        </is>
      </c>
      <c r="B1" s="2" t="inlineStr">
        <is>
          <t>3 Months Ended</t>
        </is>
      </c>
    </row>
    <row r="2">
      <c r="B2" s="2" t="inlineStr">
        <is>
          <t>Feb. 28, 2025</t>
        </is>
      </c>
      <c r="C2" s="2" t="inlineStr">
        <is>
          <t>Feb. 29,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144426</v>
      </c>
      <c r="C4" s="6" t="n">
        <v>1034833</v>
      </c>
    </row>
    <row r="5">
      <c r="A5" s="4" t="inlineStr">
        <is>
          <t>Revenues</t>
        </is>
      </c>
      <c r="B5" s="5" t="n">
        <v>2472864</v>
      </c>
      <c r="C5" s="5" t="n">
        <v>2551942</v>
      </c>
    </row>
    <row r="6">
      <c r="A6" s="4" t="inlineStr">
        <is>
          <t>Investment banking</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725661</v>
      </c>
      <c r="C8" s="5" t="n">
        <v>679065</v>
      </c>
    </row>
    <row r="9">
      <c r="A9" s="4" t="inlineStr">
        <is>
          <t>Revenues</t>
        </is>
      </c>
      <c r="B9" s="5" t="n">
        <v>729510</v>
      </c>
      <c r="C9" s="5" t="n">
        <v>679065</v>
      </c>
    </row>
    <row r="10">
      <c r="A10" s="4" t="inlineStr">
        <is>
          <t>Commissions and other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287965</v>
      </c>
      <c r="C12" s="5" t="n">
        <v>245543</v>
      </c>
    </row>
    <row r="13">
      <c r="A13" s="4" t="inlineStr">
        <is>
          <t>Revenues</t>
        </is>
      </c>
      <c r="B13" s="5" t="n">
        <v>288300</v>
      </c>
      <c r="C13" s="5" t="n">
        <v>245543</v>
      </c>
    </row>
    <row r="14">
      <c r="A14" s="4" t="inlineStr">
        <is>
          <t>Asse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45808</v>
      </c>
      <c r="C16" s="5" t="n">
        <v>29361</v>
      </c>
    </row>
    <row r="17">
      <c r="A17" s="4" t="inlineStr">
        <is>
          <t>Revenues</t>
        </is>
      </c>
      <c r="B17" s="5" t="n">
        <v>85408</v>
      </c>
      <c r="C17" s="5" t="n">
        <v>50372</v>
      </c>
    </row>
    <row r="18">
      <c r="A18" s="4" t="inlineStr">
        <is>
          <t>Real estate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11081</v>
      </c>
      <c r="C20" s="5" t="n">
        <v>3149</v>
      </c>
    </row>
    <row r="21">
      <c r="A21" s="4" t="inlineStr">
        <is>
          <t>Internet connection and broadband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57804</v>
      </c>
      <c r="C23" s="5" t="n">
        <v>63616</v>
      </c>
    </row>
    <row r="24">
      <c r="A24" s="4" t="inlineStr">
        <is>
          <t>Internet connection and broadband revenues | Revision of Prior Period, Error Correction, Adjustment</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not from contracts with customers</t>
        </is>
      </c>
      <c r="B26" s="4" t="inlineStr">
        <is>
          <t xml:space="preserve"> </t>
        </is>
      </c>
      <c r="C26" s="5" t="n">
        <v>63600</v>
      </c>
    </row>
    <row r="27">
      <c r="A27" s="4" t="inlineStr">
        <is>
          <t>Other contracts with custome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16107</v>
      </c>
      <c r="C29" s="5" t="n">
        <v>14099</v>
      </c>
    </row>
    <row r="30">
      <c r="A30" s="4" t="inlineStr">
        <is>
          <t>Revenues</t>
        </is>
      </c>
      <c r="B30" s="5" t="n">
        <v>117245</v>
      </c>
      <c r="C30" s="5" t="n">
        <v>116737</v>
      </c>
    </row>
    <row r="31">
      <c r="A31" s="4" t="inlineStr">
        <is>
          <t>Principal transaction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not from contracts with customers</t>
        </is>
      </c>
      <c r="B33" s="5" t="n">
        <v>407230</v>
      </c>
      <c r="C33" s="5" t="n">
        <v>640736</v>
      </c>
    </row>
    <row r="34">
      <c r="A34" s="4" t="inlineStr">
        <is>
          <t>Revenues</t>
        </is>
      </c>
      <c r="B34" s="5" t="n">
        <v>407230</v>
      </c>
      <c r="C34" s="5" t="n">
        <v>640736</v>
      </c>
    </row>
    <row r="35">
      <c r="A35" s="4" t="inlineStr">
        <is>
          <t>Revenues from strategic affili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not from contracts with customers</t>
        </is>
      </c>
      <c r="B37" s="5" t="n">
        <v>43449</v>
      </c>
      <c r="C37" s="5" t="n">
        <v>21011</v>
      </c>
    </row>
    <row r="38">
      <c r="A38" s="4" t="inlineStr">
        <is>
          <t>Interes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not from contracts with customers</t>
        </is>
      </c>
      <c r="B40" s="5" t="n">
        <v>845171</v>
      </c>
      <c r="C40" s="5" t="n">
        <v>819489</v>
      </c>
    </row>
    <row r="41">
      <c r="A41" s="4" t="inlineStr">
        <is>
          <t>Revenues</t>
        </is>
      </c>
      <c r="B41" s="5" t="n">
        <v>845171</v>
      </c>
      <c r="C41" s="5" t="n">
        <v>819489</v>
      </c>
    </row>
    <row r="42">
      <c r="A42" s="4" t="inlineStr">
        <is>
          <t>Oth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not from contracts with customers</t>
        </is>
      </c>
      <c r="B44" s="6" t="n">
        <v>32588</v>
      </c>
      <c r="C44" s="5" t="n">
        <v>35873</v>
      </c>
    </row>
    <row r="45">
      <c r="A45" s="4" t="inlineStr">
        <is>
          <t>Other | Revision of Prior Period, Error Correction, Adjustment</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not from contracts with customers</t>
        </is>
      </c>
      <c r="B47" s="4" t="inlineStr">
        <is>
          <t xml:space="preserve"> </t>
        </is>
      </c>
      <c r="C47" s="6" t="n">
        <v>-636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 (Details) - USD ($) $ in Thousands</t>
        </is>
      </c>
      <c r="B1" s="2" t="inlineStr">
        <is>
          <t>3 Months Ended</t>
        </is>
      </c>
    </row>
    <row r="2">
      <c r="B2" s="2" t="inlineStr">
        <is>
          <t>Feb. 28, 2025</t>
        </is>
      </c>
      <c r="C2" s="2" t="inlineStr">
        <is>
          <t>Feb. 29,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144426</v>
      </c>
      <c r="C4" s="6" t="n">
        <v>1034833</v>
      </c>
    </row>
    <row r="5">
      <c r="A5" s="4" t="inlineStr">
        <is>
          <t>Investment Banking and Capital Mark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1013626</v>
      </c>
      <c r="C7" s="5" t="n">
        <v>924071</v>
      </c>
    </row>
    <row r="8">
      <c r="A8" s="4" t="inlineStr">
        <is>
          <t>Asset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130800</v>
      </c>
      <c r="C10" s="5" t="n">
        <v>110762</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819745</v>
      </c>
      <c r="C13" s="5" t="n">
        <v>775576</v>
      </c>
    </row>
    <row r="14">
      <c r="A14" s="4" t="inlineStr">
        <is>
          <t>Americas | Investment Banking and Capital Mark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748675</v>
      </c>
      <c r="C16" s="5" t="n">
        <v>730377</v>
      </c>
    </row>
    <row r="17">
      <c r="A17" s="4" t="inlineStr">
        <is>
          <t>Americas | Asset Manag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71070</v>
      </c>
      <c r="C19" s="5" t="n">
        <v>45199</v>
      </c>
    </row>
    <row r="20">
      <c r="A20" s="4" t="inlineStr">
        <is>
          <t>Europe and the Middle Ea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231915</v>
      </c>
      <c r="C22" s="5" t="n">
        <v>190724</v>
      </c>
    </row>
    <row r="23">
      <c r="A23" s="4" t="inlineStr">
        <is>
          <t>Europe and the Middle East | Revision of Prior Period, Error Correction, Adjust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4" t="inlineStr">
        <is>
          <t xml:space="preserve"> </t>
        </is>
      </c>
      <c r="C25" s="5" t="n">
        <v>63600</v>
      </c>
    </row>
    <row r="26">
      <c r="A26" s="4" t="inlineStr">
        <is>
          <t>Europe and the Middle East | Investment Banking and Capital Marke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173121</v>
      </c>
      <c r="C28" s="5" t="n">
        <v>126002</v>
      </c>
    </row>
    <row r="29">
      <c r="A29" s="4" t="inlineStr">
        <is>
          <t>Europe and the Middle East | Asset Manage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58794</v>
      </c>
      <c r="C31" s="5" t="n">
        <v>64722</v>
      </c>
    </row>
    <row r="32">
      <c r="A32" s="4" t="inlineStr">
        <is>
          <t>Asia-Pacif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92766</v>
      </c>
      <c r="C34" s="5" t="n">
        <v>68533</v>
      </c>
    </row>
    <row r="35">
      <c r="A35" s="4" t="inlineStr">
        <is>
          <t>Asia-Pacific | Investment Banking and Capital Marke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91830</v>
      </c>
      <c r="C37" s="5" t="n">
        <v>67692</v>
      </c>
    </row>
    <row r="38">
      <c r="A38" s="4" t="inlineStr">
        <is>
          <t>Asia-Pacific | Asset Manage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936</v>
      </c>
      <c r="C40" s="5" t="n">
        <v>841</v>
      </c>
    </row>
    <row r="41">
      <c r="A41" s="4" t="inlineStr">
        <is>
          <t>Investment banking - Advisor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397780</v>
      </c>
      <c r="C43" s="5" t="n">
        <v>338568</v>
      </c>
    </row>
    <row r="44">
      <c r="A44" s="4" t="inlineStr">
        <is>
          <t>Investment banking - Advisory | Investment Banking and Capital Marke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397780</v>
      </c>
      <c r="C46" s="5" t="n">
        <v>242576</v>
      </c>
    </row>
    <row r="47">
      <c r="A47" s="4" t="inlineStr">
        <is>
          <t>Investment banking - Advisory | Asset Mana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0</v>
      </c>
      <c r="C49" s="5" t="n">
        <v>0</v>
      </c>
    </row>
    <row r="50">
      <c r="A50" s="4" t="inlineStr">
        <is>
          <t>Investment banking - Underwrit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327881</v>
      </c>
      <c r="C52" s="5" t="n">
        <v>340497</v>
      </c>
    </row>
    <row r="53">
      <c r="A53" s="4" t="inlineStr">
        <is>
          <t>Investment banking - Underwriting | Investment Banking and Capital Marke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327881</v>
      </c>
      <c r="C55" s="5" t="n">
        <v>2430</v>
      </c>
    </row>
    <row r="56">
      <c r="A56" s="4" t="inlineStr">
        <is>
          <t>Investment banking - Underwriting | Asset Manage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0</v>
      </c>
      <c r="C58" s="5" t="n">
        <v>0</v>
      </c>
    </row>
    <row r="59">
      <c r="A59" s="4" t="inlineStr">
        <is>
          <t>Equiti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286050</v>
      </c>
      <c r="C61" s="5" t="n">
        <v>242576</v>
      </c>
    </row>
    <row r="62">
      <c r="A62" s="4" t="inlineStr">
        <is>
          <t>Equities | Investment Banking and Capital Marke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286050</v>
      </c>
      <c r="C64" s="5" t="n">
        <v>338568</v>
      </c>
    </row>
    <row r="65">
      <c r="A65" s="4" t="inlineStr">
        <is>
          <t>Equities | Asset Manage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0</v>
      </c>
      <c r="C67" s="5" t="n">
        <v>0</v>
      </c>
    </row>
    <row r="68">
      <c r="A68" s="4" t="inlineStr">
        <is>
          <t>Fixed inco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1915</v>
      </c>
      <c r="C70" s="5" t="n">
        <v>2430</v>
      </c>
    </row>
    <row r="71">
      <c r="A71" s="4" t="inlineStr">
        <is>
          <t>Fixed income | Investment Banking and Capital Marke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1915</v>
      </c>
      <c r="C73" s="5" t="n">
        <v>340497</v>
      </c>
    </row>
    <row r="74">
      <c r="A74" s="4" t="inlineStr">
        <is>
          <t>Fixed income | Asset Manage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0</v>
      </c>
      <c r="C76" s="5" t="n">
        <v>0</v>
      </c>
    </row>
    <row r="77">
      <c r="A77" s="4" t="inlineStr">
        <is>
          <t>Asset manage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 from contracts with customers</t>
        </is>
      </c>
      <c r="B79" s="5" t="n">
        <v>45808</v>
      </c>
      <c r="C79" s="5" t="n">
        <v>29361</v>
      </c>
    </row>
    <row r="80">
      <c r="A80" s="4" t="inlineStr">
        <is>
          <t>Asset management | Investment Banking and Capital Marke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0</v>
      </c>
      <c r="C82" s="5" t="n">
        <v>0</v>
      </c>
    </row>
    <row r="83">
      <c r="A83" s="4" t="inlineStr">
        <is>
          <t>Asset management | Asset Manage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45808</v>
      </c>
      <c r="C85" s="5" t="n">
        <v>29361</v>
      </c>
    </row>
    <row r="86">
      <c r="A86" s="4" t="inlineStr">
        <is>
          <t>Other invest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84992</v>
      </c>
      <c r="C88" s="5" t="n">
        <v>81401</v>
      </c>
    </row>
    <row r="89">
      <c r="A89" s="4" t="inlineStr">
        <is>
          <t>Other investments | Revision of Prior Period, Error Correction, Adjustmen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4" t="inlineStr">
        <is>
          <t xml:space="preserve"> </t>
        </is>
      </c>
      <c r="C91" s="5" t="n">
        <v>63600</v>
      </c>
    </row>
    <row r="92">
      <c r="A92" s="4" t="inlineStr">
        <is>
          <t>Other investments | Investment Banking and Capital Marke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0</v>
      </c>
      <c r="C94" s="5" t="n">
        <v>0</v>
      </c>
    </row>
    <row r="95">
      <c r="A95" s="4" t="inlineStr">
        <is>
          <t>Other investments | Asset Managemen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 from contracts with customers</t>
        </is>
      </c>
      <c r="B97" s="6" t="n">
        <v>84992</v>
      </c>
      <c r="C97" s="6" t="n">
        <v>8140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Narrative (Details) - USD ($) $ in Millions</t>
        </is>
      </c>
      <c r="B1" s="2" t="inlineStr">
        <is>
          <t>3 Months Ended</t>
        </is>
      </c>
    </row>
    <row r="2">
      <c r="B2" s="2" t="inlineStr">
        <is>
          <t>Feb. 28, 2025</t>
        </is>
      </c>
      <c r="C2" s="2" t="inlineStr">
        <is>
          <t>Feb. 29, 2024</t>
        </is>
      </c>
      <c r="D2" s="2" t="inlineStr">
        <is>
          <t>Nov. 30,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lated to performance obligations satisfied</t>
        </is>
      </c>
      <c r="B4" s="13" t="n">
        <v>58.2</v>
      </c>
      <c r="C4" s="13" t="n">
        <v>19.2</v>
      </c>
      <c r="D4" s="4" t="inlineStr">
        <is>
          <t xml:space="preserve"> </t>
        </is>
      </c>
    </row>
    <row r="5">
      <c r="A5" s="4" t="inlineStr">
        <is>
          <t>Revenue associated with distribution services, a portion of which related to prior periods</t>
        </is>
      </c>
      <c r="B5" s="12" t="n">
        <v>7.7</v>
      </c>
      <c r="C5" s="12" t="n">
        <v>6.3</v>
      </c>
      <c r="D5" s="4" t="inlineStr">
        <is>
          <t xml:space="preserve"> </t>
        </is>
      </c>
    </row>
    <row r="6">
      <c r="A6" s="4" t="inlineStr">
        <is>
          <t>Deferred revenue</t>
        </is>
      </c>
      <c r="B6" s="5" t="n">
        <v>81</v>
      </c>
      <c r="C6" s="4" t="inlineStr">
        <is>
          <t xml:space="preserve"> </t>
        </is>
      </c>
      <c r="D6" s="13" t="n">
        <v>79.09999999999999</v>
      </c>
    </row>
    <row r="7">
      <c r="A7" s="4" t="inlineStr">
        <is>
          <t>Revenue recognized</t>
        </is>
      </c>
      <c r="B7" s="12" t="n">
        <v>-27.4</v>
      </c>
      <c r="C7" s="12" t="n">
        <v>-23.8</v>
      </c>
      <c r="D7" s="4" t="inlineStr">
        <is>
          <t xml:space="preserve"> </t>
        </is>
      </c>
    </row>
    <row r="8">
      <c r="A8" s="4" t="inlineStr">
        <is>
          <t>Receivables related to revenue from contracts with customers</t>
        </is>
      </c>
      <c r="B8" s="12" t="n">
        <v>296.2</v>
      </c>
      <c r="C8" s="4" t="inlineStr">
        <is>
          <t xml:space="preserve"> </t>
        </is>
      </c>
      <c r="D8" s="12" t="n">
        <v>275.9</v>
      </c>
    </row>
    <row r="9">
      <c r="A9" s="4" t="inlineStr">
        <is>
          <t>Capitalized contract cost</t>
        </is>
      </c>
      <c r="B9" s="12" t="n">
        <v>6.5</v>
      </c>
      <c r="C9" s="4" t="inlineStr">
        <is>
          <t xml:space="preserve"> </t>
        </is>
      </c>
      <c r="D9" s="13" t="n">
        <v>5.8</v>
      </c>
    </row>
    <row r="10">
      <c r="A10" s="4" t="inlineStr">
        <is>
          <t>Expenses to fulfill a contract</t>
        </is>
      </c>
      <c r="B10" s="13" t="n">
        <v>-0.9</v>
      </c>
      <c r="C10" s="6" t="n">
        <v>-1</v>
      </c>
      <c r="D10"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19:24Z</dcterms:created>
  <dcterms:modified xmlns:dcterms="http://purl.org/dc/terms/" xmlns:xsi="http://www.w3.org/2001/XMLSchema-instance" xsi:type="dcterms:W3CDTF">2025-04-09T20:19:29Z</dcterms:modified>
</cp:coreProperties>
</file>